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Accoun" sheetId="10" state="visible" r:id="rId10"/>
    <sheet xmlns:r="http://schemas.openxmlformats.org/officeDocument/2006/relationships" name="Transformation, Facility Restru" sheetId="11" state="visible" r:id="rId11"/>
    <sheet xmlns:r="http://schemas.openxmlformats.org/officeDocument/2006/relationships" name="Business Acquisitions" sheetId="12" state="visible" r:id="rId12"/>
    <sheet xmlns:r="http://schemas.openxmlformats.org/officeDocument/2006/relationships" name="Note Receivable" sheetId="13" state="visible" r:id="rId13"/>
    <sheet xmlns:r="http://schemas.openxmlformats.org/officeDocument/2006/relationships" name="Equipment Acquisitions and Disp" sheetId="14" state="visible" r:id="rId14"/>
    <sheet xmlns:r="http://schemas.openxmlformats.org/officeDocument/2006/relationships" name="Investments, at Equity, and Adv" sheetId="15" state="visible" r:id="rId15"/>
    <sheet xmlns:r="http://schemas.openxmlformats.org/officeDocument/2006/relationships" name="Construction Reserve Funds"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Warrants" sheetId="22" state="visible" r:id="rId22"/>
    <sheet xmlns:r="http://schemas.openxmlformats.org/officeDocument/2006/relationships" name="Stockholders' Equity" sheetId="23" state="visible" r:id="rId23"/>
    <sheet xmlns:r="http://schemas.openxmlformats.org/officeDocument/2006/relationships" name="Noncontrolling Interests in Sub" sheetId="24" state="visible" r:id="rId24"/>
    <sheet xmlns:r="http://schemas.openxmlformats.org/officeDocument/2006/relationships" name="Savings and Multi-employer Pens" sheetId="25" state="visible" r:id="rId25"/>
    <sheet xmlns:r="http://schemas.openxmlformats.org/officeDocument/2006/relationships" name="Share 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Major Customers and Segment Inf"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Nature of Operations and Acco_2" sheetId="33" state="visible" r:id="rId33"/>
    <sheet xmlns:r="http://schemas.openxmlformats.org/officeDocument/2006/relationships" name="Nature of Operations and Acco_3" sheetId="34" state="visible" r:id="rId34"/>
    <sheet xmlns:r="http://schemas.openxmlformats.org/officeDocument/2006/relationships" name="Transformation, Facility Rest_2" sheetId="35" state="visible" r:id="rId35"/>
    <sheet xmlns:r="http://schemas.openxmlformats.org/officeDocument/2006/relationships" name="Business Acquisitions (Tables)" sheetId="36" state="visible" r:id="rId36"/>
    <sheet xmlns:r="http://schemas.openxmlformats.org/officeDocument/2006/relationships" name="Equipment Acquisitions and Di_2" sheetId="37" state="visible" r:id="rId37"/>
    <sheet xmlns:r="http://schemas.openxmlformats.org/officeDocument/2006/relationships" name="Investments, at Equity, and A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Noncontrolling Interests in S_2" sheetId="44" state="visible" r:id="rId44"/>
    <sheet xmlns:r="http://schemas.openxmlformats.org/officeDocument/2006/relationships" name="Share Based Compensation (Table" sheetId="45" state="visible" r:id="rId45"/>
    <sheet xmlns:r="http://schemas.openxmlformats.org/officeDocument/2006/relationships" name="Major Customers and Segment I_2" sheetId="46" state="visible" r:id="rId46"/>
    <sheet xmlns:r="http://schemas.openxmlformats.org/officeDocument/2006/relationships" name="Discontinued Operations (Tables" sheetId="47" state="visible" r:id="rId47"/>
    <sheet xmlns:r="http://schemas.openxmlformats.org/officeDocument/2006/relationships" name="Schedule II - Valuation and Q_2" sheetId="48" state="visible" r:id="rId48"/>
    <sheet xmlns:r="http://schemas.openxmlformats.org/officeDocument/2006/relationships" name="Nature of Operations and Acco_4" sheetId="49" state="visible" r:id="rId49"/>
    <sheet xmlns:r="http://schemas.openxmlformats.org/officeDocument/2006/relationships" name="Nature of Operations and Acco_5" sheetId="50" state="visible" r:id="rId50"/>
    <sheet xmlns:r="http://schemas.openxmlformats.org/officeDocument/2006/relationships" name="Nature of Operations and Acco_6" sheetId="51" state="visible" r:id="rId51"/>
    <sheet xmlns:r="http://schemas.openxmlformats.org/officeDocument/2006/relationships" name="Nature of Operations and Acco_7" sheetId="52" state="visible" r:id="rId52"/>
    <sheet xmlns:r="http://schemas.openxmlformats.org/officeDocument/2006/relationships" name="Nature of Operations and Acco_8" sheetId="53" state="visible" r:id="rId53"/>
    <sheet xmlns:r="http://schemas.openxmlformats.org/officeDocument/2006/relationships" name="Transformation, Facility Rest_3" sheetId="54" state="visible" r:id="rId54"/>
    <sheet xmlns:r="http://schemas.openxmlformats.org/officeDocument/2006/relationships" name="Transformation, Facility Rest_4" sheetId="55" state="visible" r:id="rId55"/>
    <sheet xmlns:r="http://schemas.openxmlformats.org/officeDocument/2006/relationships" name="Business Acquisitions - Additio" sheetId="56" state="visible" r:id="rId56"/>
    <sheet xmlns:r="http://schemas.openxmlformats.org/officeDocument/2006/relationships" name="Business Acquisitions - Summary" sheetId="57" state="visible" r:id="rId57"/>
    <sheet xmlns:r="http://schemas.openxmlformats.org/officeDocument/2006/relationships" name="Note Receivable - Additional In" sheetId="58" state="visible" r:id="rId58"/>
    <sheet xmlns:r="http://schemas.openxmlformats.org/officeDocument/2006/relationships" name="Equipment Acquisitions and Di_3" sheetId="59" state="visible" r:id="rId59"/>
    <sheet xmlns:r="http://schemas.openxmlformats.org/officeDocument/2006/relationships" name="Equipment Acquisitions and Di_4" sheetId="60" state="visible" r:id="rId60"/>
    <sheet xmlns:r="http://schemas.openxmlformats.org/officeDocument/2006/relationships" name="Equipment Acquisitions and Di_5" sheetId="61" state="visible" r:id="rId61"/>
    <sheet xmlns:r="http://schemas.openxmlformats.org/officeDocument/2006/relationships" name="Equipment Acquisitions and Di_6" sheetId="62" state="visible" r:id="rId62"/>
    <sheet xmlns:r="http://schemas.openxmlformats.org/officeDocument/2006/relationships" name="Investments, at Equity, and A_3" sheetId="63" state="visible" r:id="rId63"/>
    <sheet xmlns:r="http://schemas.openxmlformats.org/officeDocument/2006/relationships" name="Investments, at Equity, and A_4" sheetId="64" state="visible" r:id="rId64"/>
    <sheet xmlns:r="http://schemas.openxmlformats.org/officeDocument/2006/relationships" name="Investments, at Equity, and A_5" sheetId="65" state="visible" r:id="rId65"/>
    <sheet xmlns:r="http://schemas.openxmlformats.org/officeDocument/2006/relationships" name="Construction Reserve Funds - Ad" sheetId="66" state="visible" r:id="rId66"/>
    <sheet xmlns:r="http://schemas.openxmlformats.org/officeDocument/2006/relationships" name="Leases - Additional Information" sheetId="67" state="visible" r:id="rId67"/>
    <sheet xmlns:r="http://schemas.openxmlformats.org/officeDocument/2006/relationships" name="Leases - Summary of Future Mini" sheetId="68" state="visible" r:id="rId68"/>
    <sheet xmlns:r="http://schemas.openxmlformats.org/officeDocument/2006/relationships" name="Leases - Summary of Future Mi_2" sheetId="69" state="visible" r:id="rId69"/>
    <sheet xmlns:r="http://schemas.openxmlformats.org/officeDocument/2006/relationships" name="Leases - Summary of Components " sheetId="70" state="visible" r:id="rId70"/>
    <sheet xmlns:r="http://schemas.openxmlformats.org/officeDocument/2006/relationships" name="Leases - Summary of Supplementa" sheetId="71" state="visible" r:id="rId71"/>
    <sheet xmlns:r="http://schemas.openxmlformats.org/officeDocument/2006/relationships" name="Leases - Summary of Other Infor" sheetId="72" state="visible" r:id="rId72"/>
    <sheet xmlns:r="http://schemas.openxmlformats.org/officeDocument/2006/relationships" name="Long Term Debt - Schedule of Lo" sheetId="73" state="visible" r:id="rId73"/>
    <sheet xmlns:r="http://schemas.openxmlformats.org/officeDocument/2006/relationships" name="Long Term Debt - Schedule of _2" sheetId="74" state="visible" r:id="rId74"/>
    <sheet xmlns:r="http://schemas.openxmlformats.org/officeDocument/2006/relationships" name="Long Term Debt - Schedule of _3" sheetId="75" state="visible" r:id="rId75"/>
    <sheet xmlns:r="http://schemas.openxmlformats.org/officeDocument/2006/relationships" name="Long Term Debt - Additional Inf" sheetId="76" state="visible" r:id="rId76"/>
    <sheet xmlns:r="http://schemas.openxmlformats.org/officeDocument/2006/relationships" name="Long Term Debt - Schedule of Ga" sheetId="77" state="visible" r:id="rId77"/>
    <sheet xmlns:r="http://schemas.openxmlformats.org/officeDocument/2006/relationships" name="Income Taxes - Additional Infor" sheetId="78" state="visible" r:id="rId78"/>
    <sheet xmlns:r="http://schemas.openxmlformats.org/officeDocument/2006/relationships" name="Income Taxes - Schedule of (Los" sheetId="79" state="visible" r:id="rId79"/>
    <sheet xmlns:r="http://schemas.openxmlformats.org/officeDocument/2006/relationships" name="Income Taxes - Components of In" sheetId="80" state="visible" r:id="rId80"/>
    <sheet xmlns:r="http://schemas.openxmlformats.org/officeDocument/2006/relationships" name="Income Taxes - Schedule of Effe" sheetId="81" state="visible" r:id="rId81"/>
    <sheet xmlns:r="http://schemas.openxmlformats.org/officeDocument/2006/relationships" name="Income Taxes - Schedule of Ef_2" sheetId="82" state="visible" r:id="rId82"/>
    <sheet xmlns:r="http://schemas.openxmlformats.org/officeDocument/2006/relationships" name="Income Taxes - Schedule of Defe"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Addit" sheetId="90" state="visible" r:id="rId90"/>
    <sheet xmlns:r="http://schemas.openxmlformats.org/officeDocument/2006/relationships" name="Warrants - Additional Informati" sheetId="91" state="visible" r:id="rId91"/>
    <sheet xmlns:r="http://schemas.openxmlformats.org/officeDocument/2006/relationships" name="Stockholders' Equity - Addition" sheetId="92" state="visible" r:id="rId92"/>
    <sheet xmlns:r="http://schemas.openxmlformats.org/officeDocument/2006/relationships" name="Noncontrolling Interests in S_3" sheetId="93" state="visible" r:id="rId93"/>
    <sheet xmlns:r="http://schemas.openxmlformats.org/officeDocument/2006/relationships" name="Savings and Multi-employer Pe_2" sheetId="94" state="visible" r:id="rId94"/>
    <sheet xmlns:r="http://schemas.openxmlformats.org/officeDocument/2006/relationships" name="Share Based Compensation - Addi" sheetId="95" state="visible" r:id="rId95"/>
    <sheet xmlns:r="http://schemas.openxmlformats.org/officeDocument/2006/relationships" name="Share Based Compensation - Sche" sheetId="96" state="visible" r:id="rId96"/>
    <sheet xmlns:r="http://schemas.openxmlformats.org/officeDocument/2006/relationships" name="Share Based Compensation - Sc_2" sheetId="97" state="visible" r:id="rId97"/>
    <sheet xmlns:r="http://schemas.openxmlformats.org/officeDocument/2006/relationships" name="Share Based Compensation - Sc_3" sheetId="98" state="visible" r:id="rId98"/>
    <sheet xmlns:r="http://schemas.openxmlformats.org/officeDocument/2006/relationships" name="Share Based Compensation - Sc_4" sheetId="99" state="visible" r:id="rId99"/>
    <sheet xmlns:r="http://schemas.openxmlformats.org/officeDocument/2006/relationships" name="Share Based Compensation - Sc_5" sheetId="100" state="visible" r:id="rId100"/>
    <sheet xmlns:r="http://schemas.openxmlformats.org/officeDocument/2006/relationships" name="Related Party Transactions - Ad" sheetId="101" state="visible" r:id="rId101"/>
    <sheet xmlns:r="http://schemas.openxmlformats.org/officeDocument/2006/relationships" name="Commitments and Contingencies -" sheetId="102" state="visible" r:id="rId102"/>
    <sheet xmlns:r="http://schemas.openxmlformats.org/officeDocument/2006/relationships" name="Major Customers and Segment I_3" sheetId="103" state="visible" r:id="rId103"/>
    <sheet xmlns:r="http://schemas.openxmlformats.org/officeDocument/2006/relationships" name="Major Customers and Segment I_4" sheetId="104" state="visible" r:id="rId104"/>
    <sheet xmlns:r="http://schemas.openxmlformats.org/officeDocument/2006/relationships" name="Major Customers and Segment I_5" sheetId="105" state="visible" r:id="rId105"/>
    <sheet xmlns:r="http://schemas.openxmlformats.org/officeDocument/2006/relationships" name="Discontinued Operations - Addit" sheetId="106" state="visible" r:id="rId106"/>
    <sheet xmlns:r="http://schemas.openxmlformats.org/officeDocument/2006/relationships" name="Discontinued Operations - Sched"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0.0000_);(#,##0.000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MHI</t>
        </is>
      </c>
      <c r="C9" s="4" t="inlineStr">
        <is>
          <t xml:space="preserve"> </t>
        </is>
      </c>
      <c r="D9" s="4" t="inlineStr">
        <is>
          <t xml:space="preserve"> </t>
        </is>
      </c>
    </row>
    <row r="10">
      <c r="A10" s="4" t="inlineStr">
        <is>
          <t>Entity Registrant Name</t>
        </is>
      </c>
      <c r="B10" s="4" t="inlineStr">
        <is>
          <t>SEACOR Marine Holdings Inc.</t>
        </is>
      </c>
      <c r="C10" s="4" t="inlineStr">
        <is>
          <t xml:space="preserve"> </t>
        </is>
      </c>
      <c r="D10" s="4" t="inlineStr">
        <is>
          <t xml:space="preserve"> </t>
        </is>
      </c>
    </row>
    <row r="11">
      <c r="A11" s="4" t="inlineStr">
        <is>
          <t>Entity Central Index Key</t>
        </is>
      </c>
      <c r="B11" s="4" t="inlineStr">
        <is>
          <t>000169033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File Number</t>
        </is>
      </c>
      <c r="B22" s="4" t="inlineStr">
        <is>
          <t>1-3796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2564547</t>
        </is>
      </c>
      <c r="C24" s="4" t="inlineStr">
        <is>
          <t xml:space="preserve"> </t>
        </is>
      </c>
      <c r="D24" s="4" t="inlineStr">
        <is>
          <t xml:space="preserve"> </t>
        </is>
      </c>
    </row>
    <row r="25">
      <c r="A25" s="4" t="inlineStr">
        <is>
          <t>Entity Address, Address Line One</t>
        </is>
      </c>
      <c r="B25" s="4" t="inlineStr">
        <is>
          <t>12121 Wickchester Lane</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79</t>
        </is>
      </c>
      <c r="C29" s="4" t="inlineStr">
        <is>
          <t xml:space="preserve"> </t>
        </is>
      </c>
      <c r="D29" s="4" t="inlineStr">
        <is>
          <t xml:space="preserve"> </t>
        </is>
      </c>
    </row>
    <row r="30">
      <c r="A30" s="4" t="inlineStr">
        <is>
          <t>City Area Code</t>
        </is>
      </c>
      <c r="B30" s="4" t="inlineStr">
        <is>
          <t>346</t>
        </is>
      </c>
      <c r="C30" s="4" t="inlineStr">
        <is>
          <t xml:space="preserve"> </t>
        </is>
      </c>
      <c r="D30" s="4" t="inlineStr">
        <is>
          <t xml:space="preserve"> </t>
        </is>
      </c>
    </row>
    <row r="31">
      <c r="A31" s="4" t="inlineStr">
        <is>
          <t>Local Phone Number</t>
        </is>
      </c>
      <c r="B31" s="4" t="inlineStr">
        <is>
          <t>980-1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26805389</v>
      </c>
      <c r="D34" s="4" t="inlineStr">
        <is>
          <t xml:space="preserve"> </t>
        </is>
      </c>
    </row>
    <row r="35">
      <c r="A35" s="4" t="inlineStr">
        <is>
          <t>Entity Public Float</t>
        </is>
      </c>
      <c r="B35" s="4" t="inlineStr">
        <is>
          <t xml:space="preserve"> </t>
        </is>
      </c>
      <c r="C35" s="4" t="inlineStr">
        <is>
          <t xml:space="preserve"> </t>
        </is>
      </c>
      <c r="D35" s="6" t="n">
        <v>135.8</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to be filed with the Securities and Exchange Commission (the “SEC”) pursuant to Regulation 14A within 120 days after the end of the Registrant’s last fiscal year is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Accounting Policies</t>
        </is>
      </c>
      <c r="B1" s="2" t="inlineStr">
        <is>
          <t>12 Months Ended</t>
        </is>
      </c>
    </row>
    <row r="2">
      <c r="B2" s="2" t="inlineStr">
        <is>
          <t>Dec. 31, 2022</t>
        </is>
      </c>
    </row>
    <row r="3">
      <c r="A3" s="3" t="inlineStr">
        <is>
          <t>Nature Of Operation And Accounting Policies [Abstract]</t>
        </is>
      </c>
      <c r="B3" s="4" t="inlineStr">
        <is>
          <t xml:space="preserve"> </t>
        </is>
      </c>
    </row>
    <row r="4">
      <c r="A4" s="4" t="inlineStr">
        <is>
          <t>Nature of Operations and Accounting Policies</t>
        </is>
      </c>
      <c r="B4" s="4" t="inlineStr">
        <is>
          <t>1. NATURE OF OPERATIONS AND ACCOUNTING POLICIES Nature of Operations and Segmentation. The consolidated financial statements include the accounts of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iv) carry and launch equipment used underwater in drilling and well installation, maintenance, inspection and repair and (v) handle anchors and mooring equipment for offshore rigs and platforms.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Upon the sale of Windcat Workboats Holdings Limited (“Windcat Workboats”), the Company’s European operations we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In prior periods, Africa and Europe were reported as separate segments. The Company has identified the following four principal geographic regions as its reporting segments: United States, primarily Gulf of Mexico. As of December 31, 2022 , 16 vessels were located in this region, including 12 owned, two leased-in and two managed. The Company’s vessels in this market support oil and natural gas exploration and production activities, seasonal construction, decommissioning and diving support operations, as well as the construction and maintenance of offshore wind farms. Africa and Europe, continuing operations. As of December 31, 2022 , 19 vessels were located in this region, including 18 owned and one leased-in. The Company’s vessels in this market generally support projects for major oil companies, primarily in Angola, Nigeria and the North Sea. Middle East and Asia. As of December 31, 2022 , 16 owned vessels were located in this region . The Company’s vessels in this area generally support exploration, personnel transport and seasonal construction activities in Saudi Arabia, United Arab Emirates, Qatar, Egypt and Israel. Latin America. As of December 31, 2022 , nine owned vessels were located in this region. The Company’s vessels in this area generally provide support for exploration and production activities primarily in Mexico and Guyana. From time to time, the Company’s vessels also work in Trinidad and Tobago, Brazil and Colombia. On September 29, 2022, the Company sold its equity interests in Mantenimiento Express Marítimo, S.A.P.I. de C.V. (“MexMar”) and Offshore Vessel Holdings, S.A.P.I. DE. C.V. (“OVH”) and acquired 100 % of the equity interests in SEACOR Marlin LLC. As a result, the Company no longer operates 19 of the joint-ventured vessels owned by MexMar and OVH and one vessel owned by SEACOR Marlin LLC. The vessel owned by SEACOR Marlin LLC became wholly-owned in the transaction. 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deferred revenue and unearned revenue in the accompanying consolidated balance sheets, for the years ended December 31 were as follows (in thousands):
2022 2021 2020
Balance at beginning of year $ 321 $ 3,307 $ 4,755
Revenues deferred during the year — 510 2,042
Revenues recognized and reclassifications during the year ( 321 ) ( 3,496 ) ( 3,490 )
Balance at end of year $ — $ 321 $ 3,307 As of December 31, 2022 , the Company had no deferred revenues. As of December 31, 2022 and December 31, 2021 , the Company had unearned revenue of $ 2.3 million and $ 1.3 million, respectively, primarily related to mobilization of vessels. The Company recorded $ 4.3 million of unearned revenue related to new contracts entered into in 2022 and recognized previously recorded unearned revenue of $ 3.3 million during the twelve months ended December 31, 2022.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options and frequent renewals, the stated duration of charters may not correlate with the length of time the vessel is contracted for to provide services to a particular customer. Gain Contingencies. During the year ended December 31, 2022, the Company incurred $ 5.6 million of costs for drydocking and repair expenditures that are pending potential adjustment of insurance claims that are expected to be resolved in 2023. 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 Restricted Cash. Restricted cash primarily relates to banking facility requirements. For the years ended December 31, cash, cash equivalents and restricted cash consists of:
2022 2021
Cash $ 39,963 $ 37,619
Restricted cash 3,082 3,601
Total $ 43,045 $ 41,220 Trade and Other Receivabl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2, 2021 and 2020 , there were no inventory reserve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2 , the estimated useful life of the Company’s new offshore support vessels was 20 years. The Company’s property and equipment as of December 31 was as follows (in thousands):
Historical (1) Accumulated Net Book
2022
Offshore support vessels:
AHTS (2) $ 27,281 $ ( 18,139 ) $ 9,142
FSV (3) 354,473 ( 130,599 ) 223,874
PSV (4) 295,875 ( 36,112 ) 259,763
Specialty 3,163 ( 3,138 ) 25
Liftboats 264,142 ( 102,156 ) 161,986
General machinery and spares 10,148 ( 8,565 ) 1,583
Other (5) 12,601 ( 12,069 ) 532
$ 967,683 $ ( 310,778 ) $ 656,905
2021
Offshore support vessels:
AHTS (2) $ 49,632 $ ( 33,200 ) $ 16,432
FSV (3) 362,309 ( 116,878 ) 245,431
PSV (4) 282,243 ( 20,613 ) 261,630
Specialty 3,163 ( 3,138 ) 25
Liftboats 289,283 ( 108,364 ) 180,919
General machinery and spares 8,814 ( 8,463 ) 351
Other (5) 12,636 ( 11,672 ) 964
$ 1,008,080 $ ( 302,328 ) $ 705,752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 Depreciation and amortization expense totaled $ 56.0 million, $ 57.4 million and $ 57.2 million in 2022, 2021 and 2020 , respectively. There was no depreciation and amortization expense from discontinued operations in 2022 or 2021. Depreciation and amortization from discontinued operations totaled $ 6.2 million in 20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2 . Capitalized interest totaled $ 0.3 million and $ 0.9 million in 2021 and 2020 ,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2 , the Company recorded impairment charges totaling $ 2.9 million. The Company recorded impairment charges of $ 0.9 million for one fast support vessel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There were no impairments of other owned or leased-in vessels. During the year ended December 31, 2021, the Company did no t record an impairment on any owned or leased-in vessels.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2,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2, 2021 and 2020 . 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see “Note 3. Business Acquisitions”). 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Inc. (“SEACOR Holdings”), see “Note 18. Related Party Transactions”. 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 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19 $ 4,685 $ ( 3,137 ) $ 1,548 $ ( 1,445 ) $ ( 11 ) $ 18,336
Other comprehensive income 2,112 ( 870 ) 1,242 — — 1,242
Income tax (expense) — — — — — —
Year Ended December 31, 2020 6,797 ( 4,007 ) 2,790 ( 1,445 ) ( 11 ) $ 1,242
Other comprehensive income 3,986 1,279 5,265 — — $ 5,265
Income tax benefit (expense) — — — — — —
Year Ended December 31, 2021 10,783 ( 2,728 ) 8,055 ( 1,445 ) ( 11 ) $ 5,265
Other comprehensive loss ( 4,451 ) 3,243 ( 1,208 ) — — ( 1,208 )
Income tax benefit (expense) — — — — — —
Year Ended December 31, 2022 $ 6,332 $ 515 $ 6,847 $ ( 1,445 ) $ ( 11 ) $ ( 1,208 ) Earnings (Loss) Per Share. Basic earnings/loss per share of Common Stock of the Company is computed based on the weighted average number of Common Stock and warrants to purchase Common Stock at an exercise price of $ 0.01 per share (“Warrant”)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chedule of Stock Option Transactions (Details) (Parenthetical) - USD ($) $ in Million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Share-based compensation arrangement by share-based payment award, options, exercisable, weighted average remaining contractual term</t>
        </is>
      </c>
      <c r="B4" s="4" t="inlineStr">
        <is>
          <t>5 years 8 months 12 days</t>
        </is>
      </c>
      <c r="C4" s="4" t="inlineStr">
        <is>
          <t xml:space="preserve"> </t>
        </is>
      </c>
    </row>
    <row r="5">
      <c r="A5" s="4" t="inlineStr">
        <is>
          <t>Forfeiture, gross</t>
        </is>
      </c>
      <c r="B5" s="4" t="inlineStr">
        <is>
          <t xml:space="preserve"> </t>
        </is>
      </c>
      <c r="C5" s="5" t="n">
        <v>71684</v>
      </c>
    </row>
    <row r="6">
      <c r="A6" s="4" t="inlineStr">
        <is>
          <t>Grants in previous period</t>
        </is>
      </c>
      <c r="B6" s="4" t="inlineStr">
        <is>
          <t xml:space="preserve"> </t>
        </is>
      </c>
      <c r="C6" s="5" t="n">
        <v>12500</v>
      </c>
    </row>
    <row r="7">
      <c r="A7" s="4" t="inlineStr">
        <is>
          <t>Intrinsic value of options exercised</t>
        </is>
      </c>
      <c r="B7" s="7" t="n">
        <v>1</v>
      </c>
      <c r="C7" s="4" t="inlineStr">
        <is>
          <t xml:space="preserve"> </t>
        </is>
      </c>
    </row>
    <row r="8">
      <c r="A8" s="4" t="inlineStr">
        <is>
          <t>Weighted average remaining contractual term, outstanding</t>
        </is>
      </c>
      <c r="B8" s="4" t="inlineStr">
        <is>
          <t>5 years 9 months 18 days</t>
        </is>
      </c>
      <c r="C8" s="4" t="inlineStr">
        <is>
          <t xml:space="preserve"> </t>
        </is>
      </c>
    </row>
    <row r="9">
      <c r="A9" s="4" t="inlineStr">
        <is>
          <t>Intrinsic value of options exercisable</t>
        </is>
      </c>
      <c r="B9" s="6" t="n">
        <v>0.8</v>
      </c>
      <c r="C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C354"/>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21"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39" customWidth="1" min="13" max="13"/>
    <col width="22" customWidth="1" min="14" max="14"/>
    <col width="22" customWidth="1" min="15" max="15"/>
    <col width="29" customWidth="1" min="16" max="16"/>
    <col width="22" customWidth="1" min="17" max="17"/>
    <col width="22" customWidth="1" min="18" max="18"/>
    <col width="80" customWidth="1" min="19" max="19"/>
    <col width="13" customWidth="1" min="20" max="20"/>
    <col width="29" customWidth="1" min="21" max="21"/>
    <col width="29" customWidth="1" min="22" max="22"/>
    <col width="22" customWidth="1" min="23" max="23"/>
    <col width="22" customWidth="1" min="24" max="24"/>
    <col width="22" customWidth="1" min="25" max="25"/>
    <col width="14" customWidth="1" min="26" max="26"/>
    <col width="22" customWidth="1" min="27" max="27"/>
    <col width="22" customWidth="1" min="28" max="28"/>
    <col width="14" customWidth="1" min="29" max="29"/>
  </cols>
  <sheetData>
    <row r="1">
      <c r="A1" s="1" t="inlineStr">
        <is>
          <t>Related Party Transactions - Additional Information (Details)</t>
        </is>
      </c>
      <c r="P1" s="2" t="inlineStr">
        <is>
          <t>1 Months Ended</t>
        </is>
      </c>
      <c r="S1" s="2" t="inlineStr">
        <is>
          <t>12 Months Ended</t>
        </is>
      </c>
    </row>
    <row r="2">
      <c r="C2" s="2" t="inlineStr">
        <is>
          <t>Oct. 05, 2022 USD ($) $ / shares</t>
        </is>
      </c>
      <c r="D2" s="2" t="inlineStr">
        <is>
          <t>Sep. 29, 2022 USD ($) Vessel</t>
        </is>
      </c>
      <c r="E2" s="2" t="inlineStr">
        <is>
          <t>Dec. 23, 2021 shares</t>
        </is>
      </c>
      <c r="F2" s="2" t="inlineStr">
        <is>
          <t>Dec. 09, 2021 USD ($)</t>
        </is>
      </c>
      <c r="G2" s="2" t="inlineStr">
        <is>
          <t>Oct. 29, 2021 USD ($)</t>
        </is>
      </c>
      <c r="H2" s="2" t="inlineStr">
        <is>
          <t>Jul. 23, 2021 USD ($) Vessel</t>
        </is>
      </c>
      <c r="I2" s="2" t="inlineStr">
        <is>
          <t>Jun. 01, 2021 USD ($)</t>
        </is>
      </c>
      <c r="J2" s="2" t="inlineStr">
        <is>
          <t>Mar. 31, 2021 USD ($)</t>
        </is>
      </c>
      <c r="K2" s="2" t="inlineStr">
        <is>
          <t>Jun. 26, 2020 USD ($)</t>
        </is>
      </c>
      <c r="L2" s="2" t="inlineStr">
        <is>
          <t>Dec. 20, 2018 USD ($)</t>
        </is>
      </c>
      <c r="M2" s="2" t="inlineStr">
        <is>
          <t>May 02, 2018 USD ($) $ / shares shares</t>
        </is>
      </c>
      <c r="N2" s="2" t="inlineStr">
        <is>
          <t>Dec. 16, 2016 USD ($)</t>
        </is>
      </c>
      <c r="O2" s="2" t="inlineStr">
        <is>
          <t>Dec. 01, 2015 USD ($)</t>
        </is>
      </c>
      <c r="P2" s="2" t="inlineStr">
        <is>
          <t>Dec. 31, 2021 USD ($) shares</t>
        </is>
      </c>
      <c r="Q2" s="2" t="inlineStr">
        <is>
          <t>Apr. 30, 2021 USD ($)</t>
        </is>
      </c>
      <c r="R2" s="2" t="inlineStr">
        <is>
          <t>Jul. 31, 2020 USD ($)</t>
        </is>
      </c>
      <c r="S2" s="2" t="inlineStr">
        <is>
          <t>Dec. 31, 2022 USD ($) $ / shares shares</t>
        </is>
      </c>
      <c r="U2" s="2" t="inlineStr">
        <is>
          <t>Dec. 31, 2021 USD ($) shares</t>
        </is>
      </c>
      <c r="V2" s="2" t="inlineStr">
        <is>
          <t>Dec. 31, 2020 USD ($) shares</t>
        </is>
      </c>
      <c r="W2" s="2" t="inlineStr">
        <is>
          <t>Dec. 31, 2019 USD ($)</t>
        </is>
      </c>
      <c r="X2" s="2" t="inlineStr">
        <is>
          <t>Dec. 31, 2018 USD ($)</t>
        </is>
      </c>
      <c r="Y2" s="2" t="inlineStr">
        <is>
          <t>Dec. 31, 2017 USD ($)</t>
        </is>
      </c>
      <c r="Z2" s="2" t="inlineStr">
        <is>
          <t>Sep. 30, 2022</t>
        </is>
      </c>
      <c r="AA2" s="2" t="inlineStr">
        <is>
          <t>Dec. 30, 2021 USD ($)</t>
        </is>
      </c>
      <c r="AB2" s="2" t="inlineStr">
        <is>
          <t>Dec. 10, 2021 USD ($)</t>
        </is>
      </c>
      <c r="AC2" s="2" t="inlineStr">
        <is>
          <t>Dec. 28, 2018</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terest expense, related par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7" t="n">
        <v>1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ceeds from cash tax refun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5" t="n">
        <v>16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Minimum cash requir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3601000</v>
      </c>
      <c r="Q6" s="4" t="inlineStr">
        <is>
          <t xml:space="preserve"> </t>
        </is>
      </c>
      <c r="R6" s="4" t="inlineStr">
        <is>
          <t xml:space="preserve"> </t>
        </is>
      </c>
      <c r="S6" s="7" t="n">
        <v>3082000</v>
      </c>
      <c r="U6" s="7" t="n">
        <v>3601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nvestments</t>
        </is>
      </c>
      <c r="C7" s="4" t="inlineStr">
        <is>
          <t xml:space="preserve"> </t>
        </is>
      </c>
      <c r="D7" s="4" t="inlineStr">
        <is>
          <t xml:space="preserve"> </t>
        </is>
      </c>
      <c r="E7" s="4" t="inlineStr">
        <is>
          <t xml:space="preserve"> </t>
        </is>
      </c>
      <c r="F7" s="4" t="inlineStr">
        <is>
          <t xml:space="preserve"> </t>
        </is>
      </c>
      <c r="G7" s="4" t="inlineStr">
        <is>
          <t xml:space="preserve"> </t>
        </is>
      </c>
      <c r="H7" s="7" t="n">
        <v>26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Vessel management fe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7" t="n">
        <v>600000</v>
      </c>
      <c r="Y8" s="7" t="n">
        <v>600000</v>
      </c>
      <c r="Z8" s="4" t="inlineStr">
        <is>
          <t xml:space="preserve"> </t>
        </is>
      </c>
      <c r="AA8" s="4" t="inlineStr">
        <is>
          <t xml:space="preserve"> </t>
        </is>
      </c>
      <c r="AB8" s="4" t="inlineStr">
        <is>
          <t xml:space="preserve"> </t>
        </is>
      </c>
      <c r="AC8" s="4" t="inlineStr">
        <is>
          <t xml:space="preserve"> </t>
        </is>
      </c>
    </row>
    <row r="9">
      <c r="A9" s="4" t="inlineStr">
        <is>
          <t>Proceeds from sale of investment in equity investees</t>
        </is>
      </c>
      <c r="C9" s="4" t="inlineStr">
        <is>
          <t xml:space="preserve"> </t>
        </is>
      </c>
      <c r="D9" s="7" t="n">
        <v>6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6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epayment of outstanding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2271000</v>
      </c>
      <c r="U10" s="7" t="n">
        <v>75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lass of warrant or right, exercise price of warrants or rights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0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lass of warrant or right, outstanding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439483</v>
      </c>
      <c r="Q12" s="4" t="inlineStr">
        <is>
          <t xml:space="preserve"> </t>
        </is>
      </c>
      <c r="R12" s="4" t="inlineStr">
        <is>
          <t xml:space="preserve"> </t>
        </is>
      </c>
      <c r="S12" s="4" t="inlineStr">
        <is>
          <t xml:space="preserve"> </t>
        </is>
      </c>
      <c r="U12" s="5" t="n">
        <v>1439483</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lass of warrant or right, exercised during period | shares</t>
        </is>
      </c>
      <c r="C13" s="4" t="inlineStr">
        <is>
          <t xml:space="preserve"> </t>
        </is>
      </c>
      <c r="D13" s="4" t="inlineStr">
        <is>
          <t xml:space="preserve"> </t>
        </is>
      </c>
      <c r="E13" s="5" t="n">
        <v>488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debtedne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95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Total purchase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0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Gain (loss) on equity earning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6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istribution Received</t>
        </is>
      </c>
      <c r="C17" s="4" t="inlineStr">
        <is>
          <t xml:space="preserve"> </t>
        </is>
      </c>
      <c r="D17" s="4" t="inlineStr">
        <is>
          <t xml:space="preserve"> </t>
        </is>
      </c>
      <c r="E17" s="4" t="inlineStr">
        <is>
          <t xml:space="preserve"> </t>
        </is>
      </c>
      <c r="F17" s="4" t="inlineStr">
        <is>
          <t xml:space="preserve"> </t>
        </is>
      </c>
      <c r="G17" s="4" t="inlineStr">
        <is>
          <t xml:space="preserve"> </t>
        </is>
      </c>
      <c r="H17" s="5" t="n">
        <v>12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xcess of distribution received</t>
        </is>
      </c>
      <c r="C18" s="4" t="inlineStr">
        <is>
          <t xml:space="preserve"> </t>
        </is>
      </c>
      <c r="D18" s="4" t="inlineStr">
        <is>
          <t xml:space="preserve"> </t>
        </is>
      </c>
      <c r="E18" s="4" t="inlineStr">
        <is>
          <t xml:space="preserve"> </t>
        </is>
      </c>
      <c r="F18" s="4" t="inlineStr">
        <is>
          <t xml:space="preserve"> </t>
        </is>
      </c>
      <c r="G18" s="4" t="inlineStr">
        <is>
          <t xml:space="preserve"> </t>
        </is>
      </c>
      <c r="H18" s="7" t="n">
        <v>94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217325000</v>
      </c>
      <c r="U19" s="7" t="n">
        <v>170941000</v>
      </c>
      <c r="V19" s="7" t="n">
        <v>141837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 P E 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oan in exchan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10000000</v>
      </c>
      <c r="AC22" s="4" t="inlineStr">
        <is>
          <t xml:space="preserve"> </t>
        </is>
      </c>
    </row>
    <row r="23">
      <c r="A23" s="4" t="inlineStr">
        <is>
          <t>Loan early repay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10500000</v>
      </c>
      <c r="AC23" s="4" t="inlineStr">
        <is>
          <t xml:space="preserve"> </t>
        </is>
      </c>
    </row>
    <row r="24">
      <c r="A24" s="4" t="inlineStr">
        <is>
          <t>Interest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7" t="n">
        <v>4100000</v>
      </c>
      <c r="AC24" s="4" t="inlineStr">
        <is>
          <t xml:space="preserve"> </t>
        </is>
      </c>
    </row>
    <row r="25">
      <c r="A25" s="4" t="inlineStr">
        <is>
          <t>Senior PIK Toggle Notes due 202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tible debt, total</t>
        </is>
      </c>
      <c r="C27" s="7" t="n">
        <v>9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vertible Senior Notes due 202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debt, total</t>
        </is>
      </c>
      <c r="C30" s="7" t="n">
        <v>3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instrument, interest rate</t>
        </is>
      </c>
      <c r="C31" s="11" t="n">
        <v>0.04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Guaranteed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instrument, redemption, descrip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SEACOR Marine may redeem some or all of the Guaranteed Notes at any time in minimum denominations of $10.0 million, upon not less than 30 nor more than 60 calendar days’ notice, at a price equal to (a) 102% of the principal amount of the Guaranteed Notes redeemed, if redeemed prior to October 1, 2023, (b) 101% of the principal amount of the Guaranteed Notes redeemed, if redeemed on or after October 1, 2023, but prior to October 1, 2024 and (c) 100% of the principal amount of the Guaranteed Notes redeemed, if redeemed on or after October 1, 2024, in each case plus accrued and unpaid interest, if any, to, but not including, the redemption date, provided, SEACOR Marine may not redeem the Guaranteed Notes if the principal amount of Guaranteed Notes and New Convertible Notes outstanding will be equal to or less than $50.0 million in the aggregate, unless SEACOR Marine redeems all of the Guaranteed Notes in whole.</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notes outstanding</t>
        </is>
      </c>
      <c r="C35" s="7"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instrument, maturity date</t>
        </is>
      </c>
      <c r="C36" s="4" t="inlineStr">
        <is>
          <t>Jul.  01,  2026</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nvertible debt, total</t>
        </is>
      </c>
      <c r="C37" s="7" t="n">
        <v>9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Guaranteed Notes | Cash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instrument, interest rate</t>
        </is>
      </c>
      <c r="C40" s="10" t="n">
        <v>0.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Guaranteed Notes | Hybrid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instrument, interest rate</t>
        </is>
      </c>
      <c r="C43" s="11" t="n">
        <v>0.0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Guaranteed Notes | Hybrid Interest Payment in Cash</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instrument, interest rate</t>
        </is>
      </c>
      <c r="C46" s="11" t="n">
        <v>0.04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uaranteed Notes | Hybrid Interest Payment in Kin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interest rate</t>
        </is>
      </c>
      <c r="C49" s="11" t="n">
        <v>0.05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Guaranteed Notes | Redeemed Prior to October 1,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t Instrument Redemption Price Percentage</t>
        </is>
      </c>
      <c r="C52" s="10" t="n">
        <v>1.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Guaranteed Notes | Redeemed On or After October 1, 2023 but Prior to October 1,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Redemption Price Percentage</t>
        </is>
      </c>
      <c r="C55" s="10" t="n">
        <v>1.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Guaranteed Notes | Redeemed On or After October 1,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strument Redemption Price Percentage</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Old Convertible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Redemption Price Percentage</t>
        </is>
      </c>
      <c r="C61" s="11" t="n">
        <v>0.04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instrument, percentage of new convertible notes to be purchased</t>
        </is>
      </c>
      <c r="C62" s="10"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instrument, percentage of new convertible notes to be redeemed</t>
        </is>
      </c>
      <c r="C63" s="10"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nstrument, maturity date</t>
        </is>
      </c>
      <c r="C64" s="4" t="inlineStr">
        <is>
          <t>Jul.  01,  2026</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onvertible debt, total</t>
        </is>
      </c>
      <c r="C65" s="7" t="n">
        <v>3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125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conversion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SEACOR Marine has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convertible, conversion ratio</t>
        </is>
      </c>
      <c r="C67" s="13" t="n">
        <v>85.10639999999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bt instrument, face amount</t>
        </is>
      </c>
      <c r="C68" s="7"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convertible, conversion price | $ / shares</t>
        </is>
      </c>
      <c r="C69" s="8" t="n">
        <v>11.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ld Convertible Notes | Other Than Carlyl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conversion price percentage</t>
        </is>
      </c>
      <c r="C72" s="10" t="n">
        <v>1.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Senior Notes due 2023 (Old Convertible Not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nvertible debt, total</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125000000</v>
      </c>
      <c r="N75" s="4" t="inlineStr">
        <is>
          <t xml:space="preserve"> </t>
        </is>
      </c>
      <c r="O75" s="7" t="n">
        <v>175000000</v>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strument, convertible, conversion ratio</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23.26</v>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face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000</v>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interest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0.0425</v>
      </c>
      <c r="N78" s="4" t="inlineStr">
        <is>
          <t xml:space="preserve"> </t>
        </is>
      </c>
      <c r="O78" s="11" t="n">
        <v>0.0375</v>
      </c>
      <c r="P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929</v>
      </c>
      <c r="N79" s="4" t="inlineStr">
        <is>
          <t xml:space="preserve"> </t>
        </is>
      </c>
      <c r="O79" s="11" t="n">
        <v>0.0795</v>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ender Non Recours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Indebtedne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0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aroline I I</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quity Method Investment, Ownership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5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arlyle Group</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Related Party Transac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lass of warrant or right, outstanding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439483</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lass of warrant or right, exercised during period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0</v>
      </c>
      <c r="U89" s="5" t="n">
        <v>48809</v>
      </c>
      <c r="V89" s="5" t="n">
        <v>83367</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arlyle Group | Old Convertible Not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Related Party Transac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instrument, conversion price percentage</t>
        </is>
      </c>
      <c r="C92" s="10" t="n">
        <v>1.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arlyle Group | Convertible Senior Notes Converted to Warra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Related Party Transac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Debt conversion, original debt,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50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lass of warrant or right, exercise price of warrants or rights | $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01</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convertible, conversion rat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37.7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instrument, face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1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convertible, conversion pric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26.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conversion, converted instrument, shares issued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88679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OSV Partner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ercentage of initial limited partner interests and general partner interests and initial lp interests held by unrelated third par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1" t="n">
        <v>0.304</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Proceeds from Sale of Interest in Partnership Uni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V104" s="4" t="inlineStr">
        <is>
          <t xml:space="preserve"> </t>
        </is>
      </c>
      <c r="W104" s="4" t="inlineStr">
        <is>
          <t xml:space="preserve"> </t>
        </is>
      </c>
      <c r="X104" s="7" t="n">
        <v>10000000</v>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OSV Partners I | Carolin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Related Party Transaction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Equity method investment, ownership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11" t="n">
        <v>0.026</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Equity Method Investment, Ownership Amou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7" t="n">
        <v>10000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OSV Partners I | Caroline I I</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Related Party Transaction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quity method investment, ownership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0.013</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MexMa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Transaction fee</t>
        </is>
      </c>
      <c r="C114" s="4" t="inlineStr">
        <is>
          <t xml:space="preserve"> </t>
        </is>
      </c>
      <c r="D114" s="4" t="inlineStr">
        <is>
          <t xml:space="preserve"> </t>
        </is>
      </c>
      <c r="E114" s="4" t="inlineStr">
        <is>
          <t xml:space="preserve"> </t>
        </is>
      </c>
      <c r="F114" s="7" t="n">
        <v>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Equity method investment, ownership percentage</t>
        </is>
      </c>
      <c r="B115" s="4" t="inlineStr">
        <is>
          <t>[1]</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0" t="n">
        <v>0.49</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Indebtedne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5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ercentage transferred</t>
        </is>
      </c>
      <c r="C117" s="4" t="inlineStr">
        <is>
          <t xml:space="preserve"> </t>
        </is>
      </c>
      <c r="D117" s="4" t="inlineStr">
        <is>
          <t xml:space="preserve"> </t>
        </is>
      </c>
      <c r="E117" s="4" t="inlineStr">
        <is>
          <t xml:space="preserve"> </t>
        </is>
      </c>
      <c r="F117" s="10" t="n">
        <v>0.4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MEXMAR Offshor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Number of vessels owned | Vessel</t>
        </is>
      </c>
      <c r="C120" s="4" t="inlineStr">
        <is>
          <t xml:space="preserve"> </t>
        </is>
      </c>
      <c r="D120" s="4" t="inlineStr">
        <is>
          <t xml:space="preserve"> </t>
        </is>
      </c>
      <c r="E120" s="4" t="inlineStr">
        <is>
          <t xml:space="preserve"> </t>
        </is>
      </c>
      <c r="F120" s="4" t="inlineStr">
        <is>
          <t xml:space="preserve"> </t>
        </is>
      </c>
      <c r="G120" s="4" t="inlineStr">
        <is>
          <t xml:space="preserve"> </t>
        </is>
      </c>
      <c r="H120" s="5" t="n">
        <v>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Indebtednes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00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Contributed capital</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5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ggregate purchase price</t>
        </is>
      </c>
      <c r="C123" s="4" t="inlineStr">
        <is>
          <t xml:space="preserve"> </t>
        </is>
      </c>
      <c r="D123" s="4" t="inlineStr">
        <is>
          <t xml:space="preserve"> </t>
        </is>
      </c>
      <c r="E123" s="4" t="inlineStr">
        <is>
          <t xml:space="preserve"> </t>
        </is>
      </c>
      <c r="F123" s="4" t="inlineStr">
        <is>
          <t xml:space="preserve"> </t>
        </is>
      </c>
      <c r="G123" s="4" t="inlineStr">
        <is>
          <t xml:space="preserve"> </t>
        </is>
      </c>
      <c r="H123" s="7" t="n">
        <v>94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MEXMAR Offshore | BRAZI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Related Party Transaction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ggregate purchase pri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V126" s="4" t="inlineStr">
        <is>
          <t xml:space="preserve"> </t>
        </is>
      </c>
      <c r="W126" s="7" t="n">
        <v>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Long-term debt, total</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7" t="n">
        <v>70000000</v>
      </c>
      <c r="S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Commitment to fund purchas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2700000</v>
      </c>
      <c r="S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oaned commitment am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V129" s="7" t="n">
        <v>1960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lass A Preferred Interests Carolin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Related Party Transaction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Equity method investment, ownership percenta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11" t="n">
        <v>0.026</v>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Limited Partners' Capital Acc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c r="V133" s="4" t="inlineStr">
        <is>
          <t xml:space="preserve"> </t>
        </is>
      </c>
      <c r="W133" s="4" t="inlineStr">
        <is>
          <t xml:space="preserve"> </t>
        </is>
      </c>
      <c r="X133" s="7" t="n">
        <v>100000</v>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 I K Loan Debt And Carolin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Related Party Transaction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Equity method investment, ownership percentag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V136" s="4" t="inlineStr">
        <is>
          <t xml:space="preserve"> </t>
        </is>
      </c>
      <c r="W136" s="4" t="inlineStr">
        <is>
          <t xml:space="preserve"> </t>
        </is>
      </c>
      <c r="X136" s="11" t="n">
        <v>0.026</v>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Limited Partners' Capital Accou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7" t="n">
        <v>100000</v>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Class A Preferred Interests Caroline II</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Equity method investment, ownership percentag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c r="V140" s="4" t="inlineStr">
        <is>
          <t xml:space="preserve"> </t>
        </is>
      </c>
      <c r="W140" s="4" t="inlineStr">
        <is>
          <t xml:space="preserve"> </t>
        </is>
      </c>
      <c r="X140" s="11" t="n">
        <v>0.013</v>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imited Partners' Capital Accoun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U141" s="4" t="inlineStr">
        <is>
          <t xml:space="preserve"> </t>
        </is>
      </c>
      <c r="V141" s="4" t="inlineStr">
        <is>
          <t xml:space="preserve"> </t>
        </is>
      </c>
      <c r="W141" s="4" t="inlineStr">
        <is>
          <t xml:space="preserve"> </t>
        </is>
      </c>
      <c r="X141" s="7" t="n">
        <v>100000</v>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 I K Loan Debt And Caroline II</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Related Party Transaction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Equity method investment, ownership percent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U144" s="4" t="inlineStr">
        <is>
          <t xml:space="preserve"> </t>
        </is>
      </c>
      <c r="V144" s="4" t="inlineStr">
        <is>
          <t xml:space="preserve"> </t>
        </is>
      </c>
      <c r="W144" s="4" t="inlineStr">
        <is>
          <t xml:space="preserve"> </t>
        </is>
      </c>
      <c r="X144" s="11" t="n">
        <v>0.013</v>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mited Partners' Capital Acc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V145" s="4" t="inlineStr">
        <is>
          <t xml:space="preserve"> </t>
        </is>
      </c>
      <c r="W145" s="4" t="inlineStr">
        <is>
          <t xml:space="preserve"> </t>
        </is>
      </c>
      <c r="X145" s="7" t="n">
        <v>100000</v>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M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Related Party Transaction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Equity method investment, ownership percentag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10" t="n">
        <v>0.49</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lass of warrant or right, exercised during period |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V149" s="5" t="n">
        <v>255307</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EACOR Marlin LLC</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Related Party Transaction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Equity method investment, ownership percenta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10" t="n">
        <v>0.49</v>
      </c>
      <c r="T152" s="4" t="inlineStr">
        <is>
          <t>[2]</t>
        </is>
      </c>
      <c r="U152" s="4" t="inlineStr">
        <is>
          <t xml:space="preserve"> </t>
        </is>
      </c>
      <c r="V152" s="4" t="inlineStr">
        <is>
          <t xml:space="preserve"> </t>
        </is>
      </c>
      <c r="W152" s="4" t="inlineStr">
        <is>
          <t xml:space="preserve"> </t>
        </is>
      </c>
      <c r="X152" s="4" t="inlineStr">
        <is>
          <t xml:space="preserve"> </t>
        </is>
      </c>
      <c r="Y152" s="4" t="inlineStr">
        <is>
          <t xml:space="preserve"> </t>
        </is>
      </c>
      <c r="Z152" s="10" t="n">
        <v>1</v>
      </c>
      <c r="AA152" s="4" t="inlineStr">
        <is>
          <t xml:space="preserve"> </t>
        </is>
      </c>
      <c r="AB152" s="4" t="inlineStr">
        <is>
          <t xml:space="preserve"> </t>
        </is>
      </c>
      <c r="AC152" s="4" t="inlineStr">
        <is>
          <t xml:space="preserve"> </t>
        </is>
      </c>
    </row>
    <row r="153">
      <c r="A153" s="4" t="inlineStr">
        <is>
          <t>Number of vessels owned | Vessel</t>
        </is>
      </c>
      <c r="C153" s="4" t="inlineStr">
        <is>
          <t xml:space="preserve"> </t>
        </is>
      </c>
      <c r="D153" s="5" t="n">
        <v>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istribution Receiv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U154" s="7" t="n">
        <v>25000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OVH</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Related Party Transactio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Equity method investment, ownership percenta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10" t="n">
        <v>0.49</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Mexmar Offshore International</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Related Party Transaction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Equity method investment, ownership percentage</t>
        </is>
      </c>
      <c r="C160" s="4" t="inlineStr">
        <is>
          <t xml:space="preserve"> </t>
        </is>
      </c>
      <c r="D160" s="4" t="inlineStr">
        <is>
          <t xml:space="preserve"> </t>
        </is>
      </c>
      <c r="E160" s="4" t="inlineStr">
        <is>
          <t xml:space="preserve"> </t>
        </is>
      </c>
      <c r="F160" s="4" t="inlineStr">
        <is>
          <t xml:space="preserve"> </t>
        </is>
      </c>
      <c r="G160" s="4" t="inlineStr">
        <is>
          <t xml:space="preserve"> </t>
        </is>
      </c>
      <c r="H160" s="10" t="n">
        <v>0.5</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Offshore Vessel Holding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Related Party Transaction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Equity method investment, ownership percentage</t>
        </is>
      </c>
      <c r="B163" s="4" t="inlineStr">
        <is>
          <t>[1]</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0" t="n">
        <v>0.49</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Contributed capital</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U164" s="4" t="inlineStr">
        <is>
          <t xml:space="preserve"> </t>
        </is>
      </c>
      <c r="V164" s="4" t="inlineStr">
        <is>
          <t xml:space="preserve"> </t>
        </is>
      </c>
      <c r="W164" s="5" t="n">
        <v>1000000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Financing agreemen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U165" s="4" t="inlineStr">
        <is>
          <t xml:space="preserve"> </t>
        </is>
      </c>
      <c r="V165" s="4" t="inlineStr">
        <is>
          <t xml:space="preserve"> </t>
        </is>
      </c>
      <c r="W165" s="5" t="n">
        <v>24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Term Loan | MexMar Original Facility Agreemen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Related Party Transaction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Debt instrument, face amount</t>
        </is>
      </c>
      <c r="C168" s="4" t="inlineStr">
        <is>
          <t xml:space="preserve"> </t>
        </is>
      </c>
      <c r="D168" s="7" t="n">
        <v>288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Term Loan | MexMar Second Amended and Restated Term Loan Credit Facility Agreeme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Related Party Transac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Debt instrument, maturity dat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Jan. 23,  2025</t>
        </is>
      </c>
      <c r="O171" s="4" t="inlineStr">
        <is>
          <t xml:space="preserve"> </t>
        </is>
      </c>
      <c r="P171" s="4" t="inlineStr">
        <is>
          <t xml:space="preserve"> </t>
        </is>
      </c>
      <c r="Q171" s="4" t="inlineStr">
        <is>
          <t xml:space="preserve"> </t>
        </is>
      </c>
      <c r="R171" s="4" t="inlineStr">
        <is>
          <t xml:space="preserve"> </t>
        </is>
      </c>
      <c r="S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Interest rat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1" t="n">
        <v>0.047</v>
      </c>
      <c r="O172" s="4" t="inlineStr">
        <is>
          <t xml:space="preserve"> </t>
        </is>
      </c>
      <c r="P172" s="4" t="inlineStr">
        <is>
          <t xml:space="preserve"> </t>
        </is>
      </c>
      <c r="Q172" s="4" t="inlineStr">
        <is>
          <t xml:space="preserve"> </t>
        </is>
      </c>
      <c r="R172" s="4" t="inlineStr">
        <is>
          <t xml:space="preserve"> </t>
        </is>
      </c>
      <c r="S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Term Loan | MexMar Third A&amp;R Facility Agreeme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Related Party Transaction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Principal repayment of loan</t>
        </is>
      </c>
      <c r="C175" s="4" t="inlineStr">
        <is>
          <t xml:space="preserve"> </t>
        </is>
      </c>
      <c r="D175" s="7" t="n">
        <v>50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Debt Instrument Frequency Of Periodic Payment</t>
        </is>
      </c>
      <c r="C176" s="4" t="inlineStr">
        <is>
          <t xml:space="preserve"> </t>
        </is>
      </c>
      <c r="D176" s="4" t="inlineStr">
        <is>
          <t>four quarterly installments</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four quarterly installments</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Debt instrument, maturity date</t>
        </is>
      </c>
      <c r="C177" s="4" t="inlineStr">
        <is>
          <t xml:space="preserve"> </t>
        </is>
      </c>
      <c r="D177" s="4" t="inlineStr">
        <is>
          <t>Sep. 30,  2023</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Prepayment of outstanding loan</t>
        </is>
      </c>
      <c r="C178" s="4" t="inlineStr">
        <is>
          <t xml:space="preserve"> </t>
        </is>
      </c>
      <c r="D178" s="7" t="n">
        <v>88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Debt instrument, face amount</t>
        </is>
      </c>
      <c r="C179" s="4" t="inlineStr">
        <is>
          <t xml:space="preserve"> </t>
        </is>
      </c>
      <c r="D179" s="7" t="n">
        <v>20000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Interest rate</t>
        </is>
      </c>
      <c r="C180" s="4" t="inlineStr">
        <is>
          <t xml:space="preserve"> </t>
        </is>
      </c>
      <c r="D180" s="10" t="n">
        <v>0.05</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Exchange | O S V Credit Facilit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Related Party Transaction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Loan acquired</t>
        </is>
      </c>
      <c r="C183" s="4" t="inlineStr">
        <is>
          <t xml:space="preserve"> </t>
        </is>
      </c>
      <c r="D183" s="4" t="inlineStr">
        <is>
          <t xml:space="preserve"> </t>
        </is>
      </c>
      <c r="E183" s="4" t="inlineStr">
        <is>
          <t xml:space="preserve"> </t>
        </is>
      </c>
      <c r="F183" s="4" t="inlineStr">
        <is>
          <t xml:space="preserve"> </t>
        </is>
      </c>
      <c r="G183" s="7" t="n">
        <v>22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Third Party Lender | O S V Credit Facilit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Related Party Transaction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Loan acquired</t>
        </is>
      </c>
      <c r="C186" s="4" t="inlineStr">
        <is>
          <t xml:space="preserve"> </t>
        </is>
      </c>
      <c r="D186" s="4" t="inlineStr">
        <is>
          <t xml:space="preserve"> </t>
        </is>
      </c>
      <c r="E186" s="4" t="inlineStr">
        <is>
          <t xml:space="preserve"> </t>
        </is>
      </c>
      <c r="F186" s="4" t="inlineStr">
        <is>
          <t xml:space="preserve"> </t>
        </is>
      </c>
      <c r="G186" s="5" t="n">
        <v>410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Principal | O S V Credit Facilit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Related Party Transactio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Loan acquired</t>
        </is>
      </c>
      <c r="C189" s="4" t="inlineStr">
        <is>
          <t xml:space="preserve"> </t>
        </is>
      </c>
      <c r="D189" s="4" t="inlineStr">
        <is>
          <t xml:space="preserve"> </t>
        </is>
      </c>
      <c r="E189" s="4" t="inlineStr">
        <is>
          <t xml:space="preserve"> </t>
        </is>
      </c>
      <c r="F189" s="4" t="inlineStr">
        <is>
          <t xml:space="preserve"> </t>
        </is>
      </c>
      <c r="G189" s="7" t="n">
        <v>2210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Merger Agreement | OSV Partners | Limited Partner | Carolin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Related Party Transaction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Business combination, assumed and guarantee am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7" t="n">
        <v>18100000</v>
      </c>
      <c r="Q192" s="4" t="inlineStr">
        <is>
          <t xml:space="preserve"> </t>
        </is>
      </c>
      <c r="R192" s="4" t="inlineStr">
        <is>
          <t xml:space="preserve"> </t>
        </is>
      </c>
      <c r="S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Merger Agreement | OSV Partners | Limited Partner | Common Stoc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Related Party Transaction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Common stock issued |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U195" s="5" t="n">
        <v>1567935</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Merger Agreement | OSV Partners | Limited Partner | Common Stock [Member] | Carolin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3" t="inlineStr">
        <is>
          <t>Related Party Transaction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Common stock issued |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U198" s="5" t="n">
        <v>73107</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Merger Agreement | OSV Partners | Limited Partner | Common Stock [Member] | Caroline I I</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Related Party Transaction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Common stock issued | shar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U201" s="5" t="n">
        <v>3657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UP Offshore | MEXMAR Offshore | BRAZIL</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Related Party Transaction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Long-term debt, total</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7" t="n">
        <v>5500000</v>
      </c>
      <c r="S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Subsidiaries of CM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Related Party Transaction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Noncontrolling interest, ownership percentage by noncontrolling owner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10" t="n">
        <v>0.51</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ubsidiaries of CME | OVH</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Related Party Transaction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Noncontrolling interest, ownership percentage by noncontrolling owner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10" t="n">
        <v>0.51</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ubsidiaries of CME | Mexmar Offshore International</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Related Party Transaction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Equity method investment, ownership percentage</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0" t="n">
        <v>0.49</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Noncontrolling interest, ownership percentage by noncontrolling owner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10" t="n">
        <v>0.51</v>
      </c>
      <c r="J214" s="4" t="inlineStr">
        <is>
          <t xml:space="preserve"> </t>
        </is>
      </c>
      <c r="K214" s="4" t="inlineStr">
        <is>
          <t xml:space="preserve"> </t>
        </is>
      </c>
      <c r="L214" s="10" t="n">
        <v>0.51</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Subsidiaries of CME | Offshore Vessel Holding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Related Party Transaction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Noncontrolling interest, ownership percentage by noncontrolling owner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10" t="n">
        <v>0.51</v>
      </c>
    </row>
    <row r="218">
      <c r="A218" s="4" t="inlineStr">
        <is>
          <t>Subsidiary of MexMar | SEACOR Marlin LLC</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Related Party Transaction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Noncontrolling interest, ownership percentage by noncontrolling owner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10" t="n">
        <v>0.51</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Subsidiary of MexMar | Mexmar Offshore International</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Related Party Transaction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Equity method investment, ownership percentag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10" t="n">
        <v>0.49</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OSV Partner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Related Party Transaction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Noncontrolling interest, ownership percentage by noncontrolling owner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11" t="n">
        <v>0.304</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OSV Partners | P I K Loan Debt And Caroline II</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Related Party Transaction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Noncontrolling interest, ownership percentage by noncontrolling owner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10" t="n">
        <v>0.43</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Mr. Fabrikan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3" t="inlineStr">
        <is>
          <t>Related Party Transaction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Investment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7" t="n">
        <v>300000</v>
      </c>
      <c r="AB232" s="4" t="inlineStr">
        <is>
          <t xml:space="preserve"> </t>
        </is>
      </c>
      <c r="AC232" s="4" t="inlineStr">
        <is>
          <t xml:space="preserve"> </t>
        </is>
      </c>
    </row>
    <row r="233">
      <c r="A233" s="4" t="inlineStr">
        <is>
          <t>Geller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Related Party Transaction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Investmen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5" t="n">
        <v>400000</v>
      </c>
      <c r="AB235" s="4" t="inlineStr">
        <is>
          <t xml:space="preserve"> </t>
        </is>
      </c>
      <c r="AC235" s="4" t="inlineStr">
        <is>
          <t xml:space="preserve"> </t>
        </is>
      </c>
    </row>
    <row r="236">
      <c r="A236" s="4" t="inlineStr">
        <is>
          <t>Llorca</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Related Party Transaction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Investmen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7" t="n">
        <v>200000</v>
      </c>
      <c r="AB238" s="4" t="inlineStr">
        <is>
          <t xml:space="preserve"> </t>
        </is>
      </c>
      <c r="AC238" s="4" t="inlineStr">
        <is>
          <t xml:space="preserve"> </t>
        </is>
      </c>
    </row>
    <row r="239">
      <c r="A239" s="4" t="inlineStr">
        <is>
          <t>Maximum</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Related Party Transaction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Ownership Percentag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10" t="n">
        <v>0.5</v>
      </c>
      <c r="Q241" s="4" t="inlineStr">
        <is>
          <t xml:space="preserve"> </t>
        </is>
      </c>
      <c r="R241" s="4" t="inlineStr">
        <is>
          <t xml:space="preserve"> </t>
        </is>
      </c>
      <c r="S241" s="4" t="inlineStr">
        <is>
          <t xml:space="preserve"> </t>
        </is>
      </c>
      <c r="U241" s="10" t="n">
        <v>0.5</v>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Maximum | Senior PIK Toggle Notes due 2026</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Related Party Transaction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Debt instrument, interest rate</t>
        </is>
      </c>
      <c r="C244" s="11" t="n">
        <v>0.09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Maximum | Carlyle Group</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Related Party Transaction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Percentage of convertible notes converted into common stock</t>
        </is>
      </c>
      <c r="C247" s="10" t="n">
        <v>0.05</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Debt conversion, original debt, amount</t>
        </is>
      </c>
      <c r="C248" s="7" t="n">
        <v>5000000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Maximum | Mexmar Offshore International</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3" t="inlineStr">
        <is>
          <t>Related Party Transaction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Equity method investment, ownership percentag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10" t="n">
        <v>0.5</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Minimum | Senior PIK Toggle Notes due 2026</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3" t="inlineStr">
        <is>
          <t>Related Party Transaction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Debt instrument, interest rate</t>
        </is>
      </c>
      <c r="C254" s="10" t="n">
        <v>0.08</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Minimum | Guaranteed Not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3" t="inlineStr">
        <is>
          <t>Related Party Transaction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Notes redeemable denomination amount</t>
        </is>
      </c>
      <c r="C257" s="7" t="n">
        <v>1000000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Minimum | Carlyle Group</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Related Party Transaction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Percentage of convertible notes converted into common stock</t>
        </is>
      </c>
      <c r="C260" s="10" t="n">
        <v>0.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Minimum | Term Loan | MexMar Second Amended and Restated Term Loan Credit Facility Agreemen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3" t="inlineStr">
        <is>
          <t>Related Party Transaction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Minimum cash requiremen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7" t="n">
        <v>10000000</v>
      </c>
      <c r="O263" s="4" t="inlineStr">
        <is>
          <t xml:space="preserve"> </t>
        </is>
      </c>
      <c r="P263" s="4" t="inlineStr">
        <is>
          <t xml:space="preserve"> </t>
        </is>
      </c>
      <c r="Q263" s="4" t="inlineStr">
        <is>
          <t xml:space="preserve"> </t>
        </is>
      </c>
      <c r="R263" s="4" t="inlineStr">
        <is>
          <t xml:space="preserve"> </t>
        </is>
      </c>
      <c r="S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Minimum | Term Loan | MexMar Third A&amp;R Facility Agreement</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3" t="inlineStr">
        <is>
          <t>Related Party Transaction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Minimum cash requirement</t>
        </is>
      </c>
      <c r="C266" s="4" t="inlineStr">
        <is>
          <t xml:space="preserve"> </t>
        </is>
      </c>
      <c r="D266" s="7" t="n">
        <v>2500000</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Transition Services Agreemen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3" t="inlineStr">
        <is>
          <t>Related Party Transaction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Related Party Transaction, Amounts of Transaction</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7" t="n">
        <v>0</v>
      </c>
      <c r="U269" s="7" t="n">
        <v>0</v>
      </c>
      <c r="V269" s="7" t="n">
        <v>0</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Transition Services Agreement | Maximum</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3" t="inlineStr">
        <is>
          <t>Related Party Transaction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Related Party Transaction, Amounts of Transaction</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U272" s="4" t="inlineStr">
        <is>
          <t xml:space="preserve"> </t>
        </is>
      </c>
      <c r="V272" s="4" t="inlineStr">
        <is>
          <t xml:space="preserve"> </t>
        </is>
      </c>
      <c r="W272" s="7" t="n">
        <v>6300000</v>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Class A Preferred Interest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3" t="inlineStr">
        <is>
          <t>Related Party Transaction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Proceeds from issuance of deb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U275" s="4" t="inlineStr">
        <is>
          <t xml:space="preserve"> </t>
        </is>
      </c>
      <c r="V275" s="4" t="inlineStr">
        <is>
          <t xml:space="preserve"> </t>
        </is>
      </c>
      <c r="W275" s="4" t="inlineStr">
        <is>
          <t xml:space="preserve"> </t>
        </is>
      </c>
      <c r="X275" s="5" t="n">
        <v>5000000</v>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Class A Preferred Interests | OSV Partner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3" t="inlineStr">
        <is>
          <t>Related Party Transaction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Noncontrolling interest, ownership percentage by noncontrolling owner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10" t="n">
        <v>0.43</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Second Lien Deb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3" t="inlineStr">
        <is>
          <t>Related Party Transaction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Proceeds from Issuance of Redeemable Preferred Stock</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U281" s="4" t="inlineStr">
        <is>
          <t xml:space="preserve"> </t>
        </is>
      </c>
      <c r="V281" s="4" t="inlineStr">
        <is>
          <t xml:space="preserve"> </t>
        </is>
      </c>
      <c r="W281" s="4" t="inlineStr">
        <is>
          <t xml:space="preserve"> </t>
        </is>
      </c>
      <c r="X281" s="7" t="n">
        <v>5000000</v>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Tax Refund Agreemen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3" t="inlineStr">
        <is>
          <t>Related Party Transaction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Proceeds from cash tax refund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7" t="n">
        <v>32300000</v>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Percentage of net operating losses facilitate tax saving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10" t="n">
        <v>0.35</v>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Interest received on cash refund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7" t="n">
        <v>1100000</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Transaction fe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5" t="n">
        <v>30000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Cash tax refunds without restrict to us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7" t="n">
        <v>23100000</v>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Tax refunds restricted cash</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U289" s="4" t="inlineStr">
        <is>
          <t xml:space="preserve"> </t>
        </is>
      </c>
      <c r="V289" s="5" t="n">
        <v>7000000</v>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Merger Consideration | Merger Agreement | OSV Partners | Common Stock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3" t="inlineStr">
        <is>
          <t>Related Party Transaction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4" t="inlineStr">
        <is>
          <t>Common stock issued | shar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U292" s="5" t="n">
        <v>1567935</v>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Merger Consideration | Merger Agreement | OSV Partners I | Preferred Interests and Class A Preferred Interest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3" t="inlineStr">
        <is>
          <t>Related Party Transaction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Equity method investment, ownership percentag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10" t="n">
        <v>0.8</v>
      </c>
      <c r="Q295" s="4" t="inlineStr">
        <is>
          <t xml:space="preserve"> </t>
        </is>
      </c>
      <c r="R295" s="4" t="inlineStr">
        <is>
          <t xml:space="preserve"> </t>
        </is>
      </c>
      <c r="S295" s="4" t="inlineStr">
        <is>
          <t xml:space="preserve"> </t>
        </is>
      </c>
      <c r="U295" s="10" t="n">
        <v>0.8</v>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Merger Consideration | Merger Agreement | OSV Partners I | Common Stock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3" t="inlineStr">
        <is>
          <t>Related Party Transaction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Common stock issued | share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U298" s="5" t="n">
        <v>531872</v>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Merger Consideration | Merger Agreement | OSV Partners I | Limited Partn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3" t="inlineStr">
        <is>
          <t>Related Party Transaction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Equity method investment, ownership percentage</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10" t="n">
        <v>0.2</v>
      </c>
      <c r="Q301" s="4" t="inlineStr">
        <is>
          <t xml:space="preserve"> </t>
        </is>
      </c>
      <c r="R301" s="4" t="inlineStr">
        <is>
          <t xml:space="preserve"> </t>
        </is>
      </c>
      <c r="S301" s="4" t="inlineStr">
        <is>
          <t xml:space="preserve"> </t>
        </is>
      </c>
      <c r="U301" s="10" t="n">
        <v>0.2</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PIK Loan Consideration | Merger Agreement | OSV Partners I | Limited Partner | Common Stock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3" t="inlineStr">
        <is>
          <t>Related Party Transaction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Common stock issued | share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U304" s="5" t="n">
        <v>1036063</v>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Merger Consideration And Payment In Kind Loan Consideration | Merger Agreement | OSV Partners | Limited Partner | Common Stock [Member] | Carolin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Related Party Transaction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Common stock issued | share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U307" s="5" t="n">
        <v>26557</v>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Merger Consideration And Payment In Kind Loan Consideration | Mr. Fabrikant | Merger Agreement | OSV Partners | Limited Partner | Carolin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3" t="inlineStr">
        <is>
          <t>Related Party Transaction [Line Item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Equity method investment, ownership percentage</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11" t="n">
        <v>0.013</v>
      </c>
      <c r="Q310" s="4" t="inlineStr">
        <is>
          <t xml:space="preserve"> </t>
        </is>
      </c>
      <c r="R310" s="4" t="inlineStr">
        <is>
          <t xml:space="preserve"> </t>
        </is>
      </c>
      <c r="S310" s="4" t="inlineStr">
        <is>
          <t xml:space="preserve"> </t>
        </is>
      </c>
      <c r="U310" s="11" t="n">
        <v>0.013</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Merger Consideration And Payment In Kind Loan Consideration | Mr. Fabrikant | Merger Agreement | OSV Partners | Limited Partner | Common Stock [Member] | Caroline</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3" t="inlineStr">
        <is>
          <t>Related Party Transaction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Common stock issued | share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U313" s="5" t="n">
        <v>20172</v>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Merger Consideration And Payment In Kind Loan Consideration | Gellert | Merger Agreement | OSV Partners | Limited Partner | Carolin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3" t="inlineStr">
        <is>
          <t>Related Party Transaction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Equity method investment, ownership percentage</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11" t="n">
        <v>0.014</v>
      </c>
      <c r="Q316" s="4" t="inlineStr">
        <is>
          <t xml:space="preserve"> </t>
        </is>
      </c>
      <c r="R316" s="4" t="inlineStr">
        <is>
          <t xml:space="preserve"> </t>
        </is>
      </c>
      <c r="S316" s="4" t="inlineStr">
        <is>
          <t xml:space="preserve"> </t>
        </is>
      </c>
      <c r="U316" s="11" t="n">
        <v>0.014</v>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Merger Consideration And Payment In Kind Loan Consideration | Gellert | Merger Agreement | OSV Partners | Limited Partner | Common Stock [Member] | Carolin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3" t="inlineStr">
        <is>
          <t>Related Party Transaction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Common stock issued | share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U319" s="5" t="n">
        <v>22353</v>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Merger Consideration And Payment In Kind Loan Consideration | Llorca | Merger Agreement | OSV Partners | Limited Partner | Carolin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3" t="inlineStr">
        <is>
          <t>Related Party Transaction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Equity method investment, ownership percentage</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11" t="n">
        <v>0.006</v>
      </c>
      <c r="Q322" s="4" t="inlineStr">
        <is>
          <t xml:space="preserve"> </t>
        </is>
      </c>
      <c r="R322" s="4" t="inlineStr">
        <is>
          <t xml:space="preserve"> </t>
        </is>
      </c>
      <c r="S322" s="4" t="inlineStr">
        <is>
          <t xml:space="preserve"> </t>
        </is>
      </c>
      <c r="U322" s="11" t="n">
        <v>0.006</v>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Merger Consideration And Payment In Kind Loan Consideration | Llorca | Merger Agreement | OSV Partners | Limited Partner | Common Stock [Member] | Carolin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3" t="inlineStr">
        <is>
          <t>Related Party Transaction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Common stock issued | share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U325" s="5" t="n">
        <v>9174</v>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Prior to the Closing of the Framework Agreement Transactions | Offshore Vessel Holding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3" t="inlineStr">
        <is>
          <t>Related Party Transaction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4" t="inlineStr">
        <is>
          <t>Equity method investment, ownership percentage</t>
        </is>
      </c>
      <c r="C328" s="4" t="inlineStr">
        <is>
          <t xml:space="preserve"> </t>
        </is>
      </c>
      <c r="D328" s="10" t="n">
        <v>0.49</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Prior to the Closing of the Framework Agreement Transactions | OTM</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3" t="inlineStr">
        <is>
          <t>Related Party Transaction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Noncontrolling interest, ownership percentage by noncontrolling owners</t>
        </is>
      </c>
      <c r="C331" s="4" t="inlineStr">
        <is>
          <t xml:space="preserve"> </t>
        </is>
      </c>
      <c r="D331" s="10" t="n">
        <v>0.51</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4" t="inlineStr">
        <is>
          <t>SEACOR Holding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3" t="inlineStr">
        <is>
          <t>Related Party Transaction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Guarantor obligations, maximum exposure</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U334" s="4" t="inlineStr">
        <is>
          <t xml:space="preserve"> </t>
        </is>
      </c>
      <c r="V334" s="5" t="n">
        <v>8100000</v>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SEACOR Holdings | Tax Refund Agreemen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3" t="inlineStr">
        <is>
          <t>Related Party Transaction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4" t="inlineStr">
        <is>
          <t>Proceeds from cash tax refund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7" t="n">
        <v>12500000</v>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7" t="n">
        <v>19800000</v>
      </c>
      <c r="R337" s="4" t="inlineStr">
        <is>
          <t xml:space="preserve"> </t>
        </is>
      </c>
      <c r="S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4" t="inlineStr">
        <is>
          <t>Cash tax refunds with restrict to us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U338" s="4" t="inlineStr">
        <is>
          <t xml:space="preserve"> </t>
        </is>
      </c>
      <c r="V338" s="7" t="n">
        <v>8100000</v>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Two Thousand Seventeen Preferred Interests | OSV Partner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3" t="inlineStr">
        <is>
          <t>Related Party Transaction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4" t="inlineStr">
        <is>
          <t>Noncontrolling interest, ownership percentage by noncontrolling owner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11" t="n">
        <v>0.386</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Two Thousand Seventeen Preferred Interests | OSV Partners I</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3" t="inlineStr">
        <is>
          <t>Related Party Transaction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4" t="inlineStr">
        <is>
          <t>Preferred limited partnership interest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7" t="n">
        <v>6000000</v>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Two Thousand Seventeen Preferred Interests | OSV Partners I | Carolin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3" t="inlineStr">
        <is>
          <t>Related Party Transaction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4" t="inlineStr">
        <is>
          <t>Preferred limited partnership interest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7" t="n">
        <v>200000</v>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4" t="inlineStr">
        <is>
          <t>Noncontrolling Interest, ownership percentage by paren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11" t="n">
        <v>0.033</v>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Two Thousand Seventeen Preferred Interests | OSV Partners I | Caroline I I</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3" t="inlineStr">
        <is>
          <t>Related Party Transaction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Preferred limited partnership interest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7" t="n">
        <v>100000</v>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Noncontrolling Interest, ownership percentage by parent</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11" t="n">
        <v>0.017</v>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row r="354">
      <c r="A354" s="4" t="inlineStr">
        <is>
          <t>[1] On September 29, 2022, the Company sold its ownership in this joint venture to the majority shareholder. See details below. On September 29, 2022, the Company sold an AHTS in exchange for the remaining equity interests in SEACOR Marlin LLC that it did not already own and consolidated the net assets thereof. See details below.</t>
        </is>
      </c>
    </row>
  </sheetData>
  <mergeCells count="6">
    <mergeCell ref="A1:B2"/>
    <mergeCell ref="P1:R1"/>
    <mergeCell ref="S1:Y1"/>
    <mergeCell ref="S2:T2"/>
    <mergeCell ref="A353:AB353"/>
    <mergeCell ref="A354:AB35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Commitments and Contingencies - Additional Information (Details) R$ in Thousands, $ in Millions</t>
        </is>
      </c>
      <c r="B1" s="2" t="inlineStr">
        <is>
          <t>12 Months Ended</t>
        </is>
      </c>
    </row>
    <row r="2">
      <c r="B2" s="2" t="inlineStr">
        <is>
          <t>Dec. 31, 2022 USD ($)</t>
        </is>
      </c>
      <c r="C2" s="2" t="inlineStr">
        <is>
          <t>Dec. 31, 2022 BRL (R$)</t>
        </is>
      </c>
    </row>
    <row r="3">
      <c r="A3" s="3" t="inlineStr">
        <is>
          <t>Commitments And Contingencies [Line Items]</t>
        </is>
      </c>
      <c r="B3" s="4" t="inlineStr">
        <is>
          <t xml:space="preserve"> </t>
        </is>
      </c>
      <c r="C3" s="4" t="inlineStr">
        <is>
          <t xml:space="preserve"> </t>
        </is>
      </c>
    </row>
    <row r="4">
      <c r="A4" s="4" t="inlineStr">
        <is>
          <t>Unrecorded unconditional purchase obligation, total</t>
        </is>
      </c>
      <c r="B4" s="6" t="n">
        <v>2.5</v>
      </c>
      <c r="C4" s="4" t="inlineStr">
        <is>
          <t xml:space="preserve"> </t>
        </is>
      </c>
    </row>
    <row r="5">
      <c r="A5" s="4" t="inlineStr">
        <is>
          <t>Unrecorded unconditional purchase obligation due within four years</t>
        </is>
      </c>
      <c r="B5" s="6" t="n">
        <v>9.300000000000001</v>
      </c>
      <c r="C5" s="4" t="inlineStr">
        <is>
          <t xml:space="preserve"> </t>
        </is>
      </c>
    </row>
    <row r="6">
      <c r="A6" s="4" t="inlineStr">
        <is>
          <t>Deficiency Notic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st allocation percentage</t>
        </is>
      </c>
      <c r="B8" s="10" t="n">
        <v>0.7</v>
      </c>
      <c r="C8" s="4" t="inlineStr">
        <is>
          <t xml:space="preserve"> </t>
        </is>
      </c>
    </row>
    <row r="9">
      <c r="A9" s="4" t="inlineStr">
        <is>
          <t>Deficiency Notice | Seabulk Oversea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st allocation percentage</t>
        </is>
      </c>
      <c r="B11" s="10" t="n">
        <v>0.3</v>
      </c>
      <c r="C11" s="4" t="inlineStr">
        <is>
          <t xml:space="preserve"> </t>
        </is>
      </c>
    </row>
    <row r="12">
      <c r="A12" s="4" t="inlineStr">
        <is>
          <t>Minimum | Deficiency Notice</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tential range of levies</t>
        </is>
      </c>
      <c r="B14" s="7" t="n">
        <v>4</v>
      </c>
      <c r="C14" s="17" t="inlineStr">
        <is>
          <t>R$ 20900</t>
        </is>
      </c>
    </row>
    <row r="15">
      <c r="A15" s="4" t="inlineStr">
        <is>
          <t>Maximum | Deficiency Notic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tential range of levies</t>
        </is>
      </c>
      <c r="B17" s="6" t="n">
        <v>2.4</v>
      </c>
      <c r="C17" s="17" t="inlineStr">
        <is>
          <t>R$ 12870</t>
        </is>
      </c>
    </row>
    <row r="18">
      <c r="A18" s="4" t="inlineStr">
        <is>
          <t>FSV Offshore Support Vessels</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Unrecorded unconditional purchase obligation, maximum quantity</t>
        </is>
      </c>
      <c r="B20" s="5" t="n">
        <v>1</v>
      </c>
      <c r="C20"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jor Customers and Segment Information - Additional Information (Details) $ in Thousands</t>
        </is>
      </c>
      <c r="B1" s="2" t="inlineStr">
        <is>
          <t>12 Months Ended</t>
        </is>
      </c>
    </row>
    <row r="2">
      <c r="B2" s="2" t="inlineStr">
        <is>
          <t>Dec. 31, 2022 USD ($) Customer</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17325</v>
      </c>
      <c r="C4" s="7" t="n">
        <v>170941</v>
      </c>
      <c r="D4" s="7" t="n">
        <v>141837</v>
      </c>
    </row>
    <row r="5">
      <c r="A5" s="4" t="inlineStr">
        <is>
          <t>Income (loss) from equity method investments</t>
        </is>
      </c>
      <c r="B5" s="7" t="n">
        <v>7011</v>
      </c>
      <c r="C5" s="5" t="n">
        <v>15078</v>
      </c>
      <c r="D5" s="5" t="n">
        <v>-8163</v>
      </c>
    </row>
    <row r="6">
      <c r="A6" s="4" t="inlineStr">
        <is>
          <t>SEACOR Marine Arabi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wnership percentage</t>
        </is>
      </c>
      <c r="B8" s="10" t="n">
        <v>0.45</v>
      </c>
      <c r="C8" s="4" t="inlineStr">
        <is>
          <t xml:space="preserve"> </t>
        </is>
      </c>
      <c r="D8" s="4" t="inlineStr">
        <is>
          <t xml:space="preserve"> </t>
        </is>
      </c>
    </row>
    <row r="9">
      <c r="A9" s="4" t="inlineStr">
        <is>
          <t>Customer Concentration Risk | Sales Revenue, Net | Seacor Marine Arabi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30100</v>
      </c>
      <c r="C11" s="7" t="n">
        <v>29700</v>
      </c>
      <c r="D11" s="7" t="n">
        <v>30700</v>
      </c>
    </row>
    <row r="12">
      <c r="A12" s="4" t="inlineStr">
        <is>
          <t>Concentration risk, percentage</t>
        </is>
      </c>
      <c r="B12" s="10" t="n">
        <v>0.14</v>
      </c>
      <c r="C12" s="10" t="n">
        <v>0.17</v>
      </c>
      <c r="D12" s="10" t="n">
        <v>0.21</v>
      </c>
    </row>
    <row r="13">
      <c r="A13" s="4" t="inlineStr">
        <is>
          <t>Customer Concentration Risk | Sales Revenue, Net | Ten Largest Customer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0" t="n">
        <v>0.63</v>
      </c>
      <c r="C15" s="10" t="n">
        <v>0.76</v>
      </c>
      <c r="D15" s="10" t="n">
        <v>0.76</v>
      </c>
    </row>
    <row r="16">
      <c r="A16" s="4" t="inlineStr">
        <is>
          <t>Geographic Concentration Risk | Sales Revenue, Ne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customer | Customer</t>
        </is>
      </c>
      <c r="B18" s="5" t="n">
        <v>10</v>
      </c>
      <c r="C18" s="4" t="inlineStr">
        <is>
          <t xml:space="preserve"> </t>
        </is>
      </c>
      <c r="D18" s="4" t="inlineStr">
        <is>
          <t xml:space="preserve"> </t>
        </is>
      </c>
    </row>
    <row r="19">
      <c r="A19" s="4" t="inlineStr">
        <is>
          <t>Geographic Concentration Risk | Sales Revenue, Net | Non-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loss) from equity method investments</t>
        </is>
      </c>
      <c r="B21" s="7" t="n">
        <v>7000</v>
      </c>
      <c r="C21" s="7" t="n">
        <v>15400</v>
      </c>
      <c r="D21" s="7" t="n">
        <v>-7500</v>
      </c>
    </row>
    <row r="22">
      <c r="A22" s="4" t="inlineStr">
        <is>
          <t>Geographic Concentration Risk | Sales Revenue, Net | ExxonMobi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39600</v>
      </c>
      <c r="C24" s="7" t="n">
        <v>35200</v>
      </c>
      <c r="D24" s="7" t="n">
        <v>24800</v>
      </c>
    </row>
    <row r="25">
      <c r="A25" s="4" t="inlineStr">
        <is>
          <t>Concentration risk, percentage</t>
        </is>
      </c>
      <c r="B25" s="10" t="n">
        <v>0.18</v>
      </c>
      <c r="C25" s="10" t="n">
        <v>0.21</v>
      </c>
      <c r="D25" s="10" t="n">
        <v>0.17</v>
      </c>
    </row>
    <row r="26">
      <c r="A26" s="4" t="inlineStr">
        <is>
          <t>Geographic Concentration Risk | Stockholders' Equity | Non-U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0" t="n">
        <v>0.72</v>
      </c>
      <c r="C28" s="10" t="n">
        <v>0.88</v>
      </c>
      <c r="D28" s="10" t="n">
        <v>0.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Major Customers and Segment Information - Schedule of Segment Reporting Information, by Segment (Details) - USD ($) $ in Thousand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Operating Revenues</t>
        </is>
      </c>
      <c r="B4" s="7" t="n">
        <v>217325</v>
      </c>
      <c r="D4" s="7" t="n">
        <v>170941</v>
      </c>
      <c r="F4" s="7" t="n">
        <v>141837</v>
      </c>
    </row>
    <row r="5">
      <c r="A5" s="4" t="inlineStr">
        <is>
          <t>Direct Costs and Expenses</t>
        </is>
      </c>
      <c r="B5" s="5" t="n">
        <v>171985</v>
      </c>
      <c r="D5" s="5" t="n">
        <v>127406</v>
      </c>
      <c r="F5" s="5" t="n">
        <v>91145</v>
      </c>
    </row>
    <row r="6">
      <c r="A6" s="4" t="inlineStr">
        <is>
          <t>Direct Vessel (Loss) Profit</t>
        </is>
      </c>
      <c r="B6" s="5" t="n">
        <v>45340</v>
      </c>
      <c r="D6" s="5" t="n">
        <v>43535</v>
      </c>
      <c r="F6" s="5" t="n">
        <v>50692</v>
      </c>
    </row>
    <row r="7">
      <c r="A7" s="4" t="inlineStr">
        <is>
          <t>Lease expense</t>
        </is>
      </c>
      <c r="B7" s="5" t="n">
        <v>3869</v>
      </c>
      <c r="D7" s="5" t="n">
        <v>6085</v>
      </c>
      <c r="F7" s="5" t="n">
        <v>7525</v>
      </c>
    </row>
    <row r="8">
      <c r="A8" s="4" t="inlineStr">
        <is>
          <t>Administrative and general</t>
        </is>
      </c>
      <c r="B8" s="5" t="n">
        <v>40911</v>
      </c>
      <c r="D8" s="5" t="n">
        <v>37639</v>
      </c>
      <c r="F8" s="5" t="n">
        <v>40051</v>
      </c>
    </row>
    <row r="9">
      <c r="A9" s="4" t="inlineStr">
        <is>
          <t>Depreciation and amortization</t>
        </is>
      </c>
      <c r="B9" s="5" t="n">
        <v>55957</v>
      </c>
      <c r="D9" s="5" t="n">
        <v>57395</v>
      </c>
      <c r="F9" s="5" t="n">
        <v>57167</v>
      </c>
    </row>
    <row r="10">
      <c r="A10" s="4" t="inlineStr">
        <is>
          <t>Other Costs and Expenses</t>
        </is>
      </c>
      <c r="B10" s="5" t="n">
        <v>100737</v>
      </c>
      <c r="D10" s="5" t="n">
        <v>101119</v>
      </c>
      <c r="F10" s="5" t="n">
        <v>104743</v>
      </c>
    </row>
    <row r="11">
      <c r="A11" s="4" t="inlineStr">
        <is>
          <t>Gains (Losses) on Asset Dispositions and Impairments, Net</t>
        </is>
      </c>
      <c r="B11" s="5" t="n">
        <v>1398</v>
      </c>
      <c r="D11" s="5" t="n">
        <v>20436</v>
      </c>
      <c r="F11" s="5" t="n">
        <v>-17588</v>
      </c>
    </row>
    <row r="12">
      <c r="A12" s="4" t="inlineStr">
        <is>
          <t>Operating Loss</t>
        </is>
      </c>
      <c r="B12" s="5" t="n">
        <v>-53999</v>
      </c>
      <c r="D12" s="5" t="n">
        <v>-37148</v>
      </c>
      <c r="F12" s="5" t="n">
        <v>-71639</v>
      </c>
    </row>
    <row r="13">
      <c r="A13" s="4" t="inlineStr">
        <is>
          <t>Historical cost</t>
        </is>
      </c>
      <c r="B13" s="5" t="n">
        <v>967683</v>
      </c>
      <c r="C13" s="4" t="inlineStr">
        <is>
          <t>[1]</t>
        </is>
      </c>
      <c r="D13" s="5" t="n">
        <v>1008080</v>
      </c>
      <c r="E13" s="4" t="inlineStr">
        <is>
          <t>[1]</t>
        </is>
      </c>
      <c r="F13" s="5" t="n">
        <v>1012873</v>
      </c>
    </row>
    <row r="14">
      <c r="A14" s="4" t="inlineStr">
        <is>
          <t>Accumulated depreciation</t>
        </is>
      </c>
      <c r="B14" s="5" t="n">
        <v>-310778</v>
      </c>
      <c r="D14" s="5" t="n">
        <v>-302328</v>
      </c>
      <c r="F14" s="5" t="n">
        <v>-291538</v>
      </c>
    </row>
    <row r="15">
      <c r="A15" s="4" t="inlineStr">
        <is>
          <t>Property and equipment</t>
        </is>
      </c>
      <c r="B15" s="5" t="n">
        <v>656905</v>
      </c>
      <c r="D15" s="5" t="n">
        <v>705752</v>
      </c>
      <c r="F15" s="5" t="n">
        <v>721335</v>
      </c>
    </row>
    <row r="16">
      <c r="A16" s="4" t="inlineStr">
        <is>
          <t>Total Assets</t>
        </is>
      </c>
      <c r="B16" s="5" t="n">
        <v>751599</v>
      </c>
      <c r="C16" s="4" t="inlineStr">
        <is>
          <t>[2]</t>
        </is>
      </c>
      <c r="D16" s="5" t="n">
        <v>823065</v>
      </c>
      <c r="E16" s="4" t="inlineStr">
        <is>
          <t>[3]</t>
        </is>
      </c>
      <c r="F16" s="5" t="n">
        <v>861806</v>
      </c>
      <c r="G16" s="4" t="inlineStr">
        <is>
          <t>[4]</t>
        </is>
      </c>
    </row>
    <row r="17">
      <c r="A17" s="4" t="inlineStr">
        <is>
          <t>Time Chart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Operating Revenues</t>
        </is>
      </c>
      <c r="B19" s="5" t="n">
        <v>203534</v>
      </c>
      <c r="D19" s="5" t="n">
        <v>159835</v>
      </c>
      <c r="F19" s="5" t="n">
        <v>133454</v>
      </c>
    </row>
    <row r="20">
      <c r="A20" s="4" t="inlineStr">
        <is>
          <t>Bareboat Charter</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Operating Revenues</t>
        </is>
      </c>
      <c r="B22" s="5" t="n">
        <v>1374</v>
      </c>
      <c r="D22" s="5" t="n">
        <v>4033</v>
      </c>
      <c r="F22" s="5" t="n">
        <v>2855</v>
      </c>
    </row>
    <row r="23">
      <c r="A23" s="4" t="inlineStr">
        <is>
          <t>Other Marine Services</t>
        </is>
      </c>
      <c r="B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row>
    <row r="25">
      <c r="A25" s="4" t="inlineStr">
        <is>
          <t>Operating Revenues</t>
        </is>
      </c>
      <c r="B25" s="5" t="n">
        <v>12417</v>
      </c>
      <c r="D25" s="5" t="n">
        <v>7073</v>
      </c>
      <c r="F25" s="5" t="n">
        <v>5528</v>
      </c>
    </row>
    <row r="26">
      <c r="A26" s="4" t="inlineStr">
        <is>
          <t>Personnel</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Direct Costs and Expenses</t>
        </is>
      </c>
      <c r="B28" s="5" t="n">
        <v>77782</v>
      </c>
      <c r="D28" s="5" t="n">
        <v>59920</v>
      </c>
      <c r="F28" s="5" t="n">
        <v>48348</v>
      </c>
    </row>
    <row r="29">
      <c r="A29" s="4" t="inlineStr">
        <is>
          <t>Repairs and Maintenance</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Direct Costs and Expenses</t>
        </is>
      </c>
      <c r="B31" s="5" t="n">
        <v>31496</v>
      </c>
      <c r="D31" s="5" t="n">
        <v>24117</v>
      </c>
      <c r="F31" s="5" t="n">
        <v>14661</v>
      </c>
    </row>
    <row r="32">
      <c r="A32" s="4" t="inlineStr">
        <is>
          <t>Drydocking</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Direct Costs and Expenses</t>
        </is>
      </c>
      <c r="B34" s="5" t="n">
        <v>18160</v>
      </c>
      <c r="D34" s="5" t="n">
        <v>6347</v>
      </c>
      <c r="F34" s="5" t="n">
        <v>4269</v>
      </c>
    </row>
    <row r="35">
      <c r="A35" s="4" t="inlineStr">
        <is>
          <t>Insurance and Loss Reserves</t>
        </is>
      </c>
      <c r="B35" s="4" t="inlineStr">
        <is>
          <t xml:space="preserve"> </t>
        </is>
      </c>
      <c r="D35" s="4" t="inlineStr">
        <is>
          <t xml:space="preserve"> </t>
        </is>
      </c>
      <c r="F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row>
    <row r="37">
      <c r="A37" s="4" t="inlineStr">
        <is>
          <t>Direct Costs and Expenses</t>
        </is>
      </c>
      <c r="B37" s="5" t="n">
        <v>9962</v>
      </c>
      <c r="D37" s="5" t="n">
        <v>8667</v>
      </c>
      <c r="F37" s="5" t="n">
        <v>5763</v>
      </c>
    </row>
    <row r="38">
      <c r="A38" s="4" t="inlineStr">
        <is>
          <t>Fuel, Lubes and Supplies</t>
        </is>
      </c>
      <c r="B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row>
    <row r="40">
      <c r="A40" s="4" t="inlineStr">
        <is>
          <t>Direct Costs and Expenses</t>
        </is>
      </c>
      <c r="B40" s="5" t="n">
        <v>19289</v>
      </c>
      <c r="D40" s="5" t="n">
        <v>12033</v>
      </c>
      <c r="F40" s="5" t="n">
        <v>8128</v>
      </c>
    </row>
    <row r="41">
      <c r="A41" s="4" t="inlineStr">
        <is>
          <t>Other Direct Costs and Expenses</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Direct Costs and Expenses</t>
        </is>
      </c>
      <c r="B43" s="5" t="n">
        <v>15296</v>
      </c>
      <c r="D43" s="5" t="n">
        <v>16322</v>
      </c>
      <c r="F43" s="5" t="n">
        <v>9976</v>
      </c>
    </row>
    <row r="44">
      <c r="A44" s="4" t="inlineStr">
        <is>
          <t>UNITED STATES</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Operating Revenues</t>
        </is>
      </c>
      <c r="B46" s="5" t="n">
        <v>60800</v>
      </c>
      <c r="D46" s="5" t="n">
        <v>20643</v>
      </c>
      <c r="F46" s="5" t="n">
        <v>15205</v>
      </c>
    </row>
    <row r="47">
      <c r="A47" s="4" t="inlineStr">
        <is>
          <t>Direct Costs and Expenses</t>
        </is>
      </c>
      <c r="B47" s="5" t="n">
        <v>50639</v>
      </c>
      <c r="D47" s="5" t="n">
        <v>18796</v>
      </c>
      <c r="F47" s="5" t="n">
        <v>16206</v>
      </c>
    </row>
    <row r="48">
      <c r="A48" s="4" t="inlineStr">
        <is>
          <t>Direct Vessel (Loss) Profit</t>
        </is>
      </c>
      <c r="B48" s="5" t="n">
        <v>10161</v>
      </c>
      <c r="D48" s="5" t="n">
        <v>1847</v>
      </c>
      <c r="F48" s="5" t="n">
        <v>-1001</v>
      </c>
    </row>
    <row r="49">
      <c r="A49" s="4" t="inlineStr">
        <is>
          <t>Lease expense</t>
        </is>
      </c>
      <c r="B49" s="5" t="n">
        <v>998</v>
      </c>
      <c r="D49" s="5" t="n">
        <v>2621</v>
      </c>
      <c r="F49" s="5" t="n">
        <v>4272</v>
      </c>
    </row>
    <row r="50">
      <c r="A50" s="4" t="inlineStr">
        <is>
          <t>Depreciation and amortization</t>
        </is>
      </c>
      <c r="B50" s="5" t="n">
        <v>17444</v>
      </c>
      <c r="D50" s="5" t="n">
        <v>15712</v>
      </c>
      <c r="F50" s="5" t="n">
        <v>21427</v>
      </c>
    </row>
    <row r="51">
      <c r="A51" s="4" t="inlineStr">
        <is>
          <t>Historical cost</t>
        </is>
      </c>
      <c r="B51" s="5" t="n">
        <v>232740</v>
      </c>
      <c r="D51" s="5" t="n">
        <v>240717</v>
      </c>
      <c r="F51" s="5" t="n">
        <v>257592</v>
      </c>
    </row>
    <row r="52">
      <c r="A52" s="4" t="inlineStr">
        <is>
          <t>Accumulated depreciation</t>
        </is>
      </c>
      <c r="B52" s="5" t="n">
        <v>-101503</v>
      </c>
      <c r="D52" s="5" t="n">
        <v>-115088</v>
      </c>
      <c r="F52" s="5" t="n">
        <v>-134391</v>
      </c>
    </row>
    <row r="53">
      <c r="A53" s="4" t="inlineStr">
        <is>
          <t>Property and equipment</t>
        </is>
      </c>
      <c r="B53" s="5" t="n">
        <v>131237</v>
      </c>
      <c r="D53" s="5" t="n">
        <v>125629</v>
      </c>
      <c r="F53" s="5" t="n">
        <v>123201</v>
      </c>
    </row>
    <row r="54">
      <c r="A54" s="4" t="inlineStr">
        <is>
          <t>Total Assets</t>
        </is>
      </c>
      <c r="B54" s="5" t="n">
        <v>174081</v>
      </c>
      <c r="C54" s="4" t="inlineStr">
        <is>
          <t>[2]</t>
        </is>
      </c>
      <c r="D54" s="5" t="n">
        <v>148753</v>
      </c>
      <c r="E54" s="4" t="inlineStr">
        <is>
          <t>[3]</t>
        </is>
      </c>
      <c r="F54" s="5" t="n">
        <v>164656</v>
      </c>
      <c r="G54" s="4" t="inlineStr">
        <is>
          <t>[4]</t>
        </is>
      </c>
    </row>
    <row r="55">
      <c r="A55" s="4" t="inlineStr">
        <is>
          <t>UNITED STATES | Time Charter</t>
        </is>
      </c>
      <c r="B55" s="4" t="inlineStr">
        <is>
          <t xml:space="preserve"> </t>
        </is>
      </c>
      <c r="D55" s="4" t="inlineStr">
        <is>
          <t xml:space="preserve"> </t>
        </is>
      </c>
      <c r="F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row>
    <row r="57">
      <c r="A57" s="4" t="inlineStr">
        <is>
          <t>Operating Revenues</t>
        </is>
      </c>
      <c r="B57" s="5" t="n">
        <v>51272</v>
      </c>
      <c r="D57" s="5" t="n">
        <v>15487</v>
      </c>
      <c r="F57" s="5" t="n">
        <v>9873</v>
      </c>
    </row>
    <row r="58">
      <c r="A58" s="4" t="inlineStr">
        <is>
          <t>UNITED STATES | Bareboat Chart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Operating Revenues</t>
        </is>
      </c>
      <c r="B60" s="4" t="inlineStr">
        <is>
          <t xml:space="preserve"> </t>
        </is>
      </c>
      <c r="D60" s="5" t="n">
        <v>1549</v>
      </c>
      <c r="F60" s="5" t="n">
        <v>2910</v>
      </c>
    </row>
    <row r="61">
      <c r="A61" s="4" t="inlineStr">
        <is>
          <t>UNITED STATES | Other Marine Services</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Operating Revenues</t>
        </is>
      </c>
      <c r="B63" s="5" t="n">
        <v>9528</v>
      </c>
      <c r="D63" s="5" t="n">
        <v>3607</v>
      </c>
      <c r="F63" s="5" t="n">
        <v>2422</v>
      </c>
    </row>
    <row r="64">
      <c r="A64" s="4" t="inlineStr">
        <is>
          <t>UNITED STATES | Personnel</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Direct Costs and Expenses</t>
        </is>
      </c>
      <c r="B66" s="5" t="n">
        <v>25201</v>
      </c>
      <c r="D66" s="5" t="n">
        <v>8836</v>
      </c>
      <c r="F66" s="5" t="n">
        <v>10065</v>
      </c>
    </row>
    <row r="67">
      <c r="A67" s="4" t="inlineStr">
        <is>
          <t>UNITED STATES | Repairs and Maintenance</t>
        </is>
      </c>
      <c r="B67" s="4" t="inlineStr">
        <is>
          <t xml:space="preserve"> </t>
        </is>
      </c>
      <c r="D67" s="4" t="inlineStr">
        <is>
          <t xml:space="preserve"> </t>
        </is>
      </c>
      <c r="F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row>
    <row r="69">
      <c r="A69" s="4" t="inlineStr">
        <is>
          <t>Direct Costs and Expenses</t>
        </is>
      </c>
      <c r="B69" s="5" t="n">
        <v>7049</v>
      </c>
      <c r="D69" s="5" t="n">
        <v>3394</v>
      </c>
      <c r="F69" s="5" t="n">
        <v>1655</v>
      </c>
    </row>
    <row r="70">
      <c r="A70" s="4" t="inlineStr">
        <is>
          <t>UNITED STATES | Drydocking</t>
        </is>
      </c>
      <c r="B70" s="4" t="inlineStr">
        <is>
          <t xml:space="preserve"> </t>
        </is>
      </c>
      <c r="D70" s="4" t="inlineStr">
        <is>
          <t xml:space="preserve"> </t>
        </is>
      </c>
      <c r="F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row>
    <row r="72">
      <c r="A72" s="4" t="inlineStr">
        <is>
          <t>Direct Costs and Expenses</t>
        </is>
      </c>
      <c r="B72" s="5" t="n">
        <v>8978</v>
      </c>
      <c r="D72" s="5" t="n">
        <v>2082</v>
      </c>
      <c r="F72" s="5" t="n">
        <v>1167</v>
      </c>
    </row>
    <row r="73">
      <c r="A73" s="4" t="inlineStr">
        <is>
          <t>UNITED STATES | Insurance and Loss Reserves</t>
        </is>
      </c>
      <c r="B73" s="4" t="inlineStr">
        <is>
          <t xml:space="preserve"> </t>
        </is>
      </c>
      <c r="D73" s="4" t="inlineStr">
        <is>
          <t xml:space="preserve"> </t>
        </is>
      </c>
      <c r="F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row>
    <row r="75">
      <c r="A75" s="4" t="inlineStr">
        <is>
          <t>Direct Costs and Expenses</t>
        </is>
      </c>
      <c r="B75" s="5" t="n">
        <v>4831</v>
      </c>
      <c r="D75" s="5" t="n">
        <v>2632</v>
      </c>
      <c r="F75" s="5" t="n">
        <v>1774</v>
      </c>
    </row>
    <row r="76">
      <c r="A76" s="4" t="inlineStr">
        <is>
          <t>UNITED STATES | Fuel, Lubes and Supplies</t>
        </is>
      </c>
      <c r="B76" s="4" t="inlineStr">
        <is>
          <t xml:space="preserve"> </t>
        </is>
      </c>
      <c r="D76" s="4" t="inlineStr">
        <is>
          <t xml:space="preserve"> </t>
        </is>
      </c>
      <c r="F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row>
    <row r="78">
      <c r="A78" s="4" t="inlineStr">
        <is>
          <t>Direct Costs and Expenses</t>
        </is>
      </c>
      <c r="B78" s="5" t="n">
        <v>3345</v>
      </c>
      <c r="D78" s="5" t="n">
        <v>1204</v>
      </c>
      <c r="F78" s="5" t="n">
        <v>1172</v>
      </c>
    </row>
    <row r="79">
      <c r="A79" s="4" t="inlineStr">
        <is>
          <t>UNITED STATES | Other Direct Costs and Expenses</t>
        </is>
      </c>
      <c r="B79" s="4" t="inlineStr">
        <is>
          <t xml:space="preserve"> </t>
        </is>
      </c>
      <c r="D79" s="4" t="inlineStr">
        <is>
          <t xml:space="preserve"> </t>
        </is>
      </c>
      <c r="F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row>
    <row r="81">
      <c r="A81" s="4" t="inlineStr">
        <is>
          <t>Direct Costs and Expenses</t>
        </is>
      </c>
      <c r="B81" s="5" t="n">
        <v>1235</v>
      </c>
      <c r="D81" s="5" t="n">
        <v>648</v>
      </c>
      <c r="F81" s="5" t="n">
        <v>373</v>
      </c>
    </row>
    <row r="82">
      <c r="A82" s="4" t="inlineStr">
        <is>
          <t>Africa and Europe, Continuing Operations</t>
        </is>
      </c>
      <c r="B82" s="4" t="inlineStr">
        <is>
          <t xml:space="preserve"> </t>
        </is>
      </c>
      <c r="D82" s="4" t="inlineStr">
        <is>
          <t xml:space="preserve"> </t>
        </is>
      </c>
      <c r="F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row>
    <row r="84">
      <c r="A84" s="4" t="inlineStr">
        <is>
          <t>Operating Revenues</t>
        </is>
      </c>
      <c r="B84" s="5" t="n">
        <v>59897</v>
      </c>
      <c r="D84" s="5" t="n">
        <v>42930</v>
      </c>
      <c r="F84" s="5" t="n">
        <v>47533</v>
      </c>
    </row>
    <row r="85">
      <c r="A85" s="4" t="inlineStr">
        <is>
          <t>Direct Costs and Expenses</t>
        </is>
      </c>
      <c r="B85" s="5" t="n">
        <v>44379</v>
      </c>
      <c r="D85" s="5" t="n">
        <v>33111</v>
      </c>
      <c r="F85" s="5" t="n">
        <v>27463</v>
      </c>
    </row>
    <row r="86">
      <c r="A86" s="4" t="inlineStr">
        <is>
          <t>Direct Vessel (Loss) Profit</t>
        </is>
      </c>
      <c r="B86" s="5" t="n">
        <v>15518</v>
      </c>
      <c r="D86" s="5" t="n">
        <v>9819</v>
      </c>
      <c r="F86" s="5" t="n">
        <v>20070</v>
      </c>
    </row>
    <row r="87">
      <c r="A87" s="4" t="inlineStr">
        <is>
          <t>Lease expense</t>
        </is>
      </c>
      <c r="B87" s="5" t="n">
        <v>1691</v>
      </c>
      <c r="D87" s="5" t="n">
        <v>1281</v>
      </c>
      <c r="F87" s="5" t="n">
        <v>3038</v>
      </c>
    </row>
    <row r="88">
      <c r="A88" s="4" t="inlineStr">
        <is>
          <t>Depreciation and amortization</t>
        </is>
      </c>
      <c r="B88" s="5" t="n">
        <v>13708</v>
      </c>
      <c r="D88" s="5" t="n">
        <v>12856</v>
      </c>
      <c r="F88" s="5" t="n">
        <v>13664</v>
      </c>
    </row>
    <row r="89">
      <c r="A89" s="4" t="inlineStr">
        <is>
          <t>Historical cost</t>
        </is>
      </c>
      <c r="B89" s="5" t="n">
        <v>285303</v>
      </c>
      <c r="D89" s="5" t="n">
        <v>218544</v>
      </c>
      <c r="F89" s="5" t="n">
        <v>262998</v>
      </c>
    </row>
    <row r="90">
      <c r="A90" s="4" t="inlineStr">
        <is>
          <t>Accumulated depreciation</t>
        </is>
      </c>
      <c r="B90" s="5" t="n">
        <v>-92030</v>
      </c>
      <c r="D90" s="5" t="n">
        <v>-69310</v>
      </c>
      <c r="F90" s="5" t="n">
        <v>-68486</v>
      </c>
    </row>
    <row r="91">
      <c r="A91" s="4" t="inlineStr">
        <is>
          <t>Property and equipment</t>
        </is>
      </c>
      <c r="B91" s="5" t="n">
        <v>193273</v>
      </c>
      <c r="D91" s="5" t="n">
        <v>149234</v>
      </c>
      <c r="F91" s="5" t="n">
        <v>194512</v>
      </c>
    </row>
    <row r="92">
      <c r="A92" s="4" t="inlineStr">
        <is>
          <t>Total Assets</t>
        </is>
      </c>
      <c r="B92" s="5" t="n">
        <v>211371</v>
      </c>
      <c r="C92" s="4" t="inlineStr">
        <is>
          <t>[2]</t>
        </is>
      </c>
      <c r="D92" s="5" t="n">
        <v>167185</v>
      </c>
      <c r="E92" s="4" t="inlineStr">
        <is>
          <t>[3]</t>
        </is>
      </c>
      <c r="F92" s="5" t="n">
        <v>227894</v>
      </c>
      <c r="G92" s="4" t="inlineStr">
        <is>
          <t>[4]</t>
        </is>
      </c>
    </row>
    <row r="93">
      <c r="A93" s="4" t="inlineStr">
        <is>
          <t>Africa and Europe, Continuing Operations | Time Charter</t>
        </is>
      </c>
      <c r="B93" s="4" t="inlineStr">
        <is>
          <t xml:space="preserve"> </t>
        </is>
      </c>
      <c r="D93" s="4" t="inlineStr">
        <is>
          <t xml:space="preserve"> </t>
        </is>
      </c>
      <c r="F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row>
    <row r="95">
      <c r="A95" s="4" t="inlineStr">
        <is>
          <t>Operating Revenues</t>
        </is>
      </c>
      <c r="B95" s="5" t="n">
        <v>60060</v>
      </c>
      <c r="D95" s="5" t="n">
        <v>44268</v>
      </c>
      <c r="F95" s="5" t="n">
        <v>47723</v>
      </c>
    </row>
    <row r="96">
      <c r="A96" s="4" t="inlineStr">
        <is>
          <t>Africa and Europe, Continuing Operations | Bareboat Charter</t>
        </is>
      </c>
      <c r="B96" s="4" t="inlineStr">
        <is>
          <t xml:space="preserve"> </t>
        </is>
      </c>
      <c r="D96" s="4" t="inlineStr">
        <is>
          <t xml:space="preserve"> </t>
        </is>
      </c>
      <c r="F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row>
    <row r="98">
      <c r="A98" s="4" t="inlineStr">
        <is>
          <t>Operating Revenues</t>
        </is>
      </c>
      <c r="B98" s="4" t="inlineStr">
        <is>
          <t xml:space="preserve"> </t>
        </is>
      </c>
      <c r="D98" s="4" t="inlineStr">
        <is>
          <t xml:space="preserve"> </t>
        </is>
      </c>
      <c r="F98" s="5" t="n">
        <v>-55</v>
      </c>
    </row>
    <row r="99">
      <c r="A99" s="4" t="inlineStr">
        <is>
          <t>Africa and Europe, Continuing Operations | Other Marine Services</t>
        </is>
      </c>
      <c r="B99" s="4" t="inlineStr">
        <is>
          <t xml:space="preserve"> </t>
        </is>
      </c>
      <c r="D99" s="4" t="inlineStr">
        <is>
          <t xml:space="preserve"> </t>
        </is>
      </c>
      <c r="F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row>
    <row r="101">
      <c r="A101" s="4" t="inlineStr">
        <is>
          <t>Operating Revenues</t>
        </is>
      </c>
      <c r="B101" s="5" t="n">
        <v>-163</v>
      </c>
      <c r="D101" s="5" t="n">
        <v>-1338</v>
      </c>
      <c r="F101" s="5" t="n">
        <v>-135</v>
      </c>
    </row>
    <row r="102">
      <c r="A102" s="4" t="inlineStr">
        <is>
          <t>Africa and Europe, Continuing Operations | Personnel</t>
        </is>
      </c>
      <c r="B102" s="4" t="inlineStr">
        <is>
          <t xml:space="preserve"> </t>
        </is>
      </c>
      <c r="D102" s="4" t="inlineStr">
        <is>
          <t xml:space="preserve"> </t>
        </is>
      </c>
      <c r="F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row>
    <row r="104">
      <c r="A104" s="4" t="inlineStr">
        <is>
          <t>Direct Costs and Expenses</t>
        </is>
      </c>
      <c r="B104" s="5" t="n">
        <v>16436</v>
      </c>
      <c r="D104" s="5" t="n">
        <v>13903</v>
      </c>
      <c r="F104" s="5" t="n">
        <v>13397</v>
      </c>
    </row>
    <row r="105">
      <c r="A105" s="4" t="inlineStr">
        <is>
          <t>Africa and Europe, Continuing Operations | Repairs and Maintenance</t>
        </is>
      </c>
      <c r="B105" s="4" t="inlineStr">
        <is>
          <t xml:space="preserve"> </t>
        </is>
      </c>
      <c r="D105" s="4" t="inlineStr">
        <is>
          <t xml:space="preserve"> </t>
        </is>
      </c>
      <c r="F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row>
    <row r="107">
      <c r="A107" s="4" t="inlineStr">
        <is>
          <t>Direct Costs and Expenses</t>
        </is>
      </c>
      <c r="B107" s="5" t="n">
        <v>9229</v>
      </c>
      <c r="D107" s="5" t="n">
        <v>6772</v>
      </c>
      <c r="F107" s="5" t="n">
        <v>5643</v>
      </c>
    </row>
    <row r="108">
      <c r="A108" s="4" t="inlineStr">
        <is>
          <t>Africa and Europe, Continuing Operations | Drydocking</t>
        </is>
      </c>
      <c r="B108" s="4" t="inlineStr">
        <is>
          <t xml:space="preserve"> </t>
        </is>
      </c>
      <c r="D108" s="4" t="inlineStr">
        <is>
          <t xml:space="preserve"> </t>
        </is>
      </c>
      <c r="F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row>
    <row r="110">
      <c r="A110" s="4" t="inlineStr">
        <is>
          <t>Direct Costs and Expenses</t>
        </is>
      </c>
      <c r="B110" s="5" t="n">
        <v>2339</v>
      </c>
      <c r="D110" s="5" t="n">
        <v>1159</v>
      </c>
      <c r="F110" s="5" t="n">
        <v>2014</v>
      </c>
    </row>
    <row r="111">
      <c r="A111" s="4" t="inlineStr">
        <is>
          <t>Africa and Europe, Continuing Operations | Insurance and Loss Reserves</t>
        </is>
      </c>
      <c r="B111" s="4" t="inlineStr">
        <is>
          <t xml:space="preserve"> </t>
        </is>
      </c>
      <c r="D111" s="4" t="inlineStr">
        <is>
          <t xml:space="preserve"> </t>
        </is>
      </c>
      <c r="F111" s="4" t="inlineStr">
        <is>
          <t xml:space="preserve"> </t>
        </is>
      </c>
    </row>
    <row r="112">
      <c r="A112" s="3" t="inlineStr">
        <is>
          <t>Segment Reporting Information [Line Items]</t>
        </is>
      </c>
      <c r="B112" s="4" t="inlineStr">
        <is>
          <t xml:space="preserve"> </t>
        </is>
      </c>
      <c r="D112" s="4" t="inlineStr">
        <is>
          <t xml:space="preserve"> </t>
        </is>
      </c>
      <c r="F112" s="4" t="inlineStr">
        <is>
          <t xml:space="preserve"> </t>
        </is>
      </c>
    </row>
    <row r="113">
      <c r="A113" s="4" t="inlineStr">
        <is>
          <t>Direct Costs and Expenses</t>
        </is>
      </c>
      <c r="B113" s="5" t="n">
        <v>1178</v>
      </c>
      <c r="D113" s="5" t="n">
        <v>1353</v>
      </c>
      <c r="F113" s="5" t="n">
        <v>1806</v>
      </c>
    </row>
    <row r="114">
      <c r="A114" s="4" t="inlineStr">
        <is>
          <t>Africa and Europe, Continuing Operations | Fuel, Lubes and Supplies</t>
        </is>
      </c>
      <c r="B114" s="4" t="inlineStr">
        <is>
          <t xml:space="preserve"> </t>
        </is>
      </c>
      <c r="D114" s="4" t="inlineStr">
        <is>
          <t xml:space="preserve"> </t>
        </is>
      </c>
      <c r="F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row>
    <row r="116">
      <c r="A116" s="4" t="inlineStr">
        <is>
          <t>Direct Costs and Expenses</t>
        </is>
      </c>
      <c r="B116" s="5" t="n">
        <v>8022</v>
      </c>
      <c r="D116" s="5" t="n">
        <v>4109</v>
      </c>
      <c r="F116" s="5" t="n">
        <v>3260</v>
      </c>
    </row>
    <row r="117">
      <c r="A117" s="4" t="inlineStr">
        <is>
          <t>Africa and Europe, Continuing Operations | Other Direct Costs and Expenses</t>
        </is>
      </c>
      <c r="B117" s="4" t="inlineStr">
        <is>
          <t xml:space="preserve"> </t>
        </is>
      </c>
      <c r="D117" s="4" t="inlineStr">
        <is>
          <t xml:space="preserve"> </t>
        </is>
      </c>
      <c r="F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row>
    <row r="119">
      <c r="A119" s="4" t="inlineStr">
        <is>
          <t>Direct Costs and Expenses</t>
        </is>
      </c>
      <c r="B119" s="5" t="n">
        <v>7175</v>
      </c>
      <c r="D119" s="5" t="n">
        <v>5815</v>
      </c>
      <c r="F119" s="5" t="n">
        <v>1343</v>
      </c>
    </row>
    <row r="120">
      <c r="A120" s="4" t="inlineStr">
        <is>
          <t>Middle East and Asia</t>
        </is>
      </c>
      <c r="B120" s="4" t="inlineStr">
        <is>
          <t xml:space="preserve"> </t>
        </is>
      </c>
      <c r="D120" s="4" t="inlineStr">
        <is>
          <t xml:space="preserve"> </t>
        </is>
      </c>
      <c r="F120" s="4" t="inlineStr">
        <is>
          <t xml:space="preserve"> </t>
        </is>
      </c>
    </row>
    <row r="121">
      <c r="A121" s="3" t="inlineStr">
        <is>
          <t>Segment Reporting Information [Line Items]</t>
        </is>
      </c>
      <c r="B121" s="4" t="inlineStr">
        <is>
          <t xml:space="preserve"> </t>
        </is>
      </c>
      <c r="D121" s="4" t="inlineStr">
        <is>
          <t xml:space="preserve"> </t>
        </is>
      </c>
      <c r="F121" s="4" t="inlineStr">
        <is>
          <t xml:space="preserve"> </t>
        </is>
      </c>
    </row>
    <row r="122">
      <c r="A122" s="4" t="inlineStr">
        <is>
          <t>Operating Revenues</t>
        </is>
      </c>
      <c r="B122" s="5" t="n">
        <v>52842</v>
      </c>
      <c r="D122" s="5" t="n">
        <v>53672</v>
      </c>
      <c r="F122" s="5" t="n">
        <v>54209</v>
      </c>
    </row>
    <row r="123">
      <c r="A123" s="4" t="inlineStr">
        <is>
          <t>Direct Costs and Expenses</t>
        </is>
      </c>
      <c r="B123" s="5" t="n">
        <v>49616</v>
      </c>
      <c r="D123" s="5" t="n">
        <v>43629</v>
      </c>
      <c r="F123" s="5" t="n">
        <v>35497</v>
      </c>
    </row>
    <row r="124">
      <c r="A124" s="4" t="inlineStr">
        <is>
          <t>Direct Vessel (Loss) Profit</t>
        </is>
      </c>
      <c r="B124" s="5" t="n">
        <v>3226</v>
      </c>
      <c r="D124" s="5" t="n">
        <v>10043</v>
      </c>
      <c r="F124" s="5" t="n">
        <v>18712</v>
      </c>
    </row>
    <row r="125">
      <c r="A125" s="4" t="inlineStr">
        <is>
          <t>Lease expense</t>
        </is>
      </c>
      <c r="B125" s="5" t="n">
        <v>156</v>
      </c>
      <c r="D125" s="5" t="n">
        <v>472</v>
      </c>
      <c r="F125" s="5" t="n">
        <v>170</v>
      </c>
    </row>
    <row r="126">
      <c r="A126" s="4" t="inlineStr">
        <is>
          <t>Depreciation and amortization</t>
        </is>
      </c>
      <c r="B126" s="5" t="n">
        <v>16331</v>
      </c>
      <c r="D126" s="5" t="n">
        <v>17985</v>
      </c>
      <c r="F126" s="5" t="n">
        <v>16595</v>
      </c>
    </row>
    <row r="127">
      <c r="A127" s="4" t="inlineStr">
        <is>
          <t>Historical cost</t>
        </is>
      </c>
      <c r="B127" s="5" t="n">
        <v>286745</v>
      </c>
      <c r="D127" s="5" t="n">
        <v>340225</v>
      </c>
      <c r="F127" s="5" t="n">
        <v>361514</v>
      </c>
    </row>
    <row r="128">
      <c r="A128" s="4" t="inlineStr">
        <is>
          <t>Accumulated depreciation</t>
        </is>
      </c>
      <c r="B128" s="5" t="n">
        <v>-89444</v>
      </c>
      <c r="D128" s="5" t="n">
        <v>-85683</v>
      </c>
      <c r="F128" s="5" t="n">
        <v>-75349</v>
      </c>
    </row>
    <row r="129">
      <c r="A129" s="4" t="inlineStr">
        <is>
          <t>Property and equipment</t>
        </is>
      </c>
      <c r="B129" s="5" t="n">
        <v>197301</v>
      </c>
      <c r="D129" s="5" t="n">
        <v>254543</v>
      </c>
      <c r="F129" s="5" t="n">
        <v>286165</v>
      </c>
    </row>
    <row r="130">
      <c r="A130" s="4" t="inlineStr">
        <is>
          <t>Total Assets</t>
        </is>
      </c>
      <c r="B130" s="5" t="n">
        <v>215497</v>
      </c>
      <c r="C130" s="4" t="inlineStr">
        <is>
          <t>[2]</t>
        </is>
      </c>
      <c r="D130" s="5" t="n">
        <v>256533</v>
      </c>
      <c r="E130" s="4" t="inlineStr">
        <is>
          <t>[3]</t>
        </is>
      </c>
      <c r="F130" s="5" t="n">
        <v>289314</v>
      </c>
      <c r="G130" s="4" t="inlineStr">
        <is>
          <t>[4]</t>
        </is>
      </c>
    </row>
    <row r="131">
      <c r="A131" s="4" t="inlineStr">
        <is>
          <t>Middle East and Asia | Time Charter</t>
        </is>
      </c>
      <c r="B131" s="4" t="inlineStr">
        <is>
          <t xml:space="preserve"> </t>
        </is>
      </c>
      <c r="D131" s="4" t="inlineStr">
        <is>
          <t xml:space="preserve"> </t>
        </is>
      </c>
      <c r="F131" s="4" t="inlineStr">
        <is>
          <t xml:space="preserve"> </t>
        </is>
      </c>
    </row>
    <row r="132">
      <c r="A132" s="3" t="inlineStr">
        <is>
          <t>Segment Reporting Information [Line Items]</t>
        </is>
      </c>
      <c r="B132" s="4" t="inlineStr">
        <is>
          <t xml:space="preserve"> </t>
        </is>
      </c>
      <c r="D132" s="4" t="inlineStr">
        <is>
          <t xml:space="preserve"> </t>
        </is>
      </c>
      <c r="F132" s="4" t="inlineStr">
        <is>
          <t xml:space="preserve"> </t>
        </is>
      </c>
    </row>
    <row r="133">
      <c r="A133" s="4" t="inlineStr">
        <is>
          <t>Operating Revenues</t>
        </is>
      </c>
      <c r="B133" s="5" t="n">
        <v>52080</v>
      </c>
      <c r="D133" s="5" t="n">
        <v>53146</v>
      </c>
      <c r="F133" s="5" t="n">
        <v>52052</v>
      </c>
    </row>
    <row r="134">
      <c r="A134" s="4" t="inlineStr">
        <is>
          <t>Middle East and Asia | Other Marine Services</t>
        </is>
      </c>
      <c r="B134" s="4" t="inlineStr">
        <is>
          <t xml:space="preserve"> </t>
        </is>
      </c>
      <c r="D134" s="4" t="inlineStr">
        <is>
          <t xml:space="preserve"> </t>
        </is>
      </c>
      <c r="F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row>
    <row r="136">
      <c r="A136" s="4" t="inlineStr">
        <is>
          <t>Operating Revenues</t>
        </is>
      </c>
      <c r="B136" s="5" t="n">
        <v>762</v>
      </c>
      <c r="D136" s="5" t="n">
        <v>526</v>
      </c>
      <c r="F136" s="5" t="n">
        <v>2157</v>
      </c>
    </row>
    <row r="137">
      <c r="A137" s="4" t="inlineStr">
        <is>
          <t>Middle East and Asia | Personnel</t>
        </is>
      </c>
      <c r="B137" s="4" t="inlineStr">
        <is>
          <t xml:space="preserve"> </t>
        </is>
      </c>
      <c r="D137" s="4" t="inlineStr">
        <is>
          <t xml:space="preserve"> </t>
        </is>
      </c>
      <c r="F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row>
    <row r="139">
      <c r="A139" s="4" t="inlineStr">
        <is>
          <t>Direct Costs and Expenses</t>
        </is>
      </c>
      <c r="B139" s="5" t="n">
        <v>22376</v>
      </c>
      <c r="D139" s="5" t="n">
        <v>22191</v>
      </c>
      <c r="F139" s="5" t="n">
        <v>18188</v>
      </c>
    </row>
    <row r="140">
      <c r="A140" s="4" t="inlineStr">
        <is>
          <t>Middle East and Asia | Repairs and Maintenance</t>
        </is>
      </c>
      <c r="B140" s="4" t="inlineStr">
        <is>
          <t xml:space="preserve"> </t>
        </is>
      </c>
      <c r="D140" s="4" t="inlineStr">
        <is>
          <t xml:space="preserve"> </t>
        </is>
      </c>
      <c r="F140" s="4" t="inlineStr">
        <is>
          <t xml:space="preserve"> </t>
        </is>
      </c>
    </row>
    <row r="141">
      <c r="A141" s="3" t="inlineStr">
        <is>
          <t>Segment Reporting Information [Line Items]</t>
        </is>
      </c>
      <c r="B141" s="4" t="inlineStr">
        <is>
          <t xml:space="preserve"> </t>
        </is>
      </c>
      <c r="D141" s="4" t="inlineStr">
        <is>
          <t xml:space="preserve"> </t>
        </is>
      </c>
      <c r="F141" s="4" t="inlineStr">
        <is>
          <t xml:space="preserve"> </t>
        </is>
      </c>
    </row>
    <row r="142">
      <c r="A142" s="4" t="inlineStr">
        <is>
          <t>Direct Costs and Expenses</t>
        </is>
      </c>
      <c r="B142" s="5" t="n">
        <v>8111</v>
      </c>
      <c r="D142" s="5" t="n">
        <v>6701</v>
      </c>
      <c r="F142" s="5" t="n">
        <v>5232</v>
      </c>
    </row>
    <row r="143">
      <c r="A143" s="4" t="inlineStr">
        <is>
          <t>Middle East and Asia | Drydocking</t>
        </is>
      </c>
      <c r="B143" s="4" t="inlineStr">
        <is>
          <t xml:space="preserve"> </t>
        </is>
      </c>
      <c r="D143" s="4" t="inlineStr">
        <is>
          <t xml:space="preserve"> </t>
        </is>
      </c>
      <c r="F143" s="4" t="inlineStr">
        <is>
          <t xml:space="preserve"> </t>
        </is>
      </c>
    </row>
    <row r="144">
      <c r="A144" s="3" t="inlineStr">
        <is>
          <t>Segment Reporting Information [Line Items]</t>
        </is>
      </c>
      <c r="B144" s="4" t="inlineStr">
        <is>
          <t xml:space="preserve"> </t>
        </is>
      </c>
      <c r="D144" s="4" t="inlineStr">
        <is>
          <t xml:space="preserve"> </t>
        </is>
      </c>
      <c r="F144" s="4" t="inlineStr">
        <is>
          <t xml:space="preserve"> </t>
        </is>
      </c>
    </row>
    <row r="145">
      <c r="A145" s="4" t="inlineStr">
        <is>
          <t>Direct Costs and Expenses</t>
        </is>
      </c>
      <c r="B145" s="5" t="n">
        <v>6569</v>
      </c>
      <c r="D145" s="5" t="n">
        <v>2639</v>
      </c>
      <c r="F145" s="5" t="n">
        <v>759</v>
      </c>
    </row>
    <row r="146">
      <c r="A146" s="4" t="inlineStr">
        <is>
          <t>Middle East and Asia | Insurance and Loss Reserves</t>
        </is>
      </c>
      <c r="B146" s="4" t="inlineStr">
        <is>
          <t xml:space="preserve"> </t>
        </is>
      </c>
      <c r="D146" s="4" t="inlineStr">
        <is>
          <t xml:space="preserve"> </t>
        </is>
      </c>
      <c r="F146" s="4" t="inlineStr">
        <is>
          <t xml:space="preserve"> </t>
        </is>
      </c>
    </row>
    <row r="147">
      <c r="A147" s="3" t="inlineStr">
        <is>
          <t>Segment Reporting Information [Line Items]</t>
        </is>
      </c>
      <c r="B147" s="4" t="inlineStr">
        <is>
          <t xml:space="preserve"> </t>
        </is>
      </c>
      <c r="D147" s="4" t="inlineStr">
        <is>
          <t xml:space="preserve"> </t>
        </is>
      </c>
      <c r="F147" s="4" t="inlineStr">
        <is>
          <t xml:space="preserve"> </t>
        </is>
      </c>
    </row>
    <row r="148">
      <c r="A148" s="4" t="inlineStr">
        <is>
          <t>Direct Costs and Expenses</t>
        </is>
      </c>
      <c r="B148" s="5" t="n">
        <v>2838</v>
      </c>
      <c r="D148" s="5" t="n">
        <v>2481</v>
      </c>
      <c r="F148" s="5" t="n">
        <v>1721</v>
      </c>
    </row>
    <row r="149">
      <c r="A149" s="4" t="inlineStr">
        <is>
          <t>Middle East and Asia | Fuel, Lubes and Supplies</t>
        </is>
      </c>
      <c r="B149" s="4" t="inlineStr">
        <is>
          <t xml:space="preserve"> </t>
        </is>
      </c>
      <c r="D149" s="4" t="inlineStr">
        <is>
          <t xml:space="preserve"> </t>
        </is>
      </c>
      <c r="F149" s="4" t="inlineStr">
        <is>
          <t xml:space="preserve"> </t>
        </is>
      </c>
    </row>
    <row r="150">
      <c r="A150" s="3" t="inlineStr">
        <is>
          <t>Segment Reporting Information [Line Items]</t>
        </is>
      </c>
      <c r="B150" s="4" t="inlineStr">
        <is>
          <t xml:space="preserve"> </t>
        </is>
      </c>
      <c r="D150" s="4" t="inlineStr">
        <is>
          <t xml:space="preserve"> </t>
        </is>
      </c>
      <c r="F150" s="4" t="inlineStr">
        <is>
          <t xml:space="preserve"> </t>
        </is>
      </c>
    </row>
    <row r="151">
      <c r="A151" s="4" t="inlineStr">
        <is>
          <t>Direct Costs and Expenses</t>
        </is>
      </c>
      <c r="B151" s="5" t="n">
        <v>5089</v>
      </c>
      <c r="D151" s="5" t="n">
        <v>3459</v>
      </c>
      <c r="F151" s="5" t="n">
        <v>2706</v>
      </c>
    </row>
    <row r="152">
      <c r="A152" s="4" t="inlineStr">
        <is>
          <t>Middle East and Asia | Other Direct Costs and Expenses</t>
        </is>
      </c>
      <c r="B152" s="4" t="inlineStr">
        <is>
          <t xml:space="preserve"> </t>
        </is>
      </c>
      <c r="D152" s="4" t="inlineStr">
        <is>
          <t xml:space="preserve"> </t>
        </is>
      </c>
      <c r="F152" s="4" t="inlineStr">
        <is>
          <t xml:space="preserve"> </t>
        </is>
      </c>
    </row>
    <row r="153">
      <c r="A153" s="3" t="inlineStr">
        <is>
          <t>Segment Reporting Information [Line Items]</t>
        </is>
      </c>
      <c r="B153" s="4" t="inlineStr">
        <is>
          <t xml:space="preserve"> </t>
        </is>
      </c>
      <c r="D153" s="4" t="inlineStr">
        <is>
          <t xml:space="preserve"> </t>
        </is>
      </c>
      <c r="F153" s="4" t="inlineStr">
        <is>
          <t xml:space="preserve"> </t>
        </is>
      </c>
    </row>
    <row r="154">
      <c r="A154" s="4" t="inlineStr">
        <is>
          <t>Direct Costs and Expenses</t>
        </is>
      </c>
      <c r="B154" s="5" t="n">
        <v>4633</v>
      </c>
      <c r="D154" s="5" t="n">
        <v>6158</v>
      </c>
      <c r="F154" s="5" t="n">
        <v>6891</v>
      </c>
    </row>
    <row r="155">
      <c r="A155" s="4" t="inlineStr">
        <is>
          <t>Latin America</t>
        </is>
      </c>
      <c r="B155" s="4" t="inlineStr">
        <is>
          <t xml:space="preserve"> </t>
        </is>
      </c>
      <c r="D155" s="4" t="inlineStr">
        <is>
          <t xml:space="preserve"> </t>
        </is>
      </c>
      <c r="F155" s="4" t="inlineStr">
        <is>
          <t xml:space="preserve"> </t>
        </is>
      </c>
    </row>
    <row r="156">
      <c r="A156" s="3" t="inlineStr">
        <is>
          <t>Segment Reporting Information [Line Items]</t>
        </is>
      </c>
      <c r="B156" s="4" t="inlineStr">
        <is>
          <t xml:space="preserve"> </t>
        </is>
      </c>
      <c r="D156" s="4" t="inlineStr">
        <is>
          <t xml:space="preserve"> </t>
        </is>
      </c>
      <c r="F156" s="4" t="inlineStr">
        <is>
          <t xml:space="preserve"> </t>
        </is>
      </c>
    </row>
    <row r="157">
      <c r="A157" s="4" t="inlineStr">
        <is>
          <t>Operating Revenues</t>
        </is>
      </c>
      <c r="B157" s="5" t="n">
        <v>43786</v>
      </c>
      <c r="D157" s="5" t="n">
        <v>53696</v>
      </c>
      <c r="F157" s="5" t="n">
        <v>24890</v>
      </c>
    </row>
    <row r="158">
      <c r="A158" s="4" t="inlineStr">
        <is>
          <t>Direct Costs and Expenses</t>
        </is>
      </c>
      <c r="B158" s="5" t="n">
        <v>27351</v>
      </c>
      <c r="D158" s="5" t="n">
        <v>31870</v>
      </c>
      <c r="F158" s="5" t="n">
        <v>11979</v>
      </c>
    </row>
    <row r="159">
      <c r="A159" s="4" t="inlineStr">
        <is>
          <t>Direct Vessel (Loss) Profit</t>
        </is>
      </c>
      <c r="B159" s="5" t="n">
        <v>16435</v>
      </c>
      <c r="D159" s="5" t="n">
        <v>21826</v>
      </c>
      <c r="F159" s="5" t="n">
        <v>12911</v>
      </c>
    </row>
    <row r="160">
      <c r="A160" s="4" t="inlineStr">
        <is>
          <t>Lease expense</t>
        </is>
      </c>
      <c r="B160" s="5" t="n">
        <v>1024</v>
      </c>
      <c r="D160" s="5" t="n">
        <v>1711</v>
      </c>
      <c r="F160" s="5" t="n">
        <v>45</v>
      </c>
    </row>
    <row r="161">
      <c r="A161" s="4" t="inlineStr">
        <is>
          <t>Depreciation and amortization</t>
        </is>
      </c>
      <c r="B161" s="5" t="n">
        <v>8474</v>
      </c>
      <c r="D161" s="5" t="n">
        <v>10842</v>
      </c>
      <c r="F161" s="5" t="n">
        <v>5481</v>
      </c>
    </row>
    <row r="162">
      <c r="A162" s="4" t="inlineStr">
        <is>
          <t>Historical cost</t>
        </is>
      </c>
      <c r="B162" s="5" t="n">
        <v>162895</v>
      </c>
      <c r="D162" s="5" t="n">
        <v>208594</v>
      </c>
      <c r="F162" s="5" t="n">
        <v>130769</v>
      </c>
    </row>
    <row r="163">
      <c r="A163" s="4" t="inlineStr">
        <is>
          <t>Accumulated depreciation</t>
        </is>
      </c>
      <c r="B163" s="5" t="n">
        <v>-27801</v>
      </c>
      <c r="D163" s="5" t="n">
        <v>-32247</v>
      </c>
      <c r="F163" s="5" t="n">
        <v>-13312</v>
      </c>
    </row>
    <row r="164">
      <c r="A164" s="4" t="inlineStr">
        <is>
          <t>Property and equipment</t>
        </is>
      </c>
      <c r="B164" s="5" t="n">
        <v>135094</v>
      </c>
      <c r="D164" s="5" t="n">
        <v>176347</v>
      </c>
      <c r="F164" s="5" t="n">
        <v>117457</v>
      </c>
    </row>
    <row r="165">
      <c r="A165" s="4" t="inlineStr">
        <is>
          <t>Total Assets</t>
        </is>
      </c>
      <c r="B165" s="5" t="n">
        <v>150650</v>
      </c>
      <c r="C165" s="4" t="inlineStr">
        <is>
          <t>[2]</t>
        </is>
      </c>
      <c r="D165" s="5" t="n">
        <v>250594</v>
      </c>
      <c r="E165" s="4" t="inlineStr">
        <is>
          <t>[3]</t>
        </is>
      </c>
      <c r="F165" s="5" t="n">
        <v>179942</v>
      </c>
      <c r="G165" s="4" t="inlineStr">
        <is>
          <t>[4]</t>
        </is>
      </c>
    </row>
    <row r="166">
      <c r="A166" s="4" t="inlineStr">
        <is>
          <t>Latin America | Time Charter</t>
        </is>
      </c>
      <c r="B166" s="4" t="inlineStr">
        <is>
          <t xml:space="preserve"> </t>
        </is>
      </c>
      <c r="D166" s="4" t="inlineStr">
        <is>
          <t xml:space="preserve"> </t>
        </is>
      </c>
      <c r="F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row>
    <row r="168">
      <c r="A168" s="4" t="inlineStr">
        <is>
          <t>Operating Revenues</t>
        </is>
      </c>
      <c r="B168" s="5" t="n">
        <v>40122</v>
      </c>
      <c r="D168" s="5" t="n">
        <v>46934</v>
      </c>
      <c r="F168" s="5" t="n">
        <v>23806</v>
      </c>
    </row>
    <row r="169">
      <c r="A169" s="4" t="inlineStr">
        <is>
          <t>Latin America | Bareboat Charter</t>
        </is>
      </c>
      <c r="B169" s="4" t="inlineStr">
        <is>
          <t xml:space="preserve"> </t>
        </is>
      </c>
      <c r="D169" s="4" t="inlineStr">
        <is>
          <t xml:space="preserve"> </t>
        </is>
      </c>
      <c r="F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row>
    <row r="171">
      <c r="A171" s="4" t="inlineStr">
        <is>
          <t>Operating Revenues</t>
        </is>
      </c>
      <c r="B171" s="5" t="n">
        <v>1374</v>
      </c>
      <c r="D171" s="5" t="n">
        <v>2484</v>
      </c>
      <c r="F171" s="4" t="inlineStr">
        <is>
          <t xml:space="preserve"> </t>
        </is>
      </c>
    </row>
    <row r="172">
      <c r="A172" s="4" t="inlineStr">
        <is>
          <t>Latin America | Other Marine Services</t>
        </is>
      </c>
      <c r="B172" s="4" t="inlineStr">
        <is>
          <t xml:space="preserve"> </t>
        </is>
      </c>
      <c r="D172" s="4" t="inlineStr">
        <is>
          <t xml:space="preserve"> </t>
        </is>
      </c>
      <c r="F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row>
    <row r="174">
      <c r="A174" s="4" t="inlineStr">
        <is>
          <t>Operating Revenues</t>
        </is>
      </c>
      <c r="B174" s="5" t="n">
        <v>2290</v>
      </c>
      <c r="D174" s="5" t="n">
        <v>4278</v>
      </c>
      <c r="F174" s="5" t="n">
        <v>1084</v>
      </c>
    </row>
    <row r="175">
      <c r="A175" s="4" t="inlineStr">
        <is>
          <t>Latin America | Personnel</t>
        </is>
      </c>
      <c r="B175" s="4" t="inlineStr">
        <is>
          <t xml:space="preserve"> </t>
        </is>
      </c>
      <c r="D175" s="4" t="inlineStr">
        <is>
          <t xml:space="preserve"> </t>
        </is>
      </c>
      <c r="F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row>
    <row r="177">
      <c r="A177" s="4" t="inlineStr">
        <is>
          <t>Direct Costs and Expenses</t>
        </is>
      </c>
      <c r="B177" s="5" t="n">
        <v>13769</v>
      </c>
      <c r="D177" s="5" t="n">
        <v>14990</v>
      </c>
      <c r="F177" s="5" t="n">
        <v>6698</v>
      </c>
    </row>
    <row r="178">
      <c r="A178" s="4" t="inlineStr">
        <is>
          <t>Latin America | Repairs and Maintenance</t>
        </is>
      </c>
      <c r="B178" s="4" t="inlineStr">
        <is>
          <t xml:space="preserve"> </t>
        </is>
      </c>
      <c r="D178" s="4" t="inlineStr">
        <is>
          <t xml:space="preserve"> </t>
        </is>
      </c>
      <c r="F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row>
    <row r="180">
      <c r="A180" s="4" t="inlineStr">
        <is>
          <t>Direct Costs and Expenses</t>
        </is>
      </c>
      <c r="B180" s="5" t="n">
        <v>7107</v>
      </c>
      <c r="D180" s="5" t="n">
        <v>7250</v>
      </c>
      <c r="F180" s="5" t="n">
        <v>2131</v>
      </c>
    </row>
    <row r="181">
      <c r="A181" s="4" t="inlineStr">
        <is>
          <t>Latin America | Drydocking</t>
        </is>
      </c>
      <c r="B181" s="4" t="inlineStr">
        <is>
          <t xml:space="preserve"> </t>
        </is>
      </c>
      <c r="D181" s="4" t="inlineStr">
        <is>
          <t xml:space="preserve"> </t>
        </is>
      </c>
      <c r="F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row>
    <row r="183">
      <c r="A183" s="4" t="inlineStr">
        <is>
          <t>Direct Costs and Expenses</t>
        </is>
      </c>
      <c r="B183" s="5" t="n">
        <v>274</v>
      </c>
      <c r="D183" s="5" t="n">
        <v>467</v>
      </c>
      <c r="F183" s="5" t="n">
        <v>329</v>
      </c>
    </row>
    <row r="184">
      <c r="A184" s="4" t="inlineStr">
        <is>
          <t>Latin America | Insurance and Loss Reserves</t>
        </is>
      </c>
      <c r="B184" s="4" t="inlineStr">
        <is>
          <t xml:space="preserve"> </t>
        </is>
      </c>
      <c r="D184" s="4" t="inlineStr">
        <is>
          <t xml:space="preserve"> </t>
        </is>
      </c>
      <c r="F184" s="4" t="inlineStr">
        <is>
          <t xml:space="preserve"> </t>
        </is>
      </c>
    </row>
    <row r="185">
      <c r="A185" s="3" t="inlineStr">
        <is>
          <t>Segment Reporting Information [Line Items]</t>
        </is>
      </c>
      <c r="B185" s="4" t="inlineStr">
        <is>
          <t xml:space="preserve"> </t>
        </is>
      </c>
      <c r="D185" s="4" t="inlineStr">
        <is>
          <t xml:space="preserve"> </t>
        </is>
      </c>
      <c r="F185" s="4" t="inlineStr">
        <is>
          <t xml:space="preserve"> </t>
        </is>
      </c>
    </row>
    <row r="186">
      <c r="A186" s="4" t="inlineStr">
        <is>
          <t>Direct Costs and Expenses</t>
        </is>
      </c>
      <c r="B186" s="5" t="n">
        <v>1115</v>
      </c>
      <c r="D186" s="5" t="n">
        <v>2201</v>
      </c>
      <c r="F186" s="5" t="n">
        <v>462</v>
      </c>
    </row>
    <row r="187">
      <c r="A187" s="4" t="inlineStr">
        <is>
          <t>Latin America | Fuel, Lubes and Supplies</t>
        </is>
      </c>
      <c r="B187" s="4" t="inlineStr">
        <is>
          <t xml:space="preserve"> </t>
        </is>
      </c>
      <c r="D187" s="4" t="inlineStr">
        <is>
          <t xml:space="preserve"> </t>
        </is>
      </c>
      <c r="F187" s="4" t="inlineStr">
        <is>
          <t xml:space="preserve"> </t>
        </is>
      </c>
    </row>
    <row r="188">
      <c r="A188" s="3" t="inlineStr">
        <is>
          <t>Segment Reporting Information [Line Items]</t>
        </is>
      </c>
      <c r="B188" s="4" t="inlineStr">
        <is>
          <t xml:space="preserve"> </t>
        </is>
      </c>
      <c r="D188" s="4" t="inlineStr">
        <is>
          <t xml:space="preserve"> </t>
        </is>
      </c>
      <c r="F188" s="4" t="inlineStr">
        <is>
          <t xml:space="preserve"> </t>
        </is>
      </c>
    </row>
    <row r="189">
      <c r="A189" s="4" t="inlineStr">
        <is>
          <t>Direct Costs and Expenses</t>
        </is>
      </c>
      <c r="B189" s="5" t="n">
        <v>2833</v>
      </c>
      <c r="D189" s="5" t="n">
        <v>3261</v>
      </c>
      <c r="F189" s="5" t="n">
        <v>990</v>
      </c>
    </row>
    <row r="190">
      <c r="A190" s="4" t="inlineStr">
        <is>
          <t>Latin America | Other Direct Costs and Expenses</t>
        </is>
      </c>
      <c r="B190" s="4" t="inlineStr">
        <is>
          <t xml:space="preserve"> </t>
        </is>
      </c>
      <c r="D190" s="4" t="inlineStr">
        <is>
          <t xml:space="preserve"> </t>
        </is>
      </c>
      <c r="F190" s="4" t="inlineStr">
        <is>
          <t xml:space="preserve"> </t>
        </is>
      </c>
    </row>
    <row r="191">
      <c r="A191" s="3" t="inlineStr">
        <is>
          <t>Segment Reporting Information [Line Items]</t>
        </is>
      </c>
      <c r="B191" s="4" t="inlineStr">
        <is>
          <t xml:space="preserve"> </t>
        </is>
      </c>
      <c r="D191" s="4" t="inlineStr">
        <is>
          <t xml:space="preserve"> </t>
        </is>
      </c>
      <c r="F191" s="4" t="inlineStr">
        <is>
          <t xml:space="preserve"> </t>
        </is>
      </c>
    </row>
    <row r="192">
      <c r="A192" s="4" t="inlineStr">
        <is>
          <t>Direct Costs and Expenses</t>
        </is>
      </c>
      <c r="B192" s="7" t="n">
        <v>2253</v>
      </c>
      <c r="D192" s="7" t="n">
        <v>3701</v>
      </c>
      <c r="F192" s="7" t="n">
        <v>1369</v>
      </c>
    </row>
    <row r="193"/>
    <row r="194">
      <c r="A194" s="4" t="inlineStr">
        <is>
          <t>[1] Includes property and equipment acquired in business acquisitions at acquisition date fair value and net of the impact of recognized impairment charges. Some of the Company’s vessels are pledged as security for certain loans. Total assets exclude $ 64.0 million of corporate assets. Total assets exclude $ 89.4 million of corporate assets . Total assets exclude $ 105.6 million of corporate assets, and $ 50.2 million of discontinued operations.</t>
        </is>
      </c>
    </row>
  </sheetData>
  <mergeCells count="7">
    <mergeCell ref="A1:A2"/>
    <mergeCell ref="B1:G1"/>
    <mergeCell ref="B2:C2"/>
    <mergeCell ref="D2:E2"/>
    <mergeCell ref="F2:G2"/>
    <mergeCell ref="A193:G193"/>
    <mergeCell ref="A194:G19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and Segment Information - Schedule of Segment Reporting Information, by Segment (Parenthetical)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 Total</t>
        </is>
      </c>
      <c r="B3" s="7" t="n">
        <v>815630</v>
      </c>
      <c r="C3" s="7" t="n">
        <v>912502</v>
      </c>
      <c r="D3" s="4" t="inlineStr">
        <is>
          <t xml:space="preserve"> </t>
        </is>
      </c>
    </row>
    <row r="4">
      <c r="A4" s="4" t="inlineStr">
        <is>
          <t>Assets held for sale</t>
        </is>
      </c>
      <c r="B4" s="4" t="inlineStr">
        <is>
          <t xml:space="preserve"> </t>
        </is>
      </c>
      <c r="C4" s="4" t="inlineStr">
        <is>
          <t xml:space="preserve"> </t>
        </is>
      </c>
      <c r="D4" s="7" t="n">
        <v>50200</v>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 Total</t>
        </is>
      </c>
      <c r="B7" s="7" t="n">
        <v>64000</v>
      </c>
      <c r="C7" s="7" t="n">
        <v>89400</v>
      </c>
      <c r="D7" s="7" t="n">
        <v>1056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Discontinued Operations - Additional Information (Details) - Windcat Workboats Holdings Ltd - Discontinued Operations, Held-for-sale - USD ($) $ in Thousands</t>
        </is>
      </c>
      <c r="C1" s="2" t="inlineStr">
        <is>
          <t>12 Months Ended</t>
        </is>
      </c>
    </row>
    <row r="2">
      <c r="B2" s="2" t="inlineStr">
        <is>
          <t>Jan. 12, 2021</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operations</t>
        </is>
      </c>
      <c r="B4" s="7" t="n">
        <v>200</v>
      </c>
      <c r="C4" s="7" t="n">
        <v>169</v>
      </c>
      <c r="D4" s="7" t="n">
        <v>364</v>
      </c>
    </row>
    <row r="5">
      <c r="A5" s="4" t="inlineStr">
        <is>
          <t>Discontinued Operation, Gain (Loss) on Disposal, Statement of Income or Comprehensive Income [Extensible Enumeration]</t>
        </is>
      </c>
      <c r="B5" s="4" t="inlineStr">
        <is>
          <t>Income Loss From Discontinued Operations Net Of Tax</t>
        </is>
      </c>
      <c r="C5" s="4" t="inlineStr">
        <is>
          <t>Income Loss From Discontinued Operations Net Of Tax</t>
        </is>
      </c>
      <c r="D5" s="4" t="inlineStr">
        <is>
          <t>Income Loss From Discontinued Operations Net Of Tax</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14" customWidth="1" min="5" max="5"/>
  </cols>
  <sheetData>
    <row r="1">
      <c r="A1" s="1" t="inlineStr">
        <is>
          <t>Discontinued Operations - Schedule of Assets Held for Sale (Details) - USD ($) $ in Thousands</t>
        </is>
      </c>
      <c r="C1" s="2" t="inlineStr">
        <is>
          <t>12 Months Ended</t>
        </is>
      </c>
    </row>
    <row r="2">
      <c r="B2" s="2" t="inlineStr">
        <is>
          <t>Jan. 12, 2021</t>
        </is>
      </c>
      <c r="C2" s="2" t="inlineStr">
        <is>
          <t>Dec. 31, 2021</t>
        </is>
      </c>
      <c r="D2" s="2" t="inlineStr">
        <is>
          <t>Dec. 31, 2020</t>
        </is>
      </c>
      <c r="E2" s="2" t="inlineStr">
        <is>
          <t>Dec. 31, 2022</t>
        </is>
      </c>
    </row>
    <row r="3">
      <c r="A3" s="3" t="inlineStr">
        <is>
          <t>Assets from Discontinued Operation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7" t="n">
        <v>2235</v>
      </c>
      <c r="D4" s="4" t="inlineStr">
        <is>
          <t xml:space="preserve"> </t>
        </is>
      </c>
      <c r="E4" s="7" t="n">
        <v>6750</v>
      </c>
    </row>
    <row r="5">
      <c r="A5" s="4" t="inlineStr">
        <is>
          <t>Assets from discontinued operations</t>
        </is>
      </c>
      <c r="B5" s="4" t="inlineStr">
        <is>
          <t xml:space="preserve"> </t>
        </is>
      </c>
      <c r="C5" s="4" t="inlineStr">
        <is>
          <t xml:space="preserve"> </t>
        </is>
      </c>
      <c r="D5" s="7" t="n">
        <v>50200</v>
      </c>
      <c r="E5" s="4" t="inlineStr">
        <is>
          <t xml:space="preserve"> </t>
        </is>
      </c>
    </row>
    <row r="6">
      <c r="A6" s="4" t="inlineStr">
        <is>
          <t>Windcat Workboats Holdings Ltd | Discontinued Operations, Held-for-sale</t>
        </is>
      </c>
      <c r="B6" s="4" t="inlineStr">
        <is>
          <t xml:space="preserve"> </t>
        </is>
      </c>
      <c r="C6" s="4" t="inlineStr">
        <is>
          <t xml:space="preserve"> </t>
        </is>
      </c>
      <c r="D6" s="4" t="inlineStr">
        <is>
          <t xml:space="preserve"> </t>
        </is>
      </c>
      <c r="E6" s="4" t="inlineStr">
        <is>
          <t xml:space="preserve"> </t>
        </is>
      </c>
    </row>
    <row r="7">
      <c r="A7" s="3" t="inlineStr">
        <is>
          <t>Assets from Discontinued Operations:</t>
        </is>
      </c>
      <c r="B7" s="4" t="inlineStr">
        <is>
          <t xml:space="preserve"> </t>
        </is>
      </c>
      <c r="C7" s="4" t="inlineStr">
        <is>
          <t xml:space="preserve"> </t>
        </is>
      </c>
      <c r="D7" s="4" t="inlineStr">
        <is>
          <t xml:space="preserve"> </t>
        </is>
      </c>
      <c r="E7" s="4" t="inlineStr">
        <is>
          <t xml:space="preserve"> </t>
        </is>
      </c>
    </row>
    <row r="8">
      <c r="A8" s="4" t="inlineStr">
        <is>
          <t>Current assets</t>
        </is>
      </c>
      <c r="B8" s="4" t="inlineStr">
        <is>
          <t xml:space="preserve"> </t>
        </is>
      </c>
      <c r="C8" s="4" t="inlineStr">
        <is>
          <t xml:space="preserve"> </t>
        </is>
      </c>
      <c r="D8" s="5" t="n">
        <v>10138</v>
      </c>
      <c r="E8" s="4" t="inlineStr">
        <is>
          <t xml:space="preserve"> </t>
        </is>
      </c>
    </row>
    <row r="9">
      <c r="A9" s="4" t="inlineStr">
        <is>
          <t>Net property and equipment</t>
        </is>
      </c>
      <c r="B9" s="4" t="inlineStr">
        <is>
          <t xml:space="preserve"> </t>
        </is>
      </c>
      <c r="C9" s="4" t="inlineStr">
        <is>
          <t xml:space="preserve"> </t>
        </is>
      </c>
      <c r="D9" s="5" t="n">
        <v>34580</v>
      </c>
      <c r="E9" s="4" t="inlineStr">
        <is>
          <t xml:space="preserve"> </t>
        </is>
      </c>
    </row>
    <row r="10">
      <c r="A10" s="4" t="inlineStr">
        <is>
          <t>Non-current assets</t>
        </is>
      </c>
      <c r="B10" s="4" t="inlineStr">
        <is>
          <t xml:space="preserve"> </t>
        </is>
      </c>
      <c r="C10" s="4" t="inlineStr">
        <is>
          <t xml:space="preserve"> </t>
        </is>
      </c>
      <c r="D10" s="5" t="n">
        <v>5517</v>
      </c>
      <c r="E10" s="4" t="inlineStr">
        <is>
          <t xml:space="preserve"> </t>
        </is>
      </c>
    </row>
    <row r="11">
      <c r="A11" s="4" t="inlineStr">
        <is>
          <t>Assets from discontinued operations</t>
        </is>
      </c>
      <c r="B11" s="4" t="inlineStr">
        <is>
          <t xml:space="preserve"> </t>
        </is>
      </c>
      <c r="C11" s="4" t="inlineStr">
        <is>
          <t xml:space="preserve"> </t>
        </is>
      </c>
      <c r="D11" s="5" t="n">
        <v>50235</v>
      </c>
      <c r="E11" s="4" t="inlineStr">
        <is>
          <t xml:space="preserve"> </t>
        </is>
      </c>
    </row>
    <row r="12">
      <c r="A12" s="3" t="inlineStr">
        <is>
          <t>Liability from Discontinued Operations:</t>
        </is>
      </c>
      <c r="B12" s="4" t="inlineStr">
        <is>
          <t xml:space="preserve"> </t>
        </is>
      </c>
      <c r="C12" s="4" t="inlineStr">
        <is>
          <t xml:space="preserve"> </t>
        </is>
      </c>
      <c r="D12" s="4" t="inlineStr">
        <is>
          <t xml:space="preserve"> </t>
        </is>
      </c>
      <c r="E12" s="4" t="inlineStr">
        <is>
          <t xml:space="preserve"> </t>
        </is>
      </c>
    </row>
    <row r="13">
      <c r="A13" s="4" t="inlineStr">
        <is>
          <t>Current liabilities</t>
        </is>
      </c>
      <c r="B13" s="4" t="inlineStr">
        <is>
          <t xml:space="preserve"> </t>
        </is>
      </c>
      <c r="C13" s="4" t="inlineStr">
        <is>
          <t xml:space="preserve"> </t>
        </is>
      </c>
      <c r="D13" s="5" t="n">
        <v>2418</v>
      </c>
      <c r="E13" s="4" t="inlineStr">
        <is>
          <t xml:space="preserve"> </t>
        </is>
      </c>
    </row>
    <row r="14">
      <c r="A14" s="4" t="inlineStr">
        <is>
          <t>Long-term liabilities</t>
        </is>
      </c>
      <c r="B14" s="4" t="inlineStr">
        <is>
          <t xml:space="preserve"> </t>
        </is>
      </c>
      <c r="C14" s="4" t="inlineStr">
        <is>
          <t xml:space="preserve"> </t>
        </is>
      </c>
      <c r="D14" s="5" t="n">
        <v>28509</v>
      </c>
      <c r="E14" s="4" t="inlineStr">
        <is>
          <t xml:space="preserve"> </t>
        </is>
      </c>
    </row>
    <row r="15">
      <c r="A15" s="4" t="inlineStr">
        <is>
          <t>Disposal Group, Including Discontinued Operation, Liabilities</t>
        </is>
      </c>
      <c r="B15" s="4" t="inlineStr">
        <is>
          <t xml:space="preserve"> </t>
        </is>
      </c>
      <c r="C15" s="4" t="inlineStr">
        <is>
          <t xml:space="preserve"> </t>
        </is>
      </c>
      <c r="D15" s="5" t="n">
        <v>30927</v>
      </c>
      <c r="E15" s="4" t="inlineStr">
        <is>
          <t xml:space="preserve"> </t>
        </is>
      </c>
    </row>
    <row r="16">
      <c r="A16" s="3" t="inlineStr">
        <is>
          <t>Operating Revenues:</t>
        </is>
      </c>
      <c r="B16" s="4" t="inlineStr">
        <is>
          <t xml:space="preserve"> </t>
        </is>
      </c>
      <c r="C16" s="4" t="inlineStr">
        <is>
          <t xml:space="preserve"> </t>
        </is>
      </c>
      <c r="D16" s="4" t="inlineStr">
        <is>
          <t xml:space="preserve"> </t>
        </is>
      </c>
      <c r="E16" s="4" t="inlineStr">
        <is>
          <t xml:space="preserve"> </t>
        </is>
      </c>
    </row>
    <row r="17">
      <c r="A17" s="4" t="inlineStr">
        <is>
          <t>Operating Revenues</t>
        </is>
      </c>
      <c r="B17" s="4" t="inlineStr">
        <is>
          <t xml:space="preserve"> </t>
        </is>
      </c>
      <c r="C17" s="5" t="n">
        <v>973</v>
      </c>
      <c r="D17" s="5" t="n">
        <v>31688</v>
      </c>
      <c r="E17" s="4" t="inlineStr">
        <is>
          <t xml:space="preserve"> </t>
        </is>
      </c>
    </row>
    <row r="18">
      <c r="A18" s="3" t="inlineStr">
        <is>
          <t>Costs and Expenses:</t>
        </is>
      </c>
      <c r="B18" s="4" t="inlineStr">
        <is>
          <t xml:space="preserve"> </t>
        </is>
      </c>
      <c r="C18" s="4" t="inlineStr">
        <is>
          <t xml:space="preserve"> </t>
        </is>
      </c>
      <c r="D18" s="4" t="inlineStr">
        <is>
          <t xml:space="preserve"> </t>
        </is>
      </c>
      <c r="E18" s="4" t="inlineStr">
        <is>
          <t xml:space="preserve"> </t>
        </is>
      </c>
    </row>
    <row r="19">
      <c r="A19" s="4" t="inlineStr">
        <is>
          <t>Operating</t>
        </is>
      </c>
      <c r="B19" s="4" t="inlineStr">
        <is>
          <t xml:space="preserve"> </t>
        </is>
      </c>
      <c r="C19" s="5" t="n">
        <v>578</v>
      </c>
      <c r="D19" s="5" t="n">
        <v>17334</v>
      </c>
      <c r="E19" s="4" t="inlineStr">
        <is>
          <t xml:space="preserve"> </t>
        </is>
      </c>
    </row>
    <row r="20">
      <c r="A20" s="4" t="inlineStr">
        <is>
          <t>Direct Vessel Profit</t>
        </is>
      </c>
      <c r="B20" s="4" t="inlineStr">
        <is>
          <t xml:space="preserve"> </t>
        </is>
      </c>
      <c r="C20" s="5" t="n">
        <v>395</v>
      </c>
      <c r="D20" s="5" t="n">
        <v>14354</v>
      </c>
      <c r="E20" s="4" t="inlineStr">
        <is>
          <t xml:space="preserve"> </t>
        </is>
      </c>
    </row>
    <row r="21">
      <c r="A21" s="4" t="inlineStr">
        <is>
          <t>General and Administrative Expenses</t>
        </is>
      </c>
      <c r="B21" s="4" t="inlineStr">
        <is>
          <t xml:space="preserve"> </t>
        </is>
      </c>
      <c r="C21" s="5" t="n">
        <v>238</v>
      </c>
      <c r="D21" s="5" t="n">
        <v>5516</v>
      </c>
      <c r="E21" s="4" t="inlineStr">
        <is>
          <t xml:space="preserve"> </t>
        </is>
      </c>
    </row>
    <row r="22">
      <c r="A22" s="4" t="inlineStr">
        <is>
          <t>Lease Expense</t>
        </is>
      </c>
      <c r="B22" s="4" t="inlineStr">
        <is>
          <t xml:space="preserve"> </t>
        </is>
      </c>
      <c r="C22" s="5" t="n">
        <v>24</v>
      </c>
      <c r="D22" s="5" t="n">
        <v>628</v>
      </c>
      <c r="E22" s="4" t="inlineStr">
        <is>
          <t xml:space="preserve"> </t>
        </is>
      </c>
    </row>
    <row r="23">
      <c r="A23" s="4" t="inlineStr">
        <is>
          <t>Depreciation</t>
        </is>
      </c>
      <c r="B23" s="4" t="inlineStr">
        <is>
          <t xml:space="preserve"> </t>
        </is>
      </c>
      <c r="C23" s="4" t="inlineStr">
        <is>
          <t xml:space="preserve"> </t>
        </is>
      </c>
      <c r="D23" s="5" t="n">
        <v>6166</v>
      </c>
      <c r="E23" s="4" t="inlineStr">
        <is>
          <t xml:space="preserve"> </t>
        </is>
      </c>
    </row>
    <row r="24">
      <c r="A24" s="4" t="inlineStr">
        <is>
          <t>Operating Income</t>
        </is>
      </c>
      <c r="B24" s="4" t="inlineStr">
        <is>
          <t xml:space="preserve"> </t>
        </is>
      </c>
      <c r="C24" s="5" t="n">
        <v>133</v>
      </c>
      <c r="D24" s="5" t="n">
        <v>2044</v>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Interest income</t>
        </is>
      </c>
      <c r="B26" s="4" t="inlineStr">
        <is>
          <t xml:space="preserve"> </t>
        </is>
      </c>
      <c r="C26" s="5" t="n">
        <v>2</v>
      </c>
      <c r="D26" s="5" t="n">
        <v>59</v>
      </c>
      <c r="E26" s="4" t="inlineStr">
        <is>
          <t xml:space="preserve"> </t>
        </is>
      </c>
    </row>
    <row r="27">
      <c r="A27" s="4" t="inlineStr">
        <is>
          <t>Interest expense</t>
        </is>
      </c>
      <c r="B27" s="4" t="inlineStr">
        <is>
          <t xml:space="preserve"> </t>
        </is>
      </c>
      <c r="C27" s="5" t="n">
        <v>-39</v>
      </c>
      <c r="D27" s="5" t="n">
        <v>-1115</v>
      </c>
      <c r="E27" s="4" t="inlineStr">
        <is>
          <t xml:space="preserve"> </t>
        </is>
      </c>
    </row>
    <row r="28">
      <c r="A28" s="4" t="inlineStr">
        <is>
          <t>Foreign currency translation gain (loss)</t>
        </is>
      </c>
      <c r="B28" s="4" t="inlineStr">
        <is>
          <t xml:space="preserve"> </t>
        </is>
      </c>
      <c r="C28" s="5" t="n">
        <v>89</v>
      </c>
      <c r="D28" s="5" t="n">
        <v>-750</v>
      </c>
      <c r="E28" s="4" t="inlineStr">
        <is>
          <t xml:space="preserve"> </t>
        </is>
      </c>
    </row>
    <row r="29">
      <c r="A29" s="4" t="inlineStr">
        <is>
          <t>Other, net</t>
        </is>
      </c>
      <c r="B29" s="4" t="inlineStr">
        <is>
          <t xml:space="preserve"> </t>
        </is>
      </c>
      <c r="C29" s="4" t="inlineStr">
        <is>
          <t xml:space="preserve"> </t>
        </is>
      </c>
      <c r="D29" s="5" t="n">
        <v>19</v>
      </c>
      <c r="E29" s="4" t="inlineStr">
        <is>
          <t xml:space="preserve"> </t>
        </is>
      </c>
    </row>
    <row r="30">
      <c r="A30" s="4" t="inlineStr">
        <is>
          <t>Other Income (Expense)</t>
        </is>
      </c>
      <c r="B30" s="4" t="inlineStr">
        <is>
          <t xml:space="preserve"> </t>
        </is>
      </c>
      <c r="C30" s="5" t="n">
        <v>52</v>
      </c>
      <c r="D30" s="5" t="n">
        <v>-1787</v>
      </c>
      <c r="E30" s="4" t="inlineStr">
        <is>
          <t xml:space="preserve"> </t>
        </is>
      </c>
    </row>
    <row r="31">
      <c r="A31" s="4" t="inlineStr">
        <is>
          <t>Operating Income Before Equity Earnings of 50% or Less Owned Companies, Net of Tax</t>
        </is>
      </c>
      <c r="B31" s="4" t="inlineStr">
        <is>
          <t xml:space="preserve"> </t>
        </is>
      </c>
      <c r="C31" s="5" t="n">
        <v>185</v>
      </c>
      <c r="D31" s="5" t="n">
        <v>257</v>
      </c>
      <c r="E31" s="4" t="inlineStr">
        <is>
          <t xml:space="preserve"> </t>
        </is>
      </c>
    </row>
    <row r="32">
      <c r="A32" s="4" t="inlineStr">
        <is>
          <t>Income Tax Benefit</t>
        </is>
      </c>
      <c r="B32" s="4" t="inlineStr">
        <is>
          <t xml:space="preserve"> </t>
        </is>
      </c>
      <c r="C32" s="4" t="inlineStr">
        <is>
          <t xml:space="preserve"> </t>
        </is>
      </c>
      <c r="D32" s="5" t="n">
        <v>-86</v>
      </c>
      <c r="E32" s="4" t="inlineStr">
        <is>
          <t xml:space="preserve"> </t>
        </is>
      </c>
    </row>
    <row r="33">
      <c r="A33" s="4" t="inlineStr">
        <is>
          <t>Operating Income Before Equity Earnings of 50% or Less Owned Companies</t>
        </is>
      </c>
      <c r="B33" s="4" t="inlineStr">
        <is>
          <t xml:space="preserve"> </t>
        </is>
      </c>
      <c r="C33" s="5" t="n">
        <v>185</v>
      </c>
      <c r="D33" s="5" t="n">
        <v>343</v>
      </c>
      <c r="E33" s="4" t="inlineStr">
        <is>
          <t xml:space="preserve"> </t>
        </is>
      </c>
    </row>
    <row r="34">
      <c r="A34" s="4" t="inlineStr">
        <is>
          <t>Equity in (Losses) Earnings of 50% or Less Owned Companies, Net of Tax</t>
        </is>
      </c>
      <c r="B34" s="4" t="inlineStr">
        <is>
          <t xml:space="preserve"> </t>
        </is>
      </c>
      <c r="C34" s="5" t="n">
        <v>-16</v>
      </c>
      <c r="D34" s="5" t="n">
        <v>21</v>
      </c>
      <c r="E34" s="4" t="inlineStr">
        <is>
          <t xml:space="preserve"> </t>
        </is>
      </c>
    </row>
    <row r="35">
      <c r="A35" s="4" t="inlineStr">
        <is>
          <t>Net Income from Discontinued Operations</t>
        </is>
      </c>
      <c r="B35" s="7" t="n">
        <v>200</v>
      </c>
      <c r="C35" s="7" t="n">
        <v>169</v>
      </c>
      <c r="D35" s="7" t="n">
        <v>364</v>
      </c>
      <c r="E35" s="4" t="inlineStr">
        <is>
          <t xml:space="preserve"> </t>
        </is>
      </c>
    </row>
    <row r="36">
      <c r="A36" s="4" t="inlineStr">
        <is>
          <t>Discontinued Operation, Gain (Loss) on Disposal, Statement of Income or Comprehensive Income [Extensible Enumeration]</t>
        </is>
      </c>
      <c r="B36" s="4" t="inlineStr">
        <is>
          <t>Income Loss From Discontinued Operations Net Of Tax</t>
        </is>
      </c>
      <c r="C36" s="4" t="inlineStr">
        <is>
          <t>Income Loss From Discontinued Operations Net Of Tax</t>
        </is>
      </c>
      <c r="D36" s="4" t="inlineStr">
        <is>
          <t>Income Loss From Discontinued Operations Net Of Tax</t>
        </is>
      </c>
      <c r="E36" s="4" t="inlineStr">
        <is>
          <t xml:space="preserve"> </t>
        </is>
      </c>
    </row>
    <row r="37">
      <c r="A37" s="4" t="inlineStr">
        <is>
          <t>Windcat Workboats Holdings Ltd | Discontinued Operations, Held-for-sale | Time Chart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t>
        </is>
      </c>
      <c r="B39" s="4" t="inlineStr">
        <is>
          <t xml:space="preserve"> </t>
        </is>
      </c>
      <c r="C39" s="7" t="n">
        <v>903</v>
      </c>
      <c r="D39" s="7" t="n">
        <v>29383</v>
      </c>
      <c r="E39" s="4" t="inlineStr">
        <is>
          <t xml:space="preserve"> </t>
        </is>
      </c>
    </row>
    <row r="40">
      <c r="A40" s="4" t="inlineStr">
        <is>
          <t>Windcat Workboats Holdings Ltd | Discontinued Operations, Held-for-sale | Other Revenue</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Operating Revenues</t>
        </is>
      </c>
      <c r="B42" s="4" t="inlineStr">
        <is>
          <t xml:space="preserve"> </t>
        </is>
      </c>
      <c r="C42" s="7" t="n">
        <v>70</v>
      </c>
      <c r="D42" s="7" t="n">
        <v>2305</v>
      </c>
      <c r="E42"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Valuation And Qualifying Accounts [Abstract]</t>
        </is>
      </c>
      <c r="B3" s="4" t="inlineStr">
        <is>
          <t xml:space="preserve"> </t>
        </is>
      </c>
      <c r="C3" s="4" t="inlineStr">
        <is>
          <t xml:space="preserve"> </t>
        </is>
      </c>
      <c r="D3" s="4" t="inlineStr">
        <is>
          <t xml:space="preserve"> </t>
        </is>
      </c>
    </row>
    <row r="4">
      <c r="A4" s="4" t="inlineStr">
        <is>
          <t>Allowance for credit loss reserves (deducted from trade and notes receivable)</t>
        </is>
      </c>
      <c r="B4" s="7" t="n">
        <v>1312</v>
      </c>
      <c r="C4" s="7" t="n">
        <v>582</v>
      </c>
      <c r="D4" s="7" t="n">
        <v>455</v>
      </c>
    </row>
    <row r="5">
      <c r="A5" s="4" t="inlineStr">
        <is>
          <t>Allowance for credit loss reserves (deducted from trade and notes receivable)</t>
        </is>
      </c>
      <c r="B5" s="4" t="inlineStr">
        <is>
          <t xml:space="preserve"> </t>
        </is>
      </c>
      <c r="C5" s="5" t="n">
        <v>3</v>
      </c>
      <c r="D5" s="5" t="n">
        <v>18</v>
      </c>
    </row>
    <row r="6">
      <c r="A6" s="4" t="inlineStr">
        <is>
          <t>Allowance for credit loss reserves (deducted from trade and notes receivable)</t>
        </is>
      </c>
      <c r="B6" s="5" t="n">
        <v>489</v>
      </c>
      <c r="C6" s="5" t="n">
        <v>863</v>
      </c>
      <c r="D6" s="5" t="n">
        <v>230</v>
      </c>
    </row>
    <row r="7">
      <c r="A7" s="4" t="inlineStr">
        <is>
          <t>Allowance for credit loss reserves (deducted from trade and notes receivable)</t>
        </is>
      </c>
      <c r="B7" s="5" t="n">
        <v>-151</v>
      </c>
      <c r="C7" s="5" t="n">
        <v>-136</v>
      </c>
      <c r="D7" s="5" t="n">
        <v>-121</v>
      </c>
    </row>
    <row r="8">
      <c r="A8" s="4" t="inlineStr">
        <is>
          <t>Allowance for credit loss reserves (deducted from trade and notes receivable)</t>
        </is>
      </c>
      <c r="B8" s="7" t="n">
        <v>1650</v>
      </c>
      <c r="C8" s="7" t="n">
        <v>1312</v>
      </c>
      <c r="D8" s="7" t="n">
        <v>5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ormation, Facility Restructuring and Severance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Transformation, Facility Restructuring and Severance Charges</t>
        </is>
      </c>
      <c r="B4" s="4" t="inlineStr">
        <is>
          <t>2. TRANSFORMATION, FACILITY RESTRUCTURING AND SEVERANCE CHARGES Due to the highly competitive nature of the Company’s business and the continuing losses incurred in the years leading up to and including 2019, the Company reduced its overall cost structure and workforce to better align the Company with activity levels. 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 No material future costs related to these efforts are expected, but to the extent the Company identifies additional opportunities for further costs reductions beyond the Transformation Plan, these opportunities may give rise to restructuring charges. On a cumulative basis, the Company recognized $ 4.9 million in restructuring charges. During the years ended December 31, 2022 and December 31, 2021 , the Company did not recognize any restructuring charges and had no accrued liabilities associated with the Transformation Plan. In connection with the Transformation Plan, for the twelve months ended December 31, 2020, the Company recognized restructuring and transformation charges of $ 1.2 million, which included severance charges of $ 1.1 million and other restructuring charges of $ 0.1 million. Other restructuring charges included contract termination costs, relocation and other associated costs. The restructuring and transformation charges are reflected in the Company’s general and administrative expense. The components of restructuring charges for the year ended December 31, 2020, were as follows (in thousands):
United States Africa and Europe, Continuing Operations Middle East Latin Total
Transformation Plan
Severance Charges $ 275 $ 185 $ 665 $ — $ 1,125
Other Charges 31 — 31 — 62
Total Charges $ 306 $ 185 $ 696 $ — $ 1,187 The severance and other restructuring charges gave rise to certain liabilities primarily related to liabilities accrued as part of the Transformation Plan. As of December 31, 2020, all related liabilities associated with the Transformation Plan have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3. BUSINESS ACQUISITIONS SEACOR OSV PARTNERS I LP., a Delaware limited partnership (“OSV Partners I”), was a joint venture that owned and operated five PSVs for which the Company acted as one of the general partners and also held a limited partnership interest in. On December 31, 2021, pursuant an agreement and plan of merger (the “OSV Partners Merger Agreement”) among SEACOR Marine Holdings Inc. (“SEACOR Marine”), SEACOR Offshore OSV LLC, a Delaware limited liability company and an indirect wholly-owned subsidiary of SEACOR Marine (“SEACOR Offshore OSV”) and OSV PARTNERS I, OSV Partners I merged with and into SEACOR Offshore OSV with SEACOR Offshore OSV surviving the merger (the “OSV Partners Merger”). In connection with the consummation of the OSV Partners Merger, the Company issued an aggregate of 1,567,935 shares of Common Stock, as follows: (i) 531,872 shares of Common Stock as consideration for the OSV Partners Merger paid to OSV Partners I’s limited partners (other than the Company and its subsidiaries), and (ii) 1,036,063 shares of Common Stock as payment to settle all amounts and other obligations outstanding under the Subordinated PIK Loan Agreement, dated September 28, 2018 (as amended on December 22, 2021, the “PIK Loan Agreement”) and paid to the former lenders thereunder (all of whom were limited partners of OSV Partners I). In connection with the OSV Partners Merger, pursuant to a certain Amendment No. 7, dated December 31, 2021 (“Amendment No. 7”), to the SEACOR OSV Credit Facility (as defined below), SEACOR Marine and SEACOR Offshore OSV assumed and guaranteed approximately $ 18.1 million of OSV Partners I’s third party indebtedness outstanding under the amended and restated senior secured term loan credit facility agreement dated as of September 28, 2018 (as amended, restated, amended and restated or otherwise modified, the “SEACOR OSV Credit Facility”), by and among OSV Partners I and lenders and other parties thereto. See “Note 9. Long-Term Debt” for further discussion with respect to the SEACOR OSV Credit Facility, including Amendment No. 8 thereto. As a result of the OSV Partners Merger, the five 201 feet, 1,900 tons deadweight capacity, PSVs owned by OSV Partners I are now 100 % owned by the Company. As of the date of acquisition, December 31, 2021, these five PSVs had an average age of seven years . In accordance with ASU No. 2017-01-Business Combinations (Topic 805): Clarifying the Definition of a Business, this acquisition was accounted for as an asset purchase. The allocation of the purchase price for the Company’s acquired assets and liabilities as of December 31 was as follows (in thousands):
Assets Acquired (In Thousands): 2021
Current Assets $ 6,181
Fixed Assets 35,176
Current Liabilities ( 2,186 )
Long-Term Liabilities ( 15,962 )
Total Cost Basis for Purchase 23,209
Purchase Price ( 5,331 )
Acquisition costs ( 598 )
Equity Investment In OSV Partners ( 17,280 )
$ ( 23,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4. NOTE RECEIVABLE In connection with the closing of the Framework Agreement Transactions (as defined in “Note 6. Investments, at Equity and Advances to 50% or Less Owned Companies”), on September 29, 2022, SEACOR Marine Capital Inc., a wholly-owned subsidiary of SEACOR Marine (“SEACOR Marine Capital”) purchased all of the outstanding loans under the Second Amended and Restated Term Loan Credit Facility Agreement, made as of July 8, 2022, by and among Mantenimiento Express Marítimo, S.A.P.I. de C.V. (“MexMar”), as the borrower, DNB Capital LLC and The Governor and Company of the Bank of Ireland, each as lenders, and DNB Bank ASA, New York Branch, as facility agent (as amended from time to time, the “MexMar Original Facility Agreement”) for an aggregate amount of $ 28.8 million, representing par value of the loan. The purchase was funded using proceeds received from the Framework Agreement Transactions. On the same date the facility was amended pursuant to a Third Amended and Restated Facility Agreement (“MexMar Third A&amp;R Facility Agreement”) to, among other things, (i) provide for the prepayment by MexMar of approximately $ 8.8 million of the outstanding loan amount, to reduce the outstanding principal on the loan to $ 20.0 million, (ii) modify the definition of “Change of Control”, (iii) modify the maturity date from January 23, 2025 to September 30, 2023 , (iv) decrease the minimum cash requirement from $ 10.0 million to $ 2.5 million, (v) modify the interest margin from 4.7 % per annum to 5.0 % per annum and (vi) modify the principal repayment profile to reflect four quarterly installments of $ 5.0 million to repay the loan by the maturity date. All collateral and security arrangements remain in place from the MexMar Original Facility Agreement, including a first priority mortgage on 13 offshore support vessels owned by MexMar. As a result, SEACOR Marine Capital is the sole lender to MexMar under the MexMar Third A&amp;R Facility Agreement and expects that the loan will be repaid in full by September 30, 2023 . As of December 31, 2022 , the loan balance due from MexMar was $ 1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cquisitions and Dispositions</t>
        </is>
      </c>
      <c r="B1" s="2" t="inlineStr">
        <is>
          <t>12 Months Ended</t>
        </is>
      </c>
    </row>
    <row r="2">
      <c r="B2" s="2" t="inlineStr">
        <is>
          <t>Dec. 31, 2022</t>
        </is>
      </c>
    </row>
    <row r="3">
      <c r="A3" s="3" t="inlineStr">
        <is>
          <t>Property Plant And Equipment [Abstract]</t>
        </is>
      </c>
      <c r="B3" s="4" t="inlineStr">
        <is>
          <t xml:space="preserve"> </t>
        </is>
      </c>
    </row>
    <row r="4">
      <c r="A4" s="4" t="inlineStr">
        <is>
          <t>Equipment Acquisitions and Dispositions</t>
        </is>
      </c>
      <c r="B4" s="4" t="inlineStr">
        <is>
          <t>5. EQUIPMENT ACQUISITIONS AND DISPOSITIONS Equipment Additions. The Company’s capital expenditures and payments on equipment were $ 0.5 million, $ 7.0 million, and $ 20.8 million in 2022, 2021 and 2020, respectively. During the year ended December 31, 2022, equipment deliveries were $ 14.4 million including one PSV, the SEACOR Marlin, and a hybrid battery system. This equipment was acquired through (i) the sale of one AHTS in exchange for the remaining equity interests in SEACOR Marlin LLC that the Company did not already own, thereby acquiring 100 % ownership of its only asset, the PSV SEACOR Marlin, and (ii) the transfer of the hybrid battery system as repayment in full of a certain vessel loan agreement with a former joint venture (see “Note 6. Investments, at Equity and Advances to 50 % or Less Owned Companies”). Deliveries of offshore support vessels for the years ended December 31 were as follows:
2022 2021 (1) 2020 (2)
PSV 1 1 4
1 1 4 (1) Excludes five PSVs acquired as part of the OSV Partners Acquisition (see “Note 3. Business Acquisitions”). (2) Excludes three CTVs as assets held for sale and seven PSVs acquired as part of the SEACOSCO Acquisition in 2020. Equipment Dispositions. On January 12, 2021, a wholly-owned subsidiary of SEACOR Marine Holdings Inc. (the “Company”), completed the sale of the Company’s Windcat Workboats CTV business through the sale of 100 % of the equity of Windcat Workboats, a wholly-owned subsidiary of the Company (“Windcat” and together with its subsidiaries, the “Windcat Group”), to CMB N.V. (the “Windcat Buyer”) pursuant to a Sale and Purchase Agreement entered into on December 18, 2020. At closing, the Windcat Buyer paid to the Company an aggregate purchase price of £ 32.8 million. After deducting transaction costs and expenses and giving effect to foreign exchange rate hedges, the Company received net cash proceeds of approximately $ 42.6 million. The Windcat Buyer also assumed all of the approximately £ 20.4 million of debt outstanding under Windcat Workboat’s existing revolving credit facility. As of December 31, 2020, the Windcat Group owned a total of 41 CTVs and held interests in an additional five CTVs through its joint ventures, all of which were included in the sale. The Company recognized a gain on the sale of Windcat Workboats of approximately $ 22.8 million,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During the year ended December 31, 2022, the Company sold one FSV, one liftboat previously removed from service, office space and other equipment for net cash proceeds of $ 6.7 million, after transaction costs, and a gain of $ 2.2 million, which included impairment charges of $ 0.9 million for one FSV classified as held for sale and sold during 2022. During the year ended December 31, 2021, the Company sold one PSV, three FSVs and reduced $ 22.5 million of debt under the FGUSA Credit Facility (as defined and described in Note 9. Long-Term Debt) with hull and machinery insurance proceeds received in respect of the SEACOR Power of $ 25.0 million, for a total of $ 30.1 million in consideration and gains of $ 20.9 million. During the year ended December 31, 2020, the Company sold two AHTS and one specialty vessel previously removed from service, four FSVs, one specialty vessels, one vessel under construction and other equipment for $ 21.6 million ($ 20.7 million cash and $ 0.9 million in previously received deposits) and gains of $ 1.2 million. Major equipment dispositions for the years ended December 31 were as follows:
2022 (1) 2021 (2) 2020 (3)
AHTS 1 — 2
FSV 1 3 4
PSV — 1 1
Liftboats 1 1 1
Specialty — — 2
3 5 10 (1) Excludes one specialty vessel that was previously removed from service. (2) Excludes four liftboats that were previously removed from service. (3) Excludes three vessels that were previously removed from service ( two AHTS and one specialty vess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12 Months Ended</t>
        </is>
      </c>
    </row>
    <row r="2">
      <c r="B2" s="2" t="inlineStr">
        <is>
          <t>Dec. 31, 2022</t>
        </is>
      </c>
    </row>
    <row r="3">
      <c r="A3" s="3" t="inlineStr">
        <is>
          <t>Schedule Of Investments [Abstract]</t>
        </is>
      </c>
      <c r="B3" s="4" t="inlineStr">
        <is>
          <t xml:space="preserve"> </t>
        </is>
      </c>
    </row>
    <row r="4">
      <c r="A4" s="4" t="inlineStr">
        <is>
          <t>Investments, at Equity, and Advances to 50% or Less Owned Companies</t>
        </is>
      </c>
      <c r="B4" s="4" t="inlineStr">
        <is>
          <t>6. INVESTMENTS, AT EQUITY, AND ADVANCES TO 50% OR LESS OWNED COMPANIES Investments, at equity, and advances to 50% or less owned companies as of December 31 were as follows (in thousands):
Ownership 2022 2021
MexMar (1) 49.0 % $ — $ 59,940
SEACOR Marlin (2) 49.0 % — 6,958
Offshore Vessel Holdings (1) 49.0 % — 1,847
Seabulk Angola 49.0 % 1,683 1,081
SEACOR Marine Arabia 45.0 % 1,265 1,821
Other 20.0 % — 50.0 % 76 80
$ 3,024 $ 71,727 (1) On September 29, 2022, the Company sold its ownership in this joint venture to the majority shareholder. See details below. (2) On September 29, 2022, the Company sold an AHTS in exchange for the remaining equity interests in SEACOR Marlin LLC that it did not already own and consolidated the net assets thereof. See details below. Combined Condensed Financial Information of Other Investees. Summarized financial information of the Company’s other investees, at equity, as of and for the years ended December 31 was as follows (in thousands):
2022 2021
Current assets $ 24,699 $ 119,559
Noncurrent assets 266 181,712
Current liabilities 17,070 93,304
Noncurrent liabilities — 65,902
2022 2021 2020
Operating Revenues $ 133,740 $ 156,579 $ 160,781
Costs and Expenses:
Operating and administrative 90,678 139,313 142,228
Depreciation 21,434 23,524 27,044
112,112 162,837 169,272
Operating Income (Loss) $ 21,628 $ ( 6,258 ) $ ( 8,491 )
Net Income (Loss) $ 15,057 $ 41,798 $ ( 18,229 ) As of December 31, 2022 , cumulative undistributed net earnings of all 50% or less owned companies included in the Company’s consolidated retained earnings were $ 2.3 million. MexMar, OVH and SEACOR Marlin. On September 29, 2022, SEACOR Marine and certain of its subsidiaries, on the one hand, and Operadora de Transportes Marítimos, S.A. de C.V. (“OTM”), CME Drillship Holdings DAC (“CME Ireland”), and Offshore Vessels Holding, S.A.P.I. de C.V. (“OVH”), on the other hand, entered into a Framework Agreement (the “Framework Agreement”). OTM and CME Ireland are affiliates of Proyectos Globales de Energía y Servicios CME, S.A. de C.V. (“CME”). Alfredo Miguel Bejos is the President and Chief Executive Officer of CME and also serves as a member of the board of directors of SEACOR Marine. Prior to the closing of the Framework Agreement Transactions (defined below), the Company owned 49 % of each of MexMar and OVH through SEACOR Marine International LLC, a wholly-owned subsidiary of SEACOR Marine (“SEACOR Marine International”), and the remaining 51 % ownership interests were held by OTM. The Company also owned a minority interest in SEACOR Marlin LLC (“SEACOR Marlin LLC”), the owner of the PSV SEACOR Marlin, and the remaining ownership interests of SEACOR Marlin LLC were held by MexMar. The Framework Agreement provided for, among other things, (i) the sale by SEACOR Marine LLC of all of the outstanding equity interests of SEACOR Marine International to OTM for a purchase price of $ 66.0 million in cash, (ii) the sale of the AHTS SEACOR Davis to CME Ireland in exchange for the remaining equity interests in SEACOR Marlin LLC, such that SEACOR Marlin LLC became a wholly-owned subsidiary of the Company, (iii) the transfer of a hybrid battery system from OVH to SEACOR Marine Capital as repayment in full of a certain vessel loan agreement provided by the Company to its former joint venture, and (iv) entry into a bareboat charter agreement between SEACOR Marlin LLC and MexMar (collectively, the “Framework Agreement Transactions”). Each of the Framework Agreement Transactions was consummated on September 29, 2022. As a result of the Framework Agreement Transactions, the Company no longer owns any equity interest in either MexMar or in OVH, and the Company owns all of the equity interests in SEACOR Marlin LLC, which owns the PSV SEACOR Marlin. Accordingly, the Company does not currently operate joint-ventured vessels, which prior to the transactions were comprised of 19 offshore support vessels owned by MexMar and OVH and one PSV owned by SEACOR Marlin LLC. The vessel owned by SEACOR Marlin LLC became wholly-owned in the transaction. 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MexMar Management Fees. During the years ended December 31, 2022, 2021 and 2020 , there were no returns of capital advances or distributions to shareholders and the Company charged $ 0.2 million, $ 0.3 million and $ 0.3 million, respectively of vessel management fees to MexMar. OSV Partners. On December 31, 2021, SEACOR Marine, SEACOR Offshore OSV and OSV Partners I entered into the OSV Partners Merger Agreement pursuant to which OSV Partners I merged with and into SEACOR Offshore OSV, with SEACOR Offshore OSV surviving the merger (see “Note 3. Business Acquisitions”). The results of operations of OSV Partners are included in net income (loss) in the “Combined Condensed Financial Information of Other Investees” for the year ended December 31, 2021 for the whole period as the entity was consolidated upon completion of the acquisition. SEACOR Marlin. SEACOR Marlin LLC owns the PSV SEACOR Marlin. On September 13, 2018, the Company sold 51 % of SEACOR Marlin LLC to MEXMAR Offshore (MI) LLC, a wholly owned subsidiary of MexMar, for $ 8.0 million in cash, which generated a gain of $ 0.4 million. As a result of the Framework Agreement Transactions, the Company owns all of the equity interests in SEACOR Marlin LLC. The results of operations of SEACOR Marlin LLC are included in net income (loss) in the “Combined Condensed Financial Information of Other Investees” for the year ended December 31, 2022 for the period the entity was a 50% or less owned company. During the years ended December 31, 2022 and December 31, 2021 , there was a distribution to the Company of $ 1.1 million and $ 2.5 million, respectively. During the year ended December 31, 2020, there were no returns of capital advances or distributions to shareholders. MEXMAR Offshore – UP Offshore Sale Transaction . On June 1, 2021, MEXMAR Offshore International LLC (“MEXMAR Offshore”), a joint venture 49 % owned by an indirect wholly-owned subsidiary of SEACOR Marine, and 51 % owned by a subsidiary of Proyectos Globales de Energía y Servicios CME, S.A. de C.V. (“CME”), UP Offshore (Bahamas) Ltd. (“UP Offshore”), a provider of offshore support vessel services to the energy industry in Brazil and a wholly owned subsidiary of MEXMAR Offshore, and certain subsidiaries of UP Offshore, completed the sale of eight vessels and certain Brazilian entities to OceanPact Servícos Marítimos S.A. and its subsidiary, OceanPact Netherlands B.V., for a total purchase price of $ 30.2 million (the “UP Offshore Sale Transaction”). The UP Offshore Sale Transaction resulted in an equity earnings gain from 50 % or less owned companies of $ 2.6 million. MEXMAR Offshore – Distribution and Winddown . On July 23, 2021, the Company received a distribution from MEXMAR Offshore in connection with the UP Offshore Sale Transaction in the amount of $ 12.0 million of which $ 9.4 million was in excess of the Company’s investment balance of $ 2.6 million. The excess was recorded by the Company in the third quarter as a gain from return of investments in 50%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 interest in MEXMAR Offshore to a subsidiary of CME for nominal consideration and a transaction fee of $ 0.2 million. As of December 31, 2021, the Company does not have any ownership interest in MEXMAR Offshore. The results of operations of MexMar Offshore are included in net income (loss) in the “Combined Condensed Financial Information of Other Investees” for the year ended December 31, 2021 for the period the entity was a 50% or less owned company. Offshore Vessel Holdings (“OVH”). On December 28, 2018, the Company invested $ 4.9 million for a 49 % interest in OVH. The remaining 51 % is owned by a subsidiary of CME. OVH invests in offshore assets and charters marine equipment. During the year ended December 31, 2019 OVH loaned $ 10.0 million to Operadora Productora y Exploradora Mexicana S.A. de C.V., a drilling company in Mexico and affiliate of CME which owns and operates two jackup drilling rigs (“OPEM”), chartered-in three PSVs from UP Offshore (a subsidiary of MEXMAR Offshore) and purchased one FSV from the Company for $ 2.4 million through a seller’s finance agreement. As part of the winddown of the MEXMAR Offshore joint venture, ownership of two of these PSVs was transferred from UP Offshore to OVH on October 26, 2021, and the remaining PSV was transferred from UP Offshore to OVH on November 2, 2021. On December 10, 2021, OVH and OPEM settled the $ 10.0 million loan in exchange for OPEM making an early repayment of $ 10.5 million, reflecting repayment of the principal amount in full and a prepayment discount and forgiveness of approximately $ 4.1 million of accrued interest. As a result of the Framework Agreement Transactions discussed above, the Company no longer owns any equity interest in OVH. The Company charged no management fees to OVH for the year ended 2022 and charged $ 1.0 million of management fees to OVH for the year ended 2021. SEACOR Marine Arabia LLC (“SEACOR Marine Arabia”) and other. The Company’s other 50% or less owned companies do not own or operate any vessels. During the years ended December 31, 2022, 2021 and 2020 , the Company received dividends of $ 2.0 million, $ 2.0 million and $ 2.1 million from these 50% or less owned companies, respectively. During the years ended December 31, 2022, 2021 and 2020 , no vessel management fees were received from these 50% or less own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truction Reserve Funds</t>
        </is>
      </c>
      <c r="B1" s="2" t="inlineStr">
        <is>
          <t>12 Months Ended</t>
        </is>
      </c>
    </row>
    <row r="2">
      <c r="B2" s="2" t="inlineStr">
        <is>
          <t>Dec. 31, 2022</t>
        </is>
      </c>
    </row>
    <row r="3">
      <c r="A3" s="3" t="inlineStr">
        <is>
          <t>Restricted Cash And Investments [Abstract]</t>
        </is>
      </c>
      <c r="B3" s="4" t="inlineStr">
        <is>
          <t xml:space="preserve"> </t>
        </is>
      </c>
    </row>
    <row r="4">
      <c r="A4" s="4" t="inlineStr">
        <is>
          <t>Construction Reserve Funds</t>
        </is>
      </c>
      <c r="B4" s="4" t="inlineStr">
        <is>
          <t>7. CONSTRUCTION RESERVE FUNDS The Company has established, pursuant to Section 511 of the Merchant Marine Act, 1936, as amended, construction reserve fund accounts subject to agreements with the Maritime Administration (“MARAD”).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MARAD.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MARAD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 As of December 31, 2022 and December 31, 2021 , the Company had no balance in short-term construction reserve funds included in cash and cash equivalents and had no construction reserve fund withdrawals during the year ended December 31, 2022. During the years ended December 31, 2021 and 2020, construction reserve fund withdrawals totaled $ 4.2 million and $ 9.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assesses at contract inception whether a contract is, or contains, a lease, defined as a contract that conveys the right to control the use of an identified asset for a period of time in exchange for consideration. In calculating the present value of lease payments, the Company uses its incremental borrowing rate at the lease commencement date when the interest rate implicit in the lease is not readily determinable and includes the Company’s assessment and impact of any extensions, escalations or special term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As of December 31, 2022 , the Company leased-in two AHTS, one FSV and certain facilities and other equipment. The leases typically contain purchase and renewal options or rights of first refusal with respect to the sale or lease of the equipment. As of December 31, 2022 , the lease terms of the vessels had a remaining duration of 11 to 51 months . The lease terms of certain facilities and other equipment range in duration from six to 288 months . As of December 31, 2022, future minimum payments for leases for the years ended December 31 were as follows (in thousands):
Operating Leases (1) Finance Leases
2023 $ 2,745 $ 726
2024 1,582 946
2025 619 959
2026 459 953
2027 400 4,659
Years subsequent to 2027 3,214 —
9,019 8,243
Interest component ( 1,922 ) ( 994 )
7,097 7,249
Current portion of long-term lease liabilities 2,358 468
Long-term lease liabilities $ 4,739 $ 6,781 (1) In January 2023, the Company terminated an agreement for one leased-in AHTS that will result in a $ 0.7 million reduction of operating lease payments in 2023. For the years ended December 31, the components of lease expense were as follows (in thousands):
2022 2021
Operating lease cost $ 3,162 $ 5,174
Finance lease cost:
Amortization of finance lease asset (1) 545 28
Interest on lease liabilities (2) 246 3
Short-term lease costs 707 911
$ 4,660 $ 6,116 (1) Included in amortization costs in the consolidated statements of income (loss). (2) Included in interest expense in the consolidated statements of income (loss). For the year ended December 31, 2022, supplemental cashflow information related to leases were as follows (in thousands):
2022
Operating cash flows from operating leases $ 2,384
Financing cash outflows from finance leases 351
Right-of-use assets obtained for operating lease liabilities 2,363
Right-of-use assets obtained for finance lease liabilities 7,248 For the year ended December 31, 2022, other information related to leases were as follows:
2022
Weighted average remaining lease term, in years - operating leases 9.2
Weighted average remaining lease term, in years - finance leases 4.2
Weighted average discount rate - operating leases 6.5 %
Weighted average discount - finance leases 4.0 % The Company recorded impairment losses of $ 0.7 million for one such lease in the year ended December 31, 2022 . The Company recorded no impairment losses for the leased offshore support vessels for the year ended December 31, 2021. The Company recorded impairment losses of $ 5.9 million for two such leases in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9. LONG-TERM DEBT The Company’s long-term debt obligations as of December 31 were as follows (in thousands):
2022 2021
Recourse long-term debt (1) :
Old Convertible Notes (2) $ — $ 125,000
Guaranteed Notes (2) 90,000 —
New Convertible Notes (2) 35,000 —
SEACOR Marine Foreign Holdings Credit Facility (3) 67,910 86,470
Sea-Cat Crewzer III Term Loan Facility 16,703 19,178
SEACOR Offshore Delta (f/k/a SEACOSCO) Acquisition Debt 16,205 18,705
SEACOR Delta (f/k/a SEACOSCO) Shipyard Financing (4) 77,537 86,316
SEACOR Alpine Shipyard Financing (5) 27,790 29,734
SEACOR 88/888 Term Loan (6) 5,500 5,500
Tarahumara Shipyard Financing 5,597 6,500
SEACOR Offshore OSV 16,052 18,052
Total recourse long-term debt 358,294 395,455
Non-recourse long-term debt (7) :
SEACOR 88/888 Term Loan (6) 5,500 5,500
Total non-recourse long-term debt 5,500 5,500
Total principal due for long-term debt 363,794 400,955
Current portion due within one year ( 61,512 ) ( 31,602 )
Unamortized debt discount ( 37,511 ) ( 33,398 )
Deferred financing costs ( 4,652 ) ( 3,193 )
Long-term debt, less current portion $ 260,119 $ 332,762 (1) Recourse debt represents debt issued by SEACOR Marine and/or its subsidiaries and guaranteed by SEACOR Marine or one of its operating subsidiaries as provided in the relevant debt agreements. (2) As of October 5, 2022, the Old Convertible Notes were replaced with the Guaranteed Notes and the New Convertible Notes. See details below. (3) As of September 29, 2022, Tranche B of this debt has transitioned from LIBOR to SOFR. See details below. (4) SEACOR Delta Shipyard Financing includes vessel financing on the eight vessels acquired in the SEACOSCO Acquisition in 2020. (5) SEACOR Alpine Shipyard Financing includes vessel financing on the SEACOR Alps, the SEACOR Andes and the SEACOR Atlas vessels. (6) As of August 2, 2022, this debt has transitioned from LIBOR to SOFR. See details below. (7) Non-recourse debt represents debt issued by one of the Company’s consolidated subsidiaries with no recourse to SEACOR Marine or its other non-obligor operating subsidiaries with respect to the applicable instrument, other than certain limited support obligations as provided in the respective debt agreements, which in aggregate are not considered to be material to the Company’s business and financial condition. The Company’s contractual long-term debt maturities from continuing operations for the years ended December 31 were as follows (in thousands):
2023 $ 61,512
2024 66,656
2025 23,951
2026 162,897
2027 11,365
Years subsequent to 2027 37,413
$ 363,794 As of December 31, 2022, the Company was in compliance with all debt covenants and lender requirements. SEACOR Offshore OSV. In connection with the OSV Partners Merger, completed on December 31, 2021, SEACOR Marine and SEACOR Offshore OSV assumed and guaranteed approximately $ 18.1 million of OSV Partners I’s third-party indebtedness outstanding under the SEACOR OSV Credit Facility. The Company’s payment obligations under the SEACOR OSV Credit Facility are secured by a first lien mortgage on the five acquired vessels. On December 22, 2022, SEACOR Offshore OSV and certain vessel-owning subsidiaries of SEACOR Offshore OSV entered into Amendment No. 8 to the SEACOR OSV Credit Facility (“Amendment No. 8”). Amendment No. 8 provides for, among other things, the division of the loans under the SEACOR OSV Credit Facility into two tranches of debt, Class A Debt (as defined in the SEACOR OSV Credit Facility) deemed loaned under the SEACOR OSV Credit Facility by DNB Capital LLC in an amount of approximately $ 10.9 million as of the date of the amendment, and Class B Debt (as defined in the SEACOR OSV Credit Facility) deemed loaned under the SEACOR OSV Credit Facility by Comerica Bank in an amount of approximately $ 5.6 million as of the date of the amendment. In addition, pursuant to Amendment No. 8, (a) the Final Payment Date (as defined in the SEACOR OSV Credit Facility) of the Class A Debt was extended from December 31, 2023 to March 31, 2026 , (b) the Margin (as defined in the SEACOR OSV Credit Facility) of the Class A Debt was increased from 4.68 % per annum to 4.75 % per annum, and (c) the amortization profile of the SEACOR OSV Credit Facility was amended such that the borrowers thereunder are required to pay $ 500,000 per quarter up to and including the quarter ending on December 31, 2023 (at which point all amounts outstanding under the Class B Debt shall become due and payable), and $ 330,450 per quarter thereafter up to and including March 31, 2026 . The Class B Debt maintains substantially the same terms and conditions under the SEACOR OSV Credit Facility as it had prior to Amendment No. 8. Tarahumara Shipyard Financing. On July 9, 2021, SEACOR Marine LLC (“SMLLC”), an indirect subsidiary of SEACOR Marine, took delivery of the vessel named SEACOR Tarahumara, a 2021 new-build 221’ PSV. Effective upon such delivery and as partial consideration for the acquisition of the vessel, SMLLC entered into a loan agreement with Master Boat Builders, Inc. with respect to a term loan in the amount of $ 6.5 million. This term loan matures in 2025 with interest-only payments for the first year, with the loan fully amortizing on a straight-line basis over the remaining term. The term loan bears interest at a fixed annual rate of 6 % and is secured by a first lien mortgage on the vessel. SMLLC is the sole borrower under the loan agreement (the “Tarahumara Shipyard Financing”). Falcon Global. On June 10, 2021, SEACOR Marine, Falcon Global USA LLC, an indirect subsidiary of SEACOR Marine (“FGUSA”), and certain subsidiaries of FGUSA, entered into a Second Amendment and Conditional Payoff Agreement (the “Conditional Payoff Agreement”) in respect of that certain (i) term and revolving loan facility, dated as of February 8, 2018, administered by JPMorgan Chase Bank, N.A. (as amended, the “FGUSA Credit Facility”) and (ii) obligation guaranty issued by SEACOR Marine, dated February 8, 2018, pursuant to which SEACOR Marine provided a guarantee of certain limited obligations of FGUSA under the FGUSA Credit Facility (as amended, the “FGUSA Obligation Guaranty”). Under the terms of the Conditional Payoff Agreement, the $ 117.3 million of principal outstanding under the FGUSA Credit Facility was deemed satisfied in full following the payment to the lenders of a total of $ 50.0 million comprised of (i) $ 25.0 million paid by the Company at the signing of the Conditional Payoff Agreement, (ii) $ 22.5 million of hull and machinery insurance proceeds received by the lenders on June 18, 2021 in respect of the SEACOR Power and (iii) $ 2.5 million paid by the Company on June 24, 2021 (the $ 2.5 million was subsequently reimbursed to the Company on June 29, 2021 from hull and machinery insurance proceeds). All payments required for the extinguishment of the debt pursuant to the Conditional Payoff Agreement were made during the second quarter of 2021. Following the final payment on June 24, 2021, the FGUSA Credit Facility terminated, and the mortgages and security arrangements were released with respect to the nine liftboats securing the obligations under the FGUSA Credit Facility. On June 24, 2021, the Company recognized a gain on transactions under the Conditional Payoff Agreement of approximately $ 62.0 million, calculated as follows:
(In Thousands): June 24, 2021
Falcon Global USA Term Loan Facility $ 102,349
Falcon Global USA Revolver 15,000
Unamortized debt discount ( 4,600 )
Current Liabilities 112,749
Transaction Fees ( 755 )
Cash Paid ( 27,500 )
Hull and Machinery Insurance Proceeds ( 22,500 )
Gain on Troubled Debt Restructuring $ 61,994 As of December 31, 2021, the gain on troubled debt restructuring resulted in an increase of basic and diluted earnings per share of $ 2.44 and $ 2.43 , respectively. SEACOR Alpine. In 2019, the Company committed to take possession of three Rolls Royce UT1771 CDL designed diesel electric powered PSVs of 3,800 tons delivered deadweight capacity with dynamic position class 2 and firefighting class 1 notations. As part of this transaction, the shipbuilder, COSCO Shipping Heavy Industry (Zhoushan) Co. Ltd., agreed to finance 70 % of the cost of each of these vessels pursuant to a deferred payment agreement. The deferred payment agreement calls for increasing quarterly payments of principal and interest payments that bear interest at a fixed annual rate of 5 % over a four-year term from delivery. The payment obligations are secured by a first priority mortgage on the three vessels acquired. The Company took delivery of the SEACOR Alps, the SEACOR Andes and the SEACOR Atlas on September 30, 2019, April 20, 2020 and August 10, 2020, respectively. SEACOR Offshore Delta (f/k/a SEACOSCO) Acquisition Debt. On June 30, 2020, the Company completed the acquisition of the 50 % membership interest in SEACOR Offshore Delta LLC, formerly known as SEACOSCO Offshore LLC (such remaining interests, the “SEACOSCO Interests”) that it did not already own. The price payable by the Company for the SEACOSCO Interests was $ 28.2 million (the “SEACOSCO Purchase Price”), $ 8.4 million of which was paid to the sellers (the “SEACOSCO Sellers”) at the closing. The deferred portion of the SEACOSCO Purchase Price is payable in annual installment payments of $ 1.0 million, $ 2.5 million and $ 2.5 million in the first, second and third year after the signing date of the acquisition, respectively, with the remaining $ 13.7 million due four years after such date. The deferred portion of the SEACOSCO Purchase Price accrues interest at a fixed annual rate of 1.5 %, 7.0 %, 7.5 % and 8.0 % for the first through fourth years after the signing date, respectively. SEACOR Offshore Delta LLC is the owner of eight PSVs built by COSCO Shipping Heavy Industry (Guangdong) Co., Ltd. (the “COSCO (Guangdong) Shipyard” and such PSVs, the “SEACOR Delta PSVs”). The SEACOSCO Sellers obtained a second lien mortgage on the SEACOR Delta PSVs to secure the payment of the deferred portion of the SEACOSCO Purchase Price, and SEACOR Marine provided a limited deficiency guarantee solely with respect to the shortfall in vessel collateral value, if any, in the event the SEACOSCO Sellers exercise their remedies under the mortgages. SEACOR Delta (f/k/a SEACOSCO) Shipyard Financing. The SEACOR Delta PSVs were initially acquired by vessel owning subsidiaries (“SEACOR Delta SPVs”) of SEACOR Offshore Delta LLC pursuant to existing deferred purchase agreements with the COSCO (Guangdong) Shipyard (“Guangdong DPAs”) under which an aggregate of approximately $ 100.8 million was outstanding as of June 30, 2020 (the “SEACOR Delta Shipyard Financing”). The Guangdong DPAs provide for amortization of the purchase price for each vessel over a period of 10 years from delivery bearing floating annual interest rate of three-month LIBOR plus 4.0 %. SEACOR Offshore Delta has taken delivery of all eight SEACOR Delta PSVs, seven with a 2018 or 2019 year of build, and one with a 2020 year of build. The payment obligations of the SEACOR Delta SPVs under the Guangdong DPAs for each vessel is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SEACOR Marine Foreign Holdings. On September 26, 2018, SEACOR Marine Foreign Holdings Inc. (“SMFH”), a wholly-owned subsidiary of the Company, entered into a $ 130.0 million loan facility with a syndicate of lenders administered by DNB Bank ASA (as amended from time to time, the “SMFH Loan Facility”). Subject to Amendment No. 1, Amendment No. 2, Amendment No. 3 and the Letter Agreement described below, SMFH’s obligations pursuant to the SMFH Loan Facility were initially secured by mortgages on 20 vessels owned by the Company’s vessel owning subsidiaries as well as an assignment of earnings from those subsidiaries. The obligations of SMFH under the SMFH Loan Facility are guaranteed by SEACOR Marine (the “SMFH Loan Facility Guaranty”). The proceeds from the SMFH Loan Facility were used to pay off all obligations under other credit facilities of subsidiaries of the Company (Falcon Global International Term Loan Facility, Sea-Cat Crewzer II Term Loan Facility, Sea-Cat Crewzer Term Loan Facility and C-Lift Acquisition Notes totaling $ 101.3 million, consisting of $ 99.9 million principal and $ 1.4 million accrued interest), resulting in a net increase in term debt of $ 30.1 million. Principal payments of $ 3.3 million per quarter under the SMFH Loan Facility began in December 2018. As a result of this transaction, the Company recognized a loss of $ 0.6 million upon the extinguishment of debt. In October 2018, the Company entered into an interest rate swap agreement on the notional value at inception of $ 65.0 million related to this debt (see “Note 11. Derivative Instruments and Hedging Strategies”). The SMFH Loan Facility provides for customary events of default and has customary affirmative and negative covenants for transactions of this type that are applicable to SEACOR Marine, SMFH and its subsidiaries. On August 6, 2019, SEACOR Marine, SMFH, and certain vessel-owning subsidiaries of SEACOR Marine, entered into Amendment No. 1 to the SMFH Loan Facility and SMFH Loan Facility Guaranty (the “Amendment No. 1”), which provided for, among other things, (i) the release of one vessel from a mortgage securing the SMFH Loan Facility and the substitution of mortgages over two other vessels owned by vessel-owning subsidiaries of SEACOR Marine, and (ii) the modification of certain financial maintenance and restrictive covenants contained in the SMFH Loan Facility or the SMFH Loan Facility Guaranty, including with respect to asset maintenance, vessel collateral releases, EBITDA coverage ratios and the payment of dividends and distributions. On November 26, 2019, SEACOR Marine, SMFH, and certain vessel-owning subsidiaries of SEACOR Marine, entered into Amendment No. 2 to the SMFH Loan Facility, as amended (the “Amendment No. 2”), which provided for, among other things, (i) the release of six vessels from mortgages securing the SMFH Loan Facility and the substitution of mortgages over three other vessels owned by vessel-owning subsidiaries of SEACOR Marine and (ii) the bareboat registration in Nigeria of a vessel subject to a mortgage securing the SMFH Loan Facility. On June 29, 2020, SEACOR Marine, SMFH, and certain vessel-owning subsidiaries of SEACOR Marine, entered into Amendment No. 3 to the SMFH Loan Facility, as amended (the “Amendment No. 3”), which provides for, among other things, (i) the modification of certain financial maintenance and restrictive covenants contained in the SMFH Loan Facility or the guaranty provided by SEACOR Marine with respect thereto, including with respect to EBITDA coverage ratios, mandatory prepayment events, and the exclusion of certain indebtedness associated with the acquisition of the SEACOSCO Interests, and (ii) the placement of mortgages on two additional vessels owned by vessel-owning subsidiaries of SEACOR Marine as security for the indebtedness under the SMFH Loan Facility. On December 18, 2020, SEACOR Marine, SMFH and DNB Bank ASA, New York Branch, as facility agent on behalf of the lenders under the SMFH Loan Facility, and SMFH Loan Facility Guaranty, entered into a letter agreement (the “Letter Agreement”) pursuant to which an estimated $ 31.2 million tax refund receivable from the IRS under the Coronavirus Aid, Relief, and Economic Security Act (“CARES Act”) which was to be treated as cash or cash equivalents, for the period up to and including January 31, 2021, for purposes of calculating the Company’s cash or cash equivalent balances required under the SMFH Loan Facility Guaranty. On June 15, 2022, SEACOR Marine, SMFH, and certain vessel-owning subsidiaries of SEACOR Marine, entered into Amendment No. 4 (“SMFH Amendment No. 4”) to the SMFH Credit Facility, and in connection therewith SEACOR Marine entered into the Amended and Restated Guaranty, dated as of June 15, 2022, by SEACOR Marine in favor of DNB Bank ASA, New York Branch, as security trustee (the “A&amp;R SMFH Credit Facility Guaranty”). SMFH Amendment No. 4 and the A&amp;R SMFH Credit Facility Guaranty provided for, among other things, the modification of certain financial maintenance and restrictive covenants contained in the A&amp;R SMFH Credit Facility Guaranty, including the amendment of the definition of Cash and Cash Equivalents (as defined in the A&amp;R SMFH Credit Facility Guaranty) to include 35 % of the accounts receivable as reported in SEACOR Marine’s financial statements for the second, third and fourth quarter of fiscal year 2022 and to amend the interest coverage ratio through December 31, 2022. The A&amp;R SMFH Credit Facility Guaranty requires the Company to maintain a minimum balance of Cash and Cash Equivalents equal to the greater of (i) $ 35.0 million and (ii) 7.5 % of Total Debt (as defined in the A&amp;R SMFH Credit Facility Guaranty). As of December 31, 2022 , the Company's Cash and Cash Equivalents balance used to test compliance with this covenant was $ 62.1 million or 21.7 % of Total Debt. On September 29, 2022, SEACOR Marine, SMFH, and certain vessel-owning subsidiaries of SEACOR Marine, entered into Amendment No. 5 (“SMFH Amendment No. 5”) to the SMFH Credit Facility, and in connection therewith SEACOR Marine entered into the Second Amended and Restated Guaranty, dated as of September 29, 2022, by SEACOR Marine in favor of DNB Bank ASA, New York Branch, as security trustee (the “Second A&amp;R SMFH Credit Facility Guaranty”). SMFH Amendment No. 5 and the Second A&amp;R SMFH Credit Facility Guaranty provided for, among other things, (i) a $ 5.3 million prepayment of the SMFH Credit Facility thereby reducing the amount outstanding thereunder to approximately $ 74.7 million, (ii) the establishment of Tranche A and Tranche B loans under the SMFH Credit Facility (each as defined in the SMFH Credit Facility) and (iii) the change in the reference rate for Tranche B from LIBOR to SOFR. Tranche A is comprised of approximately $ 19.8 million of the principal amount of the loan and will maintain the same Margin (as defined in the SMFH Credit Facility) over LIBOR of 4.75 % per annum through December 31, 2022, thereafter reverting to 3.75 % per annum and the same maturity date of September 30, 2023 . Tranche B is comprised of approximately $ 54.9 million of the principal amount of the loan, permanently maintains the Margin over SOFR (previously LIBOR) at 4.75 % per annum and extends the maturity date from September 30, 2023 to March 31, 2026 . Old Convertible Notes. On December 1, 2015, the Company issued $ 175.0 million in aggregate principal amount of its convertible senior notes due 2023 (the “Old Convertible Notes”), at an annual interest rate of 3.75 %, initially due December 1, 2022, (subsequently amended to December 2, 2023 as described below) to investment funds managed and controlled by the Carlyle Group (collectively “Carlyle”). The Old Convertible Notes were convertible into shares of Common Stock at a conversion rate of 23.26 shares per $ 1,000 in principal amount of such notes, subject to certain conditions, or, into warrants to purchase an equal number of shares of Common Stock at an exercise price of $ 0.01 per share in order to facilitate the Company’s compliance with the provisions of the Jones Act. The Company bifurcated the embedded conversion option liability of $ 27.3 million from the Old Convertible Notes and recorded an additional debt discount (see “Note 11. Derivative Instruments and Hedging Strategies” and “Note 12. Fair Value Measurements”). The adjusted unamortized debt discount and issue costs of the Old Convertible Notes were amortized as additional non-cash interest expense over the remaining term of the debt for an overall effective interest rate of 7.95 % and the changes in the fair value of the bifurcated derivative were recorded as derivative income or loss. On May 2, 2018, the Company and Carlyle entered into an exchange transaction (the “Exchange”) pursuant to which Carlyle exchanged $ 50 million in principal amount of the Old Convertible Notes for Warrants to purchase 1,886,792 shares of Common Stock (to facilitate compliance with the provisions of the Jones Act) at an exercise price of $ 0.01 per share, subject to adjustments (the “Carlyle Warrants”), representing an implied exchange rate of approximately 37.73 shares per $ 1,000 in principal amount of the Old Convertible Notes (equivalent to an exchange price of $ 26.50 per share). The Carlyle Warrants have a 25 -year term, which commenced May 2, 2018. The Company and Carlyle also amended the $ 125.0 million in principal amount of Old Convertible Notes that remained outstanding following the Exchange to (i) increase the interest rate from 3.75 % per annum to 4.25 % per annum and (ii) extend the maturity date of the Old Convertible Notes by 12 months to December 1, 2023. The adjusted unamortized debt discount and issue costs of the Old Convertible Notes were amortized as additional non-cash interest expense over the remaining term of the debt for an overall effective interest rate of 9.29 % and the changes in the fair value of the bifurcated derivative were recorded as derivative income or loss. As of December 31, 2021, the unamortized discount and issue costs were $ 10.2 million and $ 0.6 million, respectively, for a total net carrying amount of $ 114.2 million. In addition, during the year ended December 31, 2021, the Company recognized contractual interest expense of $ 5.3 million and amortization of debt discount and issue costs of $ 5.0 million, for total interest expense of $ 10.3 million. On October 5, 2022, SEACOR Marine and certain funds affiliated with The Carlyle Group Inc. (the “Carlyle Investors”) entered into two agreements pursuant to which SEACOR Marine issued the Carlyle Investors (i) $ 90.0 million in aggregate principal amount of the Company’s 8.0 % / 9.5 % Senior PIK Toggle Notes due 2026 (the “Guaranteed Notes”) and (ii) $ 35.0 million aggregate principal amount of SEACOR Marine’s 4.25 % Convertible Senior Notes due 2026 (the “New Convertible Notes”) in exchange for all of SEACOR Marine’s Old Convertible Notes (the “Exchange Transactions”). During the year ended December 31, 2022, the Company recognized contractual interest expense of $ 4.0 million and amortization of debt discount and issue costs of $ 4.0 million, for total interest expense of $ 8.0 million. Guaranteed Notes. The Guaranteed Notes were issued pursuant to the Exchange Agreement (Guaranteed Notes) among SEACOR Marine, as issuer, Falcon Global Robert LLC, a wholly-owned subsidiary of SEACOR Marine (“FG Robert”), as the guarantor, and the Carlyle Investors (the “Guaranteed Notes Exchange Agreement”). Pursuant to the Guaranteed Notes Exchange Agreement, SEACOR Marine has the right to pay interest on the Guaranteed Notes (i) in cash at a rate of 8.0 % per annum (“Cash Interest”) or (ii) partly in cash and partly in-kind by increasing the principal amount of the Guaranteed Notes or issuing additional Guaranteed Notes at a rate of 9.5 % per annum (“Hybrid Interest”) with the cash portion of the Hybrid Interest bearing interest at a rate of 4.25 % per annum and in the in-kind portion of the Hybrid Interest bearing interest at a rate of 5.25 % per annum. The Guaranteed Notes mature on July 1, 2026. The Guaranteed Notes are guaranteed on a senior unsecured basis by FG Robert, the owner of the LB Robert liftboat. SEACOR Marine may redeem some or all of the Guaranteed Notes at any time in minimum denominations of $ 10.0 million, upon not less than 30 nor more than 60 calendar days’ notice, at a price equal to (a) 102 % of the principal amount of the Guaranteed Notes redeemed, if redeemed prior to October 1, 2023, (b) 101 % of the principal amount of the Guaranteed Notes redeemed, if redeemed on or after October 1, 2023, but prior to October 1, 2024 and (c) 100 % of the principal amount of the Guaranteed Notes redeemed, if redeemed on or after October 1, 2024, in each case plus accrued and unpaid interest, if any, to, but not including, the redemption date, provided, SEACOR Marine may not redeem the Guaranteed Notes if the principal amount of Guaranteed Notes and New Convertible Notes outstanding will be equal to or less than $ 50.0 million in the aggregate, unless SEACOR Marine redeems all of the Guaranteed Notes in whole. The Guaranteed Notes Exchange Agreement contains certain customary covenants that among others, limit the ability of (i) SEACOR Marine and FG Robert to incur indebtedness, (ii) FG Robert to create or incur liens, (iii) SEACOR Marine to create liens on the ownership interest of FG Robert, (iv) FG Robert to sell assets, and (v) SEACOR Marine to sell the ownership interest of FG Robert, as well as customary representations and warranties made by SEACOR Marine, FG Robert and the Carlyle Investors and customary events of default. New Convertible Notes. The New Convertible Notes were issued pursuant to the Exchange Agreement (Convertible Notes) among SEACOR Marine, as issuer, and the Carlyle Investors (the “Convertible Notes Exchange Agreement”). The New Convertible Notes bear interest at a rate of 4.25 % per annum payable semi-annually in arrears and mature on July 1, 2026 . The New Convertible Notes a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s the right to cause the mandatory conversion of the New Convertible Notes into Common Stock if the daily VWAP of the Common Stock equals or exceeds (A) in the case of New Convertible Notes held by affiliates of Carlyle, 150 % of the Conversion Price and (B) in the case of New Convertible Notes held by any Person other than Carlyle, 115 % of the Conversion Price, in each case for each of the 20 consecutive trading days. If SEACOR Marine undergoes a Company Fundamental Change (as defined in the Convertible Notes Exchange Agreement), the holders of the New Convertible Notes may require SEACOR Marine to purchase for cash all or part of the New Convertible Notes at a price equal to 100 % of the principal amount the New Convertible Notes to be purchased, plus accrued and unpaid interest to the date of purchase. The New Convertible Notes may be redeemed, in whole but not in part and only if certain conditions are met, as more fully described in the Convertible Notes Exchange Agreement, at a price equal to 100 % of the principal amount of the New Convertible Notes to be redeemed, plus accrued and unpaid interest to the date of redemption. Under the Convertible Notes Exchange Agreement, the Carlyle Investors have the ability to nominate one director to the board of directors of SEACOR Marine but have not exercised this right. The Convertible Notes Exchange Agreement contains customary representations and warranties made by SEACOR Marine and the Carlyle Investors and contains customary events of default and covenants. The conversion option of the New Convertible Notes qualified as an exception from the derivative accounting treatment under Accounting Standards Codification 815. Accordingly, the conversion option was not bifurcated and the debt was recorded at fair value. The adjusted unamortized debt discount and issue costs are being amortized as additional non-cash interest expense over the remaining term of the New Convertible Notes for an overall effective interest rate of 9.46 %. As of December 31, 2022, the unamortized discount and issue costs were $ 4.9 million and $ 0.6 million, respectively, for a total net carrying amount of $ 29.5 million. In addition, during the year ended December 31, 2022, the Company recognized contractual interest expense of $ 0.7 million and amortization of debt discount and issue costs of $ 0.3 million, for total interest expense of $ 1.0 million. Sea-Cat Crewzer III Term Loan Facility. On April 21, 2016, Sea-Cat Crewzer III LLC (“Sea-Cat Crewzer III”) entered into a € 27.6 million term loan facility (payable in U.S. dollars) secured by the vessel owned by Sea-Cat Crewzer III and fully guaranteed by SEACOR Marine (the “Sea-Cat Crewzer III Loan Facility”). Borrowings under the facility bear interest at a Commercial Interest Reference Rate, currently 2.76 %. During the years ended December 31, 2017 and 2016, Sea-Cat Crewzer III drew $ 7.1 million and $ 22.8 million, respectively, under the facility and incurred issue costs of $ 2.7 million in 2016 related to this facility. During the year ended December 31, 2018 Sea-Cat Crewzer III made scheduled payments of $ 3.1 million, related to this facility. On December 26, 2019, Sea-Cat Crewzer III, SEACOR Marine, Banco Santander S.A. (as mandated lead arranger and agent), and Santander Bank, N.A. (as lender) entered into Amendment No. 1 to the Sea-Cat Crewzer III Loan Facility, which provided for, among other things, an increase to the maximum debt to capitalization ratio required to be maintained thereunder. On December 24, 2020, Sea-Cat Crewzer III, SEACOR Marine, Banco Santander S.A. (as mandated lead arranger and agent), and Santander Bank, N.A. (as lender) entered into Amendment No. 2 to the Sea-Cat Crewzer III Loan Facility, which provided for, among other things, a waiver of the covenant breaches related to maximum debt to capitalization ratio and the exclusion of certain obligations of the guarantor from the guarantor’s net financial debt for purposes of calculating the guarantor’s permitted net financial debt to equity. The original loan agreement did not expressly exclude certain obligations of the guarantor, including but not limited to non-recourse obligations. As of December 31, 2022, Sea-Cat Crewzer III was in compliance with its debt agreements. SEACOR 88/888 Term Loan Facility. On July 5, 2018, a wholly owned subsidiary of SEACOR Marine entered into a certain $ 11.0 million senior secured loan agreement, dated as of July 5, 2018, with DNB Bank ASA, New York Branch and DNB Capital LLC (as amended, the “SEACOR 88/888 Term Loan”), and used the funds to acquire two vessels, the SEACOR 88 and SEACOR 888, that were previously managed (but not owned) by the Company. In October 2018, the Company entered into an interest rate swap agreement on the notional value at inception of $ 5.5 million related to this loan (see “Note 11. Derivative Instruments and Hedging Strategies”). On August 2, 2022, SEACOR Marine, SEACOR Offshore Eight LLC, a wholly-owned subsidiary of SEACOR Marine, and certain vessel owning wholly-owned subsidiaries of SEACOR Marine, entered into the 2022 Amendment to Loan Agreement and Guaranty (the “2022 88/888 Amendment”) to the SEACOR 88/888 Term Loan. The SEACOR 88/888 Term Loan is secured by the SEACOR 88 and SEACOR 888 and SEACOR Marine has provided a limited guaranty of such loan under which claims recoverable from SEACOR Marine shall not exceed the lesser of (x) $ 5.5 million and (y) 50 % of the obligations outstanding at the time a claim is made thereunder. The 2022 88/888 Amendment provides for, among other things, (i) the extension of the maturity date of the SEACOR 88/888 Term Loan from June 29, 2023 to July 1, 2024, (ii) the change in the reference rate from LIBOR to SOFR and (iii) the amendment of the applicable annual interest rate margin over SOFR (previously LIBOR) from 3.75 % to 4.75 %. Letters of Credit. As of December 31, 2022 , the Company had outstanding letters of credit totaling $ 1.1 million securing lease obligations, labor and performanc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On March 27, 2020 the Coronavirus Aid, Relief, and Economic Security Act (“CARES Act”) was enacted into law in response to the COVID-19 pandemic. The CARES Act lifts certain deduction limitations originally imposed by the 2017 Tax Act. Under the CARES Act, corporate taxpayers may carry back NOLs realized during 2018 through 2020 for up to five years. The CARES Act also eliminates the 80% of taxable income limitations by allowing corporate entities to fully utilize NOL carryforwards to offset taxable income in 2018 through 2020, and increased the deductible interest expense limit, as discussed in further detail below. On June 26, 2020, the Company entered into a Tax Refund and Indemnification Agreement (the “Tax Refund Agreement”) with SEACOR Holdings, the Company’s former parent company (see “Note 18. Related Party Transactions”). The Tax Refund Agreement enabled the Company to utilize net operating losses (“NOLs”) generated in 2018 and 2019 to claim refunds for tax years prior to the Company’s spin-off from SEACOR Holdings in 2017 (at which time the Company was included in SEACOR Holdings consolidated tax returns) that were permitted to be carried back pursuant to the provisions of the CARES Act and for which SEACOR Holdings needed to claim the refund on behalf of the Company. As a result, the Company received an aggregate amount of cash tax refunds of $ 32.3 million (including $ 1.1 million of interest paid by the Internal Revenue Service (“IRS”) in respect of refund payment delays due in part to the COVID-19 pandemic). SEACOR Holdings retained certain of the funds to facilitate tax savings realized by SEACOR Holdings of no less than 35 % of the amount of its own 2019 NOLs. Additionally, a $ 3.0 million transaction fee was paid to SEACOR Holdings concurrently with the signing of the agreement as consideration for its cooperation in connection with the filing of the applicable tax refund returns. The Tax Refund Agreement did not restrict the use of approximately $ 23.1 million of the refund and required the remaining approximately $ 8.1 million required to be deposited into an account to be used solely to satisfy certain of the Company’s obligations that remained guaranteed by SEACOR Holdings. As of December 31, 2021, the Company has applied all of the amount deposited to satisfy these obligations in full. (Loss) Income before income tax expense (benefit) and equity in earnings (losses) of 50 % or less owned companies derived from U.S. and foreign companies for the years ended December 31 were as follows (in thousands):
2022 2021 2020
United States $ ( 48,037 ) $ 34,955 $ ( 83,560 )
Foreign ( 21,881 ) ( 29,425 ) ( 17,748 )
Eliminations ( 160 ) 1,097 3,201
$ ( 70,078 ) $ 6,627 $ ( 98,107 ) The components of income tax expense (benefit) for the years ended December 31 were as follows (in thousands):
2022 2021 2020
Current:
Federal $ 90 $ — $ ( 30,838 )
State ( 78 ) 271 123
Foreign 8,473 6,362 5,533
8,485 6,633 ( 25,182 )
Deferred:
Federal 7 4,892 2,435
State 90 ( 32 ) ( 139 )
Foreign — — ( 38 )
97 4,860 2,258
$ 8,582 $ 11,493 $ ( 22,924 ) For the year ending December 31, 2020, the Company received a $ 1.6 million tax refund that had been withheld by the State of Qatar from vessel revenues between 2010 and 2016. Of this amount, approximately $ 0.3 million will be claimed as foreign tax credits by SEACOR Holdings on its U.S. tax return prior to the spin-off of SEACOR Marine in 2017. Subject to final resolution of taxes with the State of Qatar, these amounts are expected to be remitted to SEACOR Holdings. The remaining amount relates to foreign taxes that were considered in computing earnings and profits and available foreign taxes of foreign subsidiaries of the Company and will require the Company to recompute its 2017 tax liability under Internal Revenue Code Section 965. The additional U.S. tax liability of the Company under Section 965 due to these refunds is approximately $ 0.4 million. The following table reconciles the difference between the statutory federal income tax rate for the Company and the effective income tax rate for the years ended December 31:
2022 2021 2020
Statutory rate ( 21.0 )% 21.0 % ( 21.0 )%
Exclusion of foreign subsidiaries with current year losses and withholding tax 20.8 % 141.6 % 7.7 %
U.S. federal income tax law changes — % — % ( 11.8 )%
Non-Deductible Expenses 0.3 % 0.4 % — %
JV equity earnings — % 3.8 % ( 0.3 )%
Sale of investments in 50 % or less owned companies 11.1 % — % — %
Noncontrolling interests — % — % 1.3 %
Return to provision — % 0.4 % ( 0.4 )%
State Taxes — % 2.7 % ( 0.1 )%
Subpart F Income 0.7 % 2.0 % 0.3 %
Share Award Plans 0.3 % 1.5 % 0.3 %
Other 0.1 % — % 0.6 %
Effective Tax Rate 12.3 % 173.4 % ( 23.4 )% For the year ending December 31, 2022 , the Company’s effective income tax rate of 12.3 % was primarily due to foreign taxes paid that are not creditable against U.S. income taxes, foreign losses for which there is no benefit in the U.S. and the sale of investments in 50 % or less owned companies. For the year ending December 31, 2021, the Company’s effective income tax rate of 173.4 % was primarily due to foreign taxes not creditable against U.S. income taxes and foreign subsidiaries with current losses for which there is no current or future federal income tax benefit. For the year ending December 31, 2020, the Company’s effective income tax rate of ( 23.4 )% was primarily due to the effect of the NOL carrybacks pursuant to the CARES Act, foreign subsidiaries with current losses for which there is no federal income tax benefit, foreign taxes not creditable against U.S. income taxes, and taxes on income attributable to noncontrolling interests. The components of net deferred income tax liabilities as of December 31 were as follows (in thousands):
2022 2021
Deferred tax liabilities:
Property and equipment $ 56,618 $ 63,802
Other 6,094 3,459
Total deferred tax liabilities 62,712 67,261
Deferred tax assets:
Federal Net Operating Loss Carryforwards 14,822 20,312
Other 9,619 8,803
24,441 29,115
Valuation Allowance ( 2,508 ) ( 2,536 )
Total deferred tax assets 21,933 26,579
Net deferred tax liabilities $ 40,779 $ 40,682 The Section 163(j) interest deduction limitations were amended to limit the ability of the Company to deduct net interest expense to 30 % of adjusted taxable income. The CARES Act modified the computation for 2020 to increase the limit to 50 % of adjusted taxable income and to allow a deduction for 50 % of partnership excess business interest from 2019. For the years ended December 31, 2022 and 2021, $ 4.6 million of previously suspended interest was deductible. There is a remaining carry forward of $ 2.2 million that will be available to be deducted in future years subject to the 30 % limitation. Net operating losses generated in 2017 and prior may be carried forward 20 years (expiring in 2037 ). Future utilization of NOL’s arising in tax years after December 31, 2017 are limited to 80 % of taxable income and are allowed to be carried forward indefinitely. The CARES Act allowed a five-year carryback of NOL’s generated in 2018, 2019 and 2020. The 2018 and 2019 NOLs were eligible to be carried back pursuant to the CARES Act. As of December 31, 2022, the Company is expecting to utilize all of its remaining net operating losses generated prior to December 31, 2017 and has $ 70.6 million of net operating losses generated after 2017. As of December 31, 2022, the Company's valuation allowance of $ 2.5 million related primarily to foreign tax credit carryforwards which the Company expects to expire unutilized and Louisiana state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Cash and cash equivalents</t>
        </is>
      </c>
      <c r="C3" s="7" t="n">
        <v>39963</v>
      </c>
      <c r="E3" s="7" t="n">
        <v>37619</v>
      </c>
    </row>
    <row r="4">
      <c r="A4" s="4" t="inlineStr">
        <is>
          <t>Restricted cash</t>
        </is>
      </c>
      <c r="C4" s="5" t="n">
        <v>3082</v>
      </c>
      <c r="E4" s="5" t="n">
        <v>3601</v>
      </c>
    </row>
    <row r="5">
      <c r="A5" s="3" t="inlineStr">
        <is>
          <t>Receivables:</t>
        </is>
      </c>
      <c r="C5" s="4" t="inlineStr">
        <is>
          <t xml:space="preserve"> </t>
        </is>
      </c>
      <c r="E5" s="4" t="inlineStr">
        <is>
          <t xml:space="preserve"> </t>
        </is>
      </c>
    </row>
    <row r="6">
      <c r="A6" s="4" t="inlineStr">
        <is>
          <t>Trade, net of allowance for credit loss accounts of $1,650 and $1,312 in 2022 and 2021, respectively</t>
        </is>
      </c>
      <c r="C6" s="5" t="n">
        <v>54388</v>
      </c>
      <c r="E6" s="5" t="n">
        <v>55544</v>
      </c>
    </row>
    <row r="7">
      <c r="A7" s="4" t="inlineStr">
        <is>
          <t>Other</t>
        </is>
      </c>
      <c r="C7" s="5" t="n">
        <v>7638</v>
      </c>
      <c r="E7" s="5" t="n">
        <v>6118</v>
      </c>
    </row>
    <row r="8">
      <c r="A8" s="4" t="inlineStr">
        <is>
          <t>Note receivable</t>
        </is>
      </c>
      <c r="C8" s="5" t="n">
        <v>15000</v>
      </c>
      <c r="E8" s="4" t="inlineStr">
        <is>
          <t xml:space="preserve"> </t>
        </is>
      </c>
    </row>
    <row r="9">
      <c r="A9" s="4" t="inlineStr">
        <is>
          <t>Tax receivable</t>
        </is>
      </c>
      <c r="C9" s="5" t="n">
        <v>578</v>
      </c>
      <c r="E9" s="5" t="n">
        <v>1238</v>
      </c>
    </row>
    <row r="10">
      <c r="A10" s="4" t="inlineStr">
        <is>
          <t>Inventories</t>
        </is>
      </c>
      <c r="C10" s="5" t="n">
        <v>2123</v>
      </c>
      <c r="E10" s="5" t="n">
        <v>928</v>
      </c>
    </row>
    <row r="11">
      <c r="A11" s="4" t="inlineStr">
        <is>
          <t>Prepaid expenses and other</t>
        </is>
      </c>
      <c r="C11" s="5" t="n">
        <v>3054</v>
      </c>
      <c r="E11" s="5" t="n">
        <v>3730</v>
      </c>
    </row>
    <row r="12">
      <c r="A12" s="4" t="inlineStr">
        <is>
          <t>Assets held for sale</t>
        </is>
      </c>
      <c r="C12" s="5" t="n">
        <v>6750</v>
      </c>
      <c r="E12" s="5" t="n">
        <v>2235</v>
      </c>
    </row>
    <row r="13">
      <c r="A13" s="4" t="inlineStr">
        <is>
          <t>Total current assets</t>
        </is>
      </c>
      <c r="C13" s="5" t="n">
        <v>132576</v>
      </c>
      <c r="E13" s="5" t="n">
        <v>111013</v>
      </c>
    </row>
    <row r="14">
      <c r="A14" s="3" t="inlineStr">
        <is>
          <t>Property and Equipment:</t>
        </is>
      </c>
      <c r="C14" s="4" t="inlineStr">
        <is>
          <t xml:space="preserve"> </t>
        </is>
      </c>
      <c r="E14" s="4" t="inlineStr">
        <is>
          <t xml:space="preserve"> </t>
        </is>
      </c>
    </row>
    <row r="15">
      <c r="A15" s="4" t="inlineStr">
        <is>
          <t>Historical cost</t>
        </is>
      </c>
      <c r="B15" s="4" t="inlineStr">
        <is>
          <t>[1]</t>
        </is>
      </c>
      <c r="C15" s="5" t="n">
        <v>967683</v>
      </c>
      <c r="E15" s="5" t="n">
        <v>1008080</v>
      </c>
    </row>
    <row r="16">
      <c r="A16" s="4" t="inlineStr">
        <is>
          <t>Accumulated depreciation</t>
        </is>
      </c>
      <c r="C16" s="5" t="n">
        <v>-310778</v>
      </c>
      <c r="E16" s="5" t="n">
        <v>-302328</v>
      </c>
    </row>
    <row r="17">
      <c r="A17" s="4" t="inlineStr">
        <is>
          <t>Property and equipment</t>
        </is>
      </c>
      <c r="C17" s="5" t="n">
        <v>656905</v>
      </c>
      <c r="E17" s="5" t="n">
        <v>705752</v>
      </c>
    </row>
    <row r="18">
      <c r="A18" s="4" t="inlineStr">
        <is>
          <t>Construction in progress</t>
        </is>
      </c>
      <c r="C18" s="5" t="n">
        <v>8111</v>
      </c>
      <c r="E18" s="5" t="n">
        <v>15531</v>
      </c>
    </row>
    <row r="19">
      <c r="A19" s="4" t="inlineStr">
        <is>
          <t>Net property and equipment</t>
        </is>
      </c>
      <c r="C19" s="5" t="n">
        <v>665016</v>
      </c>
      <c r="E19" s="5" t="n">
        <v>721283</v>
      </c>
    </row>
    <row r="20">
      <c r="A20" s="4" t="inlineStr">
        <is>
          <t>Right-of-use asset - operating leases</t>
        </is>
      </c>
      <c r="C20" s="5" t="n">
        <v>6206</v>
      </c>
      <c r="E20" s="5" t="n">
        <v>6608</v>
      </c>
    </row>
    <row r="21">
      <c r="A21" s="4" t="inlineStr">
        <is>
          <t>Right-of-use asset - finance leases</t>
        </is>
      </c>
      <c r="C21" s="5" t="n">
        <v>6813</v>
      </c>
      <c r="E21" s="5" t="n">
        <v>100</v>
      </c>
    </row>
    <row r="22">
      <c r="A22" s="4" t="inlineStr">
        <is>
          <t>Investments, at equity, and advances to 50% or less owned companies</t>
        </is>
      </c>
      <c r="C22" s="5" t="n">
        <v>3024</v>
      </c>
      <c r="E22" s="5" t="n">
        <v>71727</v>
      </c>
    </row>
    <row r="23">
      <c r="A23" s="4" t="inlineStr">
        <is>
          <t>Other assets</t>
        </is>
      </c>
      <c r="C23" s="5" t="n">
        <v>1995</v>
      </c>
      <c r="E23" s="5" t="n">
        <v>1771</v>
      </c>
    </row>
    <row r="24">
      <c r="A24" s="4" t="inlineStr">
        <is>
          <t>Total assets</t>
        </is>
      </c>
      <c r="C24" s="5" t="n">
        <v>815630</v>
      </c>
      <c r="E24" s="5" t="n">
        <v>912502</v>
      </c>
    </row>
    <row r="25">
      <c r="A25" s="3" t="inlineStr">
        <is>
          <t>Current Liabilities:</t>
        </is>
      </c>
      <c r="C25" s="4" t="inlineStr">
        <is>
          <t xml:space="preserve"> </t>
        </is>
      </c>
      <c r="E25" s="4" t="inlineStr">
        <is>
          <t xml:space="preserve"> </t>
        </is>
      </c>
    </row>
    <row r="26">
      <c r="A26" s="4" t="inlineStr">
        <is>
          <t>Current portion of operating lease liabilities</t>
        </is>
      </c>
      <c r="C26" s="5" t="n">
        <v>2358</v>
      </c>
      <c r="D26" s="4" t="inlineStr">
        <is>
          <t>[2]</t>
        </is>
      </c>
      <c r="E26" s="5" t="n">
        <v>1986</v>
      </c>
    </row>
    <row r="27">
      <c r="A27" s="4" t="inlineStr">
        <is>
          <t>Current portion of finance lease liabilities</t>
        </is>
      </c>
      <c r="C27" s="5" t="n">
        <v>468</v>
      </c>
      <c r="E27" s="5" t="n">
        <v>33</v>
      </c>
    </row>
    <row r="28">
      <c r="A28" s="3" t="inlineStr">
        <is>
          <t>Current portion of long-term debt:</t>
        </is>
      </c>
      <c r="C28" s="4" t="inlineStr">
        <is>
          <t xml:space="preserve"> </t>
        </is>
      </c>
      <c r="E28" s="4" t="inlineStr">
        <is>
          <t xml:space="preserve"> </t>
        </is>
      </c>
    </row>
    <row r="29">
      <c r="A29" s="4" t="inlineStr">
        <is>
          <t>Recourse</t>
        </is>
      </c>
      <c r="C29" s="5" t="n">
        <v>61512</v>
      </c>
      <c r="E29" s="5" t="n">
        <v>31602</v>
      </c>
    </row>
    <row r="30">
      <c r="A30" s="4" t="inlineStr">
        <is>
          <t>Accounts payable and accrued expenses</t>
        </is>
      </c>
      <c r="C30" s="5" t="n">
        <v>37954</v>
      </c>
      <c r="E30" s="5" t="n">
        <v>28419</v>
      </c>
    </row>
    <row r="31">
      <c r="A31" s="4" t="inlineStr">
        <is>
          <t>Due to SEACOR Holdings</t>
        </is>
      </c>
      <c r="C31" s="5" t="n">
        <v>264</v>
      </c>
      <c r="E31" s="5" t="n">
        <v>274</v>
      </c>
    </row>
    <row r="32">
      <c r="A32" s="4" t="inlineStr">
        <is>
          <t>Accrued wages and benefits</t>
        </is>
      </c>
      <c r="C32" s="5" t="n">
        <v>4361</v>
      </c>
      <c r="E32" s="5" t="n">
        <v>3711</v>
      </c>
    </row>
    <row r="33">
      <c r="A33" s="4" t="inlineStr">
        <is>
          <t>Accrued interest</t>
        </is>
      </c>
      <c r="C33" s="5" t="n">
        <v>2305</v>
      </c>
      <c r="E33" s="5" t="n">
        <v>2273</v>
      </c>
    </row>
    <row r="34">
      <c r="A34" s="4" t="inlineStr">
        <is>
          <t>Accrued capital, repair and maintenance expenditures</t>
        </is>
      </c>
      <c r="C34" s="5" t="n">
        <v>2748</v>
      </c>
      <c r="E34" s="5" t="n">
        <v>2438</v>
      </c>
    </row>
    <row r="35">
      <c r="A35" s="4" t="inlineStr">
        <is>
          <t>Deferred revenue and unearned revenue</t>
        </is>
      </c>
      <c r="C35" s="5" t="n">
        <v>2333</v>
      </c>
      <c r="E35" s="5" t="n">
        <v>1606</v>
      </c>
    </row>
    <row r="36">
      <c r="A36" s="4" t="inlineStr">
        <is>
          <t>Accrued insurance deductibles and premiums</t>
        </is>
      </c>
      <c r="C36" s="5" t="n">
        <v>2428</v>
      </c>
      <c r="E36" s="5" t="n">
        <v>2720</v>
      </c>
    </row>
    <row r="37">
      <c r="A37" s="4" t="inlineStr">
        <is>
          <t>Accrued professional fees</t>
        </is>
      </c>
      <c r="C37" s="5" t="n">
        <v>1114</v>
      </c>
      <c r="E37" s="5" t="n">
        <v>1214</v>
      </c>
    </row>
    <row r="38">
      <c r="A38" s="4" t="inlineStr">
        <is>
          <t>Derivatives</t>
        </is>
      </c>
      <c r="C38" s="4" t="inlineStr">
        <is>
          <t xml:space="preserve"> </t>
        </is>
      </c>
      <c r="E38" s="5" t="n">
        <v>1831</v>
      </c>
    </row>
    <row r="39">
      <c r="A39" s="4" t="inlineStr">
        <is>
          <t>Other current liabilities</t>
        </is>
      </c>
      <c r="C39" s="5" t="n">
        <v>3580</v>
      </c>
      <c r="E39" s="5" t="n">
        <v>6558</v>
      </c>
    </row>
    <row r="40">
      <c r="A40" s="4" t="inlineStr">
        <is>
          <t>Total current liabilities</t>
        </is>
      </c>
      <c r="C40" s="5" t="n">
        <v>121425</v>
      </c>
      <c r="E40" s="5" t="n">
        <v>84665</v>
      </c>
    </row>
    <row r="41">
      <c r="A41" s="4" t="inlineStr">
        <is>
          <t>Long-term operating lease liabilities</t>
        </is>
      </c>
      <c r="C41" s="5" t="n">
        <v>4739</v>
      </c>
      <c r="D41" s="4" t="inlineStr">
        <is>
          <t>[2]</t>
        </is>
      </c>
      <c r="E41" s="5" t="n">
        <v>4885</v>
      </c>
    </row>
    <row r="42">
      <c r="A42" s="4" t="inlineStr">
        <is>
          <t>Long-term finance lease liabilities</t>
        </is>
      </c>
      <c r="C42" s="5" t="n">
        <v>6781</v>
      </c>
      <c r="E42" s="5" t="n">
        <v>76</v>
      </c>
    </row>
    <row r="43">
      <c r="A43" s="3" t="inlineStr">
        <is>
          <t>Long-term Debt:</t>
        </is>
      </c>
      <c r="C43" s="4" t="inlineStr">
        <is>
          <t xml:space="preserve"> </t>
        </is>
      </c>
      <c r="E43" s="4" t="inlineStr">
        <is>
          <t xml:space="preserve"> </t>
        </is>
      </c>
    </row>
    <row r="44">
      <c r="A44" s="4" t="inlineStr">
        <is>
          <t>Recourse</t>
        </is>
      </c>
      <c r="C44" s="5" t="n">
        <v>254653</v>
      </c>
      <c r="E44" s="5" t="n">
        <v>327300</v>
      </c>
    </row>
    <row r="45">
      <c r="A45" s="4" t="inlineStr">
        <is>
          <t>Non-recourse</t>
        </is>
      </c>
      <c r="C45" s="5" t="n">
        <v>5466</v>
      </c>
      <c r="E45" s="5" t="n">
        <v>5462</v>
      </c>
    </row>
    <row r="46">
      <c r="A46" s="4" t="inlineStr">
        <is>
          <t>Deferred income taxes</t>
        </is>
      </c>
      <c r="C46" s="5" t="n">
        <v>40779</v>
      </c>
      <c r="E46" s="5" t="n">
        <v>40682</v>
      </c>
    </row>
    <row r="47">
      <c r="A47" s="4" t="inlineStr">
        <is>
          <t>Deferred gains and other liabilities</t>
        </is>
      </c>
      <c r="C47" s="5" t="n">
        <v>2641</v>
      </c>
      <c r="E47" s="5" t="n">
        <v>2891</v>
      </c>
    </row>
    <row r="48">
      <c r="A48" s="4" t="inlineStr">
        <is>
          <t>Total liabilities</t>
        </is>
      </c>
      <c r="C48" s="5" t="n">
        <v>436484</v>
      </c>
      <c r="E48" s="5" t="n">
        <v>465961</v>
      </c>
    </row>
    <row r="49">
      <c r="A49" s="3" t="inlineStr">
        <is>
          <t>SEACOR Marine Holdings Inc. stockholders' equity:</t>
        </is>
      </c>
      <c r="C49" s="4" t="inlineStr">
        <is>
          <t xml:space="preserve"> </t>
        </is>
      </c>
      <c r="E49" s="4" t="inlineStr">
        <is>
          <t xml:space="preserve"> </t>
        </is>
      </c>
    </row>
    <row r="50">
      <c r="A50" s="4" t="inlineStr">
        <is>
          <t>Common stock, $.01 par value, 60,000,000 shares authorized; 26,950,759 and 26,120,124 shares issued in 2022 and 2021, respectively</t>
        </is>
      </c>
      <c r="C50" s="5" t="n">
        <v>272</v>
      </c>
      <c r="E50" s="5" t="n">
        <v>262</v>
      </c>
    </row>
    <row r="51">
      <c r="A51" s="4" t="inlineStr">
        <is>
          <t>Additional paid-in capital</t>
        </is>
      </c>
      <c r="C51" s="5" t="n">
        <v>466669</v>
      </c>
      <c r="E51" s="5" t="n">
        <v>461931</v>
      </c>
    </row>
    <row r="52">
      <c r="A52" s="4" t="inlineStr">
        <is>
          <t>Accumulated deficit</t>
        </is>
      </c>
      <c r="C52" s="5" t="n">
        <v>-93111</v>
      </c>
      <c r="E52" s="5" t="n">
        <v>-22907</v>
      </c>
    </row>
    <row r="53">
      <c r="A53" s="4" t="inlineStr">
        <is>
          <t>Shares held in treasury of 248,638 and 127,887 in 2022 and 2021, respectively, at cost</t>
        </is>
      </c>
      <c r="C53" s="5" t="n">
        <v>-1852</v>
      </c>
      <c r="E53" s="5" t="n">
        <v>-1120</v>
      </c>
    </row>
    <row r="54">
      <c r="A54" s="4" t="inlineStr">
        <is>
          <t>Accumulated other comprehensive income, net of tax</t>
        </is>
      </c>
      <c r="C54" s="5" t="n">
        <v>6847</v>
      </c>
      <c r="E54" s="5" t="n">
        <v>8055</v>
      </c>
    </row>
    <row r="55">
      <c r="A55" s="4" t="inlineStr">
        <is>
          <t>Total stockholders equity</t>
        </is>
      </c>
      <c r="C55" s="5" t="n">
        <v>378825</v>
      </c>
      <c r="E55" s="5" t="n">
        <v>446221</v>
      </c>
    </row>
    <row r="56">
      <c r="A56" s="4" t="inlineStr">
        <is>
          <t>Noncontrolling interests in subsidiaries</t>
        </is>
      </c>
      <c r="C56" s="5" t="n">
        <v>321</v>
      </c>
      <c r="E56" s="5" t="n">
        <v>320</v>
      </c>
    </row>
    <row r="57">
      <c r="A57" s="4" t="inlineStr">
        <is>
          <t>Total equity</t>
        </is>
      </c>
      <c r="C57" s="5" t="n">
        <v>379146</v>
      </c>
      <c r="E57" s="5" t="n">
        <v>446541</v>
      </c>
    </row>
    <row r="58">
      <c r="A58" s="4" t="inlineStr">
        <is>
          <t>Total liabilities and equity</t>
        </is>
      </c>
      <c r="C58" s="7" t="n">
        <v>815630</v>
      </c>
      <c r="E58" s="7" t="n">
        <v>912502</v>
      </c>
    </row>
    <row r="59"/>
    <row r="60">
      <c r="A60" s="4" t="inlineStr">
        <is>
          <t>[1] Includes property and equipment acquired in business acquisitions at acquisition date fair value and net of the impact of recognized impairment charges. Some of the Company’s vessels are pledged as security for certain loans. In January 2023, the Company terminated an agreement for one leased-in AHTS that will result in a $ 0.7 million reduction of operating lease payments in 2023.</t>
        </is>
      </c>
    </row>
  </sheetData>
  <mergeCells count="4">
    <mergeCell ref="A1:B1"/>
    <mergeCell ref="C1:D1"/>
    <mergeCell ref="A59:D59"/>
    <mergeCell ref="A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Strategies</t>
        </is>
      </c>
      <c r="B4" s="4" t="inlineStr">
        <is>
          <t>11. DERIVATIVE INSTRUMENTS AND HEDGING STRATEGIES Derivative instruments are classified as either assets, which are included in other receivables in the accompanying consolidated balance sheets, or liabilities based on their individual fair values. The fair values of the Company’s derivative instruments as of December 31 were as follows (in thousands):
2022 2021
Derivative Derivative Derivative Derivative
Derivatives designated as hedging instruments:
Interest rate swap agreements (cash flow hedges) $ 526 $ — $ — $ 1,831 Economic Hedges.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twelve to eighteen months. During the year ended December 31, 2021, the Company recognized gains of $ 0.4 million on these contracts which were recognized concurrently in earnings. As of December 31, 2022 and 2021, the Company had no open forward currency exchange contracts. Cash Flow Hedges. The Company has interest rate swap agreements designated as cash flow hedges. By entering into these interest rate swap agreements, the Company has converted the variable LIBOR component of certain of their outstanding borrowings to a fixed interest rate. The Company recognized gains on derivative instruments designated as cash flow hedges of $ 2.3 million for the years ended December 31, 2022 and 2021 , and losses of $ 0.7 million for the year ended December 31, 2020 as a component of other comprehensive income (loss). The interest rate swap agreements entered into by MexMar, as previously disclosed, were terminated in connection with the Framework Agreement Transactions (see “Note 6. Investments, at Equity and Advances to 50 or Less Owned Companies”). As of December 31, 2022, the Company no longer owns any direct or indirect equity interest in MexMar. As of December 31, 2022, the interest rate swaps held by the Company were as follows: • SMFH has an interest rate swap agreement maturing in 2023 that calls for SMFH to pay a fixed rate of interest of 3.32 % per annum on the amortized notional value of $ 5.9 million and receive a variable interest rate based on LIBOR on the amortized notional value; • SMFH has an interest rate swap agreement maturing in 2023 that calls for SMFH to pay a fixed rate of interest of 3.195 % per annum on the amortized notional value of $ 31.9 million and receive a variable interest rate based on LIBOR on the amortized notional value; and • SEACOR 88/888 have an interest rate swap agreement maturing in 2023 that calls for SEACOR 88/888 to pay a fixed rate of interest of 3.175 % per annum on the amortized notional value of $ 5.5 million and receive a variable interest rate based on LIBOR on the amortized notional value.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by-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income (los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 0.5 million as of December 31, 2022 . The estimated fair value is net of an adjustment for credit risk based on the default probabilities by year as indicated by market quotes for the counterparties’ credit default swap rates. The credit risk adjustment was $ 0.1 million as of December 31, 2022. The following tables reflect amounts recorded in Other Comprehensive Income (Loss) (“OCI”) and amounts reclassified from OCI to revenue and expense for the periods indicated:
Gains (Losses) Recognized in OCI on Derivatives
Derivatives in Cash Flow Hedging Relationships 2022 2021 2020
Interest rate swap contracts $ 1,608 $ 219 $ ( 2,139 )
Joint venture interest rate swap contracts 941 ( 588 ) ( 156 )
Losses Reclassified from OCI into Income
Location of Loss 2022 2021 2020
Interest expense $ 694 $ 1,648 $ 1,425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recognized gains (losses) on derivative instruments not designated as hedging instruments for the years ended December 31 as follows (in thousands):
Derivative gains (losses), net
2022 2021 2020
Conversion option liability on Old Convertible Notes $ — $ 2 $ 5,203
Forward currency exchange, option and future contracts — 390 ( 893 )
$ — $ 392 $ 4,310 The conversion option liability relates to the bifurcated embedded conversion option in the Old Convertible Notes issued to investment funds managed and controlled by Carlyle (see “Note 9. Long-Term Debt”). The forward currency exchange contract relates to £ 31.5 million swap related to the proceeds received from the sale of Windcat Workboats (see “Note 5. Equipment Acquisitions and Dis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2.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22
ASSETS
Derivative instruments $ — $ 526 $ —
2021
LIABILITIES
Derivative instruments $ — $ 1,831 $ — The estimated fair values of the Company’s other financial assets and liabilities as of December 31 were as follows (in thousands):
Estimated Fair Value
Carrying Level 1 Level 2 Level 3
2022
ASSETS
Cash, cash equivalents and restricted cash $ 43,045 $ 43,045 $ — $ —
LIABILITIES
Long-term debt, including current portion 321,631 — 314,979 —
2021
ASSETS
Cash, cash equivalents and restricted cash $ 41,220 $ 41,220 $ — $ —
LIABILITIES
Long-term debt, including current portion 364,364 — 372,992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including the consideration of the COVID-19 pandemic that has caused significant volatility in the U.S. and international markets, and, accordingly, the estimates presented herein are not necessarily indicative of the amounts that the Company could realize in a current market exchange. Property and equipment. During the year ended December 31, 2022 , the Company recorded impairment charges totaling $ 2.9 million. The Company recorded impairment charges of $ 0.9 million for one fast support vessel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During the year ended December 31, 2021, the Company recognized no impairment charges and none of the Company’s property and equipment had a fair value based on ordinary liquidation value or indicative sales price. Investments, at equity, in 50% or less owned companies. During the year ended December 31, 2021, the Company received a distribution from one of its investments in 50% or less owned companies, MEXMAR Offshore, in the amount of $ 12.0 million of which $ 9.4 million was in excess of the Company’s investment balance of $ 2.6 million. The beginning balance of the Company’s investment in MEXMAR Offshore was zero . The Company did not make any further adjustments to any of its investments in 50% or less owned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3. WARRANTS In connection with various transactions, the Company issued 2,560,456 warrants to purchase shares of Common Stock at an exercise price of $ 0.01 per share (“Warrants”). As of December 31, 2022, 1,439,483 Warrants remain outstanding comprised entirely of the remaining Carlyle Warrants.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4. STOCKHOLDERS' EQUITY On December 31, 2021, pursuant to the OSV Partners Merger Agreement OSV Partners I merged with and into SEACOR Offshore OSV with SEACOR Offshore OSV surviving the OSV Partners Merger. In connection with the consummation of the OSV Partners Merger, the Company issued an aggregate number of 1,567,935 shares of Common Stock, as follows: (i) 531,872 shares of Common Stock as consideration for the OSV Partners Merger paid to OSV Partners I’s limited partners (other than the Company and its subsidiaries), and (ii) 1,036,063 shares of Common Stock as payment to settle all amounts and other obligations outstanding under the Subordinated PIK Loan Agreement and paid to the former lenders thereunder (all of whom were limited partners of OSV Partners I).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Subsidiaries</t>
        </is>
      </c>
      <c r="B4" s="4" t="inlineStr">
        <is>
          <t xml:space="preserve">15. NONCONTROLLING INTERESTS IN SUBSIDIARIES Noncontrolling interests in the Company’s consolidated subsidiaries as of December 31 were as follows (in thousands):
Noncontrolling 2022 2021
VEESEA Holdings Inc. 1.8 % $ 321 $ 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vings and Multi-employer Pension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Savings and Multi-employer Pension Plans</t>
        </is>
      </c>
      <c r="B4" s="4" t="inlineStr">
        <is>
          <t>16. SAVINGS AND MULTI-EMPLOYER PENSION PLANS SEACOR Marine Savings Plan. On January 1, 2016, the Company’s eligible U.S. based employees were transferred from the SEACOR Holdings sponsored defined contribution plan to the “SEACOR Marine 401(k) Plan,” a new Company sponsored defined contribution plan (the “Savings Plan”). Effective upon the June 1, 2017 Spin-off, the Company discontinued its contribution to the Savings Plan up until January 1, 2019, at which time the Company’s contribution were limited to 1 % of an employee’s wages. In 2020, the Company increased its matching contributions to 2 % of an employee’s wages. Effective January 1, 2022, the Company increased its matching contributions to 3 % of an employee’s wages and effective July 1, 2022 the Company increased such contribution to 4 %. The Savings Plan costs for the years ended December 31, 2022, 2021 and 2020 were $ 0.8 million, $ 0.2 million and $ 0.3 million, respectively. MNOPF and MNRPF.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2,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has indicated that the investigations into these issues remain ongoing, and that further updates will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 Other Plans. Certain employees participate in other defined contribution plans in various international regions. During the years ended December 31, 2022, 2021 and 2020 , the Company incurred costs, primarily from employer matching contributions of $ 0.3 million, $ 0.4 million and $ 0.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 Based Compensation</t>
        </is>
      </c>
      <c r="B4" s="4" t="inlineStr">
        <is>
          <t>17. STOCK BASED COMPENSATION Equity Incentive Plan. During 2017, the Company adopted the SEACOR Marine Holdings Inc. 2017 Equity Incentive Plan (the “2017 Plan”) and at the annual meeting of shareholders held on June 9, 2020, the Company’s shareholders approved the SEACOR Marine Holdings Inc. 2020 Equity Incentive Plan (the “2020 Plan”). At the annual meeting of shareholders held on June 7, 2022 (the “Approval Date”), the Company’s shareholders approved the SEACOR Marine Holdings Inc. 2022 Equity Incentive Plan (the “2022 Plan”), which authorized the issuance of 2,450,000 shares of Common Stock under the 2022 Plan plus 6,005 shares of Common Stock remaining available for issuance under the 2020 Plan as of the Approval Date that will be available for issuance under the 2022 Plan. The types of awards under the 2022 Plan may include stock options, stock appreciation rights, restricted stock and restricted stock units, performance awards and other stock-based awards. As of December 31, 2022 , 2,398,718 shares of Common Stock remained available for issuance under the 2022 Plan. Restricted stock typically vests from one to four years after the date of grant, and stock options to purchase shares of Common Stock typically vest and become exercisable from one to four years after date of grant and expire no later than the tenth anniversary of the date of grant for both employees and directors. Performance restricted stock units (“PRSUs”) typically vest on a cliff-basis after three years , subject to certain stock price performance goals. Pursuant to the applicable award agreements, restricted stock and stock options vest subject to the participant’s continued employment with the Company on the applicable vesting date, subject to accelerated vested upon the executive’s death or qualified retirement or, with respect to restricted stock, upon termination by the Company without “cause” (including for disability). Upon any such termination, PRSUs that have been earned with respect to the stock price performance goal(s) will be settled on the third anniversary of the grant date, without regard to the participants employment with the Company as of such date. For options granted, the fair value is estimated on the date of the grant using the Black-Scholes option pricing model with the following assumptions: (a) no dividend yield; (b) weighted average expected volatility; (c) weighted average discount rate; and (d) expected life. The fair value of restricted stock, earned PRSUs and stock options issued to employees and directors, as applicable, is recognized as compensation expense over the period of service that generally coincides with the vesting period of the award. For all award types, forfeitures are recognized as incurred.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 Company paid SEACOR Holdings $ 2.7 million upon completion of the Spin-off for the distribution of 120,693 shares of SEACOR Marine restricted stock, which was fully amortized as of December 31, 2022. Employee Stock Purchase Plan. During 2017, the Company adopted the SEACOR Marine Holdings Inc. 2017 Employee Stock Purchase Plan (the “Marine ESPP”). The Marine ESPP, if implemented by the Company’s Board of Directors, will permit the Company to offer shares of its Common Stock for purchase by eligible employees at a price equal to 85 %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ransactions in connection with the Company’s Equity Incentive Plans during the years ended December 31 were as follows:
2022 2021 2020
Director Stock Awards Granted 60,787 189,030 59,900
Restricted Stock Activity:
Outstanding as of the beginning of year 1,163,090 436,714 303,609
Granted 1,036,605 933,705 289,452
Vested ( 514,002 ) ( 202,079 ) ( 143,697 )
Forfeited ( 3,500 ) ( 5,250 ) ( 12,650 )
Outstanding as of the end of year (1) 1,682,193 1,163,090 436,714
Stock Option Activity:
Outstanding as of the beginning of year 1,061,357 1,120,541 913,569
Granted — — 261,972
Exercised (2) ( 34,492 ) — —
Forfeited (3) — ( 59,184 ) ( 55,000 )
Outstanding as of the end of year 1,026,865 1,061,357 1,120,541 (1) Excludes 216,172 , 354,964 and 240,800 grants of performance-based stock units as of December 31, 2022, 2021 and 2020, respectively, that are not considered outstanding until such time that they become probable to vest. (2) The intr insic value of the options exercised was less than $ 0.1 million. (3) Forfeitures in 2021 includes 71,684 options forfeited as of December 31, 2021, netted with an adjustment of 12,500 previously granted. During the year ended December 31, 2022, the Company recognized $ 5.0 million of compensation expense related to stock awards, restricted stock and stock options granted to employees and directors under the 2017 Plan, the 2020 Plan and the 2022 Plan with a recognized tax benefit of $ 3.0 million. As of December 31, 2022, the Company had approximately $ 6.3 million in total unrecognized compensation costs. The weighted average period over which the compensation cost of non-vested awards will be recognized is approximately 1.02 and 0.17 years for restricted stock and stock options, respectively. During the year ended December 31, 2021, the Company recognized $ 5.5 million of compensation expense related to stock awards, restricted stock and stock options granted to employees and directors under the 2017 Plan and the 2020 Plan with a recognized tax benefit of $ 0.2 million. As of December 31, 2021, the Company had approximately $ 4.8 million in total unrecognized compensation costs. The weighted average period over which the compensation cost of non-vested awards will be recognized is approximately 1.01 and 0.42 years for restricted stock and stock options, respectively. During the year ended December 31, 2020, the Company recognized $ 4.8 million of compensation expense related to stock awards, restricted stock and stock options granted to employees and directors under the 2017 Plan and the 2020 Plan with a recognized tax benefit of $ 1.0 million. As of December 31, 2020, the Company had approximately $ 4.7 million in total unrecognized compensation costs. The weighted average period over which the compensation cost of non-vested awards will be recognized is approximately 1.24 and 0.89 years for restricted stock and stock options, respectively. The weighted average fair value of restricted stock granted under the 2017 Plan, the 2020 Plan and the 2022 Plan were $ 5.92 , $ 5.45 and $ 6.40 for the year ended December 31, 2022, 2021 and 2020, respectively. The fair value was based on the closing price of the Company’s stock on the day of the grant. The Company did not grant any options in the years ended December 31, 2022 and 2021 . The weighted average fair value of stock options granted under the 2017 Plan and the 2020 Plan was $ 3.60 for the year ended December 31, 2020. The fair value of each option granted during the year ended December 31, 2020 was estimated on the date of the grant using the Black-Scholes option pricing model with the following assumptions: (a) no dividend yield; (b) weighted average expected volatility of 76.1 ; (c) weighted average discount rate of 0.52 %; and (d) expected life of 9.92 years. There were 34,492 stock options exercised in December 31, 2022 and there were no stock options exercised in 2021 or 2020. During the year ended December 31, 2022, the number of shares and the weighted average grant price of restricted stock transactions were as follows:
Restricted Stock
Number of Weight Average
Non-Vested as of December 31, 2021 1,163,090 $ 6.62
Granted 1,036,605 5.92
Vested ( 514,002 ) 6.44
Forfeited ( 3,500 ) 5.88
Non-Vested as of December 31, 2022 1,682,193 5.68 During the year ended December 31, 2022, the number of shares and the weighted average exercise price on stock option transactions were as follows:
Stock Options
Number of Weight Average
Outstanding as of December 31, 2021 1,061,357 $ 12.39
Granted — —
Exercised ( 34,492 ) 5.36
Forfeited — —
Outstanding as of December 31, 2022 (1) 1,026,865 12.66
Exercisable as of December 31, 2022 (2) 984,368 12.99 (1) The weighted average remaining contractual term is 5.8 years and the intrinsic value of the options exercised was $ 1.0 million. (2) The weighted average remaining contractual term is 5.7 years and the intrinsic value of the options exercisable was $ 0.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Related Party Transactions Policy. The Company has established a written policy for the review and approval or ratification of transactions with related parties (the “Related Party Transactions Policy”) to assist it in reviewing transactions, arrangements or relationships that exceed the threshold for disclosure established under Item 404(a) of Regulation S-K promulgated by the SEC, in which the Company or any of its subsidiaries is a participant, and any Related Party (as defined in the Related Party Transaction Policy) has or will have a direct or indirect interest (“Related Party Transactions”). The Related Party Transactions Policy supplements the Company’s other conflict of interest policies set forth in the Company’s Corporate Governance Guidelines, its Code of Business Conduct and Ethics and its other internal procedures. Transactions with SEACOR Holdings . In connection with the Spin-off, SEACOR Marine entered into certain agreements with SEACOR Holdings that govern SEACOR Marine’s relationship with SEACOR Holdings following the Spin-off, including a Distribution Agreement, two Transition Services Agreements, an Employee Matters Agreement and a Tax Matters Agreement. As of December 31, 2021, SEACOR Holdings had no outstanding guarantees for obligations of the Company. As of December 31, 2020 , SEACOR Holdings had guaranteed $ 8.1 million for various obligations of the Company, including performance obligations under sale-leaseback arrangements. The Company recognized a de minimis amount of guarantee fees in connection with sale-leaseback arrangements in 2021 and recognized $ 0.1 million during 2020 in the accompanying consolidated statements of income (loss). Guarantee fees paid to SEACOR Holdings for all other obligations are recognized as SEACOR Holdings guarantee fees in the accompanying consolidated statements of income (loss). On June 26, 2020, the Company entered into the Tax Refund Agreement with SEACOR Holdings, the Company’s former parent company. The Tax Refund Agreement enabled the Company to utilize net operating losses (“NOLs”) generated in 2018 and 2019 to claim refunds for tax years prior to the Company’s spin-off from SEACOR Holdings in 2017 (at which time the Company was included in SEACOR Holdings consolidated tax returns) that were permitted to be carried back pursuant to the provisions of the CARES Act and for which SEACOR Holdings needed to claim the refund on behalf of the Company. As a result, the Company received an aggregate amount of cash tax refunds of $ 32.3 million (including $ 1.1 million of interest paid by the IRS in respect of refund payment delays due in part to the COVID-19 pandemic), of which $ 12.5 million was received prior to March 31, 2021 and the remaining $ 19.8 million was received in April 2021. SEACOR Holdings will retain certain of the funds to facilitate tax savings realized by SEACOR Holdings of no less than 35 % of the amount of its own 2019 NOLs. Additionally, a $ 3.0 million transaction fee was paid to SEACOR Holdings concurrently with the signing of the Tax Refund Agreement as consideration for its cooperation in connection with the filing of the applicable tax refund returns. The Tax Refund Agreement did not restrict the use of approximately $ 23.1 million of the refund and required the remaining approximately $ 8.1 million to be deposited into an account to be used solely to satisfy certain of the Company’s obligations that remained guaranteed by SEACOR Holdings which primarily related to vessel operating leases. Two of these vessel operating leases expired in the fourth quarter of 2020, which reduced the remaining guarantee on the three remaining vessels to $ 7.0 million. The remaining three vessel operating leases that SEACOR Holdings guaranteed expired in 2021 and the Company applied the amount deposited to satisfy these obligations. Following the completion of the Spin-off, the Company continued to be supported by SEACOR Holdings until 2020 for corporate services pursuant to the Transition Services Agreements with SEACOR Holdings under which it was initially charged $ 6.3 million annually for these services. There were no services provided or fees incurred during 2022, 2021 and 2020 as the services and functions previously provided by SEACOR Holdings were terminated and replicated within the Company. Transactions regarding OSV Partners . OSV Partners. In 2013, OSV Partners I was formed to own and operate offshore support vessels with the Company (then a subsidiary of SEACOR Holdings) holding 30.4 % of the initial limited partner interests (“Initial LP Interests”) and a majority of the general partner interests, and the remaining Initial LP Interests held by unrelated third parties. The Company was also appointed the manager of the vessels owned by OSV Partners I entitled to a market management fee. In December 2014, Charles Fabrikant (a former Non-Executive Chairman of SEACOR Marine), John Gellert (President, Chief Executive Officer and Director of SEACOR Marine), Jesús Llorca (Executive Vice President and Chief Financial Officer of SEACOR Marine) and other individuals (some of who were affiliated with the Company’s former parent, SEACOR Holdings), invested in Caroline International Holdings LLC (“Caroline”) and Caroline International Holdings II LLC (“Caroline II” and together with Caroline, the “Caroline Entities”), two entities managed by Mr. Fabrikant and formed solely for the purposes of investing in OSV Partners I. As of December 31, 2021, the aggregate investments of Messrs. Fabrikant, Gellert and Llorca in the Caroline Entities were $ 0.3 million, $ 0.4 million and $ 0.2 million, respectively. No other current executive officer or member of the Board invested in or has any interests in the Caroline Entities. The following summarizes the investments made by the Caroline Entities in OSV Partners I: • Initial Investment . In 2014, the Caroline Entities purchased Initial LP Interests from two limited partners of OSV Partners I resulting in Caroline owning $ 1.0 million, or 2.6 %, of the Initial LP Interests, and Caroline II owning $ 0.5 million, or 1.3 %. • 2017 Preferred Interests . In 2017, OSV Partners I raised $ 6.0 million from its limited partners in the form of preferred limited partnership interests (the “2017 Preferred Interests”) resulting in Caroline owning $ 0.2 million, or 3.3 %, of the 2017 Preferred Interests, and Caroline II owning $ 0.1 million, or 1.7 %. • Class A Preferred Interests and Second Lien Debt . In 2018, OSV Partners I raised $ 10.0 million from its limited partners, $ 5.0 million in the form of Class A preferred interests (“Class A Preferred Interests”) and $ 5.0 million in the form of second lien debt under the Subordinated PIK Loan Agreement, resulting in Caroline owning $ 0.1 million, or 2.6 %, of the Class A Preferred Interests and $ 0.1 million, or 2.6 %, of the PIK Loan Debt, and Caroline II owning $ 0.1 million, or 1.3 %, of the Class A Preferred Interests and $ 0.1 million, or 1.3 %, of the PIK Loan Debt. Immediately prior to the closing of the OSV Partners Merger described in “OSV Partners Merger” below, the Company owned 30.4 % of the Initial LP Interests, 38.6 % of the 2017 Preferred Interests, 43.0 % of the Class A Preferred Interests, and 43.0 % of the PIK Loan Debt of OSV Partners. Beginning in January 2019, the Company agreed not to charge OSV Partners I the management fee it was contractually entitled to through December 31, 2021 due to continuing liquidity issues of OSV Partners I. For the years ended December 31, 2018 and 2017, the Company received $ 0.6 million of vessel management fees from OSV Partners I for each year. On October 29, 2021, in exchange for $ 2.2 million, the Company acquired from a third party lender approximately $ 4.1 million of the $ 22.1 million of principal owed under OSV Partner I’s amended and restated senior secured term loan credit facility agreement dated as of September 28, 2018 (the “SEACOR OSV Credit Facility” and such acquisition, the “First Lien Debt Acquisition”). OSV Partners Merger. On December 31, 2021, pursuant to the OSV Partners Merger Agreement OSV Partners I merged with and into SEACOR Offshore OSV with SEACOR Offshore OSV surviving the OSV Partners Merger. In connection with the consummation of the OSV Partners Merger, the Company issued an aggregate of 1,567,935 shares of Common Stock to the limited partners of OSV Partners I as follows: (i) 531,872 shares of Common Stock as Merger Consideration, 80 % of which was paid in respect of Preferred Interests and Class A Preferred Interests, and 20 % in respect of the Initial LP Interests partners (other than the Company and its subsidiaries); and (ii) 1,036,063 shares of Common Stock as PIK Loan Consideration to settle all amounts outstanding under the PIK Loan Agreement. In connection with the consummation of the OSV Partners Merger, (i) Caroline received an aggregate number of 73,107 shares of Common Stock and (ii) Caroline II received an aggregate of 36,570 shares of Common Stock. Each of the Caroline Entities distributed to its members the Common Stock received in connection with the consummation of the Merger with Mr. Fabrikant receiving 20,172 shares, or 1.3 % of the aggregate number of shares issued as Merger Consideration and PIK Loan Consideration, Mr. Gellert receiving 22,353 shares, or 1.4 % of the aggregate number of shares issued as Merger Consideration and PIK Loan Consideration, and Mr. Llorca receiving aggregate distributions of 9,174 , or 0.6 % of the aggregate number of shares issued as Merger Consideration and PIK Loan Consideration. In addition, a trust of which Mr. Gellert is one of several beneficiaries received an aggregate number of 26,557 shares of Common Stock. In connection with the OSV Partners Merger, the Company and SEACOR Offshore OSV assumed and guaranteed approximately $ 18.1 million of indebtedness outstanding under the SEACOR OSV Credit Facility. For further information regarding the SEACOR OSV Credit Facility and other matters related to the OSV Partners Merger, see “Note 3. Business Acquisitions”. The First Lien Debt Acquisition and the OSV Partners Merger were subject to the oversight and received advance approval of the Audit Committee as related party transactions under the Company’s Related Party Transaction Policy. Mr. Gellert recused himself from deliberations by the Audit Committee and ultimately the Board with respect to the Merger, and the Board received a third party fairness opinion with respect thereto. Mr. Llorca was also not involved in the related discussions. Mr. Fabrikant no longer served on the Board as of June 8, 2021 and therefore had no participation in any of the approval processes for these transactions. Transactions with Carlyle . Old Convertible Notes . On October 5, 2022, SEACOR Marine and the Carlyle Investors entered into two agreements pursuant to which SEACOR Marine issued the Carlyle Investors (i) $ 90.0 million in aggregate principal amount of the Guaranteed Notes and (ii) $ 35.0 million aggregate principal amount of the New Convertible Notes in exchange for all $ 125.0 million in aggregate principal amount of SEACOR Marine’s Old Convertible Notes outstanding. Guaranteed Notes. The Guaranteed Notes were issued pursuant to the Exchange Agreement (Guaranteed Notes) among SEACOR Marine, as issuer, FG Robert, as the guarantor, and the Carlyle Investors. Pursuant to the Guaranteed Notes Exchange Agreement, SEACOR Marine has the right to pay (i) in cash at a rate of 8.0 % per annum (“Cash Interest ” ) or (ii) partly in cash and partly in-kind by increasing the principal amount of the Guaranteed Notes or issuing additional Guaranteed Notes at a rate of 9.5 % per annum (“Hybrid Interest ” ) with the cash portion of the Hybrid Interest bearing interest at a rate of 4.25 % per annum and in the in-kind portion of the Hybrid Interest bearing interest at a rate of 5.25 % per annum. The Guaranteed Notes mature on July 1, 2026 . The Guaranteed Notes are guaranteed on a senior unsecured basis by FG Robert, the owner of the LB Robert liftboat. SEACOR Marine may redeem some or all of the Guaranteed Notes at any time in minimum denominations of $ 10.0 million, upon not less than 30 nor more than 60 calendar days’ notice, at a price equal to (a) 102 % of the principal amount of the Guaranteed Notes redeemed, if redeemed prior to October 1, 2023, (b) 101 % of the principal amount of the Guaranteed Notes redeemed, if redeemed on or after October 1, 2023, but prior to October 1, 2024 and (c) 100 % of the principal amount of the Guaranteed Notes redeemed, if redeemed on or after October 1, 2024, in each case plus accrued and unpaid interest, if any, to, but not including, the redemption date, provided, SEACOR Marine may not redeem the Guaranteed Notes if the principal amount of Guaranteed Notes and New Convertible Notes outstanding will be equal to or less than $ 50.0 million in the aggregate, unless SEACOR Marine redeems all of the Guaranteed Notes in whole. The Guaranteed Notes Exchange Agreement contains certain customary covenants that among others, limit the ability of (i) SEACOR Marine and FG Robert to incur indebtedness, (ii) FG Robert to create or incur liens, (iii) SEACOR Marine to create liens on the ownership interest of FG Robert, (iv) FG Robert to sell assets, and (v) SEACOR Marine to sell the ownership interest of FG Robert, as well as customary representations and warranties made by SEACOR Marine, FG Robert and the Carlyle Investors and customary events of default. New Convertible Notes. The New Convertible Notes were issued pursuant to the Exchange Agreement (Convertible Notes) among SEACOR Marine, as issuer, and the Carlyle Investors. The New Convertible Notes bear interest at a rate of 4.25 % per annum payable semi-annually in arrears and mature on July 1, 2026 . The New Convertible Notes a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s the right to cause the mandatory conversion of the New Convertible Notes into Common Stock if the daily VWAP of the Common Stock equals or exceeds (A) in the case of New Convertible Notes held by affiliates of Carlyle, 150 % of the Conversion Price and (B) in the case of New Convertible Notes held by any Person other than Carlyle, 115 % of the Conversion Price, in each case for each of the 20 consecutive trading days. If SEACOR Marine undergoes a Company Fundamental Change (as defined in the Convertible Notes Exchange Agreement), the holders of the New Convertible Notes may require SEACOR Marine to purchase for cash all or part of the New Convertible Notes at a price equal to 100 % of the principal amount the New Convertible Notes to be purchased, plus accrued and unpaid interest to the date of purchase. The New Convertible Notes may be redeemed, in whole but not in part and only if certain conditions are met, as more fully described in the Convertible Notes Exchange Agreement, at a price equal to 100 % of the principal amount of the New Convertible Notes to be redeemed, plus accrued and unpaid interest to the date of redemption. Under the Convertible Notes Exchange Agreement, the Carlyle Investors have the ability to nominate one director to the board of directors of SEACOR Marine if the Carlyle Investors, solely as a result of their ownership of shares of Common Stock owned by the Investors as of October 5, 2022 and ownership of the New Convertible Notes and warrants (including the shares of common stock of the Company issuable upon conversion or exercise thereof), beneficially own collectively 10 % or more of the outstanding shares of common stock of the Company. The Carlyle Investors have not exercised this right. Ms. Anna Mire has been designated by the Carlyle Investors to observe meetings of the Board of Directors pursuant to the Carlyle Investors’ observer rights under the Convertible Notes Exchange Agreement and the Guaranteed Notes Exchange Agreement. This observation right will terminate at the time the Carlyle Investors own less than $ 50.0 million in aggregate principal amount of the New Convertible Notes and Guaranteed Notes or a combination of the New Convertible Notes and our Common Stock representing less than 5.0 % of the Company’s Common Stock outstanding on a fully diluted basis, assuming the conversion of all of the New Convertible Notes and warrants to purchase Common Stock held by the Carlyle Investors. The Convertible Notes Exchange Agreement contains customary representations and warranties made by SEACOR Marine and the Carlyle Investors and contains customary events of default and covenants. The Convertible Notes Exchange Agreement and the transactions contemplated thereby were subject to the oversight of, and received advance approval from, the Audit Committee. During 2022, Carlyle did no t exercise any warrants. During 2021 and 2020, Carlyle exercised 48,809 and 83,367 warrants, respectively. As of December 31, 2022, Carlyle had 1,439,483 outstanding warrants. Transactions with CME . Mr. Alfredo Miguel Bejos, a Director of SEACOR Marine, currently serves as President and Chief Executive Officer of CME. In accordance with the Related Transaction Policy, the audit committee of the board of directors of SEACOR Marine (the “Audit Committee”) has adopted guidelines for addressing ongoing CME-related transactions. On December 20, 2018, MEXMAR Offshore, a joint venture that is 49.0 % owned by a subsidiary of the Company and 51.0 % owned by a subsidiary of CME, acquired UP Offshore. UP Offshore was acquired for nominal consideration. In connection with the acquisition, UP Offshore’s existing debt was refinanced with $ 95.0 million of new indebtedness composed of (i) a $ 70.0 million six-year debt facility provided by UP Offshore’s existing lenders that is non-recourse to the Company, CME or any of their respective subsidiaries, (ii) a $ 15.0 million loan from MexMar, a joint venture between CME and the Company, to fund capital expenditures on two vessels and (iii) a $ 10.0 million loan from MEXMAR Offshore to fund working capital requirements funded by an approximate $ 5.0 million capital contribution to MEXMAR Offshore by each of the Company and CME. Due to losses from equity earnings, the Company’s investment in MEXMAR Offshore was written down to $ 0 in 2019. In July 2020, MEXMAR Offshore purchased from a consortium of banks in Brazil, $ 70.0 million of UP Offshore’s debt for $ 5.5 million, of which the Company’s commitment was $ 2.7 million to fund this purchase. As of December 31, 2020, the Company had loaned its proportional share of this commitment to MEXMAR Offshore of $ 1.96 million. The Company funded its remaining commitment in February 2021. In 2019, the Company sold an FSV to OVH for $ 2.4 million through a seller’s finance agreement. During 2020, CME exercised 255,307 and as of December 31, 2020, all of CME’s outstanding warrants have been exercised. On June 1, 2021, MEXMAR Offshore completed the sale of eight vessels and certain Brazilian entities to OceanPact Serviços Marítimos S.A. and its subsidiary, OceanPact Netherlands B.V., for a total purchase price of $ 30.2 million (the “UP Offshore Sale Transaction”), which resulted in an equity earnings gain from 50 % or less owned companies of $ 2.6 million. On July 23, 2021, the Company received a distribution from MEXMAR Offshore in the amount of $ 12.0 million of which $ 9.4 million was in excess of the Company’s investment balance of $ 2.6 million. The excess was recorded by the Company as a gain from return of investments in 50 %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 interest in MEXMAR Offshore to a subsidiary of CME for nominal consideration and a transaction fee of $ 0.2 million. As of December 31, 2021, the Company does not have any ownership interest in MEXMAR Offshore. Prior to the consummation of the Framework Agreement Transactions described below, the Company also participated in a variety of other joint ventures with CME, including MexMar, SEACOR Marlin LLC and OVH. The joint venture agreements for each of these joint ventures were negotiated at arms-length in the ordinary course of business. MexMar is a joint venture company that was 49 % owned by a wholly owned subsidiary of the Company and 51 % owned by subsidiaries of CME. SEACOR Marlin LLC was a joint venture company that was 49 % owned by a wholly owned subsidiary of the Company and 51 % owned by a wholly owned subsidiary of MexMar. During the year ended December 31, 2021, there was a distribution to the Company from SEACOR Marlin LLC of $ 2.5 million. OVH is a joint venture company that is 49 % owned by a wholly owned subsidiary of the Company and 51 % owned by a subsidiary of CME. On December 10, 2021, OVH and OPEM settled the $ 10.0 million loan in exchange for OPEM making an early repayment of $ 10.5 million, reflecting repayment of the principal amount in full and a prepayment discount and forgiveness of approximately $ 4.1 million of accrued interest. On September 29, 2022, SEACOR Marine and certain of its subsidiaries, on the one hand, and OTM, CME Ireland, and OVH, on the other hand, entered into the Framework Agreement. OTM and CME Ireland are affiliates of CME. Prior to the closing of the Framework Agreement Transactions, the Company owned 49 % of each of MexMar and OVH through SEACOR Marine International, a wholly-owned subsidiary of SEACOR Marine, and the remaining 51 % ownership interests were held by OTM. The Company also owned a minority interest in SEACOR Marlin LLC, the owner of the PSV SEACOR Marlin, and the remaining ownership interests of SEACOR Marlin LLC were held by MexMar. The Framework Agreement provided for, among other things, (i) the sale by the Company of all of the outstanding equity interests of SEACOR Marine International to OTM for a purchase price of $ 66.0 million, (ii) the sale by the Company of the AHTS SEACOR Davis to CME Ireland in exchange for the remaining equity interests in SEACOR Marlin LLC, such that SEACOR Marlin LLC would become a wholly-owned subsidiary of the Company, (iii) the transfer of a hybrid battery system from OVH to the Company as repayment in full of a certain vessel loan agreement by the Company to its former joint venture, and (iv) entry into a bareboat charter agreement between SEACOR Marlin LLC and MexMar. Each of the Framework Agreement Transactions was consummated on September 29, 2022. As a result of the Framework Agreement Transactions, the Company no longer owns any equity interest in either of MexMar or OVH, and the Company owns all of the equity interests in SEACOR Marlin LLC, which owns the PSV SEACOR Marlin. In connection with the closing of the Framework Agreement Transactions, on September 29, 2022, SEACOR Marine Capital, a wholly-owned subsidiary of SEACOR Marine, purchased all of the outstanding loans under the Second Amended and Restated Term Loan Credit Facility Agreement, made as of July 8, 2022, by and among MexMar, as the borrower, DNB Capital LLC and The Governor and Company of the Bank of Ireland, each as lenders, and DNB Bank ASA, New York Branch, as facility agent (as amended from time to time, the “MexMar Original Facility Agreement”) for an aggregate amount of $ 28.8 million, representing par value of the loan. The purchase was funded using proceeds received from the Framework Agreement Transactions. On the same date the facility was amended pursuant to a Third Amended and Restated Facility Agreement (“MexMar Third A&amp;R Facility Agreement”) to, among other things, (i) provide for the prepayment by MexMar of approximately $ 8.8 million of the outstanding loan amount, to reduce the outstanding principal on the loan to $ 20.0 million, (ii) modify the definition of “Change of Control”, (iii) modify the maturity date from January 23, 2025 to September 30, 2023 , (iv) decrease the minimum cash requirement from $ 10.0 million to $ 2.5 million, (v) modify the interest margin from 4.7 % per annum to 5.0 % per annum and (vi) modify the principal repayment profile to reflect four quarterly installments of $ 5.0 million to repay the loan by the maturity date. All collateral and security arrangements remain in place from the MexMar Original Facility Agreement, including a first priority mortgage on 13 offshore support vessels owned by MexMar. As a result, SEACOR Marine Capital is the sole lender to MexMar under the MexMar Third A&amp;R Facility Agreement and expects that the loan will be repaid in full by September 30, 2023 . Each of the Framework Agreement Transactions and the transactions entered into in connection with the MexMar Third A&amp;R Facility Agreement (the “MexMar Facility Agreement Transactions”) were subject to the oversight of, and received advance approval from, the Audit Committee as related party transactions subject to the Company’s Related Party Transaction Policy. Mr. Miguel recused himself from the Audit Committee and the Board deliberations with respect to the Framework Agreement Transactions and the Mexmar Facility Agreement Transactions. The Board received a third party fairness opinion with respect to the Framework Agreement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As of December 31, 2022 , the Company had unfunded capital commitments of $ 2.5 million for miscellaneous vessel equipment payable during 2023. The Company has indefinitely deferred an additional $ 9.3 million of orders with respect to one FSV that the Company had previously reported as unfunded capital commitments.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 %/ 30 %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A local Brazilian law has been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 20.9 million based on a historical potential levy of R$ 12.87 million (USD $ 4.0 million and USD $ 2.4 million, respectively, based on the exchange rate as of December 31, 2022). On April 13, 2021, the SEACOR Power, a liftboat owned by a subsidiary of the Company with nineteen individuals on board, capsized off the coast of Port Fourchon, Louisiana. The incident resulted in the death of several crew members, including the captain of the vessel and five other employees of the Company. The incident also resulted in the constructive total loss of the SEACOR Power. The Company is responsible for the salvage operations related to the vessel and in coordination with the U.S. Coast Guard (“USCG”). The salvage operations are substantially complete and the Company expects salvage costs to be covered by insurance proceeds. The capsizing of the SEACOR Power garnered significant attention from the media as well as local, state and federal stakeholders. The National Transportation Safety Board (“NTSB”) and the USCG have each conducted an investigation to determine the cause of the incident. The Company has and will continue to fully cooperate with the investigations in all respects. On November 3, 2022, the NTSB publicly released its final report, as adopted on October 18, 2022, which determined that the probable cause of the capsizing of the SEACOR Power was a loss of stability that occurred when the vessel was struck by severe thunderstorm winds, which exceeded the vessel’s operation wind speed limits. The NTSB further determined that contributing to the loss of life on the vessel were the speed at which the vessel capsized and the angle at which it came to rest, which made egress difficult, and the high winds and seas in the aftermath of the capsizing, which hampered rescue efforts. The USCG is also expected to release a report on its investigation although the timing of such release is uncertain. Numerous civil lawsuits have been filed against the Company and other third parties by the family members of deceased crew members and the surviving crew members employed by the Company or by third parties. On June 2, 2021, the Company filed a Limitation of Liability Act complaint in federal court in the Eastern District of Louisiana (“Limitation Action”), which had the effect of enjoining all existing civil lawsuits and requiring the plaintiffs to file their claims relating to the capsizing of the SEACOR Power in the Limitation Action. Nearly all injury and death claims in the Limitation Action for which the Company has financial exposure have been resolved, and the remaining claims are those for which the Company is owed contractual defense and indemnity or will be covered by insurance. There is significant uncertainty regarding the impact the incident will have on the Company’s reputation and the resulting possible impact on the Company’s business.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2,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has indicated that the investigations into these issues remain ongoing, and that further updates will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egment Information</t>
        </is>
      </c>
      <c r="B1" s="2" t="inlineStr">
        <is>
          <t>12 Months Ended</t>
        </is>
      </c>
    </row>
    <row r="2">
      <c r="B2" s="2" t="inlineStr">
        <is>
          <t>Dec. 31, 2022</t>
        </is>
      </c>
    </row>
    <row r="3">
      <c r="A3" s="3" t="inlineStr">
        <is>
          <t>Notes To Financial Statements [Abstract]</t>
        </is>
      </c>
      <c r="B3" s="4" t="inlineStr">
        <is>
          <t xml:space="preserve"> </t>
        </is>
      </c>
    </row>
    <row r="4">
      <c r="A4" s="4" t="inlineStr">
        <is>
          <t>Major Customers and Segment Information</t>
        </is>
      </c>
      <c r="B4" s="4" t="inlineStr">
        <is>
          <t>20. MAJOR CUSTOMERS AND SEGMENT INFORMATION During the year ended December 31, 2022, ExxonMobil and SEACOR Marine Arabia, a joint venture of which we own 45 % and through which vessels are in service to Saudi Aramco, were each responsible for $ 39.6 million or 18 % and $ 30.1 million or 14 %, respectively, of the Company’s total consolidated operating revenues from continuing operations. During the year ended December 31, 2021, ExxonMobil and SEACOR Marine Arabia were each responsible for $ 35.2 million or 21 % and $ 29.7 million or 17 %, respectively, of the Company’s total consolidated operating revenues from continuing operations. During the year ended December 31, 2020, SEACOR Marine Arabia and ExxonMobil were each responsible for $ 30.7 million or 21 % and $ 24.8 million or 17 %, respectively, of the Company’s total consolidated operating revenues from continuing operations. For the years ended December 31, 2022, 2021 and 2020 , the ten largest customers of the Company accounted for approximately 63 %, 76 % and 76 %, respectively, of the Company’s operating revenues from continuing operations. The loss of one or more of these customers could have a material adverse effect on the Company’s results of operations and cash flows. For the years ended December 31, 2022, 2021 and 2020 , approximately 72 %, 88 % and 89 %, respectively, of the Company’s operating revenues and $ 7.0 million, $ 15.4 million and ($ 7.5 ) million, respectively, of equity in earnings (losses) from 50% or less owned companies, net of tax, were derived from its continuing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Direct vessel profit is the Company’s measure of segment profitability when applied to reportable segments. Direct vessel profit is defined as operating revenues less direct operating expenses excluding leased-in equipment expense. The Company utilizes direct vessel profit as its primary financial measure to analyze and compare the operating performance of its regions. The following tables summarize the operating results, capital expenditures and assets of the Company’s reportable segments for the periods indicated (in thousands):
United States Africa and Europe, Continuing Operations Middle East Latin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
United States Africa and Europe, Continuing Operations Middle East Latin America Total
For the year ended December 31, 2021
Operating Revenues:
Time charter $ 15,487 $ 44,268 $ 53,146 $ 46,934 $ 159,835
Bareboat charter 1,549 — — 2,484 4,033
Other 3,607 ( 1,338 ) 526 4,278 7,073
20,643 42,930 53,672 53,696 170,941
Direct Costs and Expenses:
Operating:
Personnel $ 8,836 $ 13,903 $ 22,191 $ 14,990 $ 59,920
Repairs and maintenance 3,394 6,772 6,701 7,250 24,117
Drydocking 2,082 1,159 2,639 467 6,347
Insurance and loss reserves 2,632 1,353 2,481 2,201 8,667
Fuel, lubes and supplies 1,204 4,109 3,459 3,261 12,033
Other 648 5,815 6,158 3,701 16,322
18,796 33,111 43,629 31,870 127,406
Direct Vessel Profit $ 1,847 $ 9,819 $ 10,043 $ 21,826 $ 43,535
Other Costs and Expenses:
Lease expense $ 2,621 $ 1,281 $ 472 $ 1,711 6,085
Administrative and general 37,639
Depreciation and amortization 15,712 12,856 17,985 10,842 57,395
101,119
Gains on asset dispositions and impairments, net 20,436
Operating loss $ ( 37,148 )
As of December 31, 2021
Property and Equipment:
Historical cost $ 240,717 $ 218,544 $ 340,225 $ 208,594 $ 1,008,080
Accumulated depreciation ( 115,088 ) ( 69,310 ) ( 85,683 ) ( 32,247 ) ( 302,328 )
$ 125,629 $ 149,234 $ 254,543 $ 176,347 $ 705,752
Total Assets (1) $ 148,753 $ 167,185 $ 256,533 $ 250,594 $ 823,065 (1) Total assets exclude $ 89.4 million of corporate assets .
United States Africa and Europe, Continuing Operations Middle East Latin America Total
For the year ended December 31, 2020
Operating Revenues:
Time charter $ 9,873 $ 47,723 $ 52,052 $ 23,806 $ 133,454
Bareboat charter 2,910 ( 55 ) — — 2,855
Other 2,422 ( 135 ) 2,157 1,084 5,528
15,205 47,533 54,209 24,890 141,837
Direct Costs and Expenses:
Operating:
Personnel $ 10,065 $ 13,397 $ 18,188 $ 6,698 $ 48,348
Repairs and maintenance 1,655 5,643 5,232 2,131 14,661
Drydocking 1,167 2,014 759 329 4,269
Insurance and loss reserves 1,774 1,806 1,721 462 5,763
Fuel, lubes and supplies 1,172 3,260 2,706 990 8,128
Other 373 1,343 6,891 1,369 9,976
16,206 27,463 35,497 11,979 91,145
Direct Vessel (Loss) Profit $ ( 1,001 ) $ 20,070 $ 18,712 $ 12,911 $ 50,692
Other Costs and Expenses:
Lease expense $ 4,272 $ 3,038 $ 170 $ 45 7,525
Administrative and general 40,051
Depreciation and amortization 21,427 13,664 16,595 5,481 57,167
104,743
Losses on asset dispositions and impairments, net ( 17,588 )
Operating loss $ ( 71,639 )
As of December 31, 2020
Property and Equipment:
Historical cost $ 257,592 $ 262,998 $ 361,514 $ 130,769 $ 1,012,873
Accumulated depreciation ( 134,391 ) ( 68,486 ) ( 75,349 ) ( 13,312 ) ( 291,538 )
$ 123,201 $ 194,512 $ 286,165 $ 117,457 $ 721,335
Total Assets (1) $ 164,656 $ 227,894 $ 289,314 $ 179,942 $ 861,806 (1) Total assets exclude $ 105.6 million of corporate assets, and $ 50.2 million of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1650</v>
      </c>
      <c r="C3" s="7" t="n">
        <v>1312</v>
      </c>
    </row>
    <row r="4">
      <c r="A4" s="4" t="inlineStr">
        <is>
          <t>Common stock, par value (in dollars per share)</t>
        </is>
      </c>
      <c r="B4" s="8" t="n">
        <v>0.01</v>
      </c>
      <c r="C4" s="8" t="n">
        <v>0.01</v>
      </c>
    </row>
    <row r="5">
      <c r="A5" s="4" t="inlineStr">
        <is>
          <t>Common stock, shares authorized (in shares)</t>
        </is>
      </c>
      <c r="B5" s="5" t="n">
        <v>60000000</v>
      </c>
      <c r="C5" s="5" t="n">
        <v>60000000</v>
      </c>
    </row>
    <row r="6">
      <c r="A6" s="4" t="inlineStr">
        <is>
          <t>Common stock, shares issued (in shares)</t>
        </is>
      </c>
      <c r="B6" s="5" t="n">
        <v>26950799</v>
      </c>
      <c r="C6" s="5" t="n">
        <v>26120124</v>
      </c>
    </row>
    <row r="7">
      <c r="A7" s="4" t="inlineStr">
        <is>
          <t>Shares held in treasury (in shares)</t>
        </is>
      </c>
      <c r="B7" s="5" t="n">
        <v>248638</v>
      </c>
      <c r="C7" s="5" t="n">
        <v>127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21. DISCONTINUED OPERATIONS On January 12, 2021, the Company completed the sale of Windcat Workboats, which was previously classified as assets held for sale as of the end of the fourth quarter 2020. The Company has no continuing involvement in this business, which at the time of sale was considered a strategic shift in the Company’s operations. During the first twelve days of 2021, the Company recognized $ 0.2 million in net income from operations of Windcat Workboats that was utilized to calculate the gain on the sale of Windcat Workboats (see “Note. 5 Equipment Acquisitions and Dispositions”). Summarized selected operating results of the Company’s assets held for sale and discontinued operations were as follows for the years ended December 31, (in thousands):
2020
Assets from Discontinued Operations:
Current assets $ 10,138
Net property and equipment 34,580
Non-current assets 5,517
50,235
Liability from Discontinued Operations:
Current liabilities 2,418
Long-term liabilities 28,509
$ 30,927
Windcat Workboats
2021 2020
Operating Revenues:
Time charter $ 903 $ 29,383
Other revenue 70 2,305
973 31,688
Costs and Expenses:
Operating 578 17,334
Direct Vessel Profit 395 14,354
General and Administrative Expenses 238 5,516
Lease Expense 24 628
Depreciation — 6,166
Operating Income 133 2,044
Other Income (Expense)
Interest income 2 59
Interest expense ( 39 ) ( 1,115 )
Foreign currency translation gain (loss) 89 ( 750 )
Other, net — 19
52 ( 1,787 )
Operating Income Before Equity Earnings of 50% or 185 257
Income Tax Benefit — ( 86 )
Operating Income Before Equity Earnings of 50% or 185 343
Equity in (Losses) Earnings of 50% or Less Owned Companies, ( 16 ) 21
Net Income from Discontinued Operations $ 169 $ 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he Company has evaluated subsequent events through the filing of this Annual Report on Form 10-K and determined that there have been no material events that have occurred that are not properly recognized and/or disclosed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II - Valuation and Qualifying Accounts</t>
        </is>
      </c>
      <c r="B4" s="4" t="inlineStr">
        <is>
          <t xml:space="preserve">SEACOR MARINE HOLDINGS INC. SCHEDULE II - VALUATION AND QUALIFYING ACCOUNTS For the Years Ended December 31, 2022, 2021 and 2020 (in thousands)
Description Balance Reserves Acquired Charges Deductions Balance
Year Ended December 31, 2022
Allowance for credit loss reserves (deducted from trade and notes receivable) $ 1,312 $ — $ 489 $ ( 151 ) $ 1,650
Year Ended December 31, 2021
Allowance for credit loss reserves (deducted from trade and notes receivable) $ 582 $ 3 $ 863 $ ( 136 ) $ 1,312
Year Ended December 31, 2020
Allowance for credit loss reserves (deducted from trade and notes receivable) $ 455 $ 18 $ 230 $ ( 121 ) $ 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egmentation</t>
        </is>
      </c>
      <c r="B4" s="4" t="inlineStr">
        <is>
          <t>Nature of Operations and Segmentation. The consolidated financial statements include the accounts of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iv) carry and launch equipment used underwater in drilling and well installation, maintenance, inspection and repair and (v) handle anchors and mooring equipment for offshore rigs and platforms.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Upon the sale of Windcat Workboats Holdings Limited (“Windcat Workboats”), the Company’s European operations we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In prior periods, Africa and Europe were reported as separate segments. The Company has identified the following four principal geographic regions as its reporting segments: United States, primarily Gulf of Mexico. As of December 31, 2022 , 16 vessels were located in this region, including 12 owned, two leased-in and two managed. The Company’s vessels in this market support oil and natural gas exploration and production activities, seasonal construction, decommissioning and diving support operations, as well as the construction and maintenance of offshore wind farms. Africa and Europe, continuing operations. As of December 31, 2022 , 19 vessels were located in this region, including 18 owned and one leased-in. The Company’s vessels in this market generally support projects for major oil companies, primarily in Angola, Nigeria and the North Sea. Middle East and Asia. As of December 31, 2022 , 16 owned vessels were located in this region . The Company’s vessels in this area generally support exploration, personnel transport and seasonal construction activities in Saudi Arabia, United Arab Emirates, Qatar, Egypt and Israel. Latin America. As of December 31, 2022 , nine owned vessels were located in this region. The Company’s vessels in this area generally provide support for exploration and production activities primarily in Mexico and Guyana. From time to time, the Company’s vessels also work in Trinidad and Tobago, Brazil and Colombia. On September 29, 2022, the Company sold its equity interests in Mantenimiento Express Marítimo, S.A.P.I. de C.V. (“MexMar”) and Offshore Vessel Holdings, S.A.P.I. DE. C.V. (“OVH”) and acquired 100 % of the equity interests in SEACOR Marlin LLC. As a result, the Company no longer operates 19 of the joint-ventured vessels owned by MexMar and OVH and one vessel owned by SEACOR Marlin LLC. The vessel owned by SEACOR Marlin LLC became wholly-owned in the transaction.</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t>
        </is>
      </c>
    </row>
    <row r="7">
      <c r="A7" s="4" t="inlineStr">
        <is>
          <t>Revenue Recognition</t>
        </is>
      </c>
      <c r="B7" s="4" t="inlineStr">
        <is>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deferred revenue and unearned revenue in the accompanying consolidated balance sheets, for the years ended December 31 were as follows (in thousands):
2022 2021 2020
Balance at beginning of year $ 321 $ 3,307 $ 4,755
Revenues deferred during the year — 510 2,042
Revenues recognized and reclassifications during the year ( 321 ) ( 3,496 ) ( 3,490 )
Balance at end of year $ — $ 321 $ 3,307 As of December 31, 2022 , the Company had no deferred revenues. As of December 31, 2022 and December 31, 2021 , the Company had unearned revenue of $ 2.3 million and $ 1.3 million, respectively, primarily related to mobilization of vessels. The Company recorded $ 4.3 million of unearned revenue related to new contracts entered into in 2022 and recognized previously recorded unearned revenue of $ 3.3 million during the twelve months ended December 31, 2022.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options and frequent renewals, the stated duration of charters may not correlate with the length of time the vessel is contracted for to provide services to a particular customer.</t>
        </is>
      </c>
    </row>
    <row r="8">
      <c r="A8" s="4" t="inlineStr">
        <is>
          <t>Gain Contingencies</t>
        </is>
      </c>
      <c r="B8" s="4" t="inlineStr">
        <is>
          <t>Gain Contingencies. During the year ended December 31, 2022, the Company incurred $ 5.6 million of costs for drydocking and repair expenditures that are pending potential adjustment of insurance claims that are expected to be resolved in 2023.</t>
        </is>
      </c>
    </row>
    <row r="9">
      <c r="A9" s="4" t="inlineStr">
        <is>
          <t>Cash Equivalents</t>
        </is>
      </c>
      <c r="B9" s="4" t="inlineStr">
        <is>
          <t>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a federally insured financial institution. The deposits held at this institution are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10">
      <c r="A10" s="4" t="inlineStr">
        <is>
          <t>Restricted Cash</t>
        </is>
      </c>
      <c r="B10" s="4" t="inlineStr">
        <is>
          <t xml:space="preserve">Restricted Cash. Restricted cash primarily relates to banking facility requirements. For the years ended December 31, cash, cash equivalents and restricted cash consists of:
2022 2021
Cash $ 39,963 $ 37,619
Restricted cash 3,082 3,601
Total $ 43,045 $ 41,220 </t>
        </is>
      </c>
    </row>
    <row r="11">
      <c r="A11" s="4" t="inlineStr">
        <is>
          <t>Trade and Other Receivables</t>
        </is>
      </c>
      <c r="B11" s="4" t="inlineStr">
        <is>
          <t>Trade and Other Receivabl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2">
      <c r="A12" s="4" t="inlineStr">
        <is>
          <t>Derivative Instruments</t>
        </is>
      </c>
      <c r="B12" s="4" t="inlineStr">
        <is>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t>
        </is>
      </c>
    </row>
    <row r="13">
      <c r="A13" s="4" t="inlineStr">
        <is>
          <t>Concentrations of Credit Risk</t>
        </is>
      </c>
      <c r="B13" s="4" t="inlineStr">
        <is>
          <t>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is>
      </c>
    </row>
    <row r="14">
      <c r="A14" s="4" t="inlineStr">
        <is>
          <t>Inventories</t>
        </is>
      </c>
      <c r="B14" s="4" t="inlineStr">
        <is>
          <t>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2, 2021 and 2020 , there were no inventory reserves.</t>
        </is>
      </c>
    </row>
    <row r="15">
      <c r="A15" s="4" t="inlineStr">
        <is>
          <t>Property and Equipment</t>
        </is>
      </c>
      <c r="B15"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2 , the estimated useful life of the Company’s new offshore support vessels was 20 years. The Company’s property and equipment as of December 31 was as follows (in thousands):
Historical (1) Accumulated Net Book
2022
Offshore support vessels:
AHTS (2) $ 27,281 $ ( 18,139 ) $ 9,142
FSV (3) 354,473 ( 130,599 ) 223,874
PSV (4) 295,875 ( 36,112 ) 259,763
Specialty 3,163 ( 3,138 ) 25
Liftboats 264,142 ( 102,156 ) 161,986
General machinery and spares 10,148 ( 8,565 ) 1,583
Other (5) 12,601 ( 12,069 ) 532
$ 967,683 $ ( 310,778 ) $ 656,905
2021
Offshore support vessels:
AHTS (2) $ 49,632 $ ( 33,200 ) $ 16,432
FSV (3) 362,309 ( 116,878 ) 245,431
PSV (4) 282,243 ( 20,613 ) 261,630
Specialty 3,163 ( 3,138 ) 25
Liftboats 289,283 ( 108,364 ) 180,919
General machinery and spares 8,814 ( 8,463 ) 351
Other (5) 12,636 ( 11,672 ) 964
$ 1,008,080 $ ( 302,328 ) $ 705,752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 Depreciation and amortization expense totaled $ 56.0 million, $ 57.4 million and $ 57.2 million in 2022, 2021 and 2020 , respectively. There was no depreciation and amortization expense from discontinued operations in 2022 or 2021. Depreciation and amortization from discontinued operations totaled $ 6.2 million in 20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2 . Capitalized interest totaled $ 0.3 million and $ 0.9 million in 2021 and 2020 , respectively.</t>
        </is>
      </c>
    </row>
    <row r="16">
      <c r="A16" s="4" t="inlineStr">
        <is>
          <t>Impairment of Long-Lived Assets and Impairment of 50% or Less Owned Companies</t>
        </is>
      </c>
      <c r="B16" s="4" t="inlineStr">
        <is>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2 , the Company recorded impairment charges totaling $ 2.9 million. The Company recorded impairment charges of $ 0.9 million for one fast support vessel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There were no impairments of other owned or leased-in vessels. During the year ended December 31, 2021, the Company did no t record an impairment on any owned or leased-in vessels.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2,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2, 2021 and 2020 .</t>
        </is>
      </c>
    </row>
    <row r="17">
      <c r="A17" s="4" t="inlineStr">
        <is>
          <t>Business Combinations</t>
        </is>
      </c>
      <c r="B17" s="4" t="inlineStr">
        <is>
          <t xml:space="preserve">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see “Note 3. Business Acquisitions”). </t>
        </is>
      </c>
    </row>
    <row r="18">
      <c r="A18" s="4" t="inlineStr">
        <is>
          <t>Debt Discount and Issue Costs</t>
        </is>
      </c>
      <c r="B18" s="4" t="inlineStr">
        <is>
          <t>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t>
        </is>
      </c>
    </row>
    <row r="19">
      <c r="A19" s="4" t="inlineStr">
        <is>
          <t>Self-insurance Liabilities</t>
        </is>
      </c>
      <c r="B19" s="4" t="inlineStr">
        <is>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is>
      </c>
    </row>
    <row r="20">
      <c r="A20" s="4" t="inlineStr">
        <is>
          <t>Income Taxes</t>
        </is>
      </c>
      <c r="B20" s="4" t="inlineStr">
        <is>
          <t>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Inc. (“SEACOR Holdings”), see “Note 18. Related Party Transactions”.</t>
        </is>
      </c>
    </row>
    <row r="21">
      <c r="A21" s="4" t="inlineStr">
        <is>
          <t>Foreign Currency Translation</t>
        </is>
      </c>
      <c r="B21" s="4" t="inlineStr">
        <is>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is>
      </c>
    </row>
    <row r="22">
      <c r="A22" s="4" t="inlineStr">
        <is>
          <t>Accumulated Other Comprehensive (Loss) Income</t>
        </is>
      </c>
      <c r="B22" s="4" t="inlineStr">
        <is>
          <t>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19 $ 4,685 $ ( 3,137 ) $ 1,548 $ ( 1,445 ) $ ( 11 ) $ 18,336
Other comprehensive income 2,112 ( 870 ) 1,242 — — 1,242
Income tax (expense) — — — — — —
Year Ended December 31, 2020 6,797 ( 4,007 ) 2,790 ( 1,445 ) ( 11 ) $ 1,242
Other comprehensive income 3,986 1,279 5,265 — — $ 5,265
Income tax benefit (expense) — — — — — —
Year Ended December 31, 2021 10,783 ( 2,728 ) 8,055 ( 1,445 ) ( 11 ) $ 5,265
Other comprehensive loss ( 4,451 ) 3,243 ( 1,208 ) — — ( 1,208 )
Income tax benefit (expense) — — — — — —
Year Ended December 31, 2022 $ 6,332 $ 515 $ 6,847 $ ( 1,445 ) $ ( 11 ) $ ( 1,208 )</t>
        </is>
      </c>
    </row>
    <row r="23">
      <c r="A23" s="4" t="inlineStr">
        <is>
          <t>Earnings (Loss) Per Share</t>
        </is>
      </c>
      <c r="B23" s="4" t="inlineStr">
        <is>
          <t>Earnings (Loss) Per Share. Basic earnings/loss per share of Common Stock of the Company is computed based on the weighted average number of Common Stock and warrants to purchase Common Stock at an exercise price of $ 0.01 per share (“Warrant”)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Old Convertible Notes and New Convertible Notes (as defined in “Note 9. Long-Term Debt”) unless anti-dilutive. For the year ended December 31, 2022, diluted earnings (loss) per common share of the Company excluded 2,978,274 shares issuable upon the conversion of the New Convertible Notes as the effect of their inclusion in the computation would be anti-dilutive. For the years ended December 31, 2021 and 2020, diluted earnings (loss) per common share of the Company excluded 2,907,500 shares issuable upon the conversion of the Old Convertible Notes as the effect of their inclusion in the computation would be anti-dilutive. In addition, for the years ended December 31, 2022, 2021 and 2020 , diluted earnings (loss) per common share of the Company excluded 1,682,193 shares, 1,112,256 shares and 436,714 shares, respectively, of restricted stock and 1,026,865 , 1,061,357 and 1,120,541 outstanding stock options as the effect of their inclusion in the computation would be anti-dilutive. In addition, for the year ended December 31, 2021, diluted earnings per share of Common Stock of the Company included 50,834 shares of restricted stock as the effect of their inclusion in the computation is dilutive, with no related income effect. In 2022, 2021 and 2020 , the Company issued 184,930 , 157,455 , and 149,200 performance share awards, of which 216,172 were not considered outstanding as of December 31, 2022 . These performance share awards are not considered outstanding until such time as they would be probable of being exercised, therefore they were not included in the computation of earnings (loss) per share.</t>
        </is>
      </c>
    </row>
    <row r="24">
      <c r="A24" s="4" t="inlineStr">
        <is>
          <t>Recently Adopted Accounting Standards</t>
        </is>
      </c>
      <c r="B24" s="4" t="inlineStr">
        <is>
          <t>Recently Adopt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adoption of the standard did no t have a material effect on the disclosures included herein. On August 5,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is effective for fiscal years, and interim periods within those fiscal years, beginning after December 15, 2021. The Company adopted the new standard on January 1, 2022 . The adoption of the standard by the Company did no t have a material impact on its consolidated financial position or on its results of operations, cash flows and disclosures. On June 30, 2016, the FASB issued ASU No. 2016-13, Financial Instruments-Credit Losses (Topic 326). This ASU represents a significant change in the Accounting for Credit Losses. The ASU introduced a new accounting model, the Current Expected Credit Losses model (CECL), which required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d the multiple existing impairment models in prior U.S. GAAP, which generally required that a loss be incurred before it is recognized. The standard applies to financial assets arising from revenue transactions such as contract assets and accounts receivables. Management implemented the new standard in 2020 and it did not have a material impact on the consolidated financial statements. On December 18, 2019, the FASB issued ASU 2019-12, Income Taxes (Topic 740): Simplifying the Accounting for Income Taxes. The guidance is effective for fiscal years, and interim periods within those fiscal years, beginning after December 15, 2020. The adoption of the standard by the Company did no t have a material impact on its consolidated financial position or on its results of operations and cash flows.</t>
        </is>
      </c>
    </row>
    <row r="25">
      <c r="A25" s="4" t="inlineStr">
        <is>
          <t>Recently Issued Accounting Standards</t>
        </is>
      </c>
      <c r="B25" s="4" t="inlineStr">
        <is>
          <t>Recently Issued Accounting Standards. On March 12, 2020, the FASB issued ASU 2020-04, Reference Rate Reform (Topic 848):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As of August 2, 2022, and September 29, 2022, respectively, the reference rates for the Company’s SEACOR 88/888 Term Loan Facility and Tranche B under the SEACOR Marine Foreign Holdings Credit Facility have transitioned from the London Interbank Offered Rate (“LIBOR”) to the Secured Overnight Financing Rate (“SOFR”) (see “Note 9. Long-Term Debt”). These reference rate transitions by the Company did not have a material impact on its consolidated financial position or on its results of operations and cash flows. The reference rates for the Company’s other existing debt and interest rate swaps have not changed as a result of any amendment. The Company will continue to monitor changes to reference rates in the remaining applicable agreements and will amend the agreements to accommodate the SOFR rate where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Tables)</t>
        </is>
      </c>
      <c r="B1" s="2" t="inlineStr">
        <is>
          <t>12 Months Ended</t>
        </is>
      </c>
    </row>
    <row r="2">
      <c r="B2" s="2" t="inlineStr">
        <is>
          <t>Dec. 31, 2022</t>
        </is>
      </c>
    </row>
    <row r="3">
      <c r="A3" s="3" t="inlineStr">
        <is>
          <t>Nature Of Operation And Accounting Policies [Abstract]</t>
        </is>
      </c>
      <c r="B3" s="4" t="inlineStr">
        <is>
          <t xml:space="preserve"> </t>
        </is>
      </c>
    </row>
    <row r="4">
      <c r="A4" s="4" t="inlineStr">
        <is>
          <t>Schedule of Deferred Revenues</t>
        </is>
      </c>
      <c r="B4" s="4" t="inlineStr">
        <is>
          <t xml:space="preserve">Revenue that does not meet these criteria is deferred until the criteria is met and is considered a contract liability and is recognized as such. Contract liabilities, which are included in deferred revenue and unearned revenue in the accompanying consolidated balance sheets, for the years ended December 31 were as follows (in thousands):
2022 2021 2020
Balance at beginning of year $ 321 $ 3,307 $ 4,755
Revenues deferred during the year — 510 2,042
Revenues recognized and reclassifications during the year ( 321 ) ( 3,496 ) ( 3,490 )
Balance at end of year $ — $ 321 $ 3,307 </t>
        </is>
      </c>
    </row>
    <row r="5">
      <c r="A5" s="4" t="inlineStr">
        <is>
          <t>Schedule Of Cash Cash Equivalents And Restricted Cash From Continuing Operations</t>
        </is>
      </c>
      <c r="B5" s="4" t="inlineStr">
        <is>
          <t xml:space="preserve">For the years ended December 31, cash, cash equivalents and restricted cash consists of:
2022 2021
Cash $ 39,963 $ 37,619
Restricted cash 3,082 3,601
Total $ 43,045 $ 41,220 </t>
        </is>
      </c>
    </row>
    <row r="6">
      <c r="A6" s="4" t="inlineStr">
        <is>
          <t>Summary of Property and Equipment from Continuing Operations</t>
        </is>
      </c>
      <c r="B6" s="4" t="inlineStr">
        <is>
          <t>The Company’s property and equipment as of December 31 was as follows (in thousands):
Historical (1) Accumulated Net Book
2022
Offshore support vessels:
AHTS (2) $ 27,281 $ ( 18,139 ) $ 9,142
FSV (3) 354,473 ( 130,599 ) 223,874
PSV (4) 295,875 ( 36,112 ) 259,763
Specialty 3,163 ( 3,138 ) 25
Liftboats 264,142 ( 102,156 ) 161,986
General machinery and spares 10,148 ( 8,565 ) 1,583
Other (5) 12,601 ( 12,069 ) 532
$ 967,683 $ ( 310,778 ) $ 656,905
2021
Offshore support vessels:
AHTS (2) $ 49,632 $ ( 33,200 ) $ 16,432
FSV (3) 362,309 ( 116,878 ) 245,431
PSV (4) 282,243 ( 20,613 ) 261,630
Specialty 3,163 ( 3,138 ) 25
Liftboats 289,283 ( 108,364 ) 180,919
General machinery and spares 8,814 ( 8,463 ) 351
Other (5) 12,636 ( 11,672 ) 964
$ 1,008,080 $ ( 302,328 ) $ 705,752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t>
        </is>
      </c>
    </row>
    <row r="7">
      <c r="A7" s="4" t="inlineStr">
        <is>
          <t>Schedule of Accumulated Other Comprehensive (Loss) Income</t>
        </is>
      </c>
      <c r="B7" s="4" t="inlineStr">
        <is>
          <t>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19 $ 4,685 $ ( 3,137 ) $ 1,548 $ ( 1,445 ) $ ( 11 ) $ 18,336
Other comprehensive income 2,112 ( 870 ) 1,242 — — 1,242
Income tax (expense) — — — — — —
Year Ended December 31, 2020 6,797 ( 4,007 ) 2,790 ( 1,445 ) ( 11 ) $ 1,242
Other comprehensive income 3,986 1,279 5,265 — — $ 5,265
Income tax benefit (expense) — — — — — —
Year Ended December 31, 2021 10,783 ( 2,728 ) 8,055 ( 1,445 ) ( 11 ) $ 5,265
Other comprehensive loss ( 4,451 ) 3,243 ( 1,208 ) — — ( 1,208 )
Income tax benefit (expense) — — — — — —
Year Ended December 31, 2022 $ 6,332 $ 515 $ 6,847 $ ( 1,445 ) $ ( 11 ) $ ( 1,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formation, Facility Restructuring and Severance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omponents of Restructuring Charges</t>
        </is>
      </c>
      <c r="B4" s="4" t="inlineStr">
        <is>
          <t xml:space="preserve">The components of restructuring charges for the year ended December 31, 2020, were as follows (in thousands):
United States Africa and Europe, Continuing Operations Middle East Latin Total
Transformation Plan
Severance Charges $ 275 $ 185 $ 665 $ — $ 1,125
Other Charges 31 — 31 — 62
Total Charges $ 306 $ 185 $ 696 $ — $ 1,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12 Months Ended</t>
        </is>
      </c>
    </row>
    <row r="2">
      <c r="B2" s="2" t="inlineStr">
        <is>
          <t>Dec. 31, 2022</t>
        </is>
      </c>
    </row>
    <row r="3">
      <c r="A3" s="4" t="inlineStr">
        <is>
          <t>OSV Partners</t>
        </is>
      </c>
      <c r="B3" s="4" t="inlineStr">
        <is>
          <t xml:space="preserve"> </t>
        </is>
      </c>
    </row>
    <row r="4">
      <c r="A4" s="4" t="inlineStr">
        <is>
          <t>Summary of Purchase Price Allocation of Acquired Assets and Liabilities</t>
        </is>
      </c>
      <c r="B4" s="4" t="inlineStr">
        <is>
          <t>The allocation of the purchase price for the Company’s acquired assets and liabilities as of December 31 was as follows (in thousands):
Assets Acquired (In Thousands): 2021
Current Assets $ 6,181
Fixed Assets 35,176
Current Liabilities ( 2,186 )
Long-Term Liabilities ( 15,962 )
Total Cost Basis for Purchase 23,209
Purchase Price ( 5,331 )
Acquisition costs ( 598 )
Equity Investment In OSV Partners ( 17,280 )
$ ( 23,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Vessel Acquired and Disposed</t>
        </is>
      </c>
      <c r="B4" s="4" t="inlineStr">
        <is>
          <t>Deliveries of offshore support vessels for the years ended December 31 were as follows:
2022 2021 (1) 2020 (2)
PSV 1 1 4
1 1 4 (1) Excludes five PSVs acquired as part of the OSV Partners Acquisition (see “Note 3. Business Acquisitions”). (2) Excludes three CTVs as assets held for sale and seven PSVs acquired as part of the SEACOSCO Acquisition in 2020. Major equipment dispositions for the years ended December 31 were as follows:
2022 (1) 2021 (2) 2020 (3)
AHTS 1 — 2
FSV 1 3 4
PSV — 1 1
Liftboats 1 1 1
Specialty — — 2
3 5 10 (1) Excludes one specialty vessel that was previously removed from service. (2) Excludes four liftboats that were previously removed from service. (3) Excludes three vessels that were previously removed from service ( two AHTS and one specialty vessel).</t>
        </is>
      </c>
    </row>
    <row r="5">
      <c r="A5" s="4" t="inlineStr">
        <is>
          <t>Schedule of Gain on Sale of Windcat Workboats</t>
        </is>
      </c>
      <c r="B5" s="4" t="inlineStr">
        <is>
          <t xml:space="preserve">The Company recognized a gain on the sale of Windcat Workboats of approximately $ 22.8 million,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12 Months Ended</t>
        </is>
      </c>
    </row>
    <row r="2">
      <c r="B2" s="2" t="inlineStr">
        <is>
          <t>Dec. 31, 2022</t>
        </is>
      </c>
    </row>
    <row r="3">
      <c r="A3" s="3" t="inlineStr">
        <is>
          <t>Schedule Of Investments [Abstract]</t>
        </is>
      </c>
      <c r="B3" s="4" t="inlineStr">
        <is>
          <t xml:space="preserve"> </t>
        </is>
      </c>
    </row>
    <row r="4">
      <c r="A4" s="4" t="inlineStr">
        <is>
          <t>Equity Method Investments</t>
        </is>
      </c>
      <c r="B4" s="4" t="inlineStr">
        <is>
          <t>Investments, at equity, and advances to 50% or less owned companies as of December 31 were as follows (in thousands):
Ownership 2022 2021
MexMar (1) 49.0 % $ — $ 59,940
SEACOR Marlin (2) 49.0 % — 6,958
Offshore Vessel Holdings (1) 49.0 % — 1,847
Seabulk Angola 49.0 % 1,683 1,081
SEACOR Marine Arabia 45.0 % 1,265 1,821
Other 20.0 % — 50.0 % 76 80
$ 3,024 $ 71,727 (1) On September 29, 2022, the Company sold its ownership in this joint venture to the majority shareholder. See details below. (2) On September 29, 2022, the Company sold an AHTS in exchange for the remaining equity interests in SEACOR Marlin LLC that it did not already own and consolidated the net assets thereof. See details below. Combined Condensed Financial Information of Other Investees. Summarized financial information of the Company’s other investees, at equity, as of and for the years ended December 31 was as follows (in thousands):
2022 2021
Current assets $ 24,699 $ 119,559
Noncurrent assets 266 181,712
Current liabilities 17,070 93,304
Noncurrent liabilities — 65,902
2022 2021 2020
Operating Revenues $ 133,740 $ 156,579 $ 160,781
Costs and Expenses:
Operating and administrative 90,678 139,313 142,228
Depreciation 21,434 23,524 27,044
112,112 162,837 169,272
Operating Income (Loss) $ 21,628 $ ( 6,258 ) $ ( 8,491 )
Net Income (Loss) $ 15,057 $ 41,798 $ ( 18,229 )</t>
        </is>
      </c>
    </row>
    <row r="5">
      <c r="A5" s="4" t="inlineStr">
        <is>
          <t>Schedule of Gain on Sale of Equity Investments</t>
        </is>
      </c>
      <c r="B5" s="4" t="inlineStr">
        <is>
          <t xml:space="preserve">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Minimum Payments For Leases</t>
        </is>
      </c>
      <c r="B4" s="4" t="inlineStr">
        <is>
          <t>As of December 31, 2022, future minimum payments for leases for the years ended December 31 were as follows (in thousands):
Operating Leases (1) Finance Leases
2023 $ 2,745 $ 726
2024 1,582 946
2025 619 959
2026 459 953
2027 400 4,659
Years subsequent to 2027 3,214 —
9,019 8,243
Interest component ( 1,922 ) ( 994 )
7,097 7,249
Current portion of long-term lease liabilities 2,358 468
Long-term lease liabilities $ 4,739 $ 6,781 (1) In January 2023, the Company terminated an agreement for one leased-in AHTS that will result in a $ 0.7 million reduction of operating lease payments in 2023.</t>
        </is>
      </c>
    </row>
    <row r="5">
      <c r="A5" s="4" t="inlineStr">
        <is>
          <t>Summary of Components of Leases Expense</t>
        </is>
      </c>
      <c r="B5" s="4" t="inlineStr">
        <is>
          <t>For the years ended December 31, the components of lease expense were as follows (in thousands):
2022 2021
Operating lease cost $ 3,162 $ 5,174
Finance lease cost:
Amortization of finance lease asset (1) 545 28
Interest on lease liabilities (2) 246 3
Short-term lease costs 707 911
$ 4,660 $ 6,116 (1) Included in amortization costs in the consolidated statements of income (loss). (2) Included in interest expense in the consolidated statements of income (loss).</t>
        </is>
      </c>
    </row>
    <row r="6">
      <c r="A6" s="4" t="inlineStr">
        <is>
          <t>Summary of Supplemental Cash Flow Information Related to Leases</t>
        </is>
      </c>
      <c r="B6" s="4" t="inlineStr">
        <is>
          <t xml:space="preserve">For the year ended December 31, 2022, supplemental cashflow information related to leases were as follows (in thousands):
2022
Operating cash flows from operating leases $ 2,384
Financing cash outflows from finance leases 351
Right-of-use assets obtained for operating lease liabilities 2,363
Right-of-use assets obtained for finance lease liabilities 7,248 </t>
        </is>
      </c>
    </row>
    <row r="7">
      <c r="A7" s="4" t="inlineStr">
        <is>
          <t>Summary of Other Information Related to Leases</t>
        </is>
      </c>
      <c r="B7" s="4" t="inlineStr">
        <is>
          <t>For the year ended December 31, 2022, other information related to leases were as follows:
2022
Weighted average remaining lease term, in years - operating leases 9.2
Weighted average remaining lease term, in years - finance leases 4.2
Weighted average discount rate - operating leases 6.5 %
Weighted average discount - finance leases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217325</v>
      </c>
      <c r="C4" s="7" t="n">
        <v>170941</v>
      </c>
      <c r="D4" s="7" t="n">
        <v>141837</v>
      </c>
    </row>
    <row r="5">
      <c r="A5" s="3" t="inlineStr">
        <is>
          <t>Costs and Expenses:</t>
        </is>
      </c>
      <c r="B5" s="4" t="inlineStr">
        <is>
          <t xml:space="preserve"> </t>
        </is>
      </c>
      <c r="C5" s="4" t="inlineStr">
        <is>
          <t xml:space="preserve"> </t>
        </is>
      </c>
      <c r="D5" s="4" t="inlineStr">
        <is>
          <t xml:space="preserve"> </t>
        </is>
      </c>
    </row>
    <row r="6">
      <c r="A6" s="4" t="inlineStr">
        <is>
          <t>Operating</t>
        </is>
      </c>
      <c r="B6" s="5" t="n">
        <v>171985</v>
      </c>
      <c r="C6" s="5" t="n">
        <v>127406</v>
      </c>
      <c r="D6" s="5" t="n">
        <v>91145</v>
      </c>
    </row>
    <row r="7">
      <c r="A7" s="4" t="inlineStr">
        <is>
          <t>Administrative and general</t>
        </is>
      </c>
      <c r="B7" s="5" t="n">
        <v>40911</v>
      </c>
      <c r="C7" s="5" t="n">
        <v>37639</v>
      </c>
      <c r="D7" s="5" t="n">
        <v>40051</v>
      </c>
    </row>
    <row r="8">
      <c r="A8" s="4" t="inlineStr">
        <is>
          <t>Lease expense</t>
        </is>
      </c>
      <c r="B8" s="5" t="n">
        <v>3869</v>
      </c>
      <c r="C8" s="5" t="n">
        <v>6085</v>
      </c>
      <c r="D8" s="5" t="n">
        <v>7525</v>
      </c>
    </row>
    <row r="9">
      <c r="A9" s="4" t="inlineStr">
        <is>
          <t>Depreciation and amortization</t>
        </is>
      </c>
      <c r="B9" s="5" t="n">
        <v>55957</v>
      </c>
      <c r="C9" s="5" t="n">
        <v>57395</v>
      </c>
      <c r="D9" s="5" t="n">
        <v>57167</v>
      </c>
    </row>
    <row r="10">
      <c r="A10" s="4" t="inlineStr">
        <is>
          <t>Costs and Expenses</t>
        </is>
      </c>
      <c r="B10" s="5" t="n">
        <v>272722</v>
      </c>
      <c r="C10" s="5" t="n">
        <v>228525</v>
      </c>
      <c r="D10" s="5" t="n">
        <v>195888</v>
      </c>
    </row>
    <row r="11">
      <c r="A11" s="4" t="inlineStr">
        <is>
          <t>Gains (Losses) on Asset Dispositions and Impairments, Net</t>
        </is>
      </c>
      <c r="B11" s="5" t="n">
        <v>1398</v>
      </c>
      <c r="C11" s="5" t="n">
        <v>20436</v>
      </c>
      <c r="D11" s="5" t="n">
        <v>-17588</v>
      </c>
    </row>
    <row r="12">
      <c r="A12" s="4" t="inlineStr">
        <is>
          <t>Operating Loss</t>
        </is>
      </c>
      <c r="B12" s="5" t="n">
        <v>-53999</v>
      </c>
      <c r="C12" s="5" t="n">
        <v>-37148</v>
      </c>
      <c r="D12" s="5" t="n">
        <v>-71639</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784</v>
      </c>
      <c r="C14" s="5" t="n">
        <v>1302</v>
      </c>
      <c r="D14" s="5" t="n">
        <v>1273</v>
      </c>
    </row>
    <row r="15">
      <c r="A15" s="4" t="inlineStr">
        <is>
          <t>Interest expense</t>
        </is>
      </c>
      <c r="B15" s="5" t="n">
        <v>-29706</v>
      </c>
      <c r="C15" s="5" t="n">
        <v>-28111</v>
      </c>
      <c r="D15" s="5" t="n">
        <v>-30691</v>
      </c>
    </row>
    <row r="16">
      <c r="A16" s="4" t="inlineStr">
        <is>
          <t>SEACOR Holdings guarantee fees</t>
        </is>
      </c>
      <c r="B16" s="5" t="n">
        <v>0</v>
      </c>
      <c r="C16" s="5" t="n">
        <v>-7</v>
      </c>
      <c r="D16" s="5" t="n">
        <v>-47</v>
      </c>
    </row>
    <row r="17">
      <c r="A17" s="4" t="inlineStr">
        <is>
          <t>Gain on debt extinguishment</t>
        </is>
      </c>
      <c r="B17" s="5" t="n">
        <v>10429</v>
      </c>
      <c r="C17" s="5" t="n">
        <v>61994</v>
      </c>
      <c r="D17" s="5" t="n">
        <v>0</v>
      </c>
    </row>
    <row r="18">
      <c r="A18" s="4" t="inlineStr">
        <is>
          <t>Derivative gains, net</t>
        </is>
      </c>
      <c r="B18" s="5" t="n">
        <v>0</v>
      </c>
      <c r="C18" s="5" t="n">
        <v>391</v>
      </c>
      <c r="D18" s="5" t="n">
        <v>4310</v>
      </c>
    </row>
    <row r="19">
      <c r="A19" s="4" t="inlineStr">
        <is>
          <t>Foreign currency gains (losses), net</t>
        </is>
      </c>
      <c r="B19" s="5" t="n">
        <v>1659</v>
      </c>
      <c r="C19" s="5" t="n">
        <v>-1235</v>
      </c>
      <c r="D19" s="5" t="n">
        <v>-1294</v>
      </c>
    </row>
    <row r="20">
      <c r="A20" s="4" t="inlineStr">
        <is>
          <t>Gain (Loss) from return of investments in 50% or less owned companies and other, net</t>
        </is>
      </c>
      <c r="B20" s="5" t="n">
        <v>755</v>
      </c>
      <c r="C20" s="5" t="n">
        <v>9441</v>
      </c>
      <c r="D20" s="5" t="n">
        <v>-19</v>
      </c>
    </row>
    <row r="21">
      <c r="A21" s="4" t="inlineStr">
        <is>
          <t>Nonoperating Income (Expense)</t>
        </is>
      </c>
      <c r="B21" s="5" t="n">
        <v>-16079</v>
      </c>
      <c r="C21" s="5" t="n">
        <v>43775</v>
      </c>
      <c r="D21" s="5" t="n">
        <v>-26468</v>
      </c>
    </row>
    <row r="22">
      <c r="A22" s="4" t="inlineStr">
        <is>
          <t>(Loss) Income before income tax expense (benefit) and equity in earnings (losses) of 50% or Less Owned Companies</t>
        </is>
      </c>
      <c r="B22" s="5" t="n">
        <v>-70078</v>
      </c>
      <c r="C22" s="5" t="n">
        <v>6627</v>
      </c>
      <c r="D22" s="5" t="n">
        <v>-98107</v>
      </c>
    </row>
    <row r="23">
      <c r="A23" s="3" t="inlineStr">
        <is>
          <t>Income Tax Expense (Benefit):</t>
        </is>
      </c>
      <c r="B23" s="4" t="inlineStr">
        <is>
          <t xml:space="preserve"> </t>
        </is>
      </c>
      <c r="C23" s="4" t="inlineStr">
        <is>
          <t xml:space="preserve"> </t>
        </is>
      </c>
      <c r="D23" s="4" t="inlineStr">
        <is>
          <t xml:space="preserve"> </t>
        </is>
      </c>
    </row>
    <row r="24">
      <c r="A24" s="4" t="inlineStr">
        <is>
          <t>Current</t>
        </is>
      </c>
      <c r="B24" s="5" t="n">
        <v>8485</v>
      </c>
      <c r="C24" s="5" t="n">
        <v>6633</v>
      </c>
      <c r="D24" s="5" t="n">
        <v>-25182</v>
      </c>
    </row>
    <row r="25">
      <c r="A25" s="4" t="inlineStr">
        <is>
          <t>Deferred income taxes</t>
        </is>
      </c>
      <c r="B25" s="5" t="n">
        <v>97</v>
      </c>
      <c r="C25" s="5" t="n">
        <v>4860</v>
      </c>
      <c r="D25" s="5" t="n">
        <v>2258</v>
      </c>
    </row>
    <row r="26">
      <c r="A26" s="4" t="inlineStr">
        <is>
          <t>Income Tax Expense (Benefit)</t>
        </is>
      </c>
      <c r="B26" s="5" t="n">
        <v>8582</v>
      </c>
      <c r="C26" s="5" t="n">
        <v>11493</v>
      </c>
      <c r="D26" s="5" t="n">
        <v>-22924</v>
      </c>
    </row>
    <row r="27">
      <c r="A27" s="4" t="inlineStr">
        <is>
          <t>Loss from Continuing Operations Before Equity in Earnings (Losses) of 50% or Less Owned Companies</t>
        </is>
      </c>
      <c r="B27" s="5" t="n">
        <v>-78660</v>
      </c>
      <c r="C27" s="5" t="n">
        <v>-4866</v>
      </c>
      <c r="D27" s="5" t="n">
        <v>-75183</v>
      </c>
    </row>
    <row r="28">
      <c r="A28" s="4" t="inlineStr">
        <is>
          <t>Equity in Earnings (Losses) of 50% or Less Owned Companies</t>
        </is>
      </c>
      <c r="B28" s="5" t="n">
        <v>7011</v>
      </c>
      <c r="C28" s="5" t="n">
        <v>15078</v>
      </c>
      <c r="D28" s="5" t="n">
        <v>-8163</v>
      </c>
    </row>
    <row r="29">
      <c r="A29" s="4" t="inlineStr">
        <is>
          <t>(Loss) Income from Continuing Operations</t>
        </is>
      </c>
      <c r="B29" s="5" t="n">
        <v>-71649</v>
      </c>
      <c r="C29" s="5" t="n">
        <v>10212</v>
      </c>
      <c r="D29" s="5" t="n">
        <v>-83346</v>
      </c>
    </row>
    <row r="30">
      <c r="A30" s="4" t="inlineStr">
        <is>
          <t>Income on Discontinued Operations, Net of Tax (see Note 21)</t>
        </is>
      </c>
      <c r="B30" s="5" t="n">
        <v>0</v>
      </c>
      <c r="C30" s="5" t="n">
        <v>22925</v>
      </c>
      <c r="D30" s="5" t="n">
        <v>364</v>
      </c>
    </row>
    <row r="31">
      <c r="A31" s="4" t="inlineStr">
        <is>
          <t>Net (Loss) Income</t>
        </is>
      </c>
      <c r="B31" s="5" t="n">
        <v>-71649</v>
      </c>
      <c r="C31" s="5" t="n">
        <v>33137</v>
      </c>
      <c r="D31" s="5" t="n">
        <v>-82982</v>
      </c>
    </row>
    <row r="32">
      <c r="A32" s="4" t="inlineStr">
        <is>
          <t>Net Income (Loss) attributable to Noncontrolling Interests in Subsidiaries</t>
        </is>
      </c>
      <c r="B32" s="5" t="n">
        <v>1</v>
      </c>
      <c r="C32" s="5" t="n">
        <v>1</v>
      </c>
      <c r="D32" s="5" t="n">
        <v>-4067</v>
      </c>
    </row>
    <row r="33">
      <c r="A33" s="4" t="inlineStr">
        <is>
          <t>Net (Loss) Income attributable to SEACOR Marine Holdings Inc.</t>
        </is>
      </c>
      <c r="B33" s="7" t="n">
        <v>-71650</v>
      </c>
      <c r="C33" s="7" t="n">
        <v>33136</v>
      </c>
      <c r="D33" s="7" t="n">
        <v>-78915</v>
      </c>
    </row>
    <row r="34">
      <c r="A34" s="3" t="inlineStr">
        <is>
          <t>Net (Loss) Earnings Per Share from Continuing Operations:</t>
        </is>
      </c>
      <c r="B34" s="4" t="inlineStr">
        <is>
          <t xml:space="preserve"> </t>
        </is>
      </c>
      <c r="C34" s="4" t="inlineStr">
        <is>
          <t xml:space="preserve"> </t>
        </is>
      </c>
      <c r="D34" s="4" t="inlineStr">
        <is>
          <t xml:space="preserve"> </t>
        </is>
      </c>
    </row>
    <row r="35">
      <c r="A35" s="4" t="inlineStr">
        <is>
          <t>Basic</t>
        </is>
      </c>
      <c r="B35" s="8" t="n">
        <v>-2.69</v>
      </c>
      <c r="C35" s="8" t="n">
        <v>0.4</v>
      </c>
      <c r="D35" s="8" t="n">
        <v>-3.2</v>
      </c>
    </row>
    <row r="36">
      <c r="A36" s="4" t="inlineStr">
        <is>
          <t>Diluted</t>
        </is>
      </c>
      <c r="B36" s="9" t="n">
        <v>-2.69</v>
      </c>
      <c r="C36" s="9" t="n">
        <v>0.4</v>
      </c>
      <c r="D36" s="9" t="n">
        <v>-3.2</v>
      </c>
    </row>
    <row r="37">
      <c r="A37" s="3" t="inlineStr">
        <is>
          <t>Net Earnings Per Share from Discontinued Operations:</t>
        </is>
      </c>
      <c r="B37" s="4" t="inlineStr">
        <is>
          <t xml:space="preserve"> </t>
        </is>
      </c>
      <c r="C37" s="4" t="inlineStr">
        <is>
          <t xml:space="preserve"> </t>
        </is>
      </c>
      <c r="D37" s="4" t="inlineStr">
        <is>
          <t xml:space="preserve"> </t>
        </is>
      </c>
    </row>
    <row r="38">
      <c r="A38" s="4" t="inlineStr">
        <is>
          <t>Basic</t>
        </is>
      </c>
      <c r="B38" s="5" t="n">
        <v>0</v>
      </c>
      <c r="C38" s="9" t="n">
        <v>0.9</v>
      </c>
      <c r="D38" s="9" t="n">
        <v>0.02</v>
      </c>
    </row>
    <row r="39">
      <c r="A39" s="4" t="inlineStr">
        <is>
          <t>Diluted</t>
        </is>
      </c>
      <c r="B39" s="5" t="n">
        <v>0</v>
      </c>
      <c r="C39" s="9" t="n">
        <v>0.9</v>
      </c>
      <c r="D39" s="9" t="n">
        <v>0.02</v>
      </c>
    </row>
    <row r="40">
      <c r="A40" s="3" t="inlineStr">
        <is>
          <t>Net (Loss) Earnings Per Share:</t>
        </is>
      </c>
      <c r="B40" s="4" t="inlineStr">
        <is>
          <t xml:space="preserve"> </t>
        </is>
      </c>
      <c r="C40" s="4" t="inlineStr">
        <is>
          <t xml:space="preserve"> </t>
        </is>
      </c>
      <c r="D40" s="4" t="inlineStr">
        <is>
          <t xml:space="preserve"> </t>
        </is>
      </c>
    </row>
    <row r="41">
      <c r="A41" s="4" t="inlineStr">
        <is>
          <t>Basic</t>
        </is>
      </c>
      <c r="B41" s="9" t="n">
        <v>-2.69</v>
      </c>
      <c r="C41" s="9" t="n">
        <v>1.3</v>
      </c>
      <c r="D41" s="9" t="n">
        <v>-3.18</v>
      </c>
    </row>
    <row r="42">
      <c r="A42" s="4" t="inlineStr">
        <is>
          <t>Diluted</t>
        </is>
      </c>
      <c r="B42" s="8" t="n">
        <v>-2.69</v>
      </c>
      <c r="C42" s="8" t="n">
        <v>1.3</v>
      </c>
      <c r="D42" s="8" t="n">
        <v>-3.18</v>
      </c>
    </row>
    <row r="43">
      <c r="A43" s="3" t="inlineStr">
        <is>
          <t>Weighted Average Common Shares and Warrants Outstanding:</t>
        </is>
      </c>
      <c r="B43" s="4" t="inlineStr">
        <is>
          <t xml:space="preserve"> </t>
        </is>
      </c>
      <c r="C43" s="4" t="inlineStr">
        <is>
          <t xml:space="preserve"> </t>
        </is>
      </c>
      <c r="D43" s="4" t="inlineStr">
        <is>
          <t xml:space="preserve"> </t>
        </is>
      </c>
    </row>
    <row r="44">
      <c r="A44" s="4" t="inlineStr">
        <is>
          <t>Basic</t>
        </is>
      </c>
      <c r="B44" s="5" t="n">
        <v>26626179</v>
      </c>
      <c r="C44" s="5" t="n">
        <v>25444693</v>
      </c>
      <c r="D44" s="5" t="n">
        <v>24785744</v>
      </c>
    </row>
    <row r="45">
      <c r="A45" s="4" t="inlineStr">
        <is>
          <t>Diluted</t>
        </is>
      </c>
      <c r="B45" s="5" t="n">
        <v>26626179</v>
      </c>
      <c r="C45" s="5" t="n">
        <v>25495527</v>
      </c>
      <c r="D45" s="5" t="n">
        <v>247857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bligations</t>
        </is>
      </c>
      <c r="B4" s="4" t="inlineStr">
        <is>
          <t>The Company’s long-term debt obligations as of December 31 were as follows (in thousands):
2022 2021
Recourse long-term debt (1) :
Old Convertible Notes (2) $ — $ 125,000
Guaranteed Notes (2) 90,000 —
New Convertible Notes (2) 35,000 —
SEACOR Marine Foreign Holdings Credit Facility (3) 67,910 86,470
Sea-Cat Crewzer III Term Loan Facility 16,703 19,178
SEACOR Offshore Delta (f/k/a SEACOSCO) Acquisition Debt 16,205 18,705
SEACOR Delta (f/k/a SEACOSCO) Shipyard Financing (4) 77,537 86,316
SEACOR Alpine Shipyard Financing (5) 27,790 29,734
SEACOR 88/888 Term Loan (6) 5,500 5,500
Tarahumara Shipyard Financing 5,597 6,500
SEACOR Offshore OSV 16,052 18,052
Total recourse long-term debt 358,294 395,455
Non-recourse long-term debt (7) :
SEACOR 88/888 Term Loan (6) 5,500 5,500
Total non-recourse long-term debt 5,500 5,500
Total principal due for long-term debt 363,794 400,955
Current portion due within one year ( 61,512 ) ( 31,602 )
Unamortized debt discount ( 37,511 ) ( 33,398 )
Deferred financing costs ( 4,652 ) ( 3,193 )
Long-term debt, less current portion $ 260,119 $ 332,762 (1) Recourse debt represents debt issued by SEACOR Marine and/or its subsidiaries and guaranteed by SEACOR Marine or one of its operating subsidiaries as provided in the relevant debt agreements. (2) As of October 5, 2022, the Old Convertible Notes were replaced with the Guaranteed Notes and the New Convertible Notes. See details below. (3) As of September 29, 2022, Tranche B of this debt has transitioned from LIBOR to SOFR. See details below. (4) SEACOR Delta Shipyard Financing includes vessel financing on the eight vessels acquired in the SEACOSCO Acquisition in 2020. (5) SEACOR Alpine Shipyard Financing includes vessel financing on the SEACOR Alps, the SEACOR Andes and the SEACOR Atlas vessels. (6) As of August 2, 2022, this debt has transitioned from LIBOR to SOFR. See details below. (7) Non-recourse debt represents debt issued by one of the Company’s consolidated subsidiaries with no recourse to SEACOR Marine or its other non-obligor operating subsidiaries with respect to the applicable instrument, other than certain limited support obligations as provided in the respective debt agreements, which in aggregate are not considered to be material to the Company’s business and financial condition.</t>
        </is>
      </c>
    </row>
    <row r="5">
      <c r="A5" s="4" t="inlineStr">
        <is>
          <t>Schedule of Long-term Debt Maturities</t>
        </is>
      </c>
      <c r="B5" s="4" t="inlineStr">
        <is>
          <t xml:space="preserve">The Company’s contractual long-term debt maturities from continuing operations for the years ended December 31 were as follows (in thousands):
2023 $ 61,512
2024 66,656
2025 23,951
2026 162,897
2027 11,365
Years subsequent to 2027 37,413
$ 363,794 </t>
        </is>
      </c>
    </row>
    <row r="6">
      <c r="A6" s="4" t="inlineStr">
        <is>
          <t>Schedule of Gain on Transactions Under Conditional Payoff Agreement</t>
        </is>
      </c>
      <c r="B6" s="4" t="inlineStr">
        <is>
          <t xml:space="preserve">On June 24, 2021, the Company recognized a gain on transactions under the Conditional Payoff Agreement of approximately $ 62.0 million, calculated as follows:
(In Thousands): June 24, 2021
Falcon Global USA Term Loan Facility $ 102,349
Falcon Global USA Revolver 15,000
Unamortized debt discount ( 4,600 )
Current Liabilities 112,749
Transaction Fees ( 755 )
Cash Paid ( 27,500 )
Hull and Machinery Insurance Proceeds ( 22,500 )
Gain on Troubled Debt Restructuring $ 61,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 Expense (Benefit), Domestic and Foreign</t>
        </is>
      </c>
      <c r="B4" s="4" t="inlineStr">
        <is>
          <t>(Loss) Income before income tax expense (benefit) and equity in earnings (losses) of 50 % or less owned companies derived from U.S. and foreign companies for the years ended December 31 were as follows (in thousands):
2022 2021 2020
United States $ ( 48,037 ) $ 34,955 $ ( 83,560 )
Foreign ( 21,881 ) ( 29,425 ) ( 17,748 )
Eliminations ( 160 ) 1,097 3,201
$ ( 70,078 ) $ 6,627 $ ( 98,107 )</t>
        </is>
      </c>
    </row>
    <row r="5">
      <c r="A5" s="4" t="inlineStr">
        <is>
          <t>Schedule of Components of Income Tax Expense (Benefit)</t>
        </is>
      </c>
      <c r="B5" s="4" t="inlineStr">
        <is>
          <t>The components of income tax expense (benefit) for the years ended December 31 were as follows (in thousands):
2022 2021 2020
Current:
Federal $ 90 $ — $ ( 30,838 )
State ( 78 ) 271 123
Foreign 8,473 6,362 5,533
8,485 6,633 ( 25,182 )
Deferred:
Federal 7 4,892 2,435
State 90 ( 32 ) ( 139 )
Foreign — — ( 38 )
97 4,860 2,258
$ 8,582 $ 11,493 $ ( 22,924 )</t>
        </is>
      </c>
    </row>
    <row r="6">
      <c r="A6" s="4" t="inlineStr">
        <is>
          <t>Schedule of Effective Income Tax Rate Reconciliation</t>
        </is>
      </c>
      <c r="B6" s="4" t="inlineStr">
        <is>
          <t>The following table reconciles the difference between the statutory federal income tax rate for the Company and the effective income tax rate for the years ended December 31:
2022 2021 2020
Statutory rate ( 21.0 )% 21.0 % ( 21.0 )%
Exclusion of foreign subsidiaries with current year losses and withholding tax 20.8 % 141.6 % 7.7 %
U.S. federal income tax law changes — % — % ( 11.8 )%
Non-Deductible Expenses 0.3 % 0.4 % — %
JV equity earnings — % 3.8 % ( 0.3 )%
Sale of investments in 50 % or less owned companies 11.1 % — % — %
Noncontrolling interests — % — % 1.3 %
Return to provision — % 0.4 % ( 0.4 )%
State Taxes — % 2.7 % ( 0.1 )%
Subpart F Income 0.7 % 2.0 % 0.3 %
Share Award Plans 0.3 % 1.5 % 0.3 %
Other 0.1 % — % 0.6 %
Effective Tax Rate 12.3 % 173.4 % ( 23.4 )%</t>
        </is>
      </c>
    </row>
    <row r="7">
      <c r="A7" s="4" t="inlineStr">
        <is>
          <t>Schedule of Deferred Tax Assets and Liabilities</t>
        </is>
      </c>
      <c r="B7" s="4" t="inlineStr">
        <is>
          <t xml:space="preserve">The components of net deferred income tax liabilities as of December 31 were as follows (in thousands):
2022 2021
Deferred tax liabilities:
Property and equipment $ 56,618 $ 63,802
Other 6,094 3,459
Total deferred tax liabilities 62,712 67,261
Deferred tax assets:
Federal Net Operating Loss Carryforwards 14,822 20,312
Other 9,619 8,803
24,441 29,115
Valuation Allowance ( 2,508 ) ( 2,536 )
Total deferred tax assets 21,933 26,579
Net deferred tax liabilities $ 40,779 $ 40,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air values of the Company’s derivative instruments as of December 31 were as follows (in thousands):
2022 2021
Derivative Derivative Derivative Derivative
Derivatives designated as hedging instruments:
Interest rate swap agreements (cash flow hedges) $ 526 $ — $ — $ 1,831 </t>
        </is>
      </c>
    </row>
    <row r="5">
      <c r="A5" s="4" t="inlineStr">
        <is>
          <t>Effect of Derivative Instruments on Other Comprehensive Income (Loss)</t>
        </is>
      </c>
      <c r="B5" s="4" t="inlineStr">
        <is>
          <t xml:space="preserve">The following tables reflect amounts recorded in Other Comprehensive Income (Loss) (“OCI”) and amounts reclassified from OCI to revenue and expense for the periods indicated:
Gains (Losses) Recognized in OCI on Derivatives
Derivatives in Cash Flow Hedging Relationships 2022 2021 2020
Interest rate swap contracts $ 1,608 $ 219 $ ( 2,139 )
Joint venture interest rate swap contracts 941 ( 588 ) ( 156 )
Losses Reclassified from OCI into Income
Location of Loss 2022 2021 2020
Interest expense $ 694 $ 1,648 $ 1,425 </t>
        </is>
      </c>
    </row>
    <row r="6">
      <c r="A6" s="4" t="inlineStr">
        <is>
          <t>Schedule of Gains (Losses) on Derivative Instruments not Designated as Hedging Instruments</t>
        </is>
      </c>
      <c r="B6" s="4" t="inlineStr">
        <is>
          <t xml:space="preserve">The Company recognized gains (losses) on derivative instruments not designated as hedging instruments for the years ended December 31 as follows (in thousands):
Derivative gains (losses), net
2022 2021 2020
Conversion option liability on Old Convertible Notes $ — $ 2 $ 5,203
Forward currency exchange, option and future contracts — 390 ( 893 )
$ — $ 392 $ 4,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financial assets and liabilities as of December 31 that are measured at fair value on a recurring basis were as follows (in thousands):
Level 1 Level 2 Level 3
2022
ASSETS
Derivative instruments $ — $ 526 $ —
2021
LIABILITIES
Derivative instruments $ — $ 1,831 $ — </t>
        </is>
      </c>
    </row>
    <row r="5">
      <c r="A5" s="4" t="inlineStr">
        <is>
          <t>Schedule of Estimated Fair Values of Financial Assets and Liabilities</t>
        </is>
      </c>
      <c r="B5" s="4" t="inlineStr">
        <is>
          <t xml:space="preserve">The estimated fair values of the Company’s other financial assets and liabilities as of December 31 were as follows (in thousands):
Estimated Fair Value
Carrying Level 1 Level 2 Level 3
2022
ASSETS
Cash, cash equivalents and restricted cash $ 43,045 $ 43,045 $ — $ —
LIABILITIES
Long-term debt, including current portion 321,631 — 314,979 —
2021
ASSETS
Cash, cash equivalents and restricted cash $ 41,220 $ 41,220 $ — $ —
LIABILITIES
Long-term debt, including current portion 364,364 — 372,99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s in the Company's Consolidated Subsidiaries</t>
        </is>
      </c>
      <c r="B4" s="4" t="inlineStr">
        <is>
          <t xml:space="preserve">Noncontrolling interests in the Company’s consolidated subsidiaries as of December 31 were as follows (in thousands):
Noncontrolling 2022 2021
VEESEA Holdings Inc. 1.8 % $ 321 $ 3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Equity Incentive Plan Transactions</t>
        </is>
      </c>
      <c r="B4" s="4" t="inlineStr">
        <is>
          <t>Transactions in connection with the Company’s Equity Incentive Plans during the years ended December 31 were as follows:
2022 2021 2020
Director Stock Awards Granted 60,787 189,030 59,900
Restricted Stock Activity:
Outstanding as of the beginning of year 1,163,090 436,714 303,609
Granted 1,036,605 933,705 289,452
Vested ( 514,002 ) ( 202,079 ) ( 143,697 )
Forfeited ( 3,500 ) ( 5,250 ) ( 12,650 )
Outstanding as of the end of year (1) 1,682,193 1,163,090 436,714
Stock Option Activity:
Outstanding as of the beginning of year 1,061,357 1,120,541 913,569
Granted — — 261,972
Exercised (2) ( 34,492 ) — —
Forfeited (3) — ( 59,184 ) ( 55,000 )
Outstanding as of the end of year 1,026,865 1,061,357 1,120,541 (1) Excludes 216,172 , 354,964 and 240,800 grants of performance-based stock units as of December 31, 2022, 2021 and 2020, respectively, that are not considered outstanding until such time that they become probable to vest. (2) The intr insic value of the options exercised was less than $ 0.1 million. (3) Forfeitures in 2021 includes 71,684 options forfeited as of December 31, 2021, netted with an adjustment of 12,500 previously granted.</t>
        </is>
      </c>
    </row>
    <row r="5">
      <c r="A5" s="4" t="inlineStr">
        <is>
          <t>Schedule of Restricted Stock Transactions</t>
        </is>
      </c>
      <c r="B5" s="4" t="inlineStr">
        <is>
          <t xml:space="preserve">During the year ended December 31, 2022, the number of shares and the weighted average grant price of restricted stock transactions were as follows:
Restricted Stock
Number of Weight Average
Non-Vested as of December 31, 2021 1,163,090 $ 6.62
Granted 1,036,605 5.92
Vested ( 514,002 ) 6.44
Forfeited ( 3,500 ) 5.88
Non-Vested as of December 31, 2022 1,682,193 5.68 </t>
        </is>
      </c>
    </row>
    <row r="6">
      <c r="A6" s="4" t="inlineStr">
        <is>
          <t>Schedule of Stock Option Transactions</t>
        </is>
      </c>
      <c r="B6" s="4" t="inlineStr">
        <is>
          <t>During the year ended December 31, 2022, the number of shares and the weighted average exercise price on stock option transactions were as follows:
Stock Options
Number of Weight Average
Outstanding as of December 31, 2021 1,061,357 $ 12.39
Granted — —
Exercised ( 34,492 ) 5.36
Forfeited — —
Outstanding as of December 31, 2022 (1) 1,026,865 12.66
Exercisable as of December 31, 2022 (2) 984,368 12.99 (1) The weighted average remaining contractual term is 5.8 years and the intrinsic value of the options exercised was $ 1.0 million. (2) The weighted average remaining contractual term is 5.7 years and the intrinsic value of the options exercisable was $ 0.8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States Africa and Europe, Continuing Operations Middle East Latin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
United States Africa and Europe, Continuing Operations Middle East Latin America Total
For the year ended December 31, 2021
Operating Revenues:
Time charter $ 15,487 $ 44,268 $ 53,146 $ 46,934 $ 159,835
Bareboat charter 1,549 — — 2,484 4,033
Other 3,607 ( 1,338 ) 526 4,278 7,073
20,643 42,930 53,672 53,696 170,941
Direct Costs and Expenses:
Operating:
Personnel $ 8,836 $ 13,903 $ 22,191 $ 14,990 $ 59,920
Repairs and maintenance 3,394 6,772 6,701 7,250 24,117
Drydocking 2,082 1,159 2,639 467 6,347
Insurance and loss reserves 2,632 1,353 2,481 2,201 8,667
Fuel, lubes and supplies 1,204 4,109 3,459 3,261 12,033
Other 648 5,815 6,158 3,701 16,322
18,796 33,111 43,629 31,870 127,406
Direct Vessel Profit $ 1,847 $ 9,819 $ 10,043 $ 21,826 $ 43,535
Other Costs and Expenses:
Lease expense $ 2,621 $ 1,281 $ 472 $ 1,711 6,085
Administrative and general 37,639
Depreciation and amortization 15,712 12,856 17,985 10,842 57,395
101,119
Gains on asset dispositions and impairments, net 20,436
Operating loss $ ( 37,148 )
As of December 31, 2021
Property and Equipment:
Historical cost $ 240,717 $ 218,544 $ 340,225 $ 208,594 $ 1,008,080
Accumulated depreciation ( 115,088 ) ( 69,310 ) ( 85,683 ) ( 32,247 ) ( 302,328 )
$ 125,629 $ 149,234 $ 254,543 $ 176,347 $ 705,752
Total Assets (1) $ 148,753 $ 167,185 $ 256,533 $ 250,594 $ 823,065 (1) Total assets exclude $ 89.4 million of corporate assets .
United States Africa and Europe, Continuing Operations Middle East Latin America Total
For the year ended December 31, 2020
Operating Revenues:
Time charter $ 9,873 $ 47,723 $ 52,052 $ 23,806 $ 133,454
Bareboat charter 2,910 ( 55 ) — — 2,855
Other 2,422 ( 135 ) 2,157 1,084 5,528
15,205 47,533 54,209 24,890 141,837
Direct Costs and Expenses:
Operating:
Personnel $ 10,065 $ 13,397 $ 18,188 $ 6,698 $ 48,348
Repairs and maintenance 1,655 5,643 5,232 2,131 14,661
Drydocking 1,167 2,014 759 329 4,269
Insurance and loss reserves 1,774 1,806 1,721 462 5,763
Fuel, lubes and supplies 1,172 3,260 2,706 990 8,128
Other 373 1,343 6,891 1,369 9,976
16,206 27,463 35,497 11,979 91,145
Direct Vessel (Loss) Profit $ ( 1,001 ) $ 20,070 $ 18,712 $ 12,911 $ 50,692
Other Costs and Expenses:
Lease expense $ 4,272 $ 3,038 $ 170 $ 45 7,525
Administrative and general 40,051
Depreciation and amortization 21,427 13,664 16,595 5,481 57,167
104,743
Losses on asset dispositions and impairments, net ( 17,588 )
Operating loss $ ( 71,639 )
As of December 31, 2020
Property and Equipment:
Historical cost $ 257,592 $ 262,998 $ 361,514 $ 130,769 $ 1,012,873
Accumulated depreciation ( 134,391 ) ( 68,486 ) ( 75,349 ) ( 13,312 ) ( 291,538 )
$ 123,201 $ 194,512 $ 286,165 $ 117,457 $ 721,335
Total Assets (1) $ 164,656 $ 227,894 $ 289,314 $ 179,942 $ 861,806 (1) Total assets exclude $ 105.6 million of corporate assets, and $ 50.2 million of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t>
        </is>
      </c>
      <c r="B4" s="4" t="inlineStr">
        <is>
          <t xml:space="preserve">Summarized selected operating results of the Company’s assets held for sale and discontinued operations were as follows for the years ended December 31, (in thousands):
2020
Assets from Discontinued Operations:
Current assets $ 10,138
Net property and equipment 34,580
Non-current assets 5,517
50,235
Liability from Discontinued Operations:
Current liabilities 2,418
Long-term liabilities 28,509
$ 30,927
Windcat Workboats
2021 2020
Operating Revenues:
Time charter $ 903 $ 29,383
Other revenue 70 2,305
973 31,688
Costs and Expenses:
Operating 578 17,334
Direct Vessel Profit 395 14,354
General and Administrative Expenses 238 5,516
Lease Expense 24 628
Depreciation — 6,166
Operating Income 133 2,044
Other Income (Expense)
Interest income 2 59
Interest expense ( 39 ) ( 1,115 )
Foreign currency translation gain (loss) 89 ( 750 )
Other, net — 19
52 ( 1,787 )
Operating Income Before Equity Earnings of 50% or 185 257
Income Tax Benefit — ( 86 )
Operating Income Before Equity Earnings of 50% or 185 343
Equity in (Losses) Earnings of 50% or Less Owned Companies, ( 16 ) 21
Net Income from Discontinued Operations $ 169 $ 3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of Valuation and Qualifying Accounts</t>
        </is>
      </c>
      <c r="B4" s="4" t="inlineStr">
        <is>
          <t xml:space="preserve">(in thousands)
Description Balance Reserves Acquired Charges Deductions Balance
Year Ended December 31, 2022
Allowance for credit loss reserves (deducted from trade and notes receivable) $ 1,312 $ — $ 489 $ ( 151 ) $ 1,650
Year Ended December 31, 2021
Allowance for credit loss reserves (deducted from trade and notes receivable) $ 582 $ 3 $ 863 $ ( 136 ) $ 1,312
Year Ended December 31, 2020
Allowance for credit loss reserves (deducted from trade and notes receivable) $ 455 $ 18 $ 230 $ ( 121 ) $ 5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9" customWidth="1" min="5" max="5"/>
    <col width="29" customWidth="1" min="6" max="6"/>
    <col width="14" customWidth="1" min="7" max="7"/>
    <col width="21" customWidth="1" min="8" max="8"/>
    <col width="22" customWidth="1" min="9" max="9"/>
  </cols>
  <sheetData>
    <row r="1">
      <c r="A1" s="1" t="inlineStr">
        <is>
          <t>Nature of Operations and Accounting Policies - Additional Information (Details)</t>
        </is>
      </c>
      <c r="C1" s="2" t="inlineStr">
        <is>
          <t>12 Months Ended</t>
        </is>
      </c>
    </row>
    <row r="2">
      <c r="C2" s="2" t="inlineStr">
        <is>
          <t>Dec. 31, 2022 USD ($) Segment Vessel $ / shares shares</t>
        </is>
      </c>
      <c r="E2" s="2" t="inlineStr">
        <is>
          <t>Dec. 31, 2021 USD ($) shares</t>
        </is>
      </c>
      <c r="F2" s="2" t="inlineStr">
        <is>
          <t>Dec. 31, 2020 USD ($) shares</t>
        </is>
      </c>
      <c r="G2" s="2" t="inlineStr">
        <is>
          <t>Sep. 30, 2022</t>
        </is>
      </c>
      <c r="H2" s="2" t="inlineStr">
        <is>
          <t>Sep. 29, 2022 Vessel</t>
        </is>
      </c>
      <c r="I2" s="2" t="inlineStr">
        <is>
          <t>Dec. 31, 2019 USD ($)</t>
        </is>
      </c>
    </row>
    <row r="3">
      <c r="A3" s="3" t="inlineStr">
        <is>
          <t>Nature Of Operations And Accounting Policie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C4" s="5"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with customer, liability</t>
        </is>
      </c>
      <c r="C5" s="4" t="inlineStr">
        <is>
          <t xml:space="preserve"> </t>
        </is>
      </c>
      <c r="E5" s="7" t="n">
        <v>321000</v>
      </c>
      <c r="F5" s="7" t="n">
        <v>3307000</v>
      </c>
      <c r="G5" s="4" t="inlineStr">
        <is>
          <t xml:space="preserve"> </t>
        </is>
      </c>
      <c r="H5" s="4" t="inlineStr">
        <is>
          <t xml:space="preserve"> </t>
        </is>
      </c>
      <c r="I5" s="7" t="n">
        <v>4755000</v>
      </c>
    </row>
    <row r="6">
      <c r="A6" s="4" t="inlineStr">
        <is>
          <t>Inventory reserves</t>
        </is>
      </c>
      <c r="C6" s="7" t="n">
        <v>0</v>
      </c>
      <c r="E6" s="5" t="n">
        <v>0</v>
      </c>
      <c r="F6" s="5" t="n">
        <v>0</v>
      </c>
      <c r="G6" s="4" t="inlineStr">
        <is>
          <t xml:space="preserve"> </t>
        </is>
      </c>
      <c r="H6" s="4" t="inlineStr">
        <is>
          <t xml:space="preserve"> </t>
        </is>
      </c>
      <c r="I6" s="4" t="inlineStr">
        <is>
          <t xml:space="preserve"> </t>
        </is>
      </c>
    </row>
    <row r="7">
      <c r="A7" s="4" t="inlineStr">
        <is>
          <t>Net book value</t>
        </is>
      </c>
      <c r="C7" s="5" t="n">
        <v>656905000</v>
      </c>
      <c r="E7" s="5" t="n">
        <v>705752000</v>
      </c>
      <c r="F7" s="5" t="n">
        <v>721335000</v>
      </c>
      <c r="G7" s="4" t="inlineStr">
        <is>
          <t xml:space="preserve"> </t>
        </is>
      </c>
      <c r="H7" s="4" t="inlineStr">
        <is>
          <t xml:space="preserve"> </t>
        </is>
      </c>
      <c r="I7" s="4" t="inlineStr">
        <is>
          <t xml:space="preserve"> </t>
        </is>
      </c>
    </row>
    <row r="8">
      <c r="A8" s="4" t="inlineStr">
        <is>
          <t>Capitalized interest costs, including allowance for funds used during construction, total</t>
        </is>
      </c>
      <c r="C8" s="5" t="n">
        <v>0</v>
      </c>
      <c r="E8" s="5" t="n">
        <v>300000</v>
      </c>
      <c r="F8" s="5" t="n">
        <v>900000</v>
      </c>
      <c r="G8" s="4" t="inlineStr">
        <is>
          <t xml:space="preserve"> </t>
        </is>
      </c>
      <c r="H8" s="4" t="inlineStr">
        <is>
          <t xml:space="preserve"> </t>
        </is>
      </c>
      <c r="I8" s="4" t="inlineStr">
        <is>
          <t xml:space="preserve"> </t>
        </is>
      </c>
    </row>
    <row r="9">
      <c r="A9" s="4" t="inlineStr">
        <is>
          <t>Impairment of long-lived assets held-for-use</t>
        </is>
      </c>
      <c r="C9" s="7" t="n">
        <v>2900000</v>
      </c>
      <c r="E9" s="5" t="n">
        <v>0</v>
      </c>
      <c r="F9" s="4" t="inlineStr">
        <is>
          <t xml:space="preserve"> </t>
        </is>
      </c>
      <c r="G9" s="4" t="inlineStr">
        <is>
          <t xml:space="preserve"> </t>
        </is>
      </c>
      <c r="H9" s="4" t="inlineStr">
        <is>
          <t xml:space="preserve"> </t>
        </is>
      </c>
      <c r="I9" s="4" t="inlineStr">
        <is>
          <t xml:space="preserve"> </t>
        </is>
      </c>
    </row>
    <row r="10">
      <c r="A10" s="4" t="inlineStr">
        <is>
          <t>Impairment, Long-Lived Asset, Held-for-Use, Statement of Income or Comprehensive Income [Extensible Enumeration]</t>
        </is>
      </c>
      <c r="C10" s="4" t="inlineStr">
        <is>
          <t>Gain Loss On Sales Of Assets And Asset Impairment Charge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earned revenue related to new contract agreements</t>
        </is>
      </c>
      <c r="C11" s="7" t="n">
        <v>4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earned revenue previously recorded recognized</t>
        </is>
      </c>
      <c r="C12" s="5" t="n">
        <v>3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revenue</t>
        </is>
      </c>
      <c r="C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Contingency on costs for drydocking and repair expenditures, incurred</t>
        </is>
      </c>
      <c r="C14" s="5" t="n">
        <v>56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ther than temporary impairment</t>
        </is>
      </c>
      <c r="C15" s="7" t="n">
        <v>0</v>
      </c>
      <c r="E15" s="7" t="n">
        <v>0</v>
      </c>
      <c r="F15" s="7" t="n">
        <v>0</v>
      </c>
      <c r="G15" s="4" t="inlineStr">
        <is>
          <t xml:space="preserve"> </t>
        </is>
      </c>
      <c r="H15" s="4" t="inlineStr">
        <is>
          <t xml:space="preserve"> </t>
        </is>
      </c>
      <c r="I15" s="4" t="inlineStr">
        <is>
          <t xml:space="preserve"> </t>
        </is>
      </c>
    </row>
    <row r="16">
      <c r="A16" s="4" t="inlineStr">
        <is>
          <t>Class of warrant or right, exercise price of warrants or rights | $ / shares</t>
        </is>
      </c>
      <c r="C16" s="8" t="n">
        <v>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utstanding | shares</t>
        </is>
      </c>
      <c r="C17" s="4" t="inlineStr">
        <is>
          <t xml:space="preserve"> </t>
        </is>
      </c>
      <c r="E17" s="5" t="n">
        <v>1163090</v>
      </c>
      <c r="F17" s="4" t="inlineStr">
        <is>
          <t xml:space="preserve"> </t>
        </is>
      </c>
      <c r="G17" s="4" t="inlineStr">
        <is>
          <t xml:space="preserve"> </t>
        </is>
      </c>
      <c r="H17" s="4" t="inlineStr">
        <is>
          <t xml:space="preserve"> </t>
        </is>
      </c>
      <c r="I17" s="4" t="inlineStr">
        <is>
          <t xml:space="preserve"> </t>
        </is>
      </c>
    </row>
    <row r="18">
      <c r="A18" s="4" t="inlineStr">
        <is>
          <t>Accounting Standards Update 2020-06</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And Accounting Policies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accounting principle, accounting standards update, adopted [true false]</t>
        </is>
      </c>
      <c r="C20" s="4" t="inlineStr">
        <is>
          <t>true</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accounting principle, accounting standards update, adoption date</t>
        </is>
      </c>
      <c r="C21" s="4" t="inlineStr">
        <is>
          <t>Jan.  01,  2022</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accounting principle, accounting standards update, immaterial effect [true false]</t>
        </is>
      </c>
      <c r="C22" s="4" t="inlineStr">
        <is>
          <t>true</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ing Standards Update 2020-10</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Operations And Accounting Policies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accounting principle, accounting standards update, adopted [true false]</t>
        </is>
      </c>
      <c r="C25" s="4" t="inlineStr">
        <is>
          <t>true</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accounting principle, accounting standards update, immaterial effect [true false]</t>
        </is>
      </c>
      <c r="C26" s="4" t="inlineStr">
        <is>
          <t>true</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ing Standards Update 2019-12</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And Accounting Policies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accounting principle, accounting standards update, adopted [true false]</t>
        </is>
      </c>
      <c r="C29" s="4" t="inlineStr">
        <is>
          <t>true</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 in accounting principle, accounting standards update, immaterial effect [true false]</t>
        </is>
      </c>
      <c r="C30" s="4" t="inlineStr">
        <is>
          <t>true</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 Share Award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ature Of Operations And Accounting Policies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 shares</t>
        </is>
      </c>
      <c r="C33" s="5" t="n">
        <v>184930</v>
      </c>
      <c r="E33" s="5" t="n">
        <v>157455</v>
      </c>
      <c r="F33" s="5" t="n">
        <v>149200</v>
      </c>
      <c r="G33" s="4" t="inlineStr">
        <is>
          <t xml:space="preserve"> </t>
        </is>
      </c>
      <c r="H33" s="4" t="inlineStr">
        <is>
          <t xml:space="preserve"> </t>
        </is>
      </c>
      <c r="I33" s="4" t="inlineStr">
        <is>
          <t xml:space="preserve"> </t>
        </is>
      </c>
    </row>
    <row r="34">
      <c r="A34" s="4" t="inlineStr">
        <is>
          <t>Number of shares outstanding | shares</t>
        </is>
      </c>
      <c r="C34" s="5" t="n">
        <v>216172</v>
      </c>
      <c r="E34" s="5" t="n">
        <v>354964</v>
      </c>
      <c r="F34" s="5" t="n">
        <v>240800</v>
      </c>
      <c r="G34" s="4" t="inlineStr">
        <is>
          <t xml:space="preserve"> </t>
        </is>
      </c>
      <c r="H34" s="4" t="inlineStr">
        <is>
          <t xml:space="preserve"> </t>
        </is>
      </c>
      <c r="I34" s="4" t="inlineStr">
        <is>
          <t xml:space="preserve"> </t>
        </is>
      </c>
    </row>
    <row r="35">
      <c r="A35" s="4" t="inlineStr">
        <is>
          <t>Fast Support Vessel</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ature Of Operations And Accounting Policies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charges</t>
        </is>
      </c>
      <c r="C37" s="7" t="n">
        <v>9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chor Handling Towing Supply</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ature Of Operations And Accounting Policies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of long-lived assets held-for-use</t>
        </is>
      </c>
      <c r="C40" s="5" t="n">
        <v>7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wer and Gangway</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ature Of Operations And Accounting Policies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charges</t>
        </is>
      </c>
      <c r="C43" s="7" t="n">
        <v>1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ature Of Operations And Accounting Policies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tidilutive securities excluded from computation of earnings per share, amount | shares</t>
        </is>
      </c>
      <c r="C46" s="5" t="n">
        <v>1682193</v>
      </c>
      <c r="E46" s="5" t="n">
        <v>1112256</v>
      </c>
      <c r="F46" s="5" t="n">
        <v>436714</v>
      </c>
      <c r="G46" s="4" t="inlineStr">
        <is>
          <t xml:space="preserve"> </t>
        </is>
      </c>
      <c r="H46" s="4" t="inlineStr">
        <is>
          <t xml:space="preserve"> </t>
        </is>
      </c>
      <c r="I46" s="4" t="inlineStr">
        <is>
          <t xml:space="preserve"> </t>
        </is>
      </c>
    </row>
    <row r="47">
      <c r="A47" s="4" t="inlineStr">
        <is>
          <t>Dilutive securities included in computation of earnings per share, amount | shares</t>
        </is>
      </c>
      <c r="C47" s="4" t="inlineStr">
        <is>
          <t xml:space="preserve"> </t>
        </is>
      </c>
      <c r="E47" s="5" t="n">
        <v>50834</v>
      </c>
      <c r="F47" s="4" t="inlineStr">
        <is>
          <t xml:space="preserve"> </t>
        </is>
      </c>
      <c r="G47" s="4" t="inlineStr">
        <is>
          <t xml:space="preserve"> </t>
        </is>
      </c>
      <c r="H47" s="4" t="inlineStr">
        <is>
          <t xml:space="preserve"> </t>
        </is>
      </c>
      <c r="I47" s="4" t="inlineStr">
        <is>
          <t xml:space="preserve"> </t>
        </is>
      </c>
    </row>
    <row r="48">
      <c r="A48" s="4" t="inlineStr">
        <is>
          <t>Employee Stock Option</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ature Of Operations And Accounting Policies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tidilutive securities excluded from computation of earnings per share, amount | shares</t>
        </is>
      </c>
      <c r="C50" s="5" t="n">
        <v>1026865</v>
      </c>
      <c r="E50" s="5" t="n">
        <v>1061357</v>
      </c>
      <c r="F50" s="5" t="n">
        <v>1120541</v>
      </c>
      <c r="G50" s="4" t="inlineStr">
        <is>
          <t xml:space="preserve"> </t>
        </is>
      </c>
      <c r="H50" s="4" t="inlineStr">
        <is>
          <t xml:space="preserve"> </t>
        </is>
      </c>
      <c r="I50" s="4" t="inlineStr">
        <is>
          <t xml:space="preserve"> </t>
        </is>
      </c>
    </row>
    <row r="51">
      <c r="A51" s="4" t="inlineStr">
        <is>
          <t>Convertible Debt Securitie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ature Of Operations And Accounting Policies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tidilutive securities excluded from computation of earnings per share, amount | shares</t>
        </is>
      </c>
      <c r="C53" s="5" t="n">
        <v>2978274</v>
      </c>
      <c r="E53" s="5" t="n">
        <v>2907500</v>
      </c>
      <c r="F53" s="5" t="n">
        <v>2907500</v>
      </c>
      <c r="G53" s="4" t="inlineStr">
        <is>
          <t xml:space="preserve"> </t>
        </is>
      </c>
      <c r="H53" s="4" t="inlineStr">
        <is>
          <t xml:space="preserve"> </t>
        </is>
      </c>
      <c r="I53" s="4" t="inlineStr">
        <is>
          <t xml:space="preserve"> </t>
        </is>
      </c>
    </row>
    <row r="54">
      <c r="A54" s="4" t="inlineStr">
        <is>
          <t>Continuing Operation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ature Of Operations And Accounting Policies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preciation, total</t>
        </is>
      </c>
      <c r="C56" s="7" t="n">
        <v>56000000</v>
      </c>
      <c r="E56" s="7" t="n">
        <v>57400000</v>
      </c>
      <c r="F56" s="7" t="n">
        <v>57200000</v>
      </c>
      <c r="G56" s="4" t="inlineStr">
        <is>
          <t xml:space="preserve"> </t>
        </is>
      </c>
      <c r="H56" s="4" t="inlineStr">
        <is>
          <t xml:space="preserve"> </t>
        </is>
      </c>
      <c r="I56" s="4" t="inlineStr">
        <is>
          <t xml:space="preserve"> </t>
        </is>
      </c>
    </row>
    <row r="57">
      <c r="A57" s="4" t="inlineStr">
        <is>
          <t>Discontinued Operation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ature Of Operations And Accounting Policies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preciation, total</t>
        </is>
      </c>
      <c r="C59" s="7" t="n">
        <v>0</v>
      </c>
      <c r="E59" s="5" t="n">
        <v>0</v>
      </c>
      <c r="F59" s="5" t="n">
        <v>6200000</v>
      </c>
      <c r="G59" s="4" t="inlineStr">
        <is>
          <t xml:space="preserve"> </t>
        </is>
      </c>
      <c r="H59" s="4" t="inlineStr">
        <is>
          <t xml:space="preserve"> </t>
        </is>
      </c>
      <c r="I59" s="4" t="inlineStr">
        <is>
          <t xml:space="preserve"> </t>
        </is>
      </c>
    </row>
    <row r="60">
      <c r="A60" s="4" t="inlineStr">
        <is>
          <t>Offshore Support Vessel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ature Of Operations And Accounting Policies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useful life (Year)</t>
        </is>
      </c>
      <c r="C62" s="4" t="inlineStr">
        <is>
          <t>20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sel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ature Of Operations And Accounting Policies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ract with customer, liability, revenue recognized</t>
        </is>
      </c>
      <c r="C65" s="7" t="n">
        <v>2300000</v>
      </c>
      <c r="E65" s="5" t="n">
        <v>1300000</v>
      </c>
      <c r="F65" s="4" t="inlineStr">
        <is>
          <t xml:space="preserve"> </t>
        </is>
      </c>
      <c r="G65" s="4" t="inlineStr">
        <is>
          <t xml:space="preserve"> </t>
        </is>
      </c>
      <c r="H65" s="4" t="inlineStr">
        <is>
          <t xml:space="preserve"> </t>
        </is>
      </c>
      <c r="I65" s="4" t="inlineStr">
        <is>
          <t xml:space="preserve"> </t>
        </is>
      </c>
    </row>
    <row r="66">
      <c r="A66" s="4" t="inlineStr">
        <is>
          <t>MexMa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ature Of Operations And Accounting Policies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vessels joint ventured | Vessel</t>
        </is>
      </c>
      <c r="C68" s="4" t="inlineStr">
        <is>
          <t xml:space="preserve"> </t>
        </is>
      </c>
      <c r="E68" s="4" t="inlineStr">
        <is>
          <t xml:space="preserve"> </t>
        </is>
      </c>
      <c r="F68" s="4" t="inlineStr">
        <is>
          <t xml:space="preserve"> </t>
        </is>
      </c>
      <c r="G68" s="4" t="inlineStr">
        <is>
          <t xml:space="preserve"> </t>
        </is>
      </c>
      <c r="H68" s="5" t="n">
        <v>19</v>
      </c>
      <c r="I68" s="4" t="inlineStr">
        <is>
          <t xml:space="preserve"> </t>
        </is>
      </c>
    </row>
    <row r="69">
      <c r="A69" s="4" t="inlineStr">
        <is>
          <t>Equity method investment, ownership percentage</t>
        </is>
      </c>
      <c r="B69" s="4" t="inlineStr">
        <is>
          <t>[1]</t>
        </is>
      </c>
      <c r="C69" s="10" t="n">
        <v>0.4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VH</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ature Of Operations And Accounting Policies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vessels joint ventured | Vessel</t>
        </is>
      </c>
      <c r="C72" s="4" t="inlineStr">
        <is>
          <t xml:space="preserve"> </t>
        </is>
      </c>
      <c r="E72" s="4" t="inlineStr">
        <is>
          <t xml:space="preserve"> </t>
        </is>
      </c>
      <c r="F72" s="4" t="inlineStr">
        <is>
          <t xml:space="preserve"> </t>
        </is>
      </c>
      <c r="G72" s="4" t="inlineStr">
        <is>
          <t xml:space="preserve"> </t>
        </is>
      </c>
      <c r="H72" s="5" t="n">
        <v>19</v>
      </c>
      <c r="I72" s="4" t="inlineStr">
        <is>
          <t xml:space="preserve"> </t>
        </is>
      </c>
    </row>
    <row r="73">
      <c r="A73" s="4" t="inlineStr">
        <is>
          <t>Equity method investment, ownership percentage</t>
        </is>
      </c>
      <c r="C73" s="10" t="n">
        <v>0.4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ACOR Marlin LLC</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ature Of Operations And Accounting Policies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vessels owned | Vessel</t>
        </is>
      </c>
      <c r="C76" s="4" t="inlineStr">
        <is>
          <t xml:space="preserve"> </t>
        </is>
      </c>
      <c r="E76" s="4" t="inlineStr">
        <is>
          <t xml:space="preserve"> </t>
        </is>
      </c>
      <c r="F76" s="4" t="inlineStr">
        <is>
          <t xml:space="preserve"> </t>
        </is>
      </c>
      <c r="G76" s="4" t="inlineStr">
        <is>
          <t xml:space="preserve"> </t>
        </is>
      </c>
      <c r="H76" s="5" t="n">
        <v>1</v>
      </c>
      <c r="I76" s="4" t="inlineStr">
        <is>
          <t xml:space="preserve"> </t>
        </is>
      </c>
    </row>
    <row r="77">
      <c r="A77" s="4" t="inlineStr">
        <is>
          <t>Equity method investment, ownership percentage</t>
        </is>
      </c>
      <c r="C77" s="10" t="n">
        <v>0.49</v>
      </c>
      <c r="D77" s="4" t="inlineStr">
        <is>
          <t>[2]</t>
        </is>
      </c>
      <c r="E77" s="4" t="inlineStr">
        <is>
          <t xml:space="preserve"> </t>
        </is>
      </c>
      <c r="F77" s="4" t="inlineStr">
        <is>
          <t xml:space="preserve"> </t>
        </is>
      </c>
      <c r="G77" s="10" t="n">
        <v>1</v>
      </c>
      <c r="H77" s="4" t="inlineStr">
        <is>
          <t xml:space="preserve"> </t>
        </is>
      </c>
      <c r="I77" s="4" t="inlineStr">
        <is>
          <t xml:space="preserve"> </t>
        </is>
      </c>
    </row>
    <row r="78">
      <c r="A78" s="4" t="inlineStr">
        <is>
          <t>Equity Investments in 50% or Less Owned Companies | Minimum</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Nature Of Operations And Accounting Policies [Line Item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 method investment, ownership percentage</t>
        </is>
      </c>
      <c r="C80" s="10" t="n">
        <v>0.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quity Investments in 50% or Less Owned Companies | Minimum | SEACOR Marine Foreign Holding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ature Of Operations And Accounting Policies [Line Items]</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quity method investment, ownership percentage</t>
        </is>
      </c>
      <c r="C83" s="10" t="n">
        <v>0.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quity Investments in 50% or Less Owned Companies | Maximum</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Nature Of Operations And Accounting Policies [Line Item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quity method investment, ownership percentage</t>
        </is>
      </c>
      <c r="C86" s="10" t="n">
        <v>0.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NITED STATE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Nature Of Operations And Accounting Policies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vessels | Vessel</t>
        </is>
      </c>
      <c r="C89" s="5" t="n">
        <v>1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vessels owned | Vessel</t>
        </is>
      </c>
      <c r="C90" s="5" t="n">
        <v>12</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vessels leased-in | Vessel</t>
        </is>
      </c>
      <c r="C91" s="5" t="n">
        <v>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vessels managed-in | Vessel</t>
        </is>
      </c>
      <c r="C92" s="5" t="n">
        <v>2</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book value</t>
        </is>
      </c>
      <c r="C93" s="7" t="n">
        <v>131237000</v>
      </c>
      <c r="E93" s="5" t="n">
        <v>125629000</v>
      </c>
      <c r="F93" s="5" t="n">
        <v>123201000</v>
      </c>
      <c r="G93" s="4" t="inlineStr">
        <is>
          <t xml:space="preserve"> </t>
        </is>
      </c>
      <c r="H93" s="4" t="inlineStr">
        <is>
          <t xml:space="preserve"> </t>
        </is>
      </c>
      <c r="I93" s="4" t="inlineStr">
        <is>
          <t xml:space="preserve"> </t>
        </is>
      </c>
    </row>
    <row r="94">
      <c r="A94" s="4" t="inlineStr">
        <is>
          <t>Africa and Europe</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Nature Of Operations And Accounting Policies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vessels | Vessel</t>
        </is>
      </c>
      <c r="C96" s="5" t="n">
        <v>19</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vessels owned | Vessel</t>
        </is>
      </c>
      <c r="C97" s="5" t="n">
        <v>18</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vessels leased-in | Vessel</t>
        </is>
      </c>
      <c r="C98" s="5" t="n">
        <v>1</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book value</t>
        </is>
      </c>
      <c r="C99" s="7" t="n">
        <v>193273000</v>
      </c>
      <c r="E99" s="5" t="n">
        <v>149234000</v>
      </c>
      <c r="F99" s="5" t="n">
        <v>194512000</v>
      </c>
      <c r="G99" s="4" t="inlineStr">
        <is>
          <t xml:space="preserve"> </t>
        </is>
      </c>
      <c r="H99" s="4" t="inlineStr">
        <is>
          <t xml:space="preserve"> </t>
        </is>
      </c>
      <c r="I99" s="4" t="inlineStr">
        <is>
          <t xml:space="preserve"> </t>
        </is>
      </c>
    </row>
    <row r="100">
      <c r="A100" s="4" t="inlineStr">
        <is>
          <t>Middle East and Asia</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Nature Of Operations And Accounting Policies [Line Items]</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vessels owned | Vessel</t>
        </is>
      </c>
      <c r="C102" s="5" t="n">
        <v>16</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book value</t>
        </is>
      </c>
      <c r="C103" s="7" t="n">
        <v>197301000</v>
      </c>
      <c r="E103" s="5" t="n">
        <v>254543000</v>
      </c>
      <c r="F103" s="5" t="n">
        <v>286165000</v>
      </c>
      <c r="G103" s="4" t="inlineStr">
        <is>
          <t xml:space="preserve"> </t>
        </is>
      </c>
      <c r="H103" s="4" t="inlineStr">
        <is>
          <t xml:space="preserve"> </t>
        </is>
      </c>
      <c r="I103" s="4" t="inlineStr">
        <is>
          <t xml:space="preserve"> </t>
        </is>
      </c>
    </row>
    <row r="104">
      <c r="A104" s="4" t="inlineStr">
        <is>
          <t>Latin America</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Nature Of Operations And Accounting Policies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umber of vessels owned | Vessel</t>
        </is>
      </c>
      <c r="C106" s="5" t="n">
        <v>9</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book value</t>
        </is>
      </c>
      <c r="C107" s="7" t="n">
        <v>135094000</v>
      </c>
      <c r="E107" s="7" t="n">
        <v>176347000</v>
      </c>
      <c r="F107" s="7" t="n">
        <v>117457000</v>
      </c>
      <c r="G107" s="4" t="inlineStr">
        <is>
          <t xml:space="preserve"> </t>
        </is>
      </c>
      <c r="H107" s="4" t="inlineStr">
        <is>
          <t xml:space="preserve"> </t>
        </is>
      </c>
      <c r="I107" s="4" t="inlineStr">
        <is>
          <t xml:space="preserve"> </t>
        </is>
      </c>
    </row>
    <row r="108"/>
    <row r="109">
      <c r="A109" s="4" t="inlineStr">
        <is>
          <t>[1] On September 29, 2022, the Company sold its ownership in this joint venture to the majority shareholder. See details below. On September 29, 2022, the Company sold an AHTS in exchange for the remaining equity interests in SEACOR Marlin LLC that it did not already own and consolidated the net assets thereof. See details below.</t>
        </is>
      </c>
    </row>
  </sheetData>
  <mergeCells count="5">
    <mergeCell ref="A1:B2"/>
    <mergeCell ref="C1:F1"/>
    <mergeCell ref="C2:D2"/>
    <mergeCell ref="A108:H108"/>
    <mergeCell ref="A109:H10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Loss) Income</t>
        </is>
      </c>
      <c r="B3" s="7" t="n">
        <v>-71649</v>
      </c>
      <c r="C3" s="7" t="n">
        <v>33137</v>
      </c>
      <c r="D3" s="7" t="n">
        <v>-82982</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losses) gains, net</t>
        </is>
      </c>
      <c r="B5" s="5" t="n">
        <v>-4451</v>
      </c>
      <c r="C5" s="5" t="n">
        <v>3986</v>
      </c>
      <c r="D5" s="5" t="n">
        <v>2112</v>
      </c>
    </row>
    <row r="6">
      <c r="A6" s="4" t="inlineStr">
        <is>
          <t>Derivative gains (losses) on cash flow hedges</t>
        </is>
      </c>
      <c r="B6" s="5" t="n">
        <v>1608</v>
      </c>
      <c r="C6" s="5" t="n">
        <v>219</v>
      </c>
      <c r="D6" s="5" t="n">
        <v>-2139</v>
      </c>
    </row>
    <row r="7">
      <c r="A7" s="4" t="inlineStr">
        <is>
          <t>Other comprehensive income</t>
        </is>
      </c>
      <c r="B7" s="5" t="n">
        <v>-1208</v>
      </c>
      <c r="C7" s="5" t="n">
        <v>5265</v>
      </c>
      <c r="D7" s="5" t="n">
        <v>1242</v>
      </c>
    </row>
    <row r="8">
      <c r="A8" s="4" t="inlineStr">
        <is>
          <t>Other comprehensive income, net</t>
        </is>
      </c>
      <c r="B8" s="5" t="n">
        <v>-1208</v>
      </c>
      <c r="C8" s="5" t="n">
        <v>5265</v>
      </c>
      <c r="D8" s="5" t="n">
        <v>1242</v>
      </c>
    </row>
    <row r="9">
      <c r="A9" s="4" t="inlineStr">
        <is>
          <t>Comprehensive (Loss) Income</t>
        </is>
      </c>
      <c r="B9" s="5" t="n">
        <v>-72857</v>
      </c>
      <c r="C9" s="5" t="n">
        <v>38402</v>
      </c>
      <c r="D9" s="5" t="n">
        <v>-81740</v>
      </c>
    </row>
    <row r="10">
      <c r="A10" s="4" t="inlineStr">
        <is>
          <t>Comprehensive Income (Loss) Attributable to Noncontrolling Interests in Subsidiaries</t>
        </is>
      </c>
      <c r="B10" s="5" t="n">
        <v>1</v>
      </c>
      <c r="C10" s="5" t="n">
        <v>1</v>
      </c>
      <c r="D10" s="5" t="n">
        <v>-4067</v>
      </c>
    </row>
    <row r="11">
      <c r="A11" s="4" t="inlineStr">
        <is>
          <t>Comprehensive (Loss) Income Attributable to SEACOR Marine Holdings Inc.</t>
        </is>
      </c>
      <c r="B11" s="5" t="n">
        <v>-72858</v>
      </c>
      <c r="C11" s="5" t="n">
        <v>38401</v>
      </c>
      <c r="D11" s="5" t="n">
        <v>-77673</v>
      </c>
    </row>
    <row r="12">
      <c r="A12" s="4" t="inlineStr">
        <is>
          <t>Interest Expense</t>
        </is>
      </c>
      <c r="B12" s="4" t="inlineStr">
        <is>
          <t xml:space="preserve"> </t>
        </is>
      </c>
      <c r="C12" s="4" t="inlineStr">
        <is>
          <t xml:space="preserve"> </t>
        </is>
      </c>
      <c r="D12" s="4" t="inlineStr">
        <is>
          <t xml:space="preserve"> </t>
        </is>
      </c>
    </row>
    <row r="13">
      <c r="A13" s="3" t="inlineStr">
        <is>
          <t>Other Comprehensive (Loss) Income:</t>
        </is>
      </c>
      <c r="B13" s="4" t="inlineStr">
        <is>
          <t xml:space="preserve"> </t>
        </is>
      </c>
      <c r="C13" s="4" t="inlineStr">
        <is>
          <t xml:space="preserve"> </t>
        </is>
      </c>
      <c r="D13" s="4" t="inlineStr">
        <is>
          <t xml:space="preserve"> </t>
        </is>
      </c>
    </row>
    <row r="14">
      <c r="A14" s="4" t="inlineStr">
        <is>
          <t>Reclassification of derivative gains (losses) on cash flow hedges</t>
        </is>
      </c>
      <c r="B14" s="5" t="n">
        <v>694</v>
      </c>
      <c r="C14" s="5" t="n">
        <v>1648</v>
      </c>
      <c r="D14" s="5" t="n">
        <v>1425</v>
      </c>
    </row>
    <row r="15">
      <c r="A15" s="4" t="inlineStr">
        <is>
          <t>Equity Method Investments</t>
        </is>
      </c>
      <c r="B15" s="4" t="inlineStr">
        <is>
          <t xml:space="preserve"> </t>
        </is>
      </c>
      <c r="C15" s="4" t="inlineStr">
        <is>
          <t xml:space="preserve"> </t>
        </is>
      </c>
      <c r="D15" s="4" t="inlineStr">
        <is>
          <t xml:space="preserve"> </t>
        </is>
      </c>
    </row>
    <row r="16">
      <c r="A16" s="3" t="inlineStr">
        <is>
          <t>Other Comprehensive (Loss) Income:</t>
        </is>
      </c>
      <c r="B16" s="4" t="inlineStr">
        <is>
          <t xml:space="preserve"> </t>
        </is>
      </c>
      <c r="C16" s="4" t="inlineStr">
        <is>
          <t xml:space="preserve"> </t>
        </is>
      </c>
      <c r="D16" s="4" t="inlineStr">
        <is>
          <t xml:space="preserve"> </t>
        </is>
      </c>
    </row>
    <row r="17">
      <c r="A17" s="4" t="inlineStr">
        <is>
          <t>Reclassification of derivative gains (losses) on cash flow hedges</t>
        </is>
      </c>
      <c r="B17" s="7" t="n">
        <v>941</v>
      </c>
      <c r="C17" s="7" t="n">
        <v>-588</v>
      </c>
      <c r="D17" s="7" t="n">
        <v>-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Deferred Revenues (Details) - USD ($) $ in Thousands</t>
        </is>
      </c>
      <c r="B1" s="2" t="inlineStr">
        <is>
          <t>12 Months Ended</t>
        </is>
      </c>
    </row>
    <row r="2">
      <c r="B2" s="2" t="inlineStr">
        <is>
          <t>Dec. 31, 2022</t>
        </is>
      </c>
      <c r="C2" s="2" t="inlineStr">
        <is>
          <t>Dec. 31, 2021</t>
        </is>
      </c>
      <c r="D2" s="2" t="inlineStr">
        <is>
          <t>Dec. 31, 2020</t>
        </is>
      </c>
    </row>
    <row r="3">
      <c r="A3" s="3" t="inlineStr">
        <is>
          <t>Nature Of Operation And Accounting Policies [Abstract]</t>
        </is>
      </c>
      <c r="B3" s="4" t="inlineStr">
        <is>
          <t xml:space="preserve"> </t>
        </is>
      </c>
      <c r="C3" s="4" t="inlineStr">
        <is>
          <t xml:space="preserve"> </t>
        </is>
      </c>
      <c r="D3" s="4" t="inlineStr">
        <is>
          <t xml:space="preserve"> </t>
        </is>
      </c>
    </row>
    <row r="4">
      <c r="A4" s="4" t="inlineStr">
        <is>
          <t>Balance at beginning of year</t>
        </is>
      </c>
      <c r="B4" s="7" t="n">
        <v>321</v>
      </c>
      <c r="C4" s="7" t="n">
        <v>3307</v>
      </c>
      <c r="D4" s="7" t="n">
        <v>4755</v>
      </c>
    </row>
    <row r="5">
      <c r="A5" s="4" t="inlineStr">
        <is>
          <t>Revenues deferred during the year</t>
        </is>
      </c>
      <c r="B5" s="4" t="inlineStr">
        <is>
          <t xml:space="preserve"> </t>
        </is>
      </c>
      <c r="C5" s="5" t="n">
        <v>510</v>
      </c>
      <c r="D5" s="5" t="n">
        <v>2042</v>
      </c>
    </row>
    <row r="6">
      <c r="A6" s="4" t="inlineStr">
        <is>
          <t>Revenues recognized and reclassifications during the year</t>
        </is>
      </c>
      <c r="B6" s="7" t="n">
        <v>-321</v>
      </c>
      <c r="C6" s="5" t="n">
        <v>-3496</v>
      </c>
      <c r="D6" s="5" t="n">
        <v>-3490</v>
      </c>
    </row>
    <row r="7">
      <c r="A7" s="4" t="inlineStr">
        <is>
          <t>Balance at end of year</t>
        </is>
      </c>
      <c r="B7" s="4" t="inlineStr">
        <is>
          <t xml:space="preserve"> </t>
        </is>
      </c>
      <c r="C7" s="7" t="n">
        <v>321</v>
      </c>
      <c r="D7" s="7" t="n">
        <v>33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Accounting Policies - Schedule Of Cash, Cash Equivalents And Restricted Cash From Continuing Operations (Details) - USD ($) $ in Thousands</t>
        </is>
      </c>
      <c r="B1" s="2" t="inlineStr">
        <is>
          <t>Dec. 31, 2022</t>
        </is>
      </c>
      <c r="C1" s="2" t="inlineStr">
        <is>
          <t>Dec. 31, 2021</t>
        </is>
      </c>
    </row>
    <row r="2">
      <c r="A2" s="3" t="inlineStr">
        <is>
          <t>Nature Of Operation And Accounting Policies [Abstract]</t>
        </is>
      </c>
      <c r="B2" s="4" t="inlineStr">
        <is>
          <t xml:space="preserve"> </t>
        </is>
      </c>
      <c r="C2" s="4" t="inlineStr">
        <is>
          <t xml:space="preserve"> </t>
        </is>
      </c>
    </row>
    <row r="3">
      <c r="A3" s="4" t="inlineStr">
        <is>
          <t>Cash</t>
        </is>
      </c>
      <c r="B3" s="7" t="n">
        <v>39963</v>
      </c>
      <c r="C3" s="7" t="n">
        <v>37619</v>
      </c>
    </row>
    <row r="4">
      <c r="A4" s="4" t="inlineStr">
        <is>
          <t>Restricted cash</t>
        </is>
      </c>
      <c r="B4" s="5" t="n">
        <v>3082</v>
      </c>
      <c r="C4" s="5" t="n">
        <v>3601</v>
      </c>
    </row>
    <row r="5">
      <c r="A5" s="4" t="inlineStr">
        <is>
          <t>Total</t>
        </is>
      </c>
      <c r="B5" s="7" t="n">
        <v>43045</v>
      </c>
      <c r="C5" s="7" t="n">
        <v>41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ature of Operations and Accounting Policies - Summary of Property and Equipment from Continuing Operations (Details) - USD ($) $ in Thousands</t>
        </is>
      </c>
      <c r="C1" s="2" t="inlineStr">
        <is>
          <t>Dec. 31, 2022</t>
        </is>
      </c>
      <c r="E1" s="2" t="inlineStr">
        <is>
          <t>Dec. 31, 2021</t>
        </is>
      </c>
      <c r="G1" s="2" t="inlineStr">
        <is>
          <t>Dec. 31, 2020</t>
        </is>
      </c>
    </row>
    <row r="2">
      <c r="A2" s="4" t="inlineStr">
        <is>
          <t>Historical cost</t>
        </is>
      </c>
      <c r="C2" s="7" t="n">
        <v>967683</v>
      </c>
      <c r="D2" s="4" t="inlineStr">
        <is>
          <t>[1]</t>
        </is>
      </c>
      <c r="E2" s="7" t="n">
        <v>1008080</v>
      </c>
      <c r="F2" s="4" t="inlineStr">
        <is>
          <t>[1]</t>
        </is>
      </c>
      <c r="G2" s="7" t="n">
        <v>1012873</v>
      </c>
    </row>
    <row r="3">
      <c r="A3" s="4" t="inlineStr">
        <is>
          <t>Accumulated depreciation</t>
        </is>
      </c>
      <c r="C3" s="5" t="n">
        <v>-310778</v>
      </c>
      <c r="E3" s="5" t="n">
        <v>-302328</v>
      </c>
      <c r="G3" s="5" t="n">
        <v>-291538</v>
      </c>
    </row>
    <row r="4">
      <c r="A4" s="4" t="inlineStr">
        <is>
          <t>Net book value</t>
        </is>
      </c>
      <c r="C4" s="5" t="n">
        <v>656905</v>
      </c>
      <c r="E4" s="5" t="n">
        <v>705752</v>
      </c>
      <c r="G4" s="7" t="n">
        <v>721335</v>
      </c>
    </row>
    <row r="5">
      <c r="A5" s="4" t="inlineStr">
        <is>
          <t>Offshore Support Vessels, Anchor Handling Towing Supply</t>
        </is>
      </c>
      <c r="C5" s="4" t="inlineStr">
        <is>
          <t xml:space="preserve"> </t>
        </is>
      </c>
      <c r="E5" s="4" t="inlineStr">
        <is>
          <t xml:space="preserve"> </t>
        </is>
      </c>
      <c r="G5" s="4" t="inlineStr">
        <is>
          <t xml:space="preserve"> </t>
        </is>
      </c>
    </row>
    <row r="6">
      <c r="A6" s="4" t="inlineStr">
        <is>
          <t>Historical cost</t>
        </is>
      </c>
      <c r="B6" s="4" t="inlineStr">
        <is>
          <t>[1],[2]</t>
        </is>
      </c>
      <c r="C6" s="5" t="n">
        <v>27281</v>
      </c>
      <c r="E6" s="5" t="n">
        <v>49632</v>
      </c>
      <c r="G6" s="4" t="inlineStr">
        <is>
          <t xml:space="preserve"> </t>
        </is>
      </c>
    </row>
    <row r="7">
      <c r="A7" s="4" t="inlineStr">
        <is>
          <t>Accumulated depreciation</t>
        </is>
      </c>
      <c r="B7" s="4" t="inlineStr">
        <is>
          <t>[2]</t>
        </is>
      </c>
      <c r="C7" s="5" t="n">
        <v>-18139</v>
      </c>
      <c r="E7" s="5" t="n">
        <v>-33200</v>
      </c>
      <c r="G7" s="4" t="inlineStr">
        <is>
          <t xml:space="preserve"> </t>
        </is>
      </c>
    </row>
    <row r="8">
      <c r="A8" s="4" t="inlineStr">
        <is>
          <t>Net book value</t>
        </is>
      </c>
      <c r="B8" s="4" t="inlineStr">
        <is>
          <t>[2]</t>
        </is>
      </c>
      <c r="C8" s="5" t="n">
        <v>9142</v>
      </c>
      <c r="E8" s="5" t="n">
        <v>16432</v>
      </c>
      <c r="G8" s="4" t="inlineStr">
        <is>
          <t xml:space="preserve"> </t>
        </is>
      </c>
    </row>
    <row r="9">
      <c r="A9" s="4" t="inlineStr">
        <is>
          <t>Fast Support Vessels</t>
        </is>
      </c>
      <c r="C9" s="4" t="inlineStr">
        <is>
          <t xml:space="preserve"> </t>
        </is>
      </c>
      <c r="E9" s="4" t="inlineStr">
        <is>
          <t xml:space="preserve"> </t>
        </is>
      </c>
      <c r="G9" s="4" t="inlineStr">
        <is>
          <t xml:space="preserve"> </t>
        </is>
      </c>
    </row>
    <row r="10">
      <c r="A10" s="4" t="inlineStr">
        <is>
          <t>Historical cost</t>
        </is>
      </c>
      <c r="B10" s="4" t="inlineStr">
        <is>
          <t>[1],[3]</t>
        </is>
      </c>
      <c r="C10" s="5" t="n">
        <v>354473</v>
      </c>
      <c r="E10" s="5" t="n">
        <v>362309</v>
      </c>
      <c r="G10" s="4" t="inlineStr">
        <is>
          <t xml:space="preserve"> </t>
        </is>
      </c>
    </row>
    <row r="11">
      <c r="A11" s="4" t="inlineStr">
        <is>
          <t>Accumulated depreciation</t>
        </is>
      </c>
      <c r="B11" s="4" t="inlineStr">
        <is>
          <t>[3]</t>
        </is>
      </c>
      <c r="C11" s="5" t="n">
        <v>-130599</v>
      </c>
      <c r="E11" s="5" t="n">
        <v>-116878</v>
      </c>
      <c r="G11" s="4" t="inlineStr">
        <is>
          <t xml:space="preserve"> </t>
        </is>
      </c>
    </row>
    <row r="12">
      <c r="A12" s="4" t="inlineStr">
        <is>
          <t>Net book value</t>
        </is>
      </c>
      <c r="B12" s="4" t="inlineStr">
        <is>
          <t>[3]</t>
        </is>
      </c>
      <c r="C12" s="5" t="n">
        <v>223874</v>
      </c>
      <c r="E12" s="5" t="n">
        <v>245431</v>
      </c>
      <c r="G12" s="4" t="inlineStr">
        <is>
          <t xml:space="preserve"> </t>
        </is>
      </c>
    </row>
    <row r="13">
      <c r="A13" s="4" t="inlineStr">
        <is>
          <t>Platform Supply Vessels</t>
        </is>
      </c>
      <c r="C13" s="4" t="inlineStr">
        <is>
          <t xml:space="preserve"> </t>
        </is>
      </c>
      <c r="E13" s="4" t="inlineStr">
        <is>
          <t xml:space="preserve"> </t>
        </is>
      </c>
      <c r="G13" s="4" t="inlineStr">
        <is>
          <t xml:space="preserve"> </t>
        </is>
      </c>
    </row>
    <row r="14">
      <c r="A14" s="4" t="inlineStr">
        <is>
          <t>Historical cost</t>
        </is>
      </c>
      <c r="B14" s="4" t="inlineStr">
        <is>
          <t>[1],[4]</t>
        </is>
      </c>
      <c r="C14" s="5" t="n">
        <v>295875</v>
      </c>
      <c r="E14" s="5" t="n">
        <v>282243</v>
      </c>
      <c r="G14" s="4" t="inlineStr">
        <is>
          <t xml:space="preserve"> </t>
        </is>
      </c>
    </row>
    <row r="15">
      <c r="A15" s="4" t="inlineStr">
        <is>
          <t>Accumulated depreciation</t>
        </is>
      </c>
      <c r="B15" s="4" t="inlineStr">
        <is>
          <t>[4]</t>
        </is>
      </c>
      <c r="C15" s="5" t="n">
        <v>-36112</v>
      </c>
      <c r="E15" s="5" t="n">
        <v>-20613</v>
      </c>
      <c r="G15" s="4" t="inlineStr">
        <is>
          <t xml:space="preserve"> </t>
        </is>
      </c>
    </row>
    <row r="16">
      <c r="A16" s="4" t="inlineStr">
        <is>
          <t>Net book value</t>
        </is>
      </c>
      <c r="B16" s="4" t="inlineStr">
        <is>
          <t>[4]</t>
        </is>
      </c>
      <c r="C16" s="5" t="n">
        <v>259763</v>
      </c>
      <c r="E16" s="5" t="n">
        <v>261630</v>
      </c>
      <c r="G16" s="4" t="inlineStr">
        <is>
          <t xml:space="preserve"> </t>
        </is>
      </c>
    </row>
    <row r="17">
      <c r="A17" s="4" t="inlineStr">
        <is>
          <t>Offshore Support Vessels, Specialty</t>
        </is>
      </c>
      <c r="C17" s="4" t="inlineStr">
        <is>
          <t xml:space="preserve"> </t>
        </is>
      </c>
      <c r="E17" s="4" t="inlineStr">
        <is>
          <t xml:space="preserve"> </t>
        </is>
      </c>
      <c r="G17" s="4" t="inlineStr">
        <is>
          <t xml:space="preserve"> </t>
        </is>
      </c>
    </row>
    <row r="18">
      <c r="A18" s="4" t="inlineStr">
        <is>
          <t>Historical cost</t>
        </is>
      </c>
      <c r="B18" s="4" t="inlineStr">
        <is>
          <t>[1]</t>
        </is>
      </c>
      <c r="C18" s="5" t="n">
        <v>3163</v>
      </c>
      <c r="E18" s="5" t="n">
        <v>3163</v>
      </c>
      <c r="G18" s="4" t="inlineStr">
        <is>
          <t xml:space="preserve"> </t>
        </is>
      </c>
    </row>
    <row r="19">
      <c r="A19" s="4" t="inlineStr">
        <is>
          <t>Accumulated depreciation</t>
        </is>
      </c>
      <c r="C19" s="5" t="n">
        <v>-3138</v>
      </c>
      <c r="E19" s="5" t="n">
        <v>-3138</v>
      </c>
      <c r="G19" s="4" t="inlineStr">
        <is>
          <t xml:space="preserve"> </t>
        </is>
      </c>
    </row>
    <row r="20">
      <c r="A20" s="4" t="inlineStr">
        <is>
          <t>Net book value</t>
        </is>
      </c>
      <c r="C20" s="5" t="n">
        <v>25</v>
      </c>
      <c r="E20" s="5" t="n">
        <v>25</v>
      </c>
      <c r="G20" s="4" t="inlineStr">
        <is>
          <t xml:space="preserve"> </t>
        </is>
      </c>
    </row>
    <row r="21">
      <c r="A21" s="4" t="inlineStr">
        <is>
          <t>Offshore Support Vessels, Liftboats</t>
        </is>
      </c>
      <c r="C21" s="4" t="inlineStr">
        <is>
          <t xml:space="preserve"> </t>
        </is>
      </c>
      <c r="E21" s="4" t="inlineStr">
        <is>
          <t xml:space="preserve"> </t>
        </is>
      </c>
      <c r="G21" s="4" t="inlineStr">
        <is>
          <t xml:space="preserve"> </t>
        </is>
      </c>
    </row>
    <row r="22">
      <c r="A22" s="4" t="inlineStr">
        <is>
          <t>Historical cost</t>
        </is>
      </c>
      <c r="B22" s="4" t="inlineStr">
        <is>
          <t>[1]</t>
        </is>
      </c>
      <c r="C22" s="5" t="n">
        <v>264142</v>
      </c>
      <c r="E22" s="5" t="n">
        <v>289283</v>
      </c>
      <c r="G22" s="4" t="inlineStr">
        <is>
          <t xml:space="preserve"> </t>
        </is>
      </c>
    </row>
    <row r="23">
      <c r="A23" s="4" t="inlineStr">
        <is>
          <t>Accumulated depreciation</t>
        </is>
      </c>
      <c r="C23" s="5" t="n">
        <v>-102156</v>
      </c>
      <c r="E23" s="5" t="n">
        <v>-108364</v>
      </c>
      <c r="G23" s="4" t="inlineStr">
        <is>
          <t xml:space="preserve"> </t>
        </is>
      </c>
    </row>
    <row r="24">
      <c r="A24" s="4" t="inlineStr">
        <is>
          <t>Net book value</t>
        </is>
      </c>
      <c r="C24" s="5" t="n">
        <v>161986</v>
      </c>
      <c r="E24" s="5" t="n">
        <v>180919</v>
      </c>
      <c r="G24" s="4" t="inlineStr">
        <is>
          <t xml:space="preserve"> </t>
        </is>
      </c>
    </row>
    <row r="25">
      <c r="A25" s="4" t="inlineStr">
        <is>
          <t>General Machinery and Spares</t>
        </is>
      </c>
      <c r="C25" s="4" t="inlineStr">
        <is>
          <t xml:space="preserve"> </t>
        </is>
      </c>
      <c r="E25" s="4" t="inlineStr">
        <is>
          <t xml:space="preserve"> </t>
        </is>
      </c>
      <c r="G25" s="4" t="inlineStr">
        <is>
          <t xml:space="preserve"> </t>
        </is>
      </c>
    </row>
    <row r="26">
      <c r="A26" s="4" t="inlineStr">
        <is>
          <t>Historical cost</t>
        </is>
      </c>
      <c r="B26" s="4" t="inlineStr">
        <is>
          <t>[1]</t>
        </is>
      </c>
      <c r="C26" s="5" t="n">
        <v>10148</v>
      </c>
      <c r="E26" s="5" t="n">
        <v>8814</v>
      </c>
      <c r="G26" s="4" t="inlineStr">
        <is>
          <t xml:space="preserve"> </t>
        </is>
      </c>
    </row>
    <row r="27">
      <c r="A27" s="4" t="inlineStr">
        <is>
          <t>Accumulated depreciation</t>
        </is>
      </c>
      <c r="C27" s="5" t="n">
        <v>-8565</v>
      </c>
      <c r="E27" s="5" t="n">
        <v>-8463</v>
      </c>
      <c r="G27" s="4" t="inlineStr">
        <is>
          <t xml:space="preserve"> </t>
        </is>
      </c>
    </row>
    <row r="28">
      <c r="A28" s="4" t="inlineStr">
        <is>
          <t>Net book value</t>
        </is>
      </c>
      <c r="C28" s="5" t="n">
        <v>1583</v>
      </c>
      <c r="E28" s="5" t="n">
        <v>351</v>
      </c>
      <c r="G28" s="4" t="inlineStr">
        <is>
          <t xml:space="preserve"> </t>
        </is>
      </c>
    </row>
    <row r="29">
      <c r="A29" s="4" t="inlineStr">
        <is>
          <t>Property, Plant and Equipment, Other Types</t>
        </is>
      </c>
      <c r="C29" s="4" t="inlineStr">
        <is>
          <t xml:space="preserve"> </t>
        </is>
      </c>
      <c r="E29" s="4" t="inlineStr">
        <is>
          <t xml:space="preserve"> </t>
        </is>
      </c>
      <c r="G29" s="4" t="inlineStr">
        <is>
          <t xml:space="preserve"> </t>
        </is>
      </c>
    </row>
    <row r="30">
      <c r="A30" s="4" t="inlineStr">
        <is>
          <t>Historical cost</t>
        </is>
      </c>
      <c r="B30" s="4" t="inlineStr">
        <is>
          <t>[1],[5]</t>
        </is>
      </c>
      <c r="C30" s="5" t="n">
        <v>12601</v>
      </c>
      <c r="E30" s="5" t="n">
        <v>12636</v>
      </c>
      <c r="G30" s="4" t="inlineStr">
        <is>
          <t xml:space="preserve"> </t>
        </is>
      </c>
    </row>
    <row r="31">
      <c r="A31" s="4" t="inlineStr">
        <is>
          <t>Accumulated depreciation</t>
        </is>
      </c>
      <c r="B31" s="4" t="inlineStr">
        <is>
          <t>[5]</t>
        </is>
      </c>
      <c r="C31" s="5" t="n">
        <v>-12069</v>
      </c>
      <c r="E31" s="5" t="n">
        <v>-11672</v>
      </c>
      <c r="G31" s="4" t="inlineStr">
        <is>
          <t xml:space="preserve"> </t>
        </is>
      </c>
    </row>
    <row r="32">
      <c r="A32" s="4" t="inlineStr">
        <is>
          <t>Net book value</t>
        </is>
      </c>
      <c r="B32" s="4" t="inlineStr">
        <is>
          <t>[5]</t>
        </is>
      </c>
      <c r="C32" s="7" t="n">
        <v>532</v>
      </c>
      <c r="E32" s="7" t="n">
        <v>964</v>
      </c>
      <c r="G32" s="4" t="inlineStr">
        <is>
          <t xml:space="preserve"> </t>
        </is>
      </c>
    </row>
    <row r="33"/>
    <row r="34">
      <c r="A34" s="4" t="inlineStr">
        <is>
          <t>[1] Includes property and equipment acquired in business acquisitions at acquisition date fair value and net of the impact of recognized impairment charges. Some of the Company’s vessels are pledged as security for certain loans. Anchor Handling Towing Supply vessels (“AHTS”). Fast support vessels (“FSVs”). Platform support vessels (“PSVs”). Includes buildings, leasehold improvements, vehicles and other property and equipment.</t>
        </is>
      </c>
    </row>
  </sheetData>
  <mergeCells count="5">
    <mergeCell ref="A1:B1"/>
    <mergeCell ref="C1:D1"/>
    <mergeCell ref="E1:F1"/>
    <mergeCell ref="A33:F33"/>
    <mergeCell ref="A34:F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446541</v>
      </c>
      <c r="C4" s="7" t="n">
        <v>401836</v>
      </c>
      <c r="D4" s="7" t="n">
        <v>478924</v>
      </c>
    </row>
    <row r="5">
      <c r="A5" s="4" t="inlineStr">
        <is>
          <t>Other comprehensive income (loss)</t>
        </is>
      </c>
      <c r="B5" s="5" t="n">
        <v>-1208</v>
      </c>
      <c r="C5" s="5" t="n">
        <v>5265</v>
      </c>
      <c r="D5" s="5" t="n">
        <v>1242</v>
      </c>
    </row>
    <row r="6">
      <c r="A6" s="4" t="inlineStr">
        <is>
          <t>Balance</t>
        </is>
      </c>
      <c r="B6" s="5" t="n">
        <v>379146</v>
      </c>
      <c r="C6" s="5" t="n">
        <v>446541</v>
      </c>
      <c r="D6" s="5" t="n">
        <v>401836</v>
      </c>
    </row>
    <row r="7">
      <c r="A7" s="4" t="inlineStr">
        <is>
          <t>Accumulated Foreign Currency Adjustment Attributable to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10783</v>
      </c>
      <c r="C9" s="5" t="n">
        <v>6797</v>
      </c>
      <c r="D9" s="5" t="n">
        <v>4685</v>
      </c>
    </row>
    <row r="10">
      <c r="A10" s="4" t="inlineStr">
        <is>
          <t>Other comprehensive income (loss)</t>
        </is>
      </c>
      <c r="B10" s="5" t="n">
        <v>-4451</v>
      </c>
      <c r="C10" s="5" t="n">
        <v>3986</v>
      </c>
      <c r="D10" s="5" t="n">
        <v>2112</v>
      </c>
    </row>
    <row r="11">
      <c r="A11" s="4" t="inlineStr">
        <is>
          <t>Balance</t>
        </is>
      </c>
      <c r="B11" s="5" t="n">
        <v>6332</v>
      </c>
      <c r="C11" s="5" t="n">
        <v>10783</v>
      </c>
      <c r="D11" s="5" t="n">
        <v>6797</v>
      </c>
    </row>
    <row r="12">
      <c r="A12" s="4" t="inlineStr">
        <is>
          <t>Accumulated (Losses) Gains, Net, Cash Flow Hedge, Parent</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t>
        </is>
      </c>
      <c r="B14" s="5" t="n">
        <v>-2728</v>
      </c>
      <c r="C14" s="5" t="n">
        <v>-4007</v>
      </c>
      <c r="D14" s="5" t="n">
        <v>-3137</v>
      </c>
    </row>
    <row r="15">
      <c r="A15" s="4" t="inlineStr">
        <is>
          <t>Other comprehensive income (loss)</t>
        </is>
      </c>
      <c r="B15" s="5" t="n">
        <v>3243</v>
      </c>
      <c r="C15" s="5" t="n">
        <v>1279</v>
      </c>
      <c r="D15" s="5" t="n">
        <v>-870</v>
      </c>
    </row>
    <row r="16">
      <c r="A16" s="4" t="inlineStr">
        <is>
          <t>Balance</t>
        </is>
      </c>
      <c r="B16" s="5" t="n">
        <v>515</v>
      </c>
      <c r="C16" s="5" t="n">
        <v>-2728</v>
      </c>
      <c r="D16" s="5" t="n">
        <v>-4007</v>
      </c>
    </row>
    <row r="17">
      <c r="A17" s="4" t="inlineStr">
        <is>
          <t>AOCI Attributable to Par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t>
        </is>
      </c>
      <c r="B19" s="5" t="n">
        <v>8055</v>
      </c>
      <c r="C19" s="5" t="n">
        <v>2790</v>
      </c>
      <c r="D19" s="5" t="n">
        <v>1548</v>
      </c>
    </row>
    <row r="20">
      <c r="A20" s="4" t="inlineStr">
        <is>
          <t>Other comprehensive income (loss)</t>
        </is>
      </c>
      <c r="B20" s="5" t="n">
        <v>-1208</v>
      </c>
      <c r="C20" s="5" t="n">
        <v>5265</v>
      </c>
      <c r="D20" s="5" t="n">
        <v>1242</v>
      </c>
    </row>
    <row r="21">
      <c r="A21" s="4" t="inlineStr">
        <is>
          <t>Balance</t>
        </is>
      </c>
      <c r="B21" s="5" t="n">
        <v>6847</v>
      </c>
      <c r="C21" s="5" t="n">
        <v>8055</v>
      </c>
      <c r="D21" s="5" t="n">
        <v>2790</v>
      </c>
    </row>
    <row r="22">
      <c r="A22" s="4" t="inlineStr">
        <is>
          <t>Accumulated Foreign Currency Adjustment Attributable to Noncontrolling Interest</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t>
        </is>
      </c>
      <c r="B24" s="5" t="n">
        <v>-1445</v>
      </c>
      <c r="C24" s="5" t="n">
        <v>-1445</v>
      </c>
      <c r="D24" s="5" t="n">
        <v>-1445</v>
      </c>
    </row>
    <row r="25">
      <c r="A25" s="4" t="inlineStr">
        <is>
          <t>Balance</t>
        </is>
      </c>
      <c r="B25" s="5" t="n">
        <v>-1445</v>
      </c>
      <c r="C25" s="5" t="n">
        <v>-1445</v>
      </c>
      <c r="D25" s="5" t="n">
        <v>-1445</v>
      </c>
    </row>
    <row r="26">
      <c r="A26" s="4" t="inlineStr">
        <is>
          <t>Accumulated Loss, Net, Cash Flow Hedge, Noncontrolling Interes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t>
        </is>
      </c>
      <c r="B28" s="5" t="n">
        <v>-11</v>
      </c>
      <c r="C28" s="5" t="n">
        <v>-11</v>
      </c>
      <c r="D28" s="5" t="n">
        <v>-11</v>
      </c>
    </row>
    <row r="29">
      <c r="A29" s="4" t="inlineStr">
        <is>
          <t>Balance</t>
        </is>
      </c>
      <c r="B29" s="5" t="n">
        <v>-11</v>
      </c>
      <c r="C29" s="5" t="n">
        <v>-11</v>
      </c>
      <c r="D29" s="5" t="n">
        <v>-11</v>
      </c>
    </row>
    <row r="30">
      <c r="A30" s="4" t="inlineStr">
        <is>
          <t>AOCI Attributable to Noncontrolling Interest</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alance</t>
        </is>
      </c>
      <c r="B32" s="5" t="n">
        <v>5265</v>
      </c>
      <c r="C32" s="5" t="n">
        <v>1242</v>
      </c>
      <c r="D32" s="5" t="n">
        <v>18336</v>
      </c>
    </row>
    <row r="33">
      <c r="A33" s="4" t="inlineStr">
        <is>
          <t>Other comprehensive income (loss)</t>
        </is>
      </c>
      <c r="B33" s="5" t="n">
        <v>-1208</v>
      </c>
      <c r="C33" s="5" t="n">
        <v>5265</v>
      </c>
      <c r="D33" s="5" t="n">
        <v>1242</v>
      </c>
    </row>
    <row r="34">
      <c r="A34" s="4" t="inlineStr">
        <is>
          <t>Balance</t>
        </is>
      </c>
      <c r="B34" s="7" t="n">
        <v>-1208</v>
      </c>
      <c r="C34" s="7" t="n">
        <v>5265</v>
      </c>
      <c r="D34" s="7" t="n">
        <v>12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formation, Facility Restructuring and Severance Charges - Additional Information (Details) - Transformation Plan - USD ($)</t>
        </is>
      </c>
      <c r="B1" s="2" t="inlineStr">
        <is>
          <t>12 Months Ended</t>
        </is>
      </c>
    </row>
    <row r="2">
      <c r="B2" s="2" t="inlineStr">
        <is>
          <t>Dec. 31, 2022</t>
        </is>
      </c>
      <c r="C2" s="2" t="inlineStr">
        <is>
          <t>Dec. 31, 2020</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activities, description</t>
        </is>
      </c>
      <c r="B4" s="4" t="inlineStr">
        <is>
          <t>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t>
        </is>
      </c>
      <c r="C4" s="4" t="inlineStr">
        <is>
          <t xml:space="preserve"> </t>
        </is>
      </c>
      <c r="D4" s="4" t="inlineStr">
        <is>
          <t xml:space="preserve"> </t>
        </is>
      </c>
    </row>
    <row r="5">
      <c r="A5" s="4" t="inlineStr">
        <is>
          <t>Restructuring Costs</t>
        </is>
      </c>
      <c r="B5" s="7" t="n">
        <v>4900000</v>
      </c>
      <c r="C5" s="4" t="inlineStr">
        <is>
          <t xml:space="preserve"> </t>
        </is>
      </c>
      <c r="D5" s="4" t="inlineStr">
        <is>
          <t xml:space="preserve"> </t>
        </is>
      </c>
    </row>
    <row r="6">
      <c r="A6" s="4" t="inlineStr">
        <is>
          <t>Accrued liabilities associated with plan</t>
        </is>
      </c>
      <c r="B6" s="7" t="n">
        <v>0</v>
      </c>
      <c r="C6" s="4" t="inlineStr">
        <is>
          <t xml:space="preserve"> </t>
        </is>
      </c>
      <c r="D6" s="7" t="n">
        <v>0</v>
      </c>
    </row>
    <row r="7">
      <c r="A7" s="4" t="inlineStr">
        <is>
          <t>Restructuring charges</t>
        </is>
      </c>
      <c r="B7" s="4" t="inlineStr">
        <is>
          <t xml:space="preserve"> </t>
        </is>
      </c>
      <c r="C7" s="7" t="n">
        <v>1187000</v>
      </c>
      <c r="D7" s="4" t="inlineStr">
        <is>
          <t xml:space="preserve"> </t>
        </is>
      </c>
    </row>
    <row r="8">
      <c r="A8" s="4" t="inlineStr">
        <is>
          <t>Severance charges</t>
        </is>
      </c>
      <c r="B8" s="4" t="inlineStr">
        <is>
          <t xml:space="preserve"> </t>
        </is>
      </c>
      <c r="C8" s="5" t="n">
        <v>1100000</v>
      </c>
      <c r="D8" s="4" t="inlineStr">
        <is>
          <t xml:space="preserve"> </t>
        </is>
      </c>
    </row>
    <row r="9">
      <c r="A9" s="4" t="inlineStr">
        <is>
          <t>Other restructuring charges</t>
        </is>
      </c>
      <c r="B9" s="4" t="inlineStr">
        <is>
          <t xml:space="preserve"> </t>
        </is>
      </c>
      <c r="C9" s="7" t="n">
        <v>62000</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ransformation, Facility Restructuring and Severance Charges - Schedule of Components of Restructuring Charges (Details) - Transformation Plan $ in Thousands</t>
        </is>
      </c>
      <c r="B1" s="2" t="inlineStr">
        <is>
          <t>12 Months Ended</t>
        </is>
      </c>
    </row>
    <row r="2">
      <c r="B2" s="2" t="inlineStr">
        <is>
          <t>Dec. 31, 2020 USD ($)</t>
        </is>
      </c>
    </row>
    <row r="3">
      <c r="A3" s="3" t="inlineStr">
        <is>
          <t>Restructuring Cost And Reserve [Line Items]</t>
        </is>
      </c>
      <c r="B3" s="4" t="inlineStr">
        <is>
          <t xml:space="preserve"> </t>
        </is>
      </c>
    </row>
    <row r="4">
      <c r="A4" s="4" t="inlineStr">
        <is>
          <t>Severance Charges</t>
        </is>
      </c>
      <c r="B4" s="7" t="n">
        <v>1125</v>
      </c>
    </row>
    <row r="5">
      <c r="A5" s="4" t="inlineStr">
        <is>
          <t>Other Charges</t>
        </is>
      </c>
      <c r="B5" s="5" t="n">
        <v>62</v>
      </c>
    </row>
    <row r="6">
      <c r="A6" s="4" t="inlineStr">
        <is>
          <t>Total Charges</t>
        </is>
      </c>
      <c r="B6" s="5" t="n">
        <v>1187</v>
      </c>
    </row>
    <row r="7">
      <c r="A7" s="4" t="inlineStr">
        <is>
          <t>UNITED STATES</t>
        </is>
      </c>
      <c r="B7" s="4" t="inlineStr">
        <is>
          <t xml:space="preserve"> </t>
        </is>
      </c>
    </row>
    <row r="8">
      <c r="A8" s="3" t="inlineStr">
        <is>
          <t>Restructuring Cost And Reserve [Line Items]</t>
        </is>
      </c>
      <c r="B8" s="4" t="inlineStr">
        <is>
          <t xml:space="preserve"> </t>
        </is>
      </c>
    </row>
    <row r="9">
      <c r="A9" s="4" t="inlineStr">
        <is>
          <t>Severance Charges</t>
        </is>
      </c>
      <c r="B9" s="5" t="n">
        <v>275</v>
      </c>
    </row>
    <row r="10">
      <c r="A10" s="4" t="inlineStr">
        <is>
          <t>Other Charges</t>
        </is>
      </c>
      <c r="B10" s="5" t="n">
        <v>31</v>
      </c>
    </row>
    <row r="11">
      <c r="A11" s="4" t="inlineStr">
        <is>
          <t>Total Charges</t>
        </is>
      </c>
      <c r="B11" s="5" t="n">
        <v>306</v>
      </c>
    </row>
    <row r="12">
      <c r="A12" s="4" t="inlineStr">
        <is>
          <t>Africa and Europe, Continuing Operations</t>
        </is>
      </c>
      <c r="B12" s="4" t="inlineStr">
        <is>
          <t xml:space="preserve"> </t>
        </is>
      </c>
    </row>
    <row r="13">
      <c r="A13" s="3" t="inlineStr">
        <is>
          <t>Restructuring Cost And Reserve [Line Items]</t>
        </is>
      </c>
      <c r="B13" s="4" t="inlineStr">
        <is>
          <t xml:space="preserve"> </t>
        </is>
      </c>
    </row>
    <row r="14">
      <c r="A14" s="4" t="inlineStr">
        <is>
          <t>Severance Charges</t>
        </is>
      </c>
      <c r="B14" s="5" t="n">
        <v>185</v>
      </c>
    </row>
    <row r="15">
      <c r="A15" s="4" t="inlineStr">
        <is>
          <t>Total Charges</t>
        </is>
      </c>
      <c r="B15" s="5" t="n">
        <v>185</v>
      </c>
    </row>
    <row r="16">
      <c r="A16" s="4" t="inlineStr">
        <is>
          <t>Middle East and Asia</t>
        </is>
      </c>
      <c r="B16" s="4" t="inlineStr">
        <is>
          <t xml:space="preserve"> </t>
        </is>
      </c>
    </row>
    <row r="17">
      <c r="A17" s="3" t="inlineStr">
        <is>
          <t>Restructuring Cost And Reserve [Line Items]</t>
        </is>
      </c>
      <c r="B17" s="4" t="inlineStr">
        <is>
          <t xml:space="preserve"> </t>
        </is>
      </c>
    </row>
    <row r="18">
      <c r="A18" s="4" t="inlineStr">
        <is>
          <t>Severance Charges</t>
        </is>
      </c>
      <c r="B18" s="5" t="n">
        <v>665</v>
      </c>
    </row>
    <row r="19">
      <c r="A19" s="4" t="inlineStr">
        <is>
          <t>Other Charges</t>
        </is>
      </c>
      <c r="B19" s="5" t="n">
        <v>31</v>
      </c>
    </row>
    <row r="20">
      <c r="A20" s="4" t="inlineStr">
        <is>
          <t>Total Charges</t>
        </is>
      </c>
      <c r="B20" s="7" t="n">
        <v>6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36" customWidth="1" min="3" max="3"/>
  </cols>
  <sheetData>
    <row r="1">
      <c r="A1" s="1" t="inlineStr">
        <is>
          <t>Business Acquisitions - Additional Information (Details) $ in Millions</t>
        </is>
      </c>
      <c r="B1" s="2" t="inlineStr">
        <is>
          <t>1 Months Ended</t>
        </is>
      </c>
      <c r="C1" s="2" t="inlineStr">
        <is>
          <t>12 Months Ended</t>
        </is>
      </c>
    </row>
    <row r="2">
      <c r="B2" s="2" t="inlineStr">
        <is>
          <t>Dec. 31, 2021 Vessel shares</t>
        </is>
      </c>
      <c r="C2" s="2" t="inlineStr">
        <is>
          <t>Dec. 31, 2021 USD ($) Vessel shares</t>
        </is>
      </c>
    </row>
    <row r="3">
      <c r="A3" s="4" t="inlineStr">
        <is>
          <t>OSV Partners Merger Agreement | Common Stock [Member] | Merger Conside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ommon stock issued</t>
        </is>
      </c>
      <c r="B5" s="5" t="n">
        <v>1567935</v>
      </c>
      <c r="C5" s="4" t="inlineStr">
        <is>
          <t xml:space="preserve"> </t>
        </is>
      </c>
    </row>
    <row r="6">
      <c r="A6" s="4" t="inlineStr">
        <is>
          <t>OSV Partners | Merger Agreement | Common Stock [Member] | Limited Partn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issued</t>
        </is>
      </c>
      <c r="B8" s="4" t="inlineStr">
        <is>
          <t xml:space="preserve"> </t>
        </is>
      </c>
      <c r="C8" s="5" t="n">
        <v>1567935</v>
      </c>
    </row>
    <row r="9">
      <c r="A9" s="4" t="inlineStr">
        <is>
          <t>OSV Partners | Merger Agreement | Common Stock [Member] | Merger Considera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mmon stock issued</t>
        </is>
      </c>
      <c r="B11" s="4" t="inlineStr">
        <is>
          <t xml:space="preserve"> </t>
        </is>
      </c>
      <c r="C11" s="5" t="n">
        <v>1567935</v>
      </c>
    </row>
    <row r="12">
      <c r="A12" s="4" t="inlineStr">
        <is>
          <t>OSV Partners | OSV Partners Merger Agreement | Limited Partn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assumed and guarantee amount | $</t>
        </is>
      </c>
      <c r="B14" s="4" t="inlineStr">
        <is>
          <t xml:space="preserve"> </t>
        </is>
      </c>
      <c r="C14" s="6" t="n">
        <v>18.1</v>
      </c>
    </row>
    <row r="15">
      <c r="A15" s="4" t="inlineStr">
        <is>
          <t>OSV Partners | OSV Partners Merger Agreement | Limited Partner | Platform Supply Vessel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umber of vessels owned | Vessel</t>
        </is>
      </c>
      <c r="B17" s="5" t="n">
        <v>5</v>
      </c>
      <c r="C17" s="5" t="n">
        <v>5</v>
      </c>
    </row>
    <row r="18">
      <c r="A18" s="4" t="inlineStr">
        <is>
          <t>Business acquisition ownership, percentage</t>
        </is>
      </c>
      <c r="B18" s="10" t="n">
        <v>1</v>
      </c>
      <c r="C18" s="10" t="n">
        <v>1</v>
      </c>
    </row>
    <row r="19">
      <c r="A19" s="4" t="inlineStr">
        <is>
          <t>Average age of vessels</t>
        </is>
      </c>
      <c r="B19" s="4" t="inlineStr">
        <is>
          <t>7 years</t>
        </is>
      </c>
      <c r="C19" s="4" t="inlineStr">
        <is>
          <t xml:space="preserve"> </t>
        </is>
      </c>
    </row>
    <row r="20">
      <c r="A20" s="4" t="inlineStr">
        <is>
          <t>OSV Partners | OSV Partners Merger Agreement | Common Stock [Member] | Merger Consideration</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mmon stock issued</t>
        </is>
      </c>
      <c r="B22" s="5" t="n">
        <v>531872</v>
      </c>
      <c r="C22" s="4" t="inlineStr">
        <is>
          <t xml:space="preserve"> </t>
        </is>
      </c>
    </row>
    <row r="23">
      <c r="A23" s="4" t="inlineStr">
        <is>
          <t>OSV Partners | OSV Partners Merger Agreement | Common Stock [Member] | PIK Loan Consideration | Limited Partn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ommon stock issued</t>
        </is>
      </c>
      <c r="B25" s="5" t="n">
        <v>1036063</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llocation of Acquired Asse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Equity Investment</t>
        </is>
      </c>
      <c r="B3" s="7" t="n">
        <v>-3024</v>
      </c>
      <c r="C3" s="7" t="n">
        <v>-71727</v>
      </c>
    </row>
    <row r="4">
      <c r="A4" s="4" t="inlineStr">
        <is>
          <t>OSV Partner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urrent Assets</t>
        </is>
      </c>
      <c r="B6" s="4" t="inlineStr">
        <is>
          <t xml:space="preserve"> </t>
        </is>
      </c>
      <c r="C6" s="5" t="n">
        <v>6181</v>
      </c>
    </row>
    <row r="7">
      <c r="A7" s="4" t="inlineStr">
        <is>
          <t>Fixed Assets</t>
        </is>
      </c>
      <c r="B7" s="4" t="inlineStr">
        <is>
          <t xml:space="preserve"> </t>
        </is>
      </c>
      <c r="C7" s="5" t="n">
        <v>35176</v>
      </c>
    </row>
    <row r="8">
      <c r="A8" s="4" t="inlineStr">
        <is>
          <t>Current Liabilities</t>
        </is>
      </c>
      <c r="B8" s="4" t="inlineStr">
        <is>
          <t xml:space="preserve"> </t>
        </is>
      </c>
      <c r="C8" s="5" t="n">
        <v>-2186</v>
      </c>
    </row>
    <row r="9">
      <c r="A9" s="4" t="inlineStr">
        <is>
          <t>Long-Term Liabilities</t>
        </is>
      </c>
      <c r="B9" s="4" t="inlineStr">
        <is>
          <t xml:space="preserve"> </t>
        </is>
      </c>
      <c r="C9" s="5" t="n">
        <v>-15962</v>
      </c>
    </row>
    <row r="10">
      <c r="A10" s="4" t="inlineStr">
        <is>
          <t>Total Cost Basis for Purchase</t>
        </is>
      </c>
      <c r="B10" s="4" t="inlineStr">
        <is>
          <t xml:space="preserve"> </t>
        </is>
      </c>
      <c r="C10" s="5" t="n">
        <v>23209</v>
      </c>
    </row>
    <row r="11">
      <c r="A11" s="4" t="inlineStr">
        <is>
          <t>Purchase Price</t>
        </is>
      </c>
      <c r="B11" s="4" t="inlineStr">
        <is>
          <t xml:space="preserve"> </t>
        </is>
      </c>
      <c r="C11" s="5" t="n">
        <v>-5331</v>
      </c>
    </row>
    <row r="12">
      <c r="A12" s="4" t="inlineStr">
        <is>
          <t>Acquisition costs</t>
        </is>
      </c>
      <c r="B12" s="4" t="inlineStr">
        <is>
          <t xml:space="preserve"> </t>
        </is>
      </c>
      <c r="C12" s="5" t="n">
        <v>-598</v>
      </c>
    </row>
    <row r="13">
      <c r="A13" s="4" t="inlineStr">
        <is>
          <t>Equity Investment</t>
        </is>
      </c>
      <c r="B13" s="4" t="inlineStr">
        <is>
          <t xml:space="preserve"> </t>
        </is>
      </c>
      <c r="C13" s="5" t="n">
        <v>-17280</v>
      </c>
    </row>
    <row r="14">
      <c r="A14" s="4" t="inlineStr">
        <is>
          <t>Total Cost Basis for Purchase</t>
        </is>
      </c>
      <c r="B14" s="4" t="inlineStr">
        <is>
          <t xml:space="preserve"> </t>
        </is>
      </c>
      <c r="C14" s="7" t="n">
        <v>-232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4" customWidth="1" min="5" max="5"/>
  </cols>
  <sheetData>
    <row r="1">
      <c r="A1" s="1" t="inlineStr">
        <is>
          <t>Note Receivable - Additional Information (Details) - USD ($)</t>
        </is>
      </c>
      <c r="D1" s="2" t="inlineStr">
        <is>
          <t>12 Months Ended</t>
        </is>
      </c>
    </row>
    <row r="2">
      <c r="B2" s="2" t="inlineStr">
        <is>
          <t>Sep. 29, 2022</t>
        </is>
      </c>
      <c r="C2" s="2" t="inlineStr">
        <is>
          <t>Dec. 16, 2016</t>
        </is>
      </c>
      <c r="D2" s="2" t="inlineStr">
        <is>
          <t>Dec. 31, 2022</t>
        </is>
      </c>
      <c r="E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repayment of outstanding loan</t>
        </is>
      </c>
      <c r="B4" s="4" t="inlineStr">
        <is>
          <t xml:space="preserve"> </t>
        </is>
      </c>
      <c r="C4" s="4" t="inlineStr">
        <is>
          <t xml:space="preserve"> </t>
        </is>
      </c>
      <c r="D4" s="7" t="n">
        <v>2271000</v>
      </c>
      <c r="E4" s="7" t="n">
        <v>755000</v>
      </c>
    </row>
    <row r="5">
      <c r="A5" s="4" t="inlineStr">
        <is>
          <t>Restricted cash</t>
        </is>
      </c>
      <c r="B5" s="4" t="inlineStr">
        <is>
          <t xml:space="preserve"> </t>
        </is>
      </c>
      <c r="C5" s="4" t="inlineStr">
        <is>
          <t xml:space="preserve"> </t>
        </is>
      </c>
      <c r="D5" s="5" t="n">
        <v>3082000</v>
      </c>
      <c r="E5" s="7" t="n">
        <v>3601000</v>
      </c>
    </row>
    <row r="6">
      <c r="A6" s="4" t="inlineStr">
        <is>
          <t>MexMar Original Facility Agreement</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Loan balance due</t>
        </is>
      </c>
      <c r="B8" s="4" t="inlineStr">
        <is>
          <t xml:space="preserve"> </t>
        </is>
      </c>
      <c r="C8" s="4" t="inlineStr">
        <is>
          <t xml:space="preserve"> </t>
        </is>
      </c>
      <c r="D8" s="7" t="n">
        <v>15000000</v>
      </c>
      <c r="E8" s="4" t="inlineStr">
        <is>
          <t xml:space="preserve"> </t>
        </is>
      </c>
    </row>
    <row r="9">
      <c r="A9" s="4" t="inlineStr">
        <is>
          <t>MexMar Original Facility Agreement | Term Loan</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Outstanding principal of loan</t>
        </is>
      </c>
      <c r="B11" s="7" t="n">
        <v>28800000</v>
      </c>
      <c r="C11" s="4" t="inlineStr">
        <is>
          <t xml:space="preserve"> </t>
        </is>
      </c>
      <c r="D11" s="4" t="inlineStr">
        <is>
          <t xml:space="preserve"> </t>
        </is>
      </c>
      <c r="E11" s="4" t="inlineStr">
        <is>
          <t xml:space="preserve"> </t>
        </is>
      </c>
    </row>
    <row r="12">
      <c r="A12" s="4" t="inlineStr">
        <is>
          <t>MexMar Second Amended and Restated Term Loan Credit Facility Agreement | Term Loan</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Debt instrument, maturity date</t>
        </is>
      </c>
      <c r="B14" s="4" t="inlineStr">
        <is>
          <t xml:space="preserve"> </t>
        </is>
      </c>
      <c r="C14" s="4" t="inlineStr">
        <is>
          <t>Jan. 23,  2025</t>
        </is>
      </c>
      <c r="D14" s="4" t="inlineStr">
        <is>
          <t xml:space="preserve"> </t>
        </is>
      </c>
      <c r="E14" s="4" t="inlineStr">
        <is>
          <t xml:space="preserve"> </t>
        </is>
      </c>
    </row>
    <row r="15">
      <c r="A15" s="4" t="inlineStr">
        <is>
          <t>Interest rate</t>
        </is>
      </c>
      <c r="B15" s="4" t="inlineStr">
        <is>
          <t xml:space="preserve"> </t>
        </is>
      </c>
      <c r="C15" s="11" t="n">
        <v>0.047</v>
      </c>
      <c r="D15" s="4" t="inlineStr">
        <is>
          <t xml:space="preserve"> </t>
        </is>
      </c>
      <c r="E15" s="4" t="inlineStr">
        <is>
          <t xml:space="preserve"> </t>
        </is>
      </c>
    </row>
    <row r="16">
      <c r="A16" s="4" t="inlineStr">
        <is>
          <t>MexMar Third A&amp;R Facility Agreement | Term Loan</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Outstanding principal of loan</t>
        </is>
      </c>
      <c r="B18" s="5" t="n">
        <v>20000000</v>
      </c>
      <c r="C18" s="4" t="inlineStr">
        <is>
          <t xml:space="preserve"> </t>
        </is>
      </c>
      <c r="D18" s="4" t="inlineStr">
        <is>
          <t xml:space="preserve"> </t>
        </is>
      </c>
      <c r="E18" s="4" t="inlineStr">
        <is>
          <t xml:space="preserve"> </t>
        </is>
      </c>
    </row>
    <row r="19">
      <c r="A19" s="4" t="inlineStr">
        <is>
          <t>Prepayment of outstanding loan</t>
        </is>
      </c>
      <c r="B19" s="7" t="n">
        <v>8800000</v>
      </c>
      <c r="C19" s="4" t="inlineStr">
        <is>
          <t xml:space="preserve"> </t>
        </is>
      </c>
      <c r="D19" s="4" t="inlineStr">
        <is>
          <t xml:space="preserve"> </t>
        </is>
      </c>
      <c r="E19" s="4" t="inlineStr">
        <is>
          <t xml:space="preserve"> </t>
        </is>
      </c>
    </row>
    <row r="20">
      <c r="A20" s="4" t="inlineStr">
        <is>
          <t>Debt instrument, maturity date</t>
        </is>
      </c>
      <c r="B20" s="4" t="inlineStr">
        <is>
          <t>Sep. 30,  2023</t>
        </is>
      </c>
      <c r="C20" s="4" t="inlineStr">
        <is>
          <t xml:space="preserve"> </t>
        </is>
      </c>
      <c r="D20" s="4" t="inlineStr">
        <is>
          <t xml:space="preserve"> </t>
        </is>
      </c>
      <c r="E20" s="4" t="inlineStr">
        <is>
          <t xml:space="preserve"> </t>
        </is>
      </c>
    </row>
    <row r="21">
      <c r="A21" s="4" t="inlineStr">
        <is>
          <t>Interest rate</t>
        </is>
      </c>
      <c r="B21" s="10" t="n">
        <v>0.05</v>
      </c>
      <c r="C21" s="4" t="inlineStr">
        <is>
          <t xml:space="preserve"> </t>
        </is>
      </c>
      <c r="D21" s="4" t="inlineStr">
        <is>
          <t xml:space="preserve"> </t>
        </is>
      </c>
      <c r="E21" s="4" t="inlineStr">
        <is>
          <t xml:space="preserve"> </t>
        </is>
      </c>
    </row>
    <row r="22">
      <c r="A22" s="4" t="inlineStr">
        <is>
          <t>Frequency of principal repayment</t>
        </is>
      </c>
      <c r="B22" s="4" t="inlineStr">
        <is>
          <t>four quarterly installments</t>
        </is>
      </c>
      <c r="C22" s="4" t="inlineStr">
        <is>
          <t xml:space="preserve"> </t>
        </is>
      </c>
      <c r="D22" s="4" t="inlineStr">
        <is>
          <t>four quarterly installments</t>
        </is>
      </c>
      <c r="E22" s="4" t="inlineStr">
        <is>
          <t xml:space="preserve"> </t>
        </is>
      </c>
    </row>
    <row r="23">
      <c r="A23" s="4" t="inlineStr">
        <is>
          <t>Principal repayment of loan</t>
        </is>
      </c>
      <c r="B23" s="7" t="n">
        <v>5000000</v>
      </c>
      <c r="C23" s="4" t="inlineStr">
        <is>
          <t xml:space="preserve"> </t>
        </is>
      </c>
      <c r="D23" s="4" t="inlineStr">
        <is>
          <t xml:space="preserve"> </t>
        </is>
      </c>
      <c r="E23" s="4" t="inlineStr">
        <is>
          <t xml:space="preserve"> </t>
        </is>
      </c>
    </row>
    <row r="24">
      <c r="A24" s="4" t="inlineStr">
        <is>
          <t>Minimum | MexMar Second Amended and Restated Term Loan Credit Facility Agreement | Term Loan</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4" t="inlineStr">
        <is>
          <t xml:space="preserve"> </t>
        </is>
      </c>
      <c r="C26" s="7" t="n">
        <v>10000000</v>
      </c>
      <c r="D26" s="4" t="inlineStr">
        <is>
          <t xml:space="preserve"> </t>
        </is>
      </c>
      <c r="E26" s="4" t="inlineStr">
        <is>
          <t xml:space="preserve"> </t>
        </is>
      </c>
    </row>
    <row r="27">
      <c r="A27" s="4" t="inlineStr">
        <is>
          <t>Minimum | MexMar Third A&amp;R Facility Agreement | Term Loan</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Restricted cash</t>
        </is>
      </c>
      <c r="B29" s="7" t="n">
        <v>2500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13" customWidth="1" min="6" max="6"/>
    <col width="29" customWidth="1" min="7" max="7"/>
    <col width="13" customWidth="1" min="8" max="8"/>
  </cols>
  <sheetData>
    <row r="1">
      <c r="A1" s="1" t="inlineStr">
        <is>
          <t>Equipment Acquisitions and Dispositions - Additional Information (Details) $ in Thousands, £ in Millions</t>
        </is>
      </c>
      <c r="D1" s="2" t="inlineStr">
        <is>
          <t>12 Months Ended</t>
        </is>
      </c>
    </row>
    <row r="2">
      <c r="B2" s="2" t="inlineStr">
        <is>
          <t>Jan. 12, 2021 USD ($)</t>
        </is>
      </c>
      <c r="C2" s="2" t="inlineStr">
        <is>
          <t>Jan. 12, 2021 GBP (£)</t>
        </is>
      </c>
      <c r="D2" s="2" t="inlineStr">
        <is>
          <t>Dec. 31, 2022 USD ($) Vessel</t>
        </is>
      </c>
      <c r="E2" s="2" t="inlineStr">
        <is>
          <t>Dec. 31, 2021 USD ($) Vessel</t>
        </is>
      </c>
      <c r="G2" s="2" t="inlineStr">
        <is>
          <t>Dec. 31, 2020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pital expenditures and payments on equipment</t>
        </is>
      </c>
      <c r="B4" s="4" t="inlineStr">
        <is>
          <t xml:space="preserve"> </t>
        </is>
      </c>
      <c r="C4" s="4" t="inlineStr">
        <is>
          <t xml:space="preserve"> </t>
        </is>
      </c>
      <c r="D4" s="7" t="n">
        <v>500</v>
      </c>
      <c r="E4" s="7" t="n">
        <v>7000</v>
      </c>
      <c r="G4" s="7" t="n">
        <v>20800</v>
      </c>
    </row>
    <row r="5">
      <c r="A5" s="4" t="inlineStr">
        <is>
          <t>Acquired</t>
        </is>
      </c>
      <c r="B5" s="4" t="inlineStr">
        <is>
          <t xml:space="preserve"> </t>
        </is>
      </c>
      <c r="C5" s="4" t="inlineStr">
        <is>
          <t xml:space="preserve"> </t>
        </is>
      </c>
      <c r="D5" s="5" t="n">
        <v>1</v>
      </c>
      <c r="E5" s="5" t="n">
        <v>1</v>
      </c>
      <c r="F5" s="4" t="inlineStr">
        <is>
          <t>[1]</t>
        </is>
      </c>
      <c r="G5" s="5" t="n">
        <v>4</v>
      </c>
      <c r="H5" s="4" t="inlineStr">
        <is>
          <t>[2]</t>
        </is>
      </c>
    </row>
    <row r="6">
      <c r="A6" s="4" t="inlineStr">
        <is>
          <t>Proceeds from sale of business</t>
        </is>
      </c>
      <c r="B6" s="4" t="inlineStr">
        <is>
          <t xml:space="preserve"> </t>
        </is>
      </c>
      <c r="C6" s="4" t="inlineStr">
        <is>
          <t xml:space="preserve"> </t>
        </is>
      </c>
      <c r="D6" s="7" t="n">
        <v>6734</v>
      </c>
      <c r="E6" s="7" t="n">
        <v>30137</v>
      </c>
      <c r="G6" s="7" t="n">
        <v>20674</v>
      </c>
    </row>
    <row r="7">
      <c r="A7" s="4" t="inlineStr">
        <is>
          <t>Property plant equipment consideration transferred</t>
        </is>
      </c>
      <c r="B7" s="4" t="inlineStr">
        <is>
          <t xml:space="preserve"> </t>
        </is>
      </c>
      <c r="C7" s="4" t="inlineStr">
        <is>
          <t xml:space="preserve"> </t>
        </is>
      </c>
      <c r="D7" s="4" t="inlineStr">
        <is>
          <t xml:space="preserve"> </t>
        </is>
      </c>
      <c r="E7" s="5" t="n">
        <v>30100</v>
      </c>
      <c r="G7" s="4" t="inlineStr">
        <is>
          <t xml:space="preserve"> </t>
        </is>
      </c>
    </row>
    <row r="8">
      <c r="A8" s="4" t="inlineStr">
        <is>
          <t>Proceeds from disposition of property and equipment</t>
        </is>
      </c>
      <c r="B8" s="4" t="inlineStr">
        <is>
          <t xml:space="preserve"> </t>
        </is>
      </c>
      <c r="C8" s="4" t="inlineStr">
        <is>
          <t xml:space="preserve"> </t>
        </is>
      </c>
      <c r="D8" s="7" t="n">
        <v>6734</v>
      </c>
      <c r="E8" s="5" t="n">
        <v>30137</v>
      </c>
      <c r="G8" s="7" t="n">
        <v>20674</v>
      </c>
    </row>
    <row r="9">
      <c r="A9" s="4" t="inlineStr">
        <is>
          <t>Falcon Global U S A Term Loan Facility</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Reduced of debt under credit facility</t>
        </is>
      </c>
      <c r="B11" s="4" t="inlineStr">
        <is>
          <t xml:space="preserve"> </t>
        </is>
      </c>
      <c r="C11" s="4" t="inlineStr">
        <is>
          <t xml:space="preserve"> </t>
        </is>
      </c>
      <c r="D11" s="4" t="inlineStr">
        <is>
          <t xml:space="preserve"> </t>
        </is>
      </c>
      <c r="E11" s="7" t="n">
        <v>22500</v>
      </c>
      <c r="G11" s="4" t="inlineStr">
        <is>
          <t xml:space="preserve"> </t>
        </is>
      </c>
    </row>
    <row r="12">
      <c r="A12" s="4" t="inlineStr">
        <is>
          <t>Crew Transfer Vessels</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Sale of equity percentage</t>
        </is>
      </c>
      <c r="B14" s="10" t="n">
        <v>1</v>
      </c>
      <c r="C14" s="10" t="n">
        <v>1</v>
      </c>
      <c r="D14" s="4" t="inlineStr">
        <is>
          <t xml:space="preserve"> </t>
        </is>
      </c>
      <c r="E14" s="4" t="inlineStr">
        <is>
          <t xml:space="preserve"> </t>
        </is>
      </c>
      <c r="G14" s="4" t="inlineStr">
        <is>
          <t xml:space="preserve"> </t>
        </is>
      </c>
    </row>
    <row r="15">
      <c r="A15" s="4" t="inlineStr">
        <is>
          <t>Aggregate purchase price | £</t>
        </is>
      </c>
      <c r="B15" s="4" t="inlineStr">
        <is>
          <t xml:space="preserve"> </t>
        </is>
      </c>
      <c r="C15" s="12" t="n">
        <v>32.8</v>
      </c>
      <c r="D15" s="4" t="inlineStr">
        <is>
          <t xml:space="preserve"> </t>
        </is>
      </c>
      <c r="E15" s="4" t="inlineStr">
        <is>
          <t xml:space="preserve"> </t>
        </is>
      </c>
      <c r="G15" s="4" t="inlineStr">
        <is>
          <t xml:space="preserve"> </t>
        </is>
      </c>
    </row>
    <row r="16">
      <c r="A16" s="4" t="inlineStr">
        <is>
          <t>Issuance of stock</t>
        </is>
      </c>
      <c r="B16" s="7" t="n">
        <v>42600</v>
      </c>
      <c r="C16" s="4" t="inlineStr">
        <is>
          <t xml:space="preserve"> </t>
        </is>
      </c>
      <c r="D16" s="4" t="inlineStr">
        <is>
          <t xml:space="preserve"> </t>
        </is>
      </c>
      <c r="E16" s="4" t="inlineStr">
        <is>
          <t xml:space="preserve"> </t>
        </is>
      </c>
      <c r="G16" s="4" t="inlineStr">
        <is>
          <t xml:space="preserve"> </t>
        </is>
      </c>
    </row>
    <row r="17">
      <c r="A17" s="4" t="inlineStr">
        <is>
          <t>Debt outstanding under revolving credit facility | £</t>
        </is>
      </c>
      <c r="B17" s="4" t="inlineStr">
        <is>
          <t xml:space="preserve"> </t>
        </is>
      </c>
      <c r="C17" s="12" t="n">
        <v>20.4</v>
      </c>
      <c r="D17" s="4" t="inlineStr">
        <is>
          <t xml:space="preserve"> </t>
        </is>
      </c>
      <c r="E17" s="4" t="inlineStr">
        <is>
          <t xml:space="preserve"> </t>
        </is>
      </c>
      <c r="G17" s="4" t="inlineStr">
        <is>
          <t xml:space="preserve"> </t>
        </is>
      </c>
    </row>
    <row r="18">
      <c r="A18" s="4" t="inlineStr">
        <is>
          <t>Acquired | Vessel</t>
        </is>
      </c>
      <c r="B18" s="4" t="inlineStr">
        <is>
          <t xml:space="preserve"> </t>
        </is>
      </c>
      <c r="C18" s="4" t="inlineStr">
        <is>
          <t xml:space="preserve"> </t>
        </is>
      </c>
      <c r="D18" s="4" t="inlineStr">
        <is>
          <t xml:space="preserve"> </t>
        </is>
      </c>
      <c r="E18" s="4" t="inlineStr">
        <is>
          <t xml:space="preserve"> </t>
        </is>
      </c>
      <c r="G18" s="5" t="n">
        <v>41</v>
      </c>
    </row>
    <row r="19">
      <c r="A19" s="4" t="inlineStr">
        <is>
          <t>Number of additional joint ventures held interests | Vessel</t>
        </is>
      </c>
      <c r="B19" s="4" t="inlineStr">
        <is>
          <t xml:space="preserve"> </t>
        </is>
      </c>
      <c r="C19" s="4" t="inlineStr">
        <is>
          <t xml:space="preserve"> </t>
        </is>
      </c>
      <c r="D19" s="4" t="inlineStr">
        <is>
          <t xml:space="preserve"> </t>
        </is>
      </c>
      <c r="E19" s="4" t="inlineStr">
        <is>
          <t xml:space="preserve"> </t>
        </is>
      </c>
      <c r="G19" s="5" t="n">
        <v>5</v>
      </c>
    </row>
    <row r="20">
      <c r="A20" s="4" t="inlineStr">
        <is>
          <t>Windcat Workboats</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Gain (loss) on disposition of property, plant and equipment</t>
        </is>
      </c>
      <c r="B22" s="5" t="n">
        <v>22756</v>
      </c>
      <c r="C22" s="4" t="inlineStr">
        <is>
          <t xml:space="preserve"> </t>
        </is>
      </c>
      <c r="D22" s="4" t="inlineStr">
        <is>
          <t xml:space="preserve"> </t>
        </is>
      </c>
      <c r="E22" s="4" t="inlineStr">
        <is>
          <t xml:space="preserve"> </t>
        </is>
      </c>
      <c r="G22" s="4" t="inlineStr">
        <is>
          <t xml:space="preserve"> </t>
        </is>
      </c>
    </row>
    <row r="23">
      <c r="A23" s="4" t="inlineStr">
        <is>
          <t>Proceeds from sale of business</t>
        </is>
      </c>
      <c r="B23" s="5" t="n">
        <v>38715</v>
      </c>
      <c r="C23" s="4" t="inlineStr">
        <is>
          <t xml:space="preserve"> </t>
        </is>
      </c>
      <c r="D23" s="4" t="inlineStr">
        <is>
          <t xml:space="preserve"> </t>
        </is>
      </c>
      <c r="E23" s="4" t="inlineStr">
        <is>
          <t xml:space="preserve"> </t>
        </is>
      </c>
      <c r="G23" s="4" t="inlineStr">
        <is>
          <t xml:space="preserve"> </t>
        </is>
      </c>
    </row>
    <row r="24">
      <c r="A24" s="4" t="inlineStr">
        <is>
          <t>Proceeds from disposition of property and equipment</t>
        </is>
      </c>
      <c r="B24" s="7" t="n">
        <v>38715</v>
      </c>
      <c r="C24" s="4" t="inlineStr">
        <is>
          <t xml:space="preserve"> </t>
        </is>
      </c>
      <c r="D24" s="4" t="inlineStr">
        <is>
          <t xml:space="preserve"> </t>
        </is>
      </c>
      <c r="E24" s="4" t="inlineStr">
        <is>
          <t xml:space="preserve"> </t>
        </is>
      </c>
      <c r="G24" s="4" t="inlineStr">
        <is>
          <t xml:space="preserve"> </t>
        </is>
      </c>
    </row>
    <row r="25">
      <c r="A25" s="4" t="inlineStr">
        <is>
          <t>Vessel Under Construction</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Gain (loss) on disposition of property, plant and equipment</t>
        </is>
      </c>
      <c r="B27" s="4" t="inlineStr">
        <is>
          <t xml:space="preserve"> </t>
        </is>
      </c>
      <c r="C27" s="4" t="inlineStr">
        <is>
          <t xml:space="preserve"> </t>
        </is>
      </c>
      <c r="D27" s="4" t="inlineStr">
        <is>
          <t xml:space="preserve"> </t>
        </is>
      </c>
      <c r="E27" s="4" t="inlineStr">
        <is>
          <t xml:space="preserve"> </t>
        </is>
      </c>
      <c r="G27" s="7" t="n">
        <v>1200</v>
      </c>
    </row>
    <row r="28">
      <c r="A28" s="4" t="inlineStr">
        <is>
          <t>Proceeds from property, plant, and equipment, including deposits and gain on sale</t>
        </is>
      </c>
      <c r="B28" s="4" t="inlineStr">
        <is>
          <t xml:space="preserve"> </t>
        </is>
      </c>
      <c r="C28" s="4" t="inlineStr">
        <is>
          <t xml:space="preserve"> </t>
        </is>
      </c>
      <c r="D28" s="4" t="inlineStr">
        <is>
          <t xml:space="preserve"> </t>
        </is>
      </c>
      <c r="E28" s="4" t="inlineStr">
        <is>
          <t xml:space="preserve"> </t>
        </is>
      </c>
      <c r="G28" s="5" t="n">
        <v>21600</v>
      </c>
    </row>
    <row r="29">
      <c r="A29" s="4" t="inlineStr">
        <is>
          <t>Proceeds from sale of business</t>
        </is>
      </c>
      <c r="B29" s="4" t="inlineStr">
        <is>
          <t xml:space="preserve"> </t>
        </is>
      </c>
      <c r="C29" s="4" t="inlineStr">
        <is>
          <t xml:space="preserve"> </t>
        </is>
      </c>
      <c r="D29" s="4" t="inlineStr">
        <is>
          <t xml:space="preserve"> </t>
        </is>
      </c>
      <c r="E29" s="4" t="inlineStr">
        <is>
          <t xml:space="preserve"> </t>
        </is>
      </c>
      <c r="G29" s="5" t="n">
        <v>20700</v>
      </c>
    </row>
    <row r="30">
      <c r="A30" s="4" t="inlineStr">
        <is>
          <t>Proceeds from deposits</t>
        </is>
      </c>
      <c r="B30" s="4" t="inlineStr">
        <is>
          <t xml:space="preserve"> </t>
        </is>
      </c>
      <c r="C30" s="4" t="inlineStr">
        <is>
          <t xml:space="preserve"> </t>
        </is>
      </c>
      <c r="D30" s="4" t="inlineStr">
        <is>
          <t xml:space="preserve"> </t>
        </is>
      </c>
      <c r="E30" s="4" t="inlineStr">
        <is>
          <t xml:space="preserve"> </t>
        </is>
      </c>
      <c r="G30" s="5" t="n">
        <v>900</v>
      </c>
    </row>
    <row r="31">
      <c r="A31" s="4" t="inlineStr">
        <is>
          <t>Proceeds from disposition of property and equipment</t>
        </is>
      </c>
      <c r="B31" s="4" t="inlineStr">
        <is>
          <t xml:space="preserve"> </t>
        </is>
      </c>
      <c r="C31" s="4" t="inlineStr">
        <is>
          <t xml:space="preserve"> </t>
        </is>
      </c>
      <c r="D31" s="4" t="inlineStr">
        <is>
          <t xml:space="preserve"> </t>
        </is>
      </c>
      <c r="E31" s="4" t="inlineStr">
        <is>
          <t xml:space="preserve"> </t>
        </is>
      </c>
      <c r="G31" s="7" t="n">
        <v>20700</v>
      </c>
    </row>
    <row r="32">
      <c r="A32" s="4" t="inlineStr">
        <is>
          <t>Vessel under Construction and Other Equipment</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Number of equipment sold | Vessel</t>
        </is>
      </c>
      <c r="B34" s="4" t="inlineStr">
        <is>
          <t xml:space="preserve"> </t>
        </is>
      </c>
      <c r="C34" s="4" t="inlineStr">
        <is>
          <t xml:space="preserve"> </t>
        </is>
      </c>
      <c r="D34" s="4" t="inlineStr">
        <is>
          <t xml:space="preserve"> </t>
        </is>
      </c>
      <c r="E34" s="4" t="inlineStr">
        <is>
          <t xml:space="preserve"> </t>
        </is>
      </c>
      <c r="G34" s="5" t="n">
        <v>1</v>
      </c>
    </row>
    <row r="35">
      <c r="A35" s="4" t="inlineStr">
        <is>
          <t>Anchor Handling Towing Supply</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Number of equipment sold | Vessel</t>
        </is>
      </c>
      <c r="B37" s="4" t="inlineStr">
        <is>
          <t xml:space="preserve"> </t>
        </is>
      </c>
      <c r="C37" s="4" t="inlineStr">
        <is>
          <t xml:space="preserve"> </t>
        </is>
      </c>
      <c r="D37" s="5" t="n">
        <v>1</v>
      </c>
      <c r="E37" s="4" t="inlineStr">
        <is>
          <t xml:space="preserve"> </t>
        </is>
      </c>
      <c r="G37" s="5" t="n">
        <v>2</v>
      </c>
    </row>
    <row r="38">
      <c r="A38" s="4" t="inlineStr">
        <is>
          <t>Specialty Vessel</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Number of equipment sold | Vessel</t>
        </is>
      </c>
      <c r="B40" s="4" t="inlineStr">
        <is>
          <t xml:space="preserve"> </t>
        </is>
      </c>
      <c r="C40" s="4" t="inlineStr">
        <is>
          <t xml:space="preserve"> </t>
        </is>
      </c>
      <c r="D40" s="4" t="inlineStr">
        <is>
          <t xml:space="preserve"> </t>
        </is>
      </c>
      <c r="E40" s="4" t="inlineStr">
        <is>
          <t xml:space="preserve"> </t>
        </is>
      </c>
      <c r="G40" s="5" t="n">
        <v>1</v>
      </c>
    </row>
    <row r="41">
      <c r="A41" s="4" t="inlineStr">
        <is>
          <t>Fast Support Vessels</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Number of equipment sold | Vessel</t>
        </is>
      </c>
      <c r="B43" s="4" t="inlineStr">
        <is>
          <t xml:space="preserve"> </t>
        </is>
      </c>
      <c r="C43" s="4" t="inlineStr">
        <is>
          <t xml:space="preserve"> </t>
        </is>
      </c>
      <c r="D43" s="5" t="n">
        <v>1</v>
      </c>
      <c r="E43" s="5" t="n">
        <v>3</v>
      </c>
      <c r="G43" s="5" t="n">
        <v>4</v>
      </c>
    </row>
    <row r="44">
      <c r="A44" s="4" t="inlineStr">
        <is>
          <t>Impairment charges</t>
        </is>
      </c>
      <c r="B44" s="4" t="inlineStr">
        <is>
          <t xml:space="preserve"> </t>
        </is>
      </c>
      <c r="C44" s="4" t="inlineStr">
        <is>
          <t xml:space="preserve"> </t>
        </is>
      </c>
      <c r="D44" s="7" t="n">
        <v>900</v>
      </c>
      <c r="E44" s="4" t="inlineStr">
        <is>
          <t xml:space="preserve"> </t>
        </is>
      </c>
      <c r="G44" s="4" t="inlineStr">
        <is>
          <t xml:space="preserve"> </t>
        </is>
      </c>
    </row>
    <row r="45">
      <c r="A45" s="4" t="inlineStr">
        <is>
          <t>Platform Supply Vessels</t>
        </is>
      </c>
      <c r="B45" s="4" t="inlineStr">
        <is>
          <t xml:space="preserve"> </t>
        </is>
      </c>
      <c r="C45" s="4" t="inlineStr">
        <is>
          <t xml:space="preserve"> </t>
        </is>
      </c>
      <c r="D45" s="4" t="inlineStr">
        <is>
          <t xml:space="preserve"> </t>
        </is>
      </c>
      <c r="E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Capital expenditures and payments on equipment</t>
        </is>
      </c>
      <c r="B47" s="4" t="inlineStr">
        <is>
          <t xml:space="preserve"> </t>
        </is>
      </c>
      <c r="C47" s="4" t="inlineStr">
        <is>
          <t xml:space="preserve"> </t>
        </is>
      </c>
      <c r="D47" s="7" t="n">
        <v>14400</v>
      </c>
      <c r="E47" s="4" t="inlineStr">
        <is>
          <t xml:space="preserve"> </t>
        </is>
      </c>
      <c r="G47" s="4" t="inlineStr">
        <is>
          <t xml:space="preserve"> </t>
        </is>
      </c>
    </row>
    <row r="48">
      <c r="A48" s="4" t="inlineStr">
        <is>
          <t>Acquired</t>
        </is>
      </c>
      <c r="B48" s="4" t="inlineStr">
        <is>
          <t xml:space="preserve"> </t>
        </is>
      </c>
      <c r="C48" s="4" t="inlineStr">
        <is>
          <t xml:space="preserve"> </t>
        </is>
      </c>
      <c r="D48" s="5" t="n">
        <v>1</v>
      </c>
      <c r="E48" s="5" t="n">
        <v>1</v>
      </c>
      <c r="F48" s="4" t="inlineStr">
        <is>
          <t>[1]</t>
        </is>
      </c>
      <c r="G48" s="5" t="n">
        <v>4</v>
      </c>
      <c r="H48" s="4" t="inlineStr">
        <is>
          <t>[2]</t>
        </is>
      </c>
    </row>
    <row r="49">
      <c r="A49" s="4" t="inlineStr">
        <is>
          <t>Number of equipment sold | Vessel</t>
        </is>
      </c>
      <c r="B49" s="4" t="inlineStr">
        <is>
          <t xml:space="preserve"> </t>
        </is>
      </c>
      <c r="C49" s="4" t="inlineStr">
        <is>
          <t xml:space="preserve"> </t>
        </is>
      </c>
      <c r="D49" s="4" t="inlineStr">
        <is>
          <t xml:space="preserve"> </t>
        </is>
      </c>
      <c r="E49" s="5" t="n">
        <v>1</v>
      </c>
      <c r="G49" s="4" t="inlineStr">
        <is>
          <t xml:space="preserve"> </t>
        </is>
      </c>
    </row>
    <row r="50">
      <c r="A50" s="4" t="inlineStr">
        <is>
          <t>Proceeds from sale of business</t>
        </is>
      </c>
      <c r="B50" s="4" t="inlineStr">
        <is>
          <t xml:space="preserve"> </t>
        </is>
      </c>
      <c r="C50" s="4" t="inlineStr">
        <is>
          <t xml:space="preserve"> </t>
        </is>
      </c>
      <c r="D50" s="7" t="n">
        <v>6700</v>
      </c>
      <c r="E50" s="4" t="inlineStr">
        <is>
          <t xml:space="preserve"> </t>
        </is>
      </c>
      <c r="G50" s="4" t="inlineStr">
        <is>
          <t xml:space="preserve"> </t>
        </is>
      </c>
    </row>
    <row r="51">
      <c r="A51" s="4" t="inlineStr">
        <is>
          <t>Proceeds from disposition of property and equipment</t>
        </is>
      </c>
      <c r="B51" s="4" t="inlineStr">
        <is>
          <t xml:space="preserve"> </t>
        </is>
      </c>
      <c r="C51" s="4" t="inlineStr">
        <is>
          <t xml:space="preserve"> </t>
        </is>
      </c>
      <c r="D51" s="5" t="n">
        <v>6700</v>
      </c>
      <c r="E51" s="4" t="inlineStr">
        <is>
          <t xml:space="preserve"> </t>
        </is>
      </c>
      <c r="G51" s="4" t="inlineStr">
        <is>
          <t xml:space="preserve"> </t>
        </is>
      </c>
    </row>
    <row r="52">
      <c r="A52" s="4" t="inlineStr">
        <is>
          <t>Platform Supply Vessels And Fast Support Vessels</t>
        </is>
      </c>
      <c r="B52" s="4" t="inlineStr">
        <is>
          <t xml:space="preserve"> </t>
        </is>
      </c>
      <c r="C52" s="4" t="inlineStr">
        <is>
          <t xml:space="preserve"> </t>
        </is>
      </c>
      <c r="D52" s="4" t="inlineStr">
        <is>
          <t xml:space="preserve"> </t>
        </is>
      </c>
      <c r="E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Gain (loss) on disposition of property, plant and equipment</t>
        </is>
      </c>
      <c r="B54" s="4" t="inlineStr">
        <is>
          <t xml:space="preserve"> </t>
        </is>
      </c>
      <c r="C54" s="4" t="inlineStr">
        <is>
          <t xml:space="preserve"> </t>
        </is>
      </c>
      <c r="D54" s="7" t="n">
        <v>2200</v>
      </c>
      <c r="E54" s="7" t="n">
        <v>20900</v>
      </c>
      <c r="G54" s="4" t="inlineStr">
        <is>
          <t xml:space="preserve"> </t>
        </is>
      </c>
    </row>
    <row r="55">
      <c r="A55" s="4" t="inlineStr">
        <is>
          <t>Proceeds from sale of business</t>
        </is>
      </c>
      <c r="B55" s="4" t="inlineStr">
        <is>
          <t xml:space="preserve"> </t>
        </is>
      </c>
      <c r="C55" s="4" t="inlineStr">
        <is>
          <t xml:space="preserve"> </t>
        </is>
      </c>
      <c r="D55" s="4" t="inlineStr">
        <is>
          <t xml:space="preserve"> </t>
        </is>
      </c>
      <c r="E55" s="5" t="n">
        <v>25000</v>
      </c>
      <c r="G55" s="4" t="inlineStr">
        <is>
          <t xml:space="preserve"> </t>
        </is>
      </c>
    </row>
    <row r="56">
      <c r="A56" s="4" t="inlineStr">
        <is>
          <t>Proceeds from disposition of property and equipment</t>
        </is>
      </c>
      <c r="B56" s="4" t="inlineStr">
        <is>
          <t xml:space="preserve"> </t>
        </is>
      </c>
      <c r="C56" s="4" t="inlineStr">
        <is>
          <t xml:space="preserve"> </t>
        </is>
      </c>
      <c r="D56" s="4" t="inlineStr">
        <is>
          <t xml:space="preserve"> </t>
        </is>
      </c>
      <c r="E56" s="7" t="n">
        <v>25000</v>
      </c>
      <c r="G56" s="4" t="inlineStr">
        <is>
          <t xml:space="preserve"> </t>
        </is>
      </c>
    </row>
    <row r="57">
      <c r="A57" s="4" t="inlineStr">
        <is>
          <t>Liftboats</t>
        </is>
      </c>
      <c r="B57" s="4" t="inlineStr">
        <is>
          <t xml:space="preserve"> </t>
        </is>
      </c>
      <c r="C57" s="4" t="inlineStr">
        <is>
          <t xml:space="preserve"> </t>
        </is>
      </c>
      <c r="D57" s="4" t="inlineStr">
        <is>
          <t xml:space="preserve"> </t>
        </is>
      </c>
      <c r="E57" s="4" t="inlineStr">
        <is>
          <t xml:space="preserve"> </t>
        </is>
      </c>
      <c r="G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G58" s="4" t="inlineStr">
        <is>
          <t xml:space="preserve"> </t>
        </is>
      </c>
    </row>
    <row r="59">
      <c r="A59" s="4" t="inlineStr">
        <is>
          <t>Number of equipment sold | Vessel</t>
        </is>
      </c>
      <c r="B59" s="4" t="inlineStr">
        <is>
          <t xml:space="preserve"> </t>
        </is>
      </c>
      <c r="C59" s="4" t="inlineStr">
        <is>
          <t xml:space="preserve"> </t>
        </is>
      </c>
      <c r="D59" s="5" t="n">
        <v>1</v>
      </c>
      <c r="E59" s="4" t="inlineStr">
        <is>
          <t xml:space="preserve"> </t>
        </is>
      </c>
      <c r="G59" s="4" t="inlineStr">
        <is>
          <t xml:space="preserve"> </t>
        </is>
      </c>
    </row>
    <row r="60">
      <c r="A60" s="4" t="inlineStr">
        <is>
          <t>SEACOR Marlin LLC | Platform Supply Vessels</t>
        </is>
      </c>
      <c r="B60" s="4" t="inlineStr">
        <is>
          <t xml:space="preserve"> </t>
        </is>
      </c>
      <c r="C60" s="4" t="inlineStr">
        <is>
          <t xml:space="preserve"> </t>
        </is>
      </c>
      <c r="D60" s="4" t="inlineStr">
        <is>
          <t xml:space="preserve"> </t>
        </is>
      </c>
      <c r="E60" s="4" t="inlineStr">
        <is>
          <t xml:space="preserve"> </t>
        </is>
      </c>
      <c r="G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G61" s="4" t="inlineStr">
        <is>
          <t xml:space="preserve"> </t>
        </is>
      </c>
    </row>
    <row r="62">
      <c r="A62" s="4" t="inlineStr">
        <is>
          <t>Business acquisition ownership, percentage</t>
        </is>
      </c>
      <c r="B62" s="4" t="inlineStr">
        <is>
          <t xml:space="preserve"> </t>
        </is>
      </c>
      <c r="C62" s="4" t="inlineStr">
        <is>
          <t xml:space="preserve"> </t>
        </is>
      </c>
      <c r="D62" s="10" t="n">
        <v>1</v>
      </c>
      <c r="E62" s="4" t="inlineStr">
        <is>
          <t xml:space="preserve"> </t>
        </is>
      </c>
      <c r="G62" s="4" t="inlineStr">
        <is>
          <t xml:space="preserve"> </t>
        </is>
      </c>
    </row>
    <row r="63">
      <c r="A63" s="4" t="inlineStr">
        <is>
          <t>Maximum | Equity Investments in 50% or Less Owned Companies</t>
        </is>
      </c>
      <c r="B63" s="4" t="inlineStr">
        <is>
          <t xml:space="preserve"> </t>
        </is>
      </c>
      <c r="C63" s="4" t="inlineStr">
        <is>
          <t xml:space="preserve"> </t>
        </is>
      </c>
      <c r="D63" s="4" t="inlineStr">
        <is>
          <t xml:space="preserve"> </t>
        </is>
      </c>
      <c r="E63" s="4" t="inlineStr">
        <is>
          <t xml:space="preserve"> </t>
        </is>
      </c>
      <c r="G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Equity method investment, ownership percentage</t>
        </is>
      </c>
      <c r="B65" s="4" t="inlineStr">
        <is>
          <t xml:space="preserve"> </t>
        </is>
      </c>
      <c r="C65" s="4" t="inlineStr">
        <is>
          <t xml:space="preserve"> </t>
        </is>
      </c>
      <c r="D65" s="10" t="n">
        <v>0.5</v>
      </c>
      <c r="E65" s="4" t="inlineStr">
        <is>
          <t xml:space="preserve"> </t>
        </is>
      </c>
      <c r="G65" s="4" t="inlineStr">
        <is>
          <t xml:space="preserve"> </t>
        </is>
      </c>
    </row>
    <row r="66"/>
    <row r="67">
      <c r="A67" s="4" t="inlineStr">
        <is>
          <t>[1] Excludes five PSVs acquired as part of the OSV Partners Acquisition (see “Note 3. Business Acquisitions”). Excludes three CTVs as assets held for sale and seven PSVs acquired as part of the SEACOSCO Acquisition in 2020.</t>
        </is>
      </c>
    </row>
  </sheetData>
  <mergeCells count="7">
    <mergeCell ref="A1:A2"/>
    <mergeCell ref="B1:C1"/>
    <mergeCell ref="D1:H1"/>
    <mergeCell ref="E2:F2"/>
    <mergeCell ref="G2:H2"/>
    <mergeCell ref="A66:H66"/>
    <mergeCell ref="A67:H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Reclassification of derivative gains (losses) on cash flow hedges to equity in losses</t>
        </is>
      </c>
      <c r="B4" s="10" t="n">
        <v>0.5</v>
      </c>
      <c r="C4" s="10" t="n">
        <v>0.5</v>
      </c>
      <c r="D4" s="10" t="n">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pment Acquisitions and Dispositions - Schedule of Vessel Acquired and Disposed (Details)</t>
        </is>
      </c>
      <c r="C1" s="2" t="inlineStr">
        <is>
          <t>12 Months Ended</t>
        </is>
      </c>
    </row>
    <row r="2">
      <c r="C2" s="2" t="inlineStr">
        <is>
          <t>Dec. 31, 2022</t>
        </is>
      </c>
      <c r="E2" s="2" t="inlineStr">
        <is>
          <t>Dec. 31, 2021</t>
        </is>
      </c>
      <c r="G2" s="2" t="inlineStr">
        <is>
          <t>Dec. 31, 2020</t>
        </is>
      </c>
    </row>
    <row r="3">
      <c r="A3" s="3" t="inlineStr">
        <is>
          <t>Property Plant And Equipment [Line Items]</t>
        </is>
      </c>
      <c r="C3" s="4" t="inlineStr">
        <is>
          <t xml:space="preserve"> </t>
        </is>
      </c>
      <c r="E3" s="4" t="inlineStr">
        <is>
          <t xml:space="preserve"> </t>
        </is>
      </c>
      <c r="G3" s="4" t="inlineStr">
        <is>
          <t xml:space="preserve"> </t>
        </is>
      </c>
    </row>
    <row r="4">
      <c r="A4" s="4" t="inlineStr">
        <is>
          <t>Acquired</t>
        </is>
      </c>
      <c r="C4" s="5" t="n">
        <v>1</v>
      </c>
      <c r="E4" s="5" t="n">
        <v>1</v>
      </c>
      <c r="F4" s="4" t="inlineStr">
        <is>
          <t>[1]</t>
        </is>
      </c>
      <c r="G4" s="5" t="n">
        <v>4</v>
      </c>
      <c r="H4" s="4" t="inlineStr">
        <is>
          <t>[2]</t>
        </is>
      </c>
    </row>
    <row r="5">
      <c r="A5" s="4" t="inlineStr">
        <is>
          <t>Removed from service</t>
        </is>
      </c>
      <c r="C5" s="5" t="n">
        <v>3</v>
      </c>
      <c r="D5" s="4" t="inlineStr">
        <is>
          <t>[3]</t>
        </is>
      </c>
      <c r="E5" s="5" t="n">
        <v>5</v>
      </c>
      <c r="F5" s="4" t="inlineStr">
        <is>
          <t>[4]</t>
        </is>
      </c>
      <c r="G5" s="5" t="n">
        <v>10</v>
      </c>
      <c r="H5" s="4" t="inlineStr">
        <is>
          <t>[5]</t>
        </is>
      </c>
    </row>
    <row r="6">
      <c r="A6" s="4" t="inlineStr">
        <is>
          <t>Anchor Handling Towing Supply</t>
        </is>
      </c>
      <c r="C6" s="4" t="inlineStr">
        <is>
          <t xml:space="preserve"> </t>
        </is>
      </c>
      <c r="E6" s="4" t="inlineStr">
        <is>
          <t xml:space="preserve"> </t>
        </is>
      </c>
      <c r="G6" s="4" t="inlineStr">
        <is>
          <t xml:space="preserve"> </t>
        </is>
      </c>
    </row>
    <row r="7">
      <c r="A7" s="3" t="inlineStr">
        <is>
          <t>Property Plant And Equipment [Line Items]</t>
        </is>
      </c>
      <c r="C7" s="4" t="inlineStr">
        <is>
          <t xml:space="preserve"> </t>
        </is>
      </c>
      <c r="E7" s="4" t="inlineStr">
        <is>
          <t xml:space="preserve"> </t>
        </is>
      </c>
      <c r="G7" s="4" t="inlineStr">
        <is>
          <t xml:space="preserve"> </t>
        </is>
      </c>
    </row>
    <row r="8">
      <c r="A8" s="4" t="inlineStr">
        <is>
          <t>Removed from service</t>
        </is>
      </c>
      <c r="C8" s="5" t="n">
        <v>1</v>
      </c>
      <c r="D8" s="4" t="inlineStr">
        <is>
          <t>[3]</t>
        </is>
      </c>
      <c r="E8" s="4" t="inlineStr">
        <is>
          <t xml:space="preserve"> </t>
        </is>
      </c>
      <c r="G8" s="5" t="n">
        <v>2</v>
      </c>
      <c r="H8" s="4" t="inlineStr">
        <is>
          <t>[5]</t>
        </is>
      </c>
    </row>
    <row r="9">
      <c r="A9" s="4" t="inlineStr">
        <is>
          <t>Fast Support Vessels</t>
        </is>
      </c>
      <c r="C9" s="4" t="inlineStr">
        <is>
          <t xml:space="preserve"> </t>
        </is>
      </c>
      <c r="E9" s="4" t="inlineStr">
        <is>
          <t xml:space="preserve"> </t>
        </is>
      </c>
      <c r="G9" s="4" t="inlineStr">
        <is>
          <t xml:space="preserve"> </t>
        </is>
      </c>
    </row>
    <row r="10">
      <c r="A10" s="3" t="inlineStr">
        <is>
          <t>Property Plant And Equipment [Line Items]</t>
        </is>
      </c>
      <c r="C10" s="4" t="inlineStr">
        <is>
          <t xml:space="preserve"> </t>
        </is>
      </c>
      <c r="E10" s="4" t="inlineStr">
        <is>
          <t xml:space="preserve"> </t>
        </is>
      </c>
      <c r="G10" s="4" t="inlineStr">
        <is>
          <t xml:space="preserve"> </t>
        </is>
      </c>
    </row>
    <row r="11">
      <c r="A11" s="4" t="inlineStr">
        <is>
          <t>Removed from service</t>
        </is>
      </c>
      <c r="C11" s="5" t="n">
        <v>1</v>
      </c>
      <c r="D11" s="4" t="inlineStr">
        <is>
          <t>[3]</t>
        </is>
      </c>
      <c r="E11" s="5" t="n">
        <v>3</v>
      </c>
      <c r="F11" s="4" t="inlineStr">
        <is>
          <t>[4]</t>
        </is>
      </c>
      <c r="G11" s="5" t="n">
        <v>4</v>
      </c>
      <c r="H11" s="4" t="inlineStr">
        <is>
          <t>[5]</t>
        </is>
      </c>
    </row>
    <row r="12">
      <c r="A12" s="4" t="inlineStr">
        <is>
          <t>Platform Supply Vessels</t>
        </is>
      </c>
      <c r="C12" s="4" t="inlineStr">
        <is>
          <t xml:space="preserve"> </t>
        </is>
      </c>
      <c r="E12" s="4" t="inlineStr">
        <is>
          <t xml:space="preserve"> </t>
        </is>
      </c>
      <c r="G12" s="4" t="inlineStr">
        <is>
          <t xml:space="preserve"> </t>
        </is>
      </c>
    </row>
    <row r="13">
      <c r="A13" s="3" t="inlineStr">
        <is>
          <t>Property Plant And Equipment [Line Items]</t>
        </is>
      </c>
      <c r="C13" s="4" t="inlineStr">
        <is>
          <t xml:space="preserve"> </t>
        </is>
      </c>
      <c r="E13" s="4" t="inlineStr">
        <is>
          <t xml:space="preserve"> </t>
        </is>
      </c>
      <c r="G13" s="4" t="inlineStr">
        <is>
          <t xml:space="preserve"> </t>
        </is>
      </c>
    </row>
    <row r="14">
      <c r="A14" s="4" t="inlineStr">
        <is>
          <t>Acquired</t>
        </is>
      </c>
      <c r="C14" s="5" t="n">
        <v>1</v>
      </c>
      <c r="E14" s="5" t="n">
        <v>1</v>
      </c>
      <c r="F14" s="4" t="inlineStr">
        <is>
          <t>[1]</t>
        </is>
      </c>
      <c r="G14" s="5" t="n">
        <v>4</v>
      </c>
      <c r="H14" s="4" t="inlineStr">
        <is>
          <t>[2]</t>
        </is>
      </c>
    </row>
    <row r="15">
      <c r="A15" s="4" t="inlineStr">
        <is>
          <t>Removed from service</t>
        </is>
      </c>
      <c r="C15" s="4" t="inlineStr">
        <is>
          <t xml:space="preserve"> </t>
        </is>
      </c>
      <c r="E15" s="5" t="n">
        <v>1</v>
      </c>
      <c r="F15" s="4" t="inlineStr">
        <is>
          <t>[4]</t>
        </is>
      </c>
      <c r="G15" s="5" t="n">
        <v>1</v>
      </c>
      <c r="H15" s="4" t="inlineStr">
        <is>
          <t>[5]</t>
        </is>
      </c>
    </row>
    <row r="16">
      <c r="A16" s="4" t="inlineStr">
        <is>
          <t>Offshore Support Vessels, Liftboats</t>
        </is>
      </c>
      <c r="C16" s="4" t="inlineStr">
        <is>
          <t xml:space="preserve"> </t>
        </is>
      </c>
      <c r="E16" s="4" t="inlineStr">
        <is>
          <t xml:space="preserve"> </t>
        </is>
      </c>
      <c r="G16" s="4" t="inlineStr">
        <is>
          <t xml:space="preserve"> </t>
        </is>
      </c>
    </row>
    <row r="17">
      <c r="A17" s="3" t="inlineStr">
        <is>
          <t>Property Plant And Equipment [Line Items]</t>
        </is>
      </c>
      <c r="C17" s="4" t="inlineStr">
        <is>
          <t xml:space="preserve"> </t>
        </is>
      </c>
      <c r="E17" s="4" t="inlineStr">
        <is>
          <t xml:space="preserve"> </t>
        </is>
      </c>
      <c r="G17" s="4" t="inlineStr">
        <is>
          <t xml:space="preserve"> </t>
        </is>
      </c>
    </row>
    <row r="18">
      <c r="A18" s="4" t="inlineStr">
        <is>
          <t>Removed from service</t>
        </is>
      </c>
      <c r="C18" s="5" t="n">
        <v>1</v>
      </c>
      <c r="D18" s="4" t="inlineStr">
        <is>
          <t>[3]</t>
        </is>
      </c>
      <c r="E18" s="5" t="n">
        <v>1</v>
      </c>
      <c r="F18" s="4" t="inlineStr">
        <is>
          <t>[4]</t>
        </is>
      </c>
      <c r="G18" s="5" t="n">
        <v>1</v>
      </c>
      <c r="H18" s="4" t="inlineStr">
        <is>
          <t>[5]</t>
        </is>
      </c>
    </row>
    <row r="19">
      <c r="A19" s="4" t="inlineStr">
        <is>
          <t>Specialty Vessel</t>
        </is>
      </c>
      <c r="C19" s="4" t="inlineStr">
        <is>
          <t xml:space="preserve"> </t>
        </is>
      </c>
      <c r="E19" s="4" t="inlineStr">
        <is>
          <t xml:space="preserve"> </t>
        </is>
      </c>
      <c r="G19" s="4" t="inlineStr">
        <is>
          <t xml:space="preserve"> </t>
        </is>
      </c>
    </row>
    <row r="20">
      <c r="A20" s="3" t="inlineStr">
        <is>
          <t>Property Plant And Equipment [Line Items]</t>
        </is>
      </c>
      <c r="C20" s="4" t="inlineStr">
        <is>
          <t xml:space="preserve"> </t>
        </is>
      </c>
      <c r="E20" s="4" t="inlineStr">
        <is>
          <t xml:space="preserve"> </t>
        </is>
      </c>
      <c r="G20" s="4" t="inlineStr">
        <is>
          <t xml:space="preserve"> </t>
        </is>
      </c>
    </row>
    <row r="21">
      <c r="A21" s="4" t="inlineStr">
        <is>
          <t>Removed from service</t>
        </is>
      </c>
      <c r="B21" s="4" t="inlineStr">
        <is>
          <t>[5]</t>
        </is>
      </c>
      <c r="C21" s="4" t="inlineStr">
        <is>
          <t xml:space="preserve"> </t>
        </is>
      </c>
      <c r="E21" s="4" t="inlineStr">
        <is>
          <t xml:space="preserve"> </t>
        </is>
      </c>
      <c r="G21" s="5" t="n">
        <v>2</v>
      </c>
    </row>
    <row r="22"/>
    <row r="23">
      <c r="A23" s="4" t="inlineStr">
        <is>
          <t>[1] Excludes five PSVs acquired as part of the OSV Partners Acquisition (see “Note 3. Business Acquisitions”). Excludes three CTVs as assets held for sale and seven PSVs acquired as part of the SEACOSCO Acquisition in 2020. Excludes one specialty vessel that was previously removed from service. Excludes four liftboats that were previously removed from service. Excludes three vessels that were previously removed from service ( two AHTS and one specialty vessel).</t>
        </is>
      </c>
    </row>
  </sheetData>
  <mergeCells count="7">
    <mergeCell ref="A1:B2"/>
    <mergeCell ref="C1:H1"/>
    <mergeCell ref="C2:D2"/>
    <mergeCell ref="E2:F2"/>
    <mergeCell ref="G2:H2"/>
    <mergeCell ref="A22:G22"/>
    <mergeCell ref="A23:G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pment Acquisitions and Dispositions - Schedule of Vessel Acquired and Disposed (Parenthetical) (Details)</t>
        </is>
      </c>
      <c r="B1" s="2" t="inlineStr">
        <is>
          <t>12 Months Ended</t>
        </is>
      </c>
    </row>
    <row r="2">
      <c r="B2" s="2" t="inlineStr">
        <is>
          <t>Dec. 31, 2022 Vessel</t>
        </is>
      </c>
      <c r="C2" s="2" t="inlineStr">
        <is>
          <t>Dec. 31, 2021 Vessel</t>
        </is>
      </c>
      <c r="D2" s="2" t="inlineStr">
        <is>
          <t>Dec. 31, 2020 Vesse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Equipment Removed from Service Excludes from Major Equipment Dispositions</t>
        </is>
      </c>
      <c r="B4" s="4" t="inlineStr">
        <is>
          <t xml:space="preserve"> </t>
        </is>
      </c>
      <c r="C4" s="4" t="inlineStr">
        <is>
          <t xml:space="preserve"> </t>
        </is>
      </c>
      <c r="D4" s="5" t="n">
        <v>3</v>
      </c>
    </row>
    <row r="5">
      <c r="A5" s="4" t="inlineStr">
        <is>
          <t>Platform Supply Vessel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equipment acquired excludes from deliveries of offshore support vessels</t>
        </is>
      </c>
      <c r="B7" s="4" t="inlineStr">
        <is>
          <t xml:space="preserve"> </t>
        </is>
      </c>
      <c r="C7" s="5" t="n">
        <v>5</v>
      </c>
      <c r="D7" s="5" t="n">
        <v>7</v>
      </c>
    </row>
    <row r="8">
      <c r="A8" s="4" t="inlineStr">
        <is>
          <t>Crew Transfer Vessel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umber of equipment held for sale excluded from deliveries of offshore support vessels</t>
        </is>
      </c>
      <c r="B10" s="4" t="inlineStr">
        <is>
          <t xml:space="preserve"> </t>
        </is>
      </c>
      <c r="C10" s="4" t="inlineStr">
        <is>
          <t xml:space="preserve"> </t>
        </is>
      </c>
      <c r="D10" s="5" t="n">
        <v>3</v>
      </c>
    </row>
    <row r="11">
      <c r="A11" s="4" t="inlineStr">
        <is>
          <t>Offshore Support Vessels, Liftboa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Equipment Removed from Service Excludes from Major Equipment Dispositions</t>
        </is>
      </c>
      <c r="B13" s="4" t="inlineStr">
        <is>
          <t xml:space="preserve"> </t>
        </is>
      </c>
      <c r="C13" s="5" t="n">
        <v>4</v>
      </c>
      <c r="D13" s="4" t="inlineStr">
        <is>
          <t xml:space="preserve"> </t>
        </is>
      </c>
    </row>
    <row r="14">
      <c r="A14" s="4" t="inlineStr">
        <is>
          <t>Anchor Handling Towing Suppl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umber of Equipment Removed from Service Excludes from Major Equipment Dispositions</t>
        </is>
      </c>
      <c r="B16" s="4" t="inlineStr">
        <is>
          <t xml:space="preserve"> </t>
        </is>
      </c>
      <c r="C16" s="4" t="inlineStr">
        <is>
          <t xml:space="preserve"> </t>
        </is>
      </c>
      <c r="D16" s="5" t="n">
        <v>2</v>
      </c>
    </row>
    <row r="17">
      <c r="A17" s="4" t="inlineStr">
        <is>
          <t>Specialty Vessel</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Equipment Removed from Service Excludes from Major Equipment Dispositions</t>
        </is>
      </c>
      <c r="B19" s="5" t="n">
        <v>1</v>
      </c>
      <c r="C19" s="4" t="inlineStr">
        <is>
          <t xml:space="preserve"> </t>
        </is>
      </c>
      <c r="D19"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pment Acquisitions and Dispositions - Schedule of Gain on Sale of Windcat Workboats (Details) - USD ($) $ in Thousands</t>
        </is>
      </c>
      <c r="D1" s="2" t="inlineStr">
        <is>
          <t>12 Months Ended</t>
        </is>
      </c>
    </row>
    <row r="2">
      <c r="B2" s="2" t="inlineStr">
        <is>
          <t>Sep. 29, 2022</t>
        </is>
      </c>
      <c r="C2" s="2" t="inlineStr">
        <is>
          <t>Jan. 12,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s Fees and other Costs</t>
        </is>
      </c>
      <c r="B4" s="7" t="n">
        <v>1159</v>
      </c>
      <c r="C4" s="4" t="inlineStr">
        <is>
          <t xml:space="preserve"> </t>
        </is>
      </c>
      <c r="D4" s="4" t="inlineStr">
        <is>
          <t xml:space="preserve"> </t>
        </is>
      </c>
      <c r="E4" s="4" t="inlineStr">
        <is>
          <t xml:space="preserve"> </t>
        </is>
      </c>
      <c r="F4" s="4" t="inlineStr">
        <is>
          <t xml:space="preserve"> </t>
        </is>
      </c>
    </row>
    <row r="5">
      <c r="A5" s="4" t="inlineStr">
        <is>
          <t>Total Net Proceeds</t>
        </is>
      </c>
      <c r="B5" s="4" t="inlineStr">
        <is>
          <t xml:space="preserve"> </t>
        </is>
      </c>
      <c r="C5" s="4" t="inlineStr">
        <is>
          <t xml:space="preserve"> </t>
        </is>
      </c>
      <c r="D5" s="7" t="n">
        <v>6734</v>
      </c>
      <c r="E5" s="7" t="n">
        <v>30137</v>
      </c>
      <c r="F5" s="7" t="n">
        <v>20674</v>
      </c>
    </row>
    <row r="6">
      <c r="A6" s="4" t="inlineStr">
        <is>
          <t>Windcat Workboa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perty Plant And Equipment Gross</t>
        </is>
      </c>
      <c r="B8" s="4" t="inlineStr">
        <is>
          <t xml:space="preserve"> </t>
        </is>
      </c>
      <c r="C8" s="7" t="n">
        <v>43797</v>
      </c>
      <c r="D8" s="4" t="inlineStr">
        <is>
          <t xml:space="preserve"> </t>
        </is>
      </c>
      <c r="E8" s="4" t="inlineStr">
        <is>
          <t xml:space="preserve"> </t>
        </is>
      </c>
      <c r="F8" s="4" t="inlineStr">
        <is>
          <t xml:space="preserve"> </t>
        </is>
      </c>
    </row>
    <row r="9">
      <c r="A9" s="4" t="inlineStr">
        <is>
          <t>Transactions Fees and other Costs</t>
        </is>
      </c>
      <c r="B9" s="4" t="inlineStr">
        <is>
          <t xml:space="preserve"> </t>
        </is>
      </c>
      <c r="C9" s="5" t="n">
        <v>1562</v>
      </c>
      <c r="D9" s="4" t="inlineStr">
        <is>
          <t xml:space="preserve"> </t>
        </is>
      </c>
      <c r="E9" s="4" t="inlineStr">
        <is>
          <t xml:space="preserve"> </t>
        </is>
      </c>
      <c r="F9" s="4" t="inlineStr">
        <is>
          <t xml:space="preserve"> </t>
        </is>
      </c>
    </row>
    <row r="10">
      <c r="A10" s="4" t="inlineStr">
        <is>
          <t>Cash Sold</t>
        </is>
      </c>
      <c r="B10" s="4" t="inlineStr">
        <is>
          <t xml:space="preserve"> </t>
        </is>
      </c>
      <c r="C10" s="5" t="n">
        <v>3520</v>
      </c>
      <c r="D10" s="4" t="inlineStr">
        <is>
          <t xml:space="preserve"> </t>
        </is>
      </c>
      <c r="E10" s="4" t="inlineStr">
        <is>
          <t xml:space="preserve"> </t>
        </is>
      </c>
      <c r="F10" s="4" t="inlineStr">
        <is>
          <t xml:space="preserve"> </t>
        </is>
      </c>
    </row>
    <row r="11">
      <c r="A11" s="4" t="inlineStr">
        <is>
          <t>Total Net Proceeds</t>
        </is>
      </c>
      <c r="B11" s="4" t="inlineStr">
        <is>
          <t xml:space="preserve"> </t>
        </is>
      </c>
      <c r="C11" s="5" t="n">
        <v>38715</v>
      </c>
      <c r="D11" s="4" t="inlineStr">
        <is>
          <t xml:space="preserve"> </t>
        </is>
      </c>
      <c r="E11" s="4" t="inlineStr">
        <is>
          <t xml:space="preserve"> </t>
        </is>
      </c>
      <c r="F11" s="4" t="inlineStr">
        <is>
          <t xml:space="preserve"> </t>
        </is>
      </c>
    </row>
    <row r="12">
      <c r="A12" s="4" t="inlineStr">
        <is>
          <t>Less: Net Equity in Windcat Workboats, net of cash sold</t>
        </is>
      </c>
      <c r="B12" s="4" t="inlineStr">
        <is>
          <t xml:space="preserve"> </t>
        </is>
      </c>
      <c r="C12" s="5" t="n">
        <v>15790</v>
      </c>
      <c r="D12" s="4" t="inlineStr">
        <is>
          <t xml:space="preserve"> </t>
        </is>
      </c>
      <c r="E12" s="4" t="inlineStr">
        <is>
          <t xml:space="preserve"> </t>
        </is>
      </c>
      <c r="F12" s="4" t="inlineStr">
        <is>
          <t xml:space="preserve"> </t>
        </is>
      </c>
    </row>
    <row r="13">
      <c r="A13" s="4" t="inlineStr">
        <is>
          <t>Less: January Income on Discontinued Operations</t>
        </is>
      </c>
      <c r="B13" s="4" t="inlineStr">
        <is>
          <t xml:space="preserve"> </t>
        </is>
      </c>
      <c r="C13" s="5" t="n">
        <v>169</v>
      </c>
      <c r="D13" s="4" t="inlineStr">
        <is>
          <t xml:space="preserve"> </t>
        </is>
      </c>
      <c r="E13" s="4" t="inlineStr">
        <is>
          <t xml:space="preserve"> </t>
        </is>
      </c>
      <c r="F13" s="4" t="inlineStr">
        <is>
          <t xml:space="preserve"> </t>
        </is>
      </c>
    </row>
    <row r="14">
      <c r="A14" s="4" t="inlineStr">
        <is>
          <t>Gain on Sale of Windcat Workboats</t>
        </is>
      </c>
      <c r="B14" s="4" t="inlineStr">
        <is>
          <t xml:space="preserve"> </t>
        </is>
      </c>
      <c r="C14" s="7" t="n">
        <v>22756</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Investments, at Equity, and Advances to 50% or Less Owned Companies - Schedule of Equity Investments (Details) - USD ($) $ in Thousands</t>
        </is>
      </c>
      <c r="C1" s="2" t="inlineStr">
        <is>
          <t>12 Months Ended</t>
        </is>
      </c>
    </row>
    <row r="2">
      <c r="C2" s="2" t="inlineStr">
        <is>
          <t>Dec. 31, 2022</t>
        </is>
      </c>
      <c r="E2" s="2" t="inlineStr">
        <is>
          <t>Dec. 31, 2021</t>
        </is>
      </c>
      <c r="F2" s="2" t="inlineStr">
        <is>
          <t>Dec. 31, 2020</t>
        </is>
      </c>
      <c r="G2" s="2" t="inlineStr">
        <is>
          <t>Sep. 30, 2022</t>
        </is>
      </c>
    </row>
    <row r="3">
      <c r="A3" s="3" t="inlineStr">
        <is>
          <t>Schedule Of Investments [Line Items]</t>
        </is>
      </c>
      <c r="C3" s="4" t="inlineStr">
        <is>
          <t xml:space="preserve"> </t>
        </is>
      </c>
      <c r="E3" s="4" t="inlineStr">
        <is>
          <t xml:space="preserve"> </t>
        </is>
      </c>
      <c r="F3" s="4" t="inlineStr">
        <is>
          <t xml:space="preserve"> </t>
        </is>
      </c>
      <c r="G3" s="4" t="inlineStr">
        <is>
          <t xml:space="preserve"> </t>
        </is>
      </c>
    </row>
    <row r="4">
      <c r="A4" s="4" t="inlineStr">
        <is>
          <t>Investments at equity</t>
        </is>
      </c>
      <c r="C4" s="7" t="n">
        <v>3024</v>
      </c>
      <c r="E4" s="7" t="n">
        <v>71727</v>
      </c>
      <c r="F4" s="4" t="inlineStr">
        <is>
          <t xml:space="preserve"> </t>
        </is>
      </c>
      <c r="G4" s="4" t="inlineStr">
        <is>
          <t xml:space="preserve"> </t>
        </is>
      </c>
    </row>
    <row r="5">
      <c r="A5" s="4" t="inlineStr">
        <is>
          <t>Current assets</t>
        </is>
      </c>
      <c r="C5" s="5" t="n">
        <v>132576</v>
      </c>
      <c r="E5" s="5" t="n">
        <v>111013</v>
      </c>
      <c r="F5" s="4" t="inlineStr">
        <is>
          <t xml:space="preserve"> </t>
        </is>
      </c>
      <c r="G5" s="4" t="inlineStr">
        <is>
          <t xml:space="preserve"> </t>
        </is>
      </c>
    </row>
    <row r="6">
      <c r="A6" s="4" t="inlineStr">
        <is>
          <t>Current liabilities</t>
        </is>
      </c>
      <c r="C6" s="5" t="n">
        <v>121425</v>
      </c>
      <c r="E6" s="5" t="n">
        <v>84665</v>
      </c>
      <c r="F6" s="4" t="inlineStr">
        <is>
          <t xml:space="preserve"> </t>
        </is>
      </c>
      <c r="G6" s="4" t="inlineStr">
        <is>
          <t xml:space="preserve"> </t>
        </is>
      </c>
    </row>
    <row r="7">
      <c r="A7" s="4" t="inlineStr">
        <is>
          <t>Operating Revenues</t>
        </is>
      </c>
      <c r="C7" s="5" t="n">
        <v>217325</v>
      </c>
      <c r="E7" s="5" t="n">
        <v>170941</v>
      </c>
      <c r="F7" s="7" t="n">
        <v>141837</v>
      </c>
      <c r="G7" s="4" t="inlineStr">
        <is>
          <t xml:space="preserve"> </t>
        </is>
      </c>
    </row>
    <row r="8">
      <c r="A8" s="4" t="inlineStr">
        <is>
          <t>Operating (Loss) Income</t>
        </is>
      </c>
      <c r="C8" s="5" t="n">
        <v>-71649</v>
      </c>
      <c r="E8" s="5" t="n">
        <v>33137</v>
      </c>
      <c r="F8" s="5" t="n">
        <v>-83346</v>
      </c>
      <c r="G8" s="4" t="inlineStr">
        <is>
          <t xml:space="preserve"> </t>
        </is>
      </c>
    </row>
    <row r="9">
      <c r="A9" s="4" t="inlineStr">
        <is>
          <t>Net (Loss) Income</t>
        </is>
      </c>
      <c r="C9" s="7" t="n">
        <v>-71649</v>
      </c>
      <c r="E9" s="5" t="n">
        <v>33137</v>
      </c>
      <c r="F9" s="5" t="n">
        <v>-82982</v>
      </c>
      <c r="G9" s="4" t="inlineStr">
        <is>
          <t xml:space="preserve"> </t>
        </is>
      </c>
    </row>
    <row r="10">
      <c r="A10" s="4" t="inlineStr">
        <is>
          <t>MexMar</t>
        </is>
      </c>
      <c r="C10" s="4" t="inlineStr">
        <is>
          <t xml:space="preserve"> </t>
        </is>
      </c>
      <c r="E10" s="4" t="inlineStr">
        <is>
          <t xml:space="preserve"> </t>
        </is>
      </c>
      <c r="F10" s="4" t="inlineStr">
        <is>
          <t xml:space="preserve"> </t>
        </is>
      </c>
      <c r="G10" s="4" t="inlineStr">
        <is>
          <t xml:space="preserve"> </t>
        </is>
      </c>
    </row>
    <row r="11">
      <c r="A11" s="3" t="inlineStr">
        <is>
          <t>Schedule Of Investments [Line Items]</t>
        </is>
      </c>
      <c r="C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1]</t>
        </is>
      </c>
      <c r="C12" s="10" t="n">
        <v>0.49</v>
      </c>
      <c r="E12" s="4" t="inlineStr">
        <is>
          <t xml:space="preserve"> </t>
        </is>
      </c>
      <c r="F12" s="4" t="inlineStr">
        <is>
          <t xml:space="preserve"> </t>
        </is>
      </c>
      <c r="G12" s="4" t="inlineStr">
        <is>
          <t xml:space="preserve"> </t>
        </is>
      </c>
    </row>
    <row r="13">
      <c r="A13" s="4" t="inlineStr">
        <is>
          <t>Investments at equity</t>
        </is>
      </c>
      <c r="B13" s="4" t="inlineStr">
        <is>
          <t>[1]</t>
        </is>
      </c>
      <c r="C13" s="7" t="n">
        <v>0</v>
      </c>
      <c r="E13" s="5" t="n">
        <v>59940</v>
      </c>
      <c r="F13" s="4" t="inlineStr">
        <is>
          <t xml:space="preserve"> </t>
        </is>
      </c>
      <c r="G13" s="4" t="inlineStr">
        <is>
          <t xml:space="preserve"> </t>
        </is>
      </c>
    </row>
    <row r="14">
      <c r="A14" s="4" t="inlineStr">
        <is>
          <t>SEACOR Marlin LLC</t>
        </is>
      </c>
      <c r="C14" s="4" t="inlineStr">
        <is>
          <t xml:space="preserve"> </t>
        </is>
      </c>
      <c r="E14" s="4" t="inlineStr">
        <is>
          <t xml:space="preserve"> </t>
        </is>
      </c>
      <c r="F14" s="4" t="inlineStr">
        <is>
          <t xml:space="preserve"> </t>
        </is>
      </c>
      <c r="G14" s="4" t="inlineStr">
        <is>
          <t xml:space="preserve"> </t>
        </is>
      </c>
    </row>
    <row r="15">
      <c r="A15" s="3" t="inlineStr">
        <is>
          <t>Schedule Of Investments [Line Items]</t>
        </is>
      </c>
      <c r="C15" s="4" t="inlineStr">
        <is>
          <t xml:space="preserve"> </t>
        </is>
      </c>
      <c r="E15" s="4" t="inlineStr">
        <is>
          <t xml:space="preserve"> </t>
        </is>
      </c>
      <c r="F15" s="4" t="inlineStr">
        <is>
          <t xml:space="preserve"> </t>
        </is>
      </c>
      <c r="G15" s="4" t="inlineStr">
        <is>
          <t xml:space="preserve"> </t>
        </is>
      </c>
    </row>
    <row r="16">
      <c r="A16" s="4" t="inlineStr">
        <is>
          <t>Ownership percentage</t>
        </is>
      </c>
      <c r="C16" s="10" t="n">
        <v>0.49</v>
      </c>
      <c r="D16" s="4" t="inlineStr">
        <is>
          <t>[2]</t>
        </is>
      </c>
      <c r="E16" s="4" t="inlineStr">
        <is>
          <t xml:space="preserve"> </t>
        </is>
      </c>
      <c r="F16" s="4" t="inlineStr">
        <is>
          <t xml:space="preserve"> </t>
        </is>
      </c>
      <c r="G16" s="10" t="n">
        <v>1</v>
      </c>
    </row>
    <row r="17">
      <c r="A17" s="4" t="inlineStr">
        <is>
          <t>Investments at equity</t>
        </is>
      </c>
      <c r="B17" s="4" t="inlineStr">
        <is>
          <t>[2]</t>
        </is>
      </c>
      <c r="C17" s="7" t="n">
        <v>0</v>
      </c>
      <c r="E17" s="5" t="n">
        <v>6958</v>
      </c>
      <c r="F17" s="4" t="inlineStr">
        <is>
          <t xml:space="preserve"> </t>
        </is>
      </c>
      <c r="G17" s="4" t="inlineStr">
        <is>
          <t xml:space="preserve"> </t>
        </is>
      </c>
    </row>
    <row r="18">
      <c r="A18" s="4" t="inlineStr">
        <is>
          <t>Offshore Vessel Holdings</t>
        </is>
      </c>
      <c r="C18" s="4" t="inlineStr">
        <is>
          <t xml:space="preserve"> </t>
        </is>
      </c>
      <c r="E18" s="4" t="inlineStr">
        <is>
          <t xml:space="preserve"> </t>
        </is>
      </c>
      <c r="F18" s="4" t="inlineStr">
        <is>
          <t xml:space="preserve"> </t>
        </is>
      </c>
      <c r="G18" s="4" t="inlineStr">
        <is>
          <t xml:space="preserve"> </t>
        </is>
      </c>
    </row>
    <row r="19">
      <c r="A19" s="3" t="inlineStr">
        <is>
          <t>Schedule Of Investments [Line Items]</t>
        </is>
      </c>
      <c r="C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1]</t>
        </is>
      </c>
      <c r="C20" s="10" t="n">
        <v>0.49</v>
      </c>
      <c r="E20" s="4" t="inlineStr">
        <is>
          <t xml:space="preserve"> </t>
        </is>
      </c>
      <c r="F20" s="4" t="inlineStr">
        <is>
          <t xml:space="preserve"> </t>
        </is>
      </c>
      <c r="G20" s="4" t="inlineStr">
        <is>
          <t xml:space="preserve"> </t>
        </is>
      </c>
    </row>
    <row r="21">
      <c r="A21" s="4" t="inlineStr">
        <is>
          <t>Investments at equity</t>
        </is>
      </c>
      <c r="B21" s="4" t="inlineStr">
        <is>
          <t>[1]</t>
        </is>
      </c>
      <c r="C21" s="7" t="n">
        <v>0</v>
      </c>
      <c r="E21" s="5" t="n">
        <v>1847</v>
      </c>
      <c r="F21" s="4" t="inlineStr">
        <is>
          <t xml:space="preserve"> </t>
        </is>
      </c>
      <c r="G21" s="4" t="inlineStr">
        <is>
          <t xml:space="preserve"> </t>
        </is>
      </c>
    </row>
    <row r="22">
      <c r="A22" s="4" t="inlineStr">
        <is>
          <t>Seabulk Angola</t>
        </is>
      </c>
      <c r="C22" s="4" t="inlineStr">
        <is>
          <t xml:space="preserve"> </t>
        </is>
      </c>
      <c r="E22" s="4" t="inlineStr">
        <is>
          <t xml:space="preserve"> </t>
        </is>
      </c>
      <c r="F22" s="4" t="inlineStr">
        <is>
          <t xml:space="preserve"> </t>
        </is>
      </c>
      <c r="G22" s="4" t="inlineStr">
        <is>
          <t xml:space="preserve"> </t>
        </is>
      </c>
    </row>
    <row r="23">
      <c r="A23" s="3" t="inlineStr">
        <is>
          <t>Schedule Of Investments [Line Items]</t>
        </is>
      </c>
      <c r="C23" s="4" t="inlineStr">
        <is>
          <t xml:space="preserve"> </t>
        </is>
      </c>
      <c r="E23" s="4" t="inlineStr">
        <is>
          <t xml:space="preserve"> </t>
        </is>
      </c>
      <c r="F23" s="4" t="inlineStr">
        <is>
          <t xml:space="preserve"> </t>
        </is>
      </c>
      <c r="G23" s="4" t="inlineStr">
        <is>
          <t xml:space="preserve"> </t>
        </is>
      </c>
    </row>
    <row r="24">
      <c r="A24" s="4" t="inlineStr">
        <is>
          <t>Ownership percentage</t>
        </is>
      </c>
      <c r="C24" s="10" t="n">
        <v>0.49</v>
      </c>
      <c r="E24" s="4" t="inlineStr">
        <is>
          <t xml:space="preserve"> </t>
        </is>
      </c>
      <c r="F24" s="4" t="inlineStr">
        <is>
          <t xml:space="preserve"> </t>
        </is>
      </c>
      <c r="G24" s="4" t="inlineStr">
        <is>
          <t xml:space="preserve"> </t>
        </is>
      </c>
    </row>
    <row r="25">
      <c r="A25" s="4" t="inlineStr">
        <is>
          <t>Investments at equity</t>
        </is>
      </c>
      <c r="C25" s="7" t="n">
        <v>1683</v>
      </c>
      <c r="E25" s="5" t="n">
        <v>1081</v>
      </c>
      <c r="F25" s="4" t="inlineStr">
        <is>
          <t xml:space="preserve"> </t>
        </is>
      </c>
      <c r="G25" s="4" t="inlineStr">
        <is>
          <t xml:space="preserve"> </t>
        </is>
      </c>
    </row>
    <row r="26">
      <c r="A26" s="4" t="inlineStr">
        <is>
          <t>SEACOR Marine Arabia</t>
        </is>
      </c>
      <c r="C26" s="4" t="inlineStr">
        <is>
          <t xml:space="preserve"> </t>
        </is>
      </c>
      <c r="E26" s="4" t="inlineStr">
        <is>
          <t xml:space="preserve"> </t>
        </is>
      </c>
      <c r="F26" s="4" t="inlineStr">
        <is>
          <t xml:space="preserve"> </t>
        </is>
      </c>
      <c r="G26" s="4" t="inlineStr">
        <is>
          <t xml:space="preserve"> </t>
        </is>
      </c>
    </row>
    <row r="27">
      <c r="A27" s="3" t="inlineStr">
        <is>
          <t>Schedule Of Investments [Line Items]</t>
        </is>
      </c>
      <c r="C27" s="4" t="inlineStr">
        <is>
          <t xml:space="preserve"> </t>
        </is>
      </c>
      <c r="E27" s="4" t="inlineStr">
        <is>
          <t xml:space="preserve"> </t>
        </is>
      </c>
      <c r="F27" s="4" t="inlineStr">
        <is>
          <t xml:space="preserve"> </t>
        </is>
      </c>
      <c r="G27" s="4" t="inlineStr">
        <is>
          <t xml:space="preserve"> </t>
        </is>
      </c>
    </row>
    <row r="28">
      <c r="A28" s="4" t="inlineStr">
        <is>
          <t>Ownership percentage</t>
        </is>
      </c>
      <c r="C28" s="10" t="n">
        <v>0.45</v>
      </c>
      <c r="E28" s="4" t="inlineStr">
        <is>
          <t xml:space="preserve"> </t>
        </is>
      </c>
      <c r="F28" s="4" t="inlineStr">
        <is>
          <t xml:space="preserve"> </t>
        </is>
      </c>
      <c r="G28" s="4" t="inlineStr">
        <is>
          <t xml:space="preserve"> </t>
        </is>
      </c>
    </row>
    <row r="29">
      <c r="A29" s="4" t="inlineStr">
        <is>
          <t>Investments at equity</t>
        </is>
      </c>
      <c r="C29" s="7" t="n">
        <v>1265</v>
      </c>
      <c r="E29" s="5" t="n">
        <v>1821</v>
      </c>
      <c r="F29" s="4" t="inlineStr">
        <is>
          <t xml:space="preserve"> </t>
        </is>
      </c>
      <c r="G29" s="4" t="inlineStr">
        <is>
          <t xml:space="preserve"> </t>
        </is>
      </c>
    </row>
    <row r="30">
      <c r="A30" s="4" t="inlineStr">
        <is>
          <t>Other Offshore Marine Services Joint Ventures</t>
        </is>
      </c>
      <c r="C30" s="4" t="inlineStr">
        <is>
          <t xml:space="preserve"> </t>
        </is>
      </c>
      <c r="E30" s="4" t="inlineStr">
        <is>
          <t xml:space="preserve"> </t>
        </is>
      </c>
      <c r="F30" s="4" t="inlineStr">
        <is>
          <t xml:space="preserve"> </t>
        </is>
      </c>
      <c r="G30" s="4" t="inlineStr">
        <is>
          <t xml:space="preserve"> </t>
        </is>
      </c>
    </row>
    <row r="31">
      <c r="A31" s="3" t="inlineStr">
        <is>
          <t>Schedule Of Investments [Line Items]</t>
        </is>
      </c>
      <c r="C31" s="4" t="inlineStr">
        <is>
          <t xml:space="preserve"> </t>
        </is>
      </c>
      <c r="E31" s="4" t="inlineStr">
        <is>
          <t xml:space="preserve"> </t>
        </is>
      </c>
      <c r="F31" s="4" t="inlineStr">
        <is>
          <t xml:space="preserve"> </t>
        </is>
      </c>
      <c r="G31" s="4" t="inlineStr">
        <is>
          <t xml:space="preserve"> </t>
        </is>
      </c>
    </row>
    <row r="32">
      <c r="A32" s="4" t="inlineStr">
        <is>
          <t>Investments at equity</t>
        </is>
      </c>
      <c r="C32" s="7" t="n">
        <v>76</v>
      </c>
      <c r="E32" s="5" t="n">
        <v>80</v>
      </c>
      <c r="F32" s="4" t="inlineStr">
        <is>
          <t xml:space="preserve"> </t>
        </is>
      </c>
      <c r="G32" s="4" t="inlineStr">
        <is>
          <t xml:space="preserve"> </t>
        </is>
      </c>
    </row>
    <row r="33">
      <c r="A33" s="4" t="inlineStr">
        <is>
          <t>Other Offshore Marine Services Joint Ventures | Minimum</t>
        </is>
      </c>
      <c r="C33" s="4" t="inlineStr">
        <is>
          <t xml:space="preserve"> </t>
        </is>
      </c>
      <c r="E33" s="4" t="inlineStr">
        <is>
          <t xml:space="preserve"> </t>
        </is>
      </c>
      <c r="F33" s="4" t="inlineStr">
        <is>
          <t xml:space="preserve"> </t>
        </is>
      </c>
      <c r="G33" s="4" t="inlineStr">
        <is>
          <t xml:space="preserve"> </t>
        </is>
      </c>
    </row>
    <row r="34">
      <c r="A34" s="3" t="inlineStr">
        <is>
          <t>Schedule Of Investments [Line Items]</t>
        </is>
      </c>
      <c r="C34" s="4" t="inlineStr">
        <is>
          <t xml:space="preserve"> </t>
        </is>
      </c>
      <c r="E34" s="4" t="inlineStr">
        <is>
          <t xml:space="preserve"> </t>
        </is>
      </c>
      <c r="F34" s="4" t="inlineStr">
        <is>
          <t xml:space="preserve"> </t>
        </is>
      </c>
      <c r="G34" s="4" t="inlineStr">
        <is>
          <t xml:space="preserve"> </t>
        </is>
      </c>
    </row>
    <row r="35">
      <c r="A35" s="4" t="inlineStr">
        <is>
          <t>Ownership percentage</t>
        </is>
      </c>
      <c r="C35" s="10" t="n">
        <v>0.2</v>
      </c>
      <c r="E35" s="4" t="inlineStr">
        <is>
          <t xml:space="preserve"> </t>
        </is>
      </c>
      <c r="F35" s="4" t="inlineStr">
        <is>
          <t xml:space="preserve"> </t>
        </is>
      </c>
      <c r="G35" s="4" t="inlineStr">
        <is>
          <t xml:space="preserve"> </t>
        </is>
      </c>
    </row>
    <row r="36">
      <c r="A36" s="4" t="inlineStr">
        <is>
          <t>Other Offshore Marine Services Joint Ventures | Maximum</t>
        </is>
      </c>
      <c r="C36" s="4" t="inlineStr">
        <is>
          <t xml:space="preserve"> </t>
        </is>
      </c>
      <c r="E36" s="4" t="inlineStr">
        <is>
          <t xml:space="preserve"> </t>
        </is>
      </c>
      <c r="F36" s="4" t="inlineStr">
        <is>
          <t xml:space="preserve"> </t>
        </is>
      </c>
      <c r="G36" s="4" t="inlineStr">
        <is>
          <t xml:space="preserve"> </t>
        </is>
      </c>
    </row>
    <row r="37">
      <c r="A37" s="3" t="inlineStr">
        <is>
          <t>Schedule Of Investments [Line Items]</t>
        </is>
      </c>
      <c r="C37" s="4" t="inlineStr">
        <is>
          <t xml:space="preserve"> </t>
        </is>
      </c>
      <c r="E37" s="4" t="inlineStr">
        <is>
          <t xml:space="preserve"> </t>
        </is>
      </c>
      <c r="F37" s="4" t="inlineStr">
        <is>
          <t xml:space="preserve"> </t>
        </is>
      </c>
      <c r="G37" s="4" t="inlineStr">
        <is>
          <t xml:space="preserve"> </t>
        </is>
      </c>
    </row>
    <row r="38">
      <c r="A38" s="4" t="inlineStr">
        <is>
          <t>Ownership percentage</t>
        </is>
      </c>
      <c r="C38" s="10" t="n">
        <v>0.5</v>
      </c>
      <c r="E38" s="4" t="inlineStr">
        <is>
          <t xml:space="preserve"> </t>
        </is>
      </c>
      <c r="F38" s="4" t="inlineStr">
        <is>
          <t xml:space="preserve"> </t>
        </is>
      </c>
      <c r="G38" s="4" t="inlineStr">
        <is>
          <t xml:space="preserve"> </t>
        </is>
      </c>
    </row>
    <row r="39">
      <c r="A39" s="4" t="inlineStr">
        <is>
          <t>All Other Excluding MexMar, Falcon Global, Sea-Cat Crewzer and Sea-Cat Crewzer II</t>
        </is>
      </c>
      <c r="C39" s="4" t="inlineStr">
        <is>
          <t xml:space="preserve"> </t>
        </is>
      </c>
      <c r="E39" s="4" t="inlineStr">
        <is>
          <t xml:space="preserve"> </t>
        </is>
      </c>
      <c r="F39" s="4" t="inlineStr">
        <is>
          <t xml:space="preserve"> </t>
        </is>
      </c>
      <c r="G39" s="4" t="inlineStr">
        <is>
          <t xml:space="preserve"> </t>
        </is>
      </c>
    </row>
    <row r="40">
      <c r="A40" s="3" t="inlineStr">
        <is>
          <t>Schedule Of Investments [Line Items]</t>
        </is>
      </c>
      <c r="C40" s="4" t="inlineStr">
        <is>
          <t xml:space="preserve"> </t>
        </is>
      </c>
      <c r="E40" s="4" t="inlineStr">
        <is>
          <t xml:space="preserve"> </t>
        </is>
      </c>
      <c r="F40" s="4" t="inlineStr">
        <is>
          <t xml:space="preserve"> </t>
        </is>
      </c>
      <c r="G40" s="4" t="inlineStr">
        <is>
          <t xml:space="preserve"> </t>
        </is>
      </c>
    </row>
    <row r="41">
      <c r="A41" s="4" t="inlineStr">
        <is>
          <t>Current assets</t>
        </is>
      </c>
      <c r="C41" s="7" t="n">
        <v>24699</v>
      </c>
      <c r="E41" s="5" t="n">
        <v>119559</v>
      </c>
      <c r="F41" s="4" t="inlineStr">
        <is>
          <t xml:space="preserve"> </t>
        </is>
      </c>
      <c r="G41" s="4" t="inlineStr">
        <is>
          <t xml:space="preserve"> </t>
        </is>
      </c>
    </row>
    <row r="42">
      <c r="A42" s="4" t="inlineStr">
        <is>
          <t>Noncurrent assets</t>
        </is>
      </c>
      <c r="C42" s="5" t="n">
        <v>266</v>
      </c>
      <c r="E42" s="5" t="n">
        <v>181712</v>
      </c>
      <c r="F42" s="4" t="inlineStr">
        <is>
          <t xml:space="preserve"> </t>
        </is>
      </c>
      <c r="G42" s="4" t="inlineStr">
        <is>
          <t xml:space="preserve"> </t>
        </is>
      </c>
    </row>
    <row r="43">
      <c r="A43" s="4" t="inlineStr">
        <is>
          <t>Current liabilities</t>
        </is>
      </c>
      <c r="C43" s="5" t="n">
        <v>17070</v>
      </c>
      <c r="E43" s="5" t="n">
        <v>93304</v>
      </c>
      <c r="F43" s="4" t="inlineStr">
        <is>
          <t xml:space="preserve"> </t>
        </is>
      </c>
      <c r="G43" s="4" t="inlineStr">
        <is>
          <t xml:space="preserve"> </t>
        </is>
      </c>
    </row>
    <row r="44">
      <c r="A44" s="4" t="inlineStr">
        <is>
          <t>Noncurrent liabilities</t>
        </is>
      </c>
      <c r="C44" s="5" t="n">
        <v>0</v>
      </c>
      <c r="E44" s="5" t="n">
        <v>65902</v>
      </c>
      <c r="F44" s="4" t="inlineStr">
        <is>
          <t xml:space="preserve"> </t>
        </is>
      </c>
      <c r="G44" s="4" t="inlineStr">
        <is>
          <t xml:space="preserve"> </t>
        </is>
      </c>
    </row>
    <row r="45">
      <c r="A45" s="4" t="inlineStr">
        <is>
          <t>Operating Revenues</t>
        </is>
      </c>
      <c r="C45" s="5" t="n">
        <v>133740</v>
      </c>
      <c r="E45" s="5" t="n">
        <v>156579</v>
      </c>
      <c r="F45" s="5" t="n">
        <v>160781</v>
      </c>
      <c r="G45" s="4" t="inlineStr">
        <is>
          <t xml:space="preserve"> </t>
        </is>
      </c>
    </row>
    <row r="46">
      <c r="A46" s="4" t="inlineStr">
        <is>
          <t>Operating and administrative</t>
        </is>
      </c>
      <c r="C46" s="5" t="n">
        <v>90678</v>
      </c>
      <c r="E46" s="5" t="n">
        <v>139313</v>
      </c>
      <c r="F46" s="5" t="n">
        <v>142228</v>
      </c>
      <c r="G46" s="4" t="inlineStr">
        <is>
          <t xml:space="preserve"> </t>
        </is>
      </c>
    </row>
    <row r="47">
      <c r="A47" s="4" t="inlineStr">
        <is>
          <t>Depreciation</t>
        </is>
      </c>
      <c r="C47" s="5" t="n">
        <v>21434</v>
      </c>
      <c r="E47" s="5" t="n">
        <v>23524</v>
      </c>
      <c r="F47" s="5" t="n">
        <v>27044</v>
      </c>
      <c r="G47" s="4" t="inlineStr">
        <is>
          <t xml:space="preserve"> </t>
        </is>
      </c>
    </row>
    <row r="48">
      <c r="A48" s="4" t="inlineStr">
        <is>
          <t>Costs and expenses</t>
        </is>
      </c>
      <c r="C48" s="5" t="n">
        <v>112112</v>
      </c>
      <c r="E48" s="5" t="n">
        <v>162837</v>
      </c>
      <c r="F48" s="5" t="n">
        <v>169272</v>
      </c>
      <c r="G48" s="4" t="inlineStr">
        <is>
          <t xml:space="preserve"> </t>
        </is>
      </c>
    </row>
    <row r="49">
      <c r="A49" s="4" t="inlineStr">
        <is>
          <t>Operating (Loss) Income</t>
        </is>
      </c>
      <c r="C49" s="5" t="n">
        <v>21628</v>
      </c>
      <c r="E49" s="5" t="n">
        <v>-6258</v>
      </c>
      <c r="F49" s="5" t="n">
        <v>-8491</v>
      </c>
      <c r="G49" s="4" t="inlineStr">
        <is>
          <t xml:space="preserve"> </t>
        </is>
      </c>
    </row>
    <row r="50">
      <c r="A50" s="4" t="inlineStr">
        <is>
          <t>Net (Loss) Income</t>
        </is>
      </c>
      <c r="C50" s="7" t="n">
        <v>15057</v>
      </c>
      <c r="E50" s="7" t="n">
        <v>41798</v>
      </c>
      <c r="F50" s="7" t="n">
        <v>-18229</v>
      </c>
      <c r="G50" s="4" t="inlineStr">
        <is>
          <t xml:space="preserve"> </t>
        </is>
      </c>
    </row>
    <row r="51"/>
    <row r="52">
      <c r="A52" s="4" t="inlineStr">
        <is>
          <t>[1] On September 29, 2022, the Company sold its ownership in this joint venture to the majority shareholder. See details below. On September 29, 2022, the Company sold an AHTS in exchange for the remaining equity interests in SEACOR Marlin LLC that it did not already own and consolidated the net assets thereof. See details below.</t>
        </is>
      </c>
    </row>
  </sheetData>
  <mergeCells count="5">
    <mergeCell ref="A1:B2"/>
    <mergeCell ref="C1:F1"/>
    <mergeCell ref="C2:D2"/>
    <mergeCell ref="A51:F51"/>
    <mergeCell ref="A52:F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9" customWidth="1" min="11" max="11"/>
    <col width="13" customWidth="1" min="12" max="12"/>
    <col width="22" customWidth="1" min="13" max="13"/>
    <col width="22" customWidth="1" min="14" max="14"/>
    <col width="32" customWidth="1" min="15" max="15"/>
    <col width="14" customWidth="1" min="16" max="16"/>
  </cols>
  <sheetData>
    <row r="1">
      <c r="A1" s="1" t="inlineStr">
        <is>
          <t>Investments, at Equity, and Advances to 50% or Less Owned Companies - Additional Information (Details)</t>
        </is>
      </c>
      <c r="K1" s="2" t="inlineStr">
        <is>
          <t>12 Months Ended</t>
        </is>
      </c>
    </row>
    <row r="2">
      <c r="C2" s="2" t="inlineStr">
        <is>
          <t>Sep. 29, 2022 USD ($) Vessel</t>
        </is>
      </c>
      <c r="D2" s="2" t="inlineStr">
        <is>
          <t>Dec. 10, 2021 USD ($)</t>
        </is>
      </c>
      <c r="E2" s="2" t="inlineStr">
        <is>
          <t>Dec. 09, 2021 USD ($)</t>
        </is>
      </c>
      <c r="F2" s="2" t="inlineStr">
        <is>
          <t>Jul. 23, 2021 USD ($) Vessel</t>
        </is>
      </c>
      <c r="G2" s="2" t="inlineStr">
        <is>
          <t>Jun. 01, 2021 USD ($) Vessel</t>
        </is>
      </c>
      <c r="H2" s="2" t="inlineStr">
        <is>
          <t>Dec. 28, 2018 USD ($)</t>
        </is>
      </c>
      <c r="I2" s="2" t="inlineStr">
        <is>
          <t>Dec. 20, 2018 USD ($)</t>
        </is>
      </c>
      <c r="J2" s="2" t="inlineStr">
        <is>
          <t>Sep. 13, 2018 USD ($)</t>
        </is>
      </c>
      <c r="K2" s="2" t="inlineStr">
        <is>
          <t>Dec. 31, 2022 USD ($) Vessel</t>
        </is>
      </c>
      <c r="M2" s="2" t="inlineStr">
        <is>
          <t>Dec. 31, 2021 USD ($)</t>
        </is>
      </c>
      <c r="N2" s="2" t="inlineStr">
        <is>
          <t>Dec. 31, 2020 USD ($)</t>
        </is>
      </c>
      <c r="O2" s="2" t="inlineStr">
        <is>
          <t>Dec. 31, 2019 USD ($) Equipment</t>
        </is>
      </c>
      <c r="P2" s="2" t="inlineStr">
        <is>
          <t>Sep. 30,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olidated retained earning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300000</v>
      </c>
      <c r="M4" s="4" t="inlineStr">
        <is>
          <t xml:space="preserve"> </t>
        </is>
      </c>
      <c r="N4" s="4" t="inlineStr">
        <is>
          <t xml:space="preserve"> </t>
        </is>
      </c>
      <c r="O4" s="4" t="inlineStr">
        <is>
          <t xml:space="preserve"> </t>
        </is>
      </c>
      <c r="P4" s="4" t="inlineStr">
        <is>
          <t xml:space="preserve"> </t>
        </is>
      </c>
    </row>
    <row r="5">
      <c r="A5" s="4" t="inlineStr">
        <is>
          <t>Capital distributions from equity invest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M5" s="7" t="n">
        <v>9442000</v>
      </c>
      <c r="N5" s="7" t="n">
        <v>0</v>
      </c>
      <c r="O5" s="4" t="inlineStr">
        <is>
          <t xml:space="preserve"> </t>
        </is>
      </c>
      <c r="P5" s="4" t="inlineStr">
        <is>
          <t xml:space="preserve"> </t>
        </is>
      </c>
    </row>
    <row r="6">
      <c r="A6" s="4" t="inlineStr">
        <is>
          <t>Proceeds from divestiture of interest in joint venture</t>
        </is>
      </c>
      <c r="C6" s="7" t="n">
        <v>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sale of investment in equity investees</t>
        </is>
      </c>
      <c r="C7" s="5" t="n">
        <v>66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6000000</v>
      </c>
      <c r="M7" s="4" t="inlineStr">
        <is>
          <t xml:space="preserve"> </t>
        </is>
      </c>
      <c r="N7" s="4" t="inlineStr">
        <is>
          <t xml:space="preserve"> </t>
        </is>
      </c>
      <c r="O7" s="4" t="inlineStr">
        <is>
          <t xml:space="preserve"> </t>
        </is>
      </c>
      <c r="P7" s="4" t="inlineStr">
        <is>
          <t xml:space="preserve"> </t>
        </is>
      </c>
    </row>
    <row r="8">
      <c r="A8" s="4" t="inlineStr">
        <is>
          <t>Gain on sale recognized, amount</t>
        </is>
      </c>
      <c r="C8" s="7" t="n">
        <v>78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Subsidiaries of C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controlling interest, ownership percentage by noncontrolling own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51</v>
      </c>
      <c r="M11" s="4" t="inlineStr">
        <is>
          <t xml:space="preserve"> </t>
        </is>
      </c>
      <c r="N11" s="4" t="inlineStr">
        <is>
          <t xml:space="preserve"> </t>
        </is>
      </c>
      <c r="O11" s="4" t="inlineStr">
        <is>
          <t xml:space="preserve"> </t>
        </is>
      </c>
      <c r="P11" s="4" t="inlineStr">
        <is>
          <t xml:space="preserve"> </t>
        </is>
      </c>
    </row>
    <row r="12">
      <c r="A12" s="4" t="inlineStr">
        <is>
          <t>Prior to the Closing of the Framework Agreement Transactions | OT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controlling interest, ownership percentage by noncontrolling owners</t>
        </is>
      </c>
      <c r="C14" s="10" t="n">
        <v>0.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xM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pital distributions from equity invest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v>
      </c>
      <c r="M17" s="5" t="n">
        <v>0</v>
      </c>
      <c r="N17" s="5" t="n">
        <v>0</v>
      </c>
      <c r="O17" s="4" t="inlineStr">
        <is>
          <t xml:space="preserve"> </t>
        </is>
      </c>
      <c r="P17" s="4" t="inlineStr">
        <is>
          <t xml:space="preserve"> </t>
        </is>
      </c>
    </row>
    <row r="18">
      <c r="A18" s="4" t="inlineStr">
        <is>
          <t>Revenue from related par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00000</v>
      </c>
      <c r="M18" s="5" t="n">
        <v>300000</v>
      </c>
      <c r="N18" s="5" t="n">
        <v>300000</v>
      </c>
      <c r="O18" s="4" t="inlineStr">
        <is>
          <t xml:space="preserve"> </t>
        </is>
      </c>
      <c r="P18" s="4" t="inlineStr">
        <is>
          <t xml:space="preserve"> </t>
        </is>
      </c>
    </row>
    <row r="19">
      <c r="A19" s="4" t="inlineStr">
        <is>
          <t>Equity method investment, ownership percentag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49</v>
      </c>
      <c r="M19" s="4" t="inlineStr">
        <is>
          <t xml:space="preserve"> </t>
        </is>
      </c>
      <c r="N19" s="4" t="inlineStr">
        <is>
          <t xml:space="preserve"> </t>
        </is>
      </c>
      <c r="O19" s="4" t="inlineStr">
        <is>
          <t xml:space="preserve"> </t>
        </is>
      </c>
      <c r="P19" s="4" t="inlineStr">
        <is>
          <t xml:space="preserve"> </t>
        </is>
      </c>
    </row>
    <row r="20">
      <c r="A20" s="4" t="inlineStr">
        <is>
          <t>Number of vessels joint ventured | Vessel</t>
        </is>
      </c>
      <c r="C20" s="5" t="n">
        <v>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xMar | Prior to the Closing of the Framework Agreement Transac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method investment, ownership percentage</t>
        </is>
      </c>
      <c r="C23" s="10" t="n">
        <v>0.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exMar | Offshore Support Vessel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equipment operated | Vesse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v>
      </c>
      <c r="M26" s="4" t="inlineStr">
        <is>
          <t xml:space="preserve"> </t>
        </is>
      </c>
      <c r="N26" s="4" t="inlineStr">
        <is>
          <t xml:space="preserve"> </t>
        </is>
      </c>
      <c r="O26" s="4" t="inlineStr">
        <is>
          <t xml:space="preserve"> </t>
        </is>
      </c>
      <c r="P26" s="4" t="inlineStr">
        <is>
          <t xml:space="preserve"> </t>
        </is>
      </c>
    </row>
    <row r="27">
      <c r="A27" s="4" t="inlineStr">
        <is>
          <t>SEACOR Marlin LL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ital distributions from equity investe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100000</v>
      </c>
      <c r="M29" s="5" t="n">
        <v>2500000</v>
      </c>
      <c r="N29" s="5" t="n">
        <v>0</v>
      </c>
      <c r="O29" s="4" t="inlineStr">
        <is>
          <t xml:space="preserve"> </t>
        </is>
      </c>
      <c r="P29" s="4" t="inlineStr">
        <is>
          <t xml:space="preserve"> </t>
        </is>
      </c>
    </row>
    <row r="30">
      <c r="A30" s="4" t="inlineStr">
        <is>
          <t>Equity method investment, ownership, percent sol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51</v>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divestiture of interest in joint ventu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8000000</v>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ain (loss) on disposition of busine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400000</v>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investment, 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49</v>
      </c>
      <c r="L33" s="4" t="inlineStr">
        <is>
          <t>[2]</t>
        </is>
      </c>
      <c r="M33" s="4" t="inlineStr">
        <is>
          <t xml:space="preserve"> </t>
        </is>
      </c>
      <c r="N33" s="4" t="inlineStr">
        <is>
          <t xml:space="preserve"> </t>
        </is>
      </c>
      <c r="O33" s="4" t="inlineStr">
        <is>
          <t xml:space="preserve"> </t>
        </is>
      </c>
      <c r="P33" s="10" t="n">
        <v>1</v>
      </c>
    </row>
    <row r="34">
      <c r="A34" s="4" t="inlineStr">
        <is>
          <t>Number of vessels owned | Vessel</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ACOR Marine Arabia and oth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pital distributions from equity investe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000000</v>
      </c>
      <c r="M37" s="5" t="n">
        <v>2000000</v>
      </c>
      <c r="N37" s="5" t="n">
        <v>2100000</v>
      </c>
      <c r="O37" s="4" t="inlineStr">
        <is>
          <t xml:space="preserve"> </t>
        </is>
      </c>
      <c r="P37" s="4" t="inlineStr">
        <is>
          <t xml:space="preserve"> </t>
        </is>
      </c>
    </row>
    <row r="38">
      <c r="A38" s="4" t="inlineStr">
        <is>
          <t>Revenue from related par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v>
      </c>
      <c r="M38" s="5" t="n">
        <v>0</v>
      </c>
      <c r="N38" s="7" t="n">
        <v>0</v>
      </c>
      <c r="O38" s="4" t="inlineStr">
        <is>
          <t xml:space="preserve"> </t>
        </is>
      </c>
      <c r="P38" s="4" t="inlineStr">
        <is>
          <t xml:space="preserve"> </t>
        </is>
      </c>
    </row>
    <row r="39">
      <c r="A39" s="4" t="inlineStr">
        <is>
          <t>Mexmar Offshore Internation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method investment, ownership percentage</t>
        </is>
      </c>
      <c r="C41" s="4" t="inlineStr">
        <is>
          <t xml:space="preserve"> </t>
        </is>
      </c>
      <c r="D41" s="4" t="inlineStr">
        <is>
          <t xml:space="preserve"> </t>
        </is>
      </c>
      <c r="E41" s="4" t="inlineStr">
        <is>
          <t xml:space="preserve"> </t>
        </is>
      </c>
      <c r="F41" s="10" t="n">
        <v>0.5</v>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exmar Offshore International | Subsidiaries of C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chedule Of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method investment, ownership percentage</t>
        </is>
      </c>
      <c r="C44" s="4" t="inlineStr">
        <is>
          <t xml:space="preserve"> </t>
        </is>
      </c>
      <c r="D44" s="4" t="inlineStr">
        <is>
          <t xml:space="preserve"> </t>
        </is>
      </c>
      <c r="E44" s="4" t="inlineStr">
        <is>
          <t xml:space="preserve"> </t>
        </is>
      </c>
      <c r="F44" s="4" t="inlineStr">
        <is>
          <t xml:space="preserve"> </t>
        </is>
      </c>
      <c r="G44" s="10" t="n">
        <v>0.49</v>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ncontrolling interest, ownership percentage by noncontrolling owners</t>
        </is>
      </c>
      <c r="C45" s="4" t="inlineStr">
        <is>
          <t xml:space="preserve"> </t>
        </is>
      </c>
      <c r="D45" s="4" t="inlineStr">
        <is>
          <t xml:space="preserve"> </t>
        </is>
      </c>
      <c r="E45" s="4" t="inlineStr">
        <is>
          <t xml:space="preserve"> </t>
        </is>
      </c>
      <c r="F45" s="4" t="inlineStr">
        <is>
          <t xml:space="preserve"> </t>
        </is>
      </c>
      <c r="G45" s="10" t="n">
        <v>0.51</v>
      </c>
      <c r="H45" s="4" t="inlineStr">
        <is>
          <t xml:space="preserve"> </t>
        </is>
      </c>
      <c r="I45" s="10" t="n">
        <v>0.51</v>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exmar Offshore International | 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 ownership percentage</t>
        </is>
      </c>
      <c r="C48" s="4" t="inlineStr">
        <is>
          <t xml:space="preserve"> </t>
        </is>
      </c>
      <c r="D48" s="4" t="inlineStr">
        <is>
          <t xml:space="preserve"> </t>
        </is>
      </c>
      <c r="E48" s="4" t="inlineStr">
        <is>
          <t xml:space="preserve"> </t>
        </is>
      </c>
      <c r="F48" s="4" t="inlineStr">
        <is>
          <t xml:space="preserve"> </t>
        </is>
      </c>
      <c r="G48" s="10" t="n">
        <v>0.5</v>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exmar Offshore International | UP Offsho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price</t>
        </is>
      </c>
      <c r="C51" s="4" t="inlineStr">
        <is>
          <t xml:space="preserve"> </t>
        </is>
      </c>
      <c r="D51" s="4" t="inlineStr">
        <is>
          <t xml:space="preserve"> </t>
        </is>
      </c>
      <c r="E51" s="4" t="inlineStr">
        <is>
          <t xml:space="preserve"> </t>
        </is>
      </c>
      <c r="F51" s="4" t="inlineStr">
        <is>
          <t xml:space="preserve"> </t>
        </is>
      </c>
      <c r="G51" s="7" t="n">
        <v>30200000</v>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gain from equity earnings</t>
        </is>
      </c>
      <c r="C52" s="4" t="inlineStr">
        <is>
          <t xml:space="preserve"> </t>
        </is>
      </c>
      <c r="D52" s="4" t="inlineStr">
        <is>
          <t xml:space="preserve"> </t>
        </is>
      </c>
      <c r="E52" s="4" t="inlineStr">
        <is>
          <t xml:space="preserve"> </t>
        </is>
      </c>
      <c r="F52" s="4" t="inlineStr">
        <is>
          <t xml:space="preserve"> </t>
        </is>
      </c>
      <c r="G52" s="10" t="n">
        <v>0.5</v>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in on equity earnings</t>
        </is>
      </c>
      <c r="C53" s="4" t="inlineStr">
        <is>
          <t xml:space="preserve"> </t>
        </is>
      </c>
      <c r="D53" s="4" t="inlineStr">
        <is>
          <t xml:space="preserve"> </t>
        </is>
      </c>
      <c r="E53" s="4" t="inlineStr">
        <is>
          <t xml:space="preserve"> </t>
        </is>
      </c>
      <c r="F53" s="4" t="inlineStr">
        <is>
          <t xml:space="preserve"> </t>
        </is>
      </c>
      <c r="G53" s="7" t="n">
        <v>2600000</v>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exmar Offshore International | Offshore Support Vessels, Suppl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vessels sold | Vessel</t>
        </is>
      </c>
      <c r="C56" s="4" t="inlineStr">
        <is>
          <t xml:space="preserve"> </t>
        </is>
      </c>
      <c r="D56" s="4" t="inlineStr">
        <is>
          <t xml:space="preserve"> </t>
        </is>
      </c>
      <c r="E56" s="4" t="inlineStr">
        <is>
          <t xml:space="preserve"> </t>
        </is>
      </c>
      <c r="F56" s="4" t="inlineStr">
        <is>
          <t xml:space="preserve"> </t>
        </is>
      </c>
      <c r="G56" s="5" t="n">
        <v>8</v>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EXMAR Offsho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 on equity earnings</t>
        </is>
      </c>
      <c r="C59" s="4" t="inlineStr">
        <is>
          <t xml:space="preserve"> </t>
        </is>
      </c>
      <c r="D59" s="4" t="inlineStr">
        <is>
          <t xml:space="preserve"> </t>
        </is>
      </c>
      <c r="E59" s="4" t="inlineStr">
        <is>
          <t xml:space="preserve"> </t>
        </is>
      </c>
      <c r="F59" s="7" t="n">
        <v>2600000</v>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ceived distribution from joint ventures</t>
        </is>
      </c>
      <c r="C60" s="4" t="inlineStr">
        <is>
          <t xml:space="preserve"> </t>
        </is>
      </c>
      <c r="D60" s="4" t="inlineStr">
        <is>
          <t xml:space="preserve"> </t>
        </is>
      </c>
      <c r="E60" s="4" t="inlineStr">
        <is>
          <t xml:space="preserve"> </t>
        </is>
      </c>
      <c r="F60" s="5" t="n">
        <v>12000000</v>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purchase price</t>
        </is>
      </c>
      <c r="C61" s="4" t="inlineStr">
        <is>
          <t xml:space="preserve"> </t>
        </is>
      </c>
      <c r="D61" s="4" t="inlineStr">
        <is>
          <t xml:space="preserve"> </t>
        </is>
      </c>
      <c r="E61" s="4" t="inlineStr">
        <is>
          <t xml:space="preserve"> </t>
        </is>
      </c>
      <c r="F61" s="7" t="n">
        <v>9400000</v>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vessels owned | Vessel</t>
        </is>
      </c>
      <c r="C62" s="4" t="inlineStr">
        <is>
          <t xml:space="preserve"> </t>
        </is>
      </c>
      <c r="D62" s="4" t="inlineStr">
        <is>
          <t xml:space="preserve"> </t>
        </is>
      </c>
      <c r="E62" s="4" t="inlineStr">
        <is>
          <t xml:space="preserve"> </t>
        </is>
      </c>
      <c r="F62" s="5" t="n">
        <v>3</v>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vessels joint ventured | Vessel</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ransferred equity interest</t>
        </is>
      </c>
      <c r="C64" s="4" t="inlineStr">
        <is>
          <t xml:space="preserve"> </t>
        </is>
      </c>
      <c r="D64" s="4" t="inlineStr">
        <is>
          <t xml:space="preserve"> </t>
        </is>
      </c>
      <c r="E64" s="10" t="n">
        <v>0.4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interest transferred consideration and transaction fee.</t>
        </is>
      </c>
      <c r="C65" s="4" t="inlineStr">
        <is>
          <t xml:space="preserve"> </t>
        </is>
      </c>
      <c r="D65" s="4" t="inlineStr">
        <is>
          <t xml:space="preserve"> </t>
        </is>
      </c>
      <c r="E65" s="7" t="n">
        <v>2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tributed capital</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000000</v>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ffshore Vessel Holding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chedule Of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quity method investment, ownership percentage</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49</v>
      </c>
      <c r="M69" s="4" t="inlineStr">
        <is>
          <t xml:space="preserve"> </t>
        </is>
      </c>
      <c r="N69" s="4" t="inlineStr">
        <is>
          <t xml:space="preserve"> </t>
        </is>
      </c>
      <c r="O69" s="4" t="inlineStr">
        <is>
          <t xml:space="preserve"> </t>
        </is>
      </c>
      <c r="P69" s="4" t="inlineStr">
        <is>
          <t xml:space="preserve"> </t>
        </is>
      </c>
    </row>
    <row r="70">
      <c r="A70" s="4" t="inlineStr">
        <is>
          <t>Payments to acquire interest in joint venture</t>
        </is>
      </c>
      <c r="C70" s="4" t="inlineStr">
        <is>
          <t xml:space="preserve"> </t>
        </is>
      </c>
      <c r="D70" s="4" t="inlineStr">
        <is>
          <t xml:space="preserve"> </t>
        </is>
      </c>
      <c r="E70" s="4" t="inlineStr">
        <is>
          <t xml:space="preserve"> </t>
        </is>
      </c>
      <c r="F70" s="4" t="inlineStr">
        <is>
          <t xml:space="preserve"> </t>
        </is>
      </c>
      <c r="G70" s="4" t="inlineStr">
        <is>
          <t xml:space="preserve"> </t>
        </is>
      </c>
      <c r="H70" s="7" t="n">
        <v>4900000</v>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tributed capit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7" t="n">
        <v>10000000</v>
      </c>
      <c r="P71" s="4" t="inlineStr">
        <is>
          <t xml:space="preserve"> </t>
        </is>
      </c>
    </row>
    <row r="72">
      <c r="A72" s="4" t="inlineStr">
        <is>
          <t>Financing agre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7" t="n">
        <v>2400000</v>
      </c>
      <c r="P72" s="4" t="inlineStr">
        <is>
          <t xml:space="preserve"> </t>
        </is>
      </c>
    </row>
    <row r="73">
      <c r="A73" s="4" t="inlineStr">
        <is>
          <t>Management fe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v>
      </c>
      <c r="M73" s="7" t="n">
        <v>1000000</v>
      </c>
      <c r="N73" s="4" t="inlineStr">
        <is>
          <t xml:space="preserve"> </t>
        </is>
      </c>
      <c r="O73" s="4" t="inlineStr">
        <is>
          <t xml:space="preserve"> </t>
        </is>
      </c>
      <c r="P73" s="4" t="inlineStr">
        <is>
          <t xml:space="preserve"> </t>
        </is>
      </c>
    </row>
    <row r="74">
      <c r="A74" s="4" t="inlineStr">
        <is>
          <t>Offshore Vessel Holdings | Subsidiaries of CM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chedule Of Invest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oncontrolling interest, ownership percentage by noncontrolling owners</t>
        </is>
      </c>
      <c r="C76" s="4" t="inlineStr">
        <is>
          <t xml:space="preserve"> </t>
        </is>
      </c>
      <c r="D76" s="4" t="inlineStr">
        <is>
          <t xml:space="preserve"> </t>
        </is>
      </c>
      <c r="E76" s="4" t="inlineStr">
        <is>
          <t xml:space="preserve"> </t>
        </is>
      </c>
      <c r="F76" s="4" t="inlineStr">
        <is>
          <t xml:space="preserve"> </t>
        </is>
      </c>
      <c r="G76" s="4" t="inlineStr">
        <is>
          <t xml:space="preserve"> </t>
        </is>
      </c>
      <c r="H76" s="10" t="n">
        <v>0.51</v>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ffshore Vessel Holdings | Subsidiaries Of OVH</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chedule Of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ncontrolling Interest, ownership percentage by parent</t>
        </is>
      </c>
      <c r="C79" s="4" t="inlineStr">
        <is>
          <t xml:space="preserve"> </t>
        </is>
      </c>
      <c r="D79" s="4" t="inlineStr">
        <is>
          <t xml:space="preserve"> </t>
        </is>
      </c>
      <c r="E79" s="4" t="inlineStr">
        <is>
          <t xml:space="preserve"> </t>
        </is>
      </c>
      <c r="F79" s="4" t="inlineStr">
        <is>
          <t xml:space="preserve"> </t>
        </is>
      </c>
      <c r="G79" s="4" t="inlineStr">
        <is>
          <t xml:space="preserve"> </t>
        </is>
      </c>
      <c r="H79" s="10" t="n">
        <v>0.49</v>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ffshore Vessel Holdings | Offshore Support Vessels, Suppl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chedule Of Investmen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equipment operated | Equip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5" t="n">
        <v>3</v>
      </c>
      <c r="P82" s="4" t="inlineStr">
        <is>
          <t xml:space="preserve"> </t>
        </is>
      </c>
    </row>
    <row r="83">
      <c r="A83" s="4" t="inlineStr">
        <is>
          <t>Offshore Vessel Holdings | Jack up Drilling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chedule Of Investment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equipment operated | Equip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5" t="n">
        <v>2</v>
      </c>
      <c r="P85" s="4" t="inlineStr">
        <is>
          <t xml:space="preserve"> </t>
        </is>
      </c>
    </row>
    <row r="86">
      <c r="A86" s="4" t="inlineStr">
        <is>
          <t>Offshore Vessel Holdings | F S V Offshore Support Vessel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chedule Of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equipment operated | Equip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5" t="n">
        <v>1</v>
      </c>
      <c r="P88" s="4" t="inlineStr">
        <is>
          <t xml:space="preserve"> </t>
        </is>
      </c>
    </row>
    <row r="89">
      <c r="A89" s="4" t="inlineStr">
        <is>
          <t>OVH and OPE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chedule Of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ttled loan</t>
        </is>
      </c>
      <c r="C91" s="4" t="inlineStr">
        <is>
          <t xml:space="preserve"> </t>
        </is>
      </c>
      <c r="D91" s="7" t="n">
        <v>1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arly repayment of debt</t>
        </is>
      </c>
      <c r="C92" s="4" t="inlineStr">
        <is>
          <t xml:space="preserve"> </t>
        </is>
      </c>
      <c r="D92" s="5" t="n">
        <v>10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rgiveness of accrued interest</t>
        </is>
      </c>
      <c r="C93" s="4" t="inlineStr">
        <is>
          <t xml:space="preserve"> </t>
        </is>
      </c>
      <c r="D93" s="7" t="n">
        <v>41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row r="95">
      <c r="A95" s="4" t="inlineStr">
        <is>
          <t>[1] On September 29, 2022, the Company sold its ownership in this joint venture to the majority shareholder. See details below. On September 29, 2022, the Company sold an AHTS in exchange for the remaining equity interests in SEACOR Marlin LLC that it did not already own and consolidated the net assets thereof. See details below.</t>
        </is>
      </c>
    </row>
  </sheetData>
  <mergeCells count="5">
    <mergeCell ref="A1:B2"/>
    <mergeCell ref="K1:O1"/>
    <mergeCell ref="K2:L2"/>
    <mergeCell ref="A94:O94"/>
    <mergeCell ref="A95:O9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at Equity, and Advances to 50% or Less Owned Companies - Schedule of Gain on Sale of Equity Investments (Details) - USD ($) $ in Thousands</t>
        </is>
      </c>
      <c r="C1" s="2" t="inlineStr">
        <is>
          <t>12 Months Ended</t>
        </is>
      </c>
    </row>
    <row r="2">
      <c r="B2" s="2" t="inlineStr">
        <is>
          <t>Sep. 29, 2022</t>
        </is>
      </c>
      <c r="C2" s="2" t="inlineStr">
        <is>
          <t>Dec. 31, 2022</t>
        </is>
      </c>
    </row>
    <row r="3">
      <c r="A3" s="3" t="inlineStr">
        <is>
          <t>Schedule Of Investments [Abstract]</t>
        </is>
      </c>
      <c r="B3" s="4" t="inlineStr">
        <is>
          <t xml:space="preserve"> </t>
        </is>
      </c>
      <c r="C3" s="4" t="inlineStr">
        <is>
          <t xml:space="preserve"> </t>
        </is>
      </c>
    </row>
    <row r="4">
      <c r="A4" s="4" t="inlineStr">
        <is>
          <t>Proceeds from sale of investment in equity investees</t>
        </is>
      </c>
      <c r="B4" s="7" t="n">
        <v>66000</v>
      </c>
      <c r="C4" s="7" t="n">
        <v>66000</v>
      </c>
    </row>
    <row r="5">
      <c r="A5" s="4" t="inlineStr">
        <is>
          <t>51% ownership in SEACOR Marlin Joint Venture</t>
        </is>
      </c>
      <c r="B5" s="5" t="n">
        <v>7000</v>
      </c>
      <c r="C5" s="4" t="inlineStr">
        <is>
          <t xml:space="preserve"> </t>
        </is>
      </c>
    </row>
    <row r="6">
      <c r="A6" s="4" t="inlineStr">
        <is>
          <t>Hybrid Battery Power System</t>
        </is>
      </c>
      <c r="B6" s="5" t="n">
        <v>1394</v>
      </c>
      <c r="C6" s="4" t="inlineStr">
        <is>
          <t xml:space="preserve"> </t>
        </is>
      </c>
    </row>
    <row r="7">
      <c r="A7" s="4" t="inlineStr">
        <is>
          <t>Transactions Fees and other Costs</t>
        </is>
      </c>
      <c r="B7" s="5" t="n">
        <v>1159</v>
      </c>
      <c r="C7" s="4" t="inlineStr">
        <is>
          <t xml:space="preserve"> </t>
        </is>
      </c>
    </row>
    <row r="8">
      <c r="A8" s="4" t="inlineStr">
        <is>
          <t>Total Net Proceeds</t>
        </is>
      </c>
      <c r="B8" s="5" t="n">
        <v>73235</v>
      </c>
      <c r="C8" s="4" t="inlineStr">
        <is>
          <t xml:space="preserve"> </t>
        </is>
      </c>
    </row>
    <row r="9">
      <c r="A9" s="4" t="inlineStr">
        <is>
          <t>Less: Net Equity in MexMar and OVH Joint Ventures</t>
        </is>
      </c>
      <c r="B9" s="5" t="n">
        <v>65546</v>
      </c>
      <c r="C9" s="4" t="inlineStr">
        <is>
          <t xml:space="preserve"> </t>
        </is>
      </c>
    </row>
    <row r="10">
      <c r="A10" s="4" t="inlineStr">
        <is>
          <t>Less: Net Book Value of SEACOR Davis</t>
        </is>
      </c>
      <c r="B10" s="5" t="n">
        <v>5507</v>
      </c>
      <c r="C10" s="4" t="inlineStr">
        <is>
          <t xml:space="preserve"> </t>
        </is>
      </c>
    </row>
    <row r="11">
      <c r="A11" s="4" t="inlineStr">
        <is>
          <t>Less: OVH Note Receivable</t>
        </is>
      </c>
      <c r="B11" s="5" t="n">
        <v>1394</v>
      </c>
      <c r="C11" s="4" t="inlineStr">
        <is>
          <t xml:space="preserve"> </t>
        </is>
      </c>
    </row>
    <row r="12">
      <c r="A12" s="4" t="inlineStr">
        <is>
          <t>Gain on Sale of MexMar, OVH and Other Assets</t>
        </is>
      </c>
      <c r="B12" s="7" t="n">
        <v>788</v>
      </c>
      <c r="C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38" customWidth="1" min="2" max="2"/>
    <col width="22" customWidth="1" min="3" max="3"/>
    <col width="22" customWidth="1" min="4" max="4"/>
  </cols>
  <sheetData>
    <row r="1">
      <c r="A1" s="1" t="inlineStr">
        <is>
          <t>Construction Reserve Funds - Additional Information (Details)</t>
        </is>
      </c>
      <c r="B1" s="2" t="inlineStr">
        <is>
          <t>12 Months Ended</t>
        </is>
      </c>
    </row>
    <row r="2">
      <c r="B2" s="2" t="inlineStr">
        <is>
          <t>Dec. 31, 2022 USD ($) ExtensionPeriod</t>
        </is>
      </c>
      <c r="C2" s="2" t="inlineStr">
        <is>
          <t>Dec. 31, 2021 USD ($)</t>
        </is>
      </c>
      <c r="D2" s="2" t="inlineStr">
        <is>
          <t>Dec. 31, 2020 USD ($)</t>
        </is>
      </c>
    </row>
    <row r="3">
      <c r="A3" s="3" t="inlineStr">
        <is>
          <t>Restricted Cash And Investments [Abstract]</t>
        </is>
      </c>
      <c r="B3" s="4" t="inlineStr">
        <is>
          <t xml:space="preserve"> </t>
        </is>
      </c>
      <c r="C3" s="4" t="inlineStr">
        <is>
          <t xml:space="preserve"> </t>
        </is>
      </c>
      <c r="D3" s="4" t="inlineStr">
        <is>
          <t xml:space="preserve"> </t>
        </is>
      </c>
    </row>
    <row r="4">
      <c r="A4" s="4" t="inlineStr">
        <is>
          <t>Construction reserve funds commitment period</t>
        </is>
      </c>
      <c r="B4" s="4" t="inlineStr">
        <is>
          <t>3 years</t>
        </is>
      </c>
      <c r="C4" s="4" t="inlineStr">
        <is>
          <t xml:space="preserve"> </t>
        </is>
      </c>
      <c r="D4" s="4" t="inlineStr">
        <is>
          <t xml:space="preserve"> </t>
        </is>
      </c>
    </row>
    <row r="5">
      <c r="A5" s="4" t="inlineStr">
        <is>
          <t>Number of extension period | ExtensionPeriod</t>
        </is>
      </c>
      <c r="B5" s="5" t="n">
        <v>2</v>
      </c>
      <c r="C5" s="4" t="inlineStr">
        <is>
          <t xml:space="preserve"> </t>
        </is>
      </c>
      <c r="D5" s="4" t="inlineStr">
        <is>
          <t xml:space="preserve"> </t>
        </is>
      </c>
    </row>
    <row r="6">
      <c r="A6" s="4" t="inlineStr">
        <is>
          <t>Construction reserve funds extension period</t>
        </is>
      </c>
      <c r="B6" s="4" t="inlineStr">
        <is>
          <t>1 year</t>
        </is>
      </c>
      <c r="C6" s="4" t="inlineStr">
        <is>
          <t xml:space="preserve"> </t>
        </is>
      </c>
      <c r="D6" s="4" t="inlineStr">
        <is>
          <t xml:space="preserve"> </t>
        </is>
      </c>
    </row>
    <row r="7">
      <c r="A7" s="4" t="inlineStr">
        <is>
          <t>Short-term construction reserve funds</t>
        </is>
      </c>
      <c r="B7" s="7" t="n">
        <v>0</v>
      </c>
      <c r="C7" s="7" t="n">
        <v>0</v>
      </c>
      <c r="D7" s="4" t="inlineStr">
        <is>
          <t xml:space="preserve"> </t>
        </is>
      </c>
    </row>
    <row r="8">
      <c r="A8" s="4" t="inlineStr">
        <is>
          <t>Construction reserve fund withdrawals</t>
        </is>
      </c>
      <c r="B8" s="7" t="n">
        <v>0</v>
      </c>
      <c r="C8" s="7" t="n">
        <v>4200000</v>
      </c>
      <c r="D8" s="7" t="n">
        <v>9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s>
  <sheetData>
    <row r="1">
      <c r="A1" s="1" t="inlineStr">
        <is>
          <t>Leases - Additional Information (Details)</t>
        </is>
      </c>
      <c r="C1" s="2" t="inlineStr">
        <is>
          <t>12 Months Ended</t>
        </is>
      </c>
    </row>
    <row r="2">
      <c r="C2" s="2" t="inlineStr">
        <is>
          <t>Dec. 31, 2022 USD ($) Vessel</t>
        </is>
      </c>
      <c r="D2" s="2" t="inlineStr">
        <is>
          <t>Dec. 31, 2021 USD ($)</t>
        </is>
      </c>
      <c r="E2" s="2" t="inlineStr">
        <is>
          <t>Dec. 31, 2020 USD ($)</t>
        </is>
      </c>
    </row>
    <row r="3">
      <c r="A3" s="3" t="inlineStr">
        <is>
          <t>Lessee Lease Description [Line Items]</t>
        </is>
      </c>
      <c r="C3" s="4" t="inlineStr">
        <is>
          <t xml:space="preserve"> </t>
        </is>
      </c>
      <c r="D3" s="4" t="inlineStr">
        <is>
          <t xml:space="preserve"> </t>
        </is>
      </c>
      <c r="E3" s="4" t="inlineStr">
        <is>
          <t xml:space="preserve"> </t>
        </is>
      </c>
    </row>
    <row r="4">
      <c r="A4" s="4" t="inlineStr">
        <is>
          <t>Right-of-use asset - operating leases</t>
        </is>
      </c>
      <c r="C4" s="7" t="n">
        <v>6206000</v>
      </c>
      <c r="D4" s="7" t="n">
        <v>6608000</v>
      </c>
      <c r="E4" s="4" t="inlineStr">
        <is>
          <t xml:space="preserve"> </t>
        </is>
      </c>
    </row>
    <row r="5">
      <c r="A5" s="4" t="inlineStr">
        <is>
          <t>Operating Lease, Liability</t>
        </is>
      </c>
      <c r="B5" s="4" t="inlineStr">
        <is>
          <t>[1]</t>
        </is>
      </c>
      <c r="C5" s="5" t="n">
        <v>7097000</v>
      </c>
      <c r="D5" s="4" t="inlineStr">
        <is>
          <t xml:space="preserve"> </t>
        </is>
      </c>
      <c r="E5" s="4" t="inlineStr">
        <is>
          <t xml:space="preserve"> </t>
        </is>
      </c>
    </row>
    <row r="6">
      <c r="A6" s="4" t="inlineStr">
        <is>
          <t>Accumulated deficit</t>
        </is>
      </c>
      <c r="C6" s="5" t="n">
        <v>-93111000</v>
      </c>
      <c r="D6" s="5" t="n">
        <v>-22907000</v>
      </c>
      <c r="E6" s="4" t="inlineStr">
        <is>
          <t xml:space="preserve"> </t>
        </is>
      </c>
    </row>
    <row r="7">
      <c r="A7" s="4" t="inlineStr">
        <is>
          <t>Operating lease, impairment loss</t>
        </is>
      </c>
      <c r="C7" s="7" t="n">
        <v>700000</v>
      </c>
      <c r="D7" s="7" t="n">
        <v>0</v>
      </c>
      <c r="E7" s="7" t="n">
        <v>5900000</v>
      </c>
    </row>
    <row r="8">
      <c r="A8" s="4" t="inlineStr">
        <is>
          <t>Number of operating leases impaired</t>
        </is>
      </c>
      <c r="C8" s="4" t="inlineStr">
        <is>
          <t xml:space="preserve"> </t>
        </is>
      </c>
      <c r="D8" s="4" t="inlineStr">
        <is>
          <t xml:space="preserve"> </t>
        </is>
      </c>
      <c r="E8" s="5" t="n">
        <v>2</v>
      </c>
    </row>
    <row r="9">
      <c r="A9" s="4" t="inlineStr">
        <is>
          <t>Anchor Handling Towing Supply</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Number of operating leases on equipment | Vessel</t>
        </is>
      </c>
      <c r="C11" s="5" t="n">
        <v>2</v>
      </c>
      <c r="D11" s="4" t="inlineStr">
        <is>
          <t xml:space="preserve"> </t>
        </is>
      </c>
      <c r="E11" s="4" t="inlineStr">
        <is>
          <t xml:space="preserve"> </t>
        </is>
      </c>
    </row>
    <row r="12">
      <c r="A12" s="4" t="inlineStr">
        <is>
          <t>Vessels | Minimum</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Operating lease, lease terms (in duration)</t>
        </is>
      </c>
      <c r="C14" s="4" t="inlineStr">
        <is>
          <t>11 months</t>
        </is>
      </c>
      <c r="D14" s="4" t="inlineStr">
        <is>
          <t xml:space="preserve"> </t>
        </is>
      </c>
      <c r="E14" s="4" t="inlineStr">
        <is>
          <t xml:space="preserve"> </t>
        </is>
      </c>
    </row>
    <row r="15">
      <c r="A15" s="4" t="inlineStr">
        <is>
          <t>Vessels | Maximum</t>
        </is>
      </c>
      <c r="C15" s="4" t="inlineStr">
        <is>
          <t xml:space="preserve"> </t>
        </is>
      </c>
      <c r="D15" s="4" t="inlineStr">
        <is>
          <t xml:space="preserve"> </t>
        </is>
      </c>
      <c r="E15" s="4" t="inlineStr">
        <is>
          <t xml:space="preserve"> </t>
        </is>
      </c>
    </row>
    <row r="16">
      <c r="A16" s="3" t="inlineStr">
        <is>
          <t>Lessee Lease Description [Line Items]</t>
        </is>
      </c>
      <c r="C16" s="4" t="inlineStr">
        <is>
          <t xml:space="preserve"> </t>
        </is>
      </c>
      <c r="D16" s="4" t="inlineStr">
        <is>
          <t xml:space="preserve"> </t>
        </is>
      </c>
      <c r="E16" s="4" t="inlineStr">
        <is>
          <t xml:space="preserve"> </t>
        </is>
      </c>
    </row>
    <row r="17">
      <c r="A17" s="4" t="inlineStr">
        <is>
          <t>Operating lease, lease terms (in duration)</t>
        </is>
      </c>
      <c r="C17" s="4" t="inlineStr">
        <is>
          <t>51 months</t>
        </is>
      </c>
      <c r="D17" s="4" t="inlineStr">
        <is>
          <t xml:space="preserve"> </t>
        </is>
      </c>
      <c r="E17" s="4" t="inlineStr">
        <is>
          <t xml:space="preserve"> </t>
        </is>
      </c>
    </row>
    <row r="18">
      <c r="A18" s="4" t="inlineStr">
        <is>
          <t>Other Equipment | Minimum</t>
        </is>
      </c>
      <c r="C18" s="4" t="inlineStr">
        <is>
          <t xml:space="preserve"> </t>
        </is>
      </c>
      <c r="D18" s="4" t="inlineStr">
        <is>
          <t xml:space="preserve"> </t>
        </is>
      </c>
      <c r="E18" s="4" t="inlineStr">
        <is>
          <t xml:space="preserve"> </t>
        </is>
      </c>
    </row>
    <row r="19">
      <c r="A19" s="3" t="inlineStr">
        <is>
          <t>Lessee Lease Description [Line Items]</t>
        </is>
      </c>
      <c r="C19" s="4" t="inlineStr">
        <is>
          <t xml:space="preserve"> </t>
        </is>
      </c>
      <c r="D19" s="4" t="inlineStr">
        <is>
          <t xml:space="preserve"> </t>
        </is>
      </c>
      <c r="E19" s="4" t="inlineStr">
        <is>
          <t xml:space="preserve"> </t>
        </is>
      </c>
    </row>
    <row r="20">
      <c r="A20" s="4" t="inlineStr">
        <is>
          <t>Operating lease, lease terms (in duration)</t>
        </is>
      </c>
      <c r="C20" s="4" t="inlineStr">
        <is>
          <t>6 months</t>
        </is>
      </c>
      <c r="D20" s="4" t="inlineStr">
        <is>
          <t xml:space="preserve"> </t>
        </is>
      </c>
      <c r="E20" s="4" t="inlineStr">
        <is>
          <t xml:space="preserve"> </t>
        </is>
      </c>
    </row>
    <row r="21">
      <c r="A21" s="4" t="inlineStr">
        <is>
          <t>Other Equipment | Maximum</t>
        </is>
      </c>
      <c r="C21" s="4" t="inlineStr">
        <is>
          <t xml:space="preserve"> </t>
        </is>
      </c>
      <c r="D21" s="4" t="inlineStr">
        <is>
          <t xml:space="preserve"> </t>
        </is>
      </c>
      <c r="E21" s="4" t="inlineStr">
        <is>
          <t xml:space="preserve"> </t>
        </is>
      </c>
    </row>
    <row r="22">
      <c r="A22" s="3" t="inlineStr">
        <is>
          <t>Lessee Lease Description [Line Items]</t>
        </is>
      </c>
      <c r="C22" s="4" t="inlineStr">
        <is>
          <t xml:space="preserve"> </t>
        </is>
      </c>
      <c r="D22" s="4" t="inlineStr">
        <is>
          <t xml:space="preserve"> </t>
        </is>
      </c>
      <c r="E22" s="4" t="inlineStr">
        <is>
          <t xml:space="preserve"> </t>
        </is>
      </c>
    </row>
    <row r="23">
      <c r="A23" s="4" t="inlineStr">
        <is>
          <t>Operating lease, lease terms (in duration)</t>
        </is>
      </c>
      <c r="C23" s="4" t="inlineStr">
        <is>
          <t>288 months</t>
        </is>
      </c>
      <c r="D23" s="4" t="inlineStr">
        <is>
          <t xml:space="preserve"> </t>
        </is>
      </c>
      <c r="E23" s="4" t="inlineStr">
        <is>
          <t xml:space="preserve"> </t>
        </is>
      </c>
    </row>
    <row r="24">
      <c r="A24" s="4" t="inlineStr">
        <is>
          <t>Machinery and Equipment | Maximum</t>
        </is>
      </c>
      <c r="C24" s="4" t="inlineStr">
        <is>
          <t xml:space="preserve"> </t>
        </is>
      </c>
      <c r="D24" s="4" t="inlineStr">
        <is>
          <t xml:space="preserve"> </t>
        </is>
      </c>
      <c r="E24" s="4" t="inlineStr">
        <is>
          <t xml:space="preserve"> </t>
        </is>
      </c>
    </row>
    <row r="25">
      <c r="A25" s="3" t="inlineStr">
        <is>
          <t>Lessee Lease Description [Line Items]</t>
        </is>
      </c>
      <c r="C25" s="4" t="inlineStr">
        <is>
          <t xml:space="preserve"> </t>
        </is>
      </c>
      <c r="D25" s="4" t="inlineStr">
        <is>
          <t xml:space="preserve"> </t>
        </is>
      </c>
      <c r="E25" s="4" t="inlineStr">
        <is>
          <t xml:space="preserve"> </t>
        </is>
      </c>
    </row>
    <row r="26">
      <c r="A26" s="4" t="inlineStr">
        <is>
          <t>Operating lease, lease terms (in duration)</t>
        </is>
      </c>
      <c r="C26" s="4" t="inlineStr">
        <is>
          <t>12 months</t>
        </is>
      </c>
      <c r="D26" s="4" t="inlineStr">
        <is>
          <t xml:space="preserve"> </t>
        </is>
      </c>
      <c r="E26" s="4" t="inlineStr">
        <is>
          <t xml:space="preserve"> </t>
        </is>
      </c>
    </row>
    <row r="27"/>
    <row r="28">
      <c r="A28" s="4" t="inlineStr">
        <is>
          <t>[1] In January 2023, the Company terminated an agreement for one leased-in AHTS that will result in a $ 0.7 million reduction of operating lease payments in 2023.</t>
        </is>
      </c>
    </row>
  </sheetData>
  <mergeCells count="4">
    <mergeCell ref="A1:B2"/>
    <mergeCell ref="C1:E1"/>
    <mergeCell ref="A27:D27"/>
    <mergeCell ref="A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ummary of Future Minimum Payments For Leases (Details) - USD ($) $ in Thousands</t>
        </is>
      </c>
      <c r="C1" s="2" t="inlineStr">
        <is>
          <t>Dec. 31, 2022</t>
        </is>
      </c>
      <c r="E1" s="2" t="inlineStr">
        <is>
          <t>Dec. 31, 2021</t>
        </is>
      </c>
    </row>
    <row r="2">
      <c r="A2" s="3" t="inlineStr">
        <is>
          <t>Operating Leases</t>
        </is>
      </c>
      <c r="C2" s="4" t="inlineStr">
        <is>
          <t xml:space="preserve"> </t>
        </is>
      </c>
      <c r="E2" s="4" t="inlineStr">
        <is>
          <t xml:space="preserve"> </t>
        </is>
      </c>
    </row>
    <row r="3">
      <c r="A3" s="4" t="inlineStr">
        <is>
          <t>2023</t>
        </is>
      </c>
      <c r="B3" s="4" t="inlineStr">
        <is>
          <t>[1]</t>
        </is>
      </c>
      <c r="C3" s="7" t="n">
        <v>2745</v>
      </c>
      <c r="E3" s="4" t="inlineStr">
        <is>
          <t xml:space="preserve"> </t>
        </is>
      </c>
    </row>
    <row r="4">
      <c r="A4" s="4" t="inlineStr">
        <is>
          <t>2024</t>
        </is>
      </c>
      <c r="B4" s="4" t="inlineStr">
        <is>
          <t>[1]</t>
        </is>
      </c>
      <c r="C4" s="5" t="n">
        <v>1582</v>
      </c>
      <c r="E4" s="4" t="inlineStr">
        <is>
          <t xml:space="preserve"> </t>
        </is>
      </c>
    </row>
    <row r="5">
      <c r="A5" s="4" t="inlineStr">
        <is>
          <t>2025</t>
        </is>
      </c>
      <c r="B5" s="4" t="inlineStr">
        <is>
          <t>[1]</t>
        </is>
      </c>
      <c r="C5" s="5" t="n">
        <v>619</v>
      </c>
      <c r="E5" s="4" t="inlineStr">
        <is>
          <t xml:space="preserve"> </t>
        </is>
      </c>
    </row>
    <row r="6">
      <c r="A6" s="4" t="inlineStr">
        <is>
          <t>2026</t>
        </is>
      </c>
      <c r="B6" s="4" t="inlineStr">
        <is>
          <t>[1]</t>
        </is>
      </c>
      <c r="C6" s="5" t="n">
        <v>459</v>
      </c>
      <c r="E6" s="4" t="inlineStr">
        <is>
          <t xml:space="preserve"> </t>
        </is>
      </c>
    </row>
    <row r="7">
      <c r="A7" s="4" t="inlineStr">
        <is>
          <t>2027</t>
        </is>
      </c>
      <c r="B7" s="4" t="inlineStr">
        <is>
          <t>[1]</t>
        </is>
      </c>
      <c r="C7" s="5" t="n">
        <v>400</v>
      </c>
      <c r="E7" s="4" t="inlineStr">
        <is>
          <t xml:space="preserve"> </t>
        </is>
      </c>
    </row>
    <row r="8">
      <c r="A8" s="4" t="inlineStr">
        <is>
          <t>Years subsequent to 2027</t>
        </is>
      </c>
      <c r="B8" s="4" t="inlineStr">
        <is>
          <t>[1]</t>
        </is>
      </c>
      <c r="C8" s="5" t="n">
        <v>3214</v>
      </c>
      <c r="E8" s="4" t="inlineStr">
        <is>
          <t xml:space="preserve"> </t>
        </is>
      </c>
    </row>
    <row r="9">
      <c r="A9" s="4" t="inlineStr">
        <is>
          <t>Operating lease payments due</t>
        </is>
      </c>
      <c r="B9" s="4" t="inlineStr">
        <is>
          <t>[1]</t>
        </is>
      </c>
      <c r="C9" s="5" t="n">
        <v>9019</v>
      </c>
      <c r="E9" s="4" t="inlineStr">
        <is>
          <t xml:space="preserve"> </t>
        </is>
      </c>
    </row>
    <row r="10">
      <c r="A10" s="4" t="inlineStr">
        <is>
          <t>Interest component</t>
        </is>
      </c>
      <c r="B10" s="4" t="inlineStr">
        <is>
          <t>[1]</t>
        </is>
      </c>
      <c r="C10" s="5" t="n">
        <v>-1922</v>
      </c>
      <c r="E10" s="4" t="inlineStr">
        <is>
          <t xml:space="preserve"> </t>
        </is>
      </c>
    </row>
    <row r="11">
      <c r="A11" s="4" t="inlineStr">
        <is>
          <t>Total operating leases</t>
        </is>
      </c>
      <c r="B11" s="4" t="inlineStr">
        <is>
          <t>[1]</t>
        </is>
      </c>
      <c r="C11" s="5" t="n">
        <v>7097</v>
      </c>
      <c r="E11" s="4" t="inlineStr">
        <is>
          <t xml:space="preserve"> </t>
        </is>
      </c>
    </row>
    <row r="12">
      <c r="A12" s="4" t="inlineStr">
        <is>
          <t>Current portion of operating lease liabilities</t>
        </is>
      </c>
      <c r="C12" s="5" t="n">
        <v>2358</v>
      </c>
      <c r="D12" s="4" t="inlineStr">
        <is>
          <t>[1]</t>
        </is>
      </c>
      <c r="E12" s="7" t="n">
        <v>1986</v>
      </c>
    </row>
    <row r="13">
      <c r="A13" s="4" t="inlineStr">
        <is>
          <t>Long-term operating lease liabilities</t>
        </is>
      </c>
      <c r="C13" s="5" t="n">
        <v>4739</v>
      </c>
      <c r="D13" s="4" t="inlineStr">
        <is>
          <t>[1]</t>
        </is>
      </c>
      <c r="E13" s="5" t="n">
        <v>4885</v>
      </c>
    </row>
    <row r="14">
      <c r="A14" s="3" t="inlineStr">
        <is>
          <t>Finance Leases</t>
        </is>
      </c>
      <c r="C14" s="4" t="inlineStr">
        <is>
          <t xml:space="preserve"> </t>
        </is>
      </c>
      <c r="E14" s="4" t="inlineStr">
        <is>
          <t xml:space="preserve"> </t>
        </is>
      </c>
    </row>
    <row r="15">
      <c r="A15" s="4" t="inlineStr">
        <is>
          <t>2023</t>
        </is>
      </c>
      <c r="C15" s="5" t="n">
        <v>726</v>
      </c>
      <c r="E15" s="4" t="inlineStr">
        <is>
          <t xml:space="preserve"> </t>
        </is>
      </c>
    </row>
    <row r="16">
      <c r="A16" s="4" t="inlineStr">
        <is>
          <t>2024</t>
        </is>
      </c>
      <c r="C16" s="5" t="n">
        <v>946</v>
      </c>
      <c r="E16" s="4" t="inlineStr">
        <is>
          <t xml:space="preserve"> </t>
        </is>
      </c>
    </row>
    <row r="17">
      <c r="A17" s="4" t="inlineStr">
        <is>
          <t>2025</t>
        </is>
      </c>
      <c r="C17" s="5" t="n">
        <v>959</v>
      </c>
      <c r="E17" s="4" t="inlineStr">
        <is>
          <t xml:space="preserve"> </t>
        </is>
      </c>
    </row>
    <row r="18">
      <c r="A18" s="4" t="inlineStr">
        <is>
          <t>2026</t>
        </is>
      </c>
      <c r="C18" s="5" t="n">
        <v>953</v>
      </c>
      <c r="E18" s="4" t="inlineStr">
        <is>
          <t xml:space="preserve"> </t>
        </is>
      </c>
    </row>
    <row r="19">
      <c r="A19" s="4" t="inlineStr">
        <is>
          <t>2027</t>
        </is>
      </c>
      <c r="C19" s="5" t="n">
        <v>4659</v>
      </c>
      <c r="E19" s="4" t="inlineStr">
        <is>
          <t xml:space="preserve"> </t>
        </is>
      </c>
    </row>
    <row r="20">
      <c r="A20" s="4" t="inlineStr">
        <is>
          <t>Total finance leases</t>
        </is>
      </c>
      <c r="C20" s="5" t="n">
        <v>8243</v>
      </c>
      <c r="E20" s="4" t="inlineStr">
        <is>
          <t xml:space="preserve"> </t>
        </is>
      </c>
    </row>
    <row r="21">
      <c r="A21" s="4" t="inlineStr">
        <is>
          <t>Interest component</t>
        </is>
      </c>
      <c r="C21" s="5" t="n">
        <v>-994</v>
      </c>
      <c r="E21" s="4" t="inlineStr">
        <is>
          <t xml:space="preserve"> </t>
        </is>
      </c>
    </row>
    <row r="22">
      <c r="A22" s="4" t="inlineStr">
        <is>
          <t>Finance Leases</t>
        </is>
      </c>
      <c r="C22" s="5" t="n">
        <v>7249</v>
      </c>
      <c r="E22" s="4" t="inlineStr">
        <is>
          <t xml:space="preserve"> </t>
        </is>
      </c>
    </row>
    <row r="23">
      <c r="A23" s="4" t="inlineStr">
        <is>
          <t>Current portion of finance lease liabilities</t>
        </is>
      </c>
      <c r="C23" s="5" t="n">
        <v>468</v>
      </c>
      <c r="E23" s="5" t="n">
        <v>33</v>
      </c>
    </row>
    <row r="24">
      <c r="A24" s="4" t="inlineStr">
        <is>
          <t>Long-term finance lease liabilities</t>
        </is>
      </c>
      <c r="C24" s="7" t="n">
        <v>6781</v>
      </c>
      <c r="E24" s="7" t="n">
        <v>76</v>
      </c>
    </row>
    <row r="25"/>
    <row r="26">
      <c r="A26" s="4" t="inlineStr">
        <is>
          <t>[1] In January 2023, the Company terminated an agreement for one leased-in AHTS that will result in a $ 0.7 million reduction of operating lease payments in 2023.</t>
        </is>
      </c>
    </row>
  </sheetData>
  <mergeCells count="4">
    <mergeCell ref="A1:B1"/>
    <mergeCell ref="C1:D1"/>
    <mergeCell ref="A25:D25"/>
    <mergeCell ref="A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For Leases (Parenthetical) (Details) $ in Millions</t>
        </is>
      </c>
      <c r="B1" s="2" t="inlineStr">
        <is>
          <t>1 Months Ended</t>
        </is>
      </c>
    </row>
    <row r="2">
      <c r="B2" s="2" t="inlineStr">
        <is>
          <t>Jan. 31, 2023 USD ($)</t>
        </is>
      </c>
    </row>
    <row r="3">
      <c r="A3" s="4" t="inlineStr">
        <is>
          <t>Subsequent Event [Member]</t>
        </is>
      </c>
      <c r="B3" s="4" t="inlineStr">
        <is>
          <t xml:space="preserve"> </t>
        </is>
      </c>
    </row>
    <row r="4">
      <c r="A4" s="3" t="inlineStr">
        <is>
          <t>Operating Leased Assets [Line Items]</t>
        </is>
      </c>
      <c r="B4" s="4" t="inlineStr">
        <is>
          <t xml:space="preserve"> </t>
        </is>
      </c>
    </row>
    <row r="5">
      <c r="A5" s="4" t="inlineStr">
        <is>
          <t>Reduction of operating lease payments upon termination of agreement for one lease</t>
        </is>
      </c>
      <c r="B5" s="6"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40" customWidth="1" min="6" max="6"/>
    <col width="36" customWidth="1" min="7" max="7"/>
    <col width="54" customWidth="1" min="8" max="8"/>
    <col width="24" customWidth="1" min="9" max="9"/>
    <col width="42" customWidth="1" min="10" max="10"/>
    <col width="49" customWidth="1" min="11" max="11"/>
    <col width="48" customWidth="1" min="12" max="12"/>
    <col width="51" customWidth="1" min="13" max="13"/>
  </cols>
  <sheetData>
    <row r="1">
      <c r="A1" s="1" t="inlineStr">
        <is>
          <t>Consolidated Statements of Changes In Equity - USD ($) $ in Thousands</t>
        </is>
      </c>
      <c r="B1" s="2" t="inlineStr">
        <is>
          <t>Total</t>
        </is>
      </c>
      <c r="D1" s="2" t="inlineStr">
        <is>
          <t>Director [Member]</t>
        </is>
      </c>
      <c r="E1" s="2" t="inlineStr">
        <is>
          <t>Common Stock [Member]</t>
        </is>
      </c>
      <c r="F1" s="2" t="inlineStr">
        <is>
          <t>Common Stock [Member] Director [Member]</t>
        </is>
      </c>
      <c r="G1" s="2" t="inlineStr">
        <is>
          <t>Additional Paid-In Capital [Member]</t>
        </is>
      </c>
      <c r="H1" s="2" t="inlineStr">
        <is>
          <t>Additional Paid-In Capital [Member] Director [Member]</t>
        </is>
      </c>
      <c r="I1" s="2" t="inlineStr">
        <is>
          <t>Treasury Stock [Member]</t>
        </is>
      </c>
      <c r="J1" s="2" t="inlineStr">
        <is>
          <t>Treasury Stock [Member] Director [Member]</t>
        </is>
      </c>
      <c r="K1" s="2" t="inlineStr">
        <is>
          <t>Retained Earnings (Accumulated Deficit) [Member]</t>
        </is>
      </c>
      <c r="L1" s="2" t="inlineStr">
        <is>
          <t>Accumulated Other Comprehensive Income [Member]</t>
        </is>
      </c>
      <c r="M1" s="2" t="inlineStr">
        <is>
          <t>Non-Controlling Interests In Subsidiaries [Member]</t>
        </is>
      </c>
    </row>
    <row r="2">
      <c r="A2" s="4" t="inlineStr">
        <is>
          <t>Balance at Dec. 31, 2019</t>
        </is>
      </c>
      <c r="B2" s="7" t="n">
        <v>478924</v>
      </c>
      <c r="D2" s="4" t="inlineStr">
        <is>
          <t xml:space="preserve"> </t>
        </is>
      </c>
      <c r="E2" s="7" t="n">
        <v>219</v>
      </c>
      <c r="F2" s="4" t="inlineStr">
        <is>
          <t xml:space="preserve"> </t>
        </is>
      </c>
      <c r="G2" s="7" t="n">
        <v>429318</v>
      </c>
      <c r="H2" s="4" t="inlineStr">
        <is>
          <t xml:space="preserve"> </t>
        </is>
      </c>
      <c r="I2" s="7" t="n">
        <v>-669</v>
      </c>
      <c r="J2" s="4" t="inlineStr">
        <is>
          <t xml:space="preserve"> </t>
        </is>
      </c>
      <c r="K2" s="7" t="n">
        <v>27076</v>
      </c>
      <c r="L2" s="7" t="n">
        <v>1548</v>
      </c>
      <c r="M2" s="7" t="n">
        <v>21432</v>
      </c>
    </row>
    <row r="3">
      <c r="A3" s="4" t="inlineStr">
        <is>
          <t>Balance (in shares) at Dec. 31, 2019</t>
        </is>
      </c>
      <c r="B3" s="4" t="inlineStr">
        <is>
          <t xml:space="preserve"> </t>
        </is>
      </c>
      <c r="D3" s="4" t="inlineStr">
        <is>
          <t xml:space="preserve"> </t>
        </is>
      </c>
      <c r="E3" s="5" t="n">
        <v>21881489</v>
      </c>
      <c r="F3" s="4" t="inlineStr">
        <is>
          <t xml:space="preserve"> </t>
        </is>
      </c>
      <c r="G3" s="4" t="inlineStr">
        <is>
          <t xml:space="preserve"> </t>
        </is>
      </c>
      <c r="H3" s="4" t="inlineStr">
        <is>
          <t xml:space="preserve"> </t>
        </is>
      </c>
      <c r="I3" s="5" t="n">
        <v>47185</v>
      </c>
      <c r="J3" s="4" t="inlineStr">
        <is>
          <t xml:space="preserve"> </t>
        </is>
      </c>
      <c r="K3" s="4" t="inlineStr">
        <is>
          <t xml:space="preserve"> </t>
        </is>
      </c>
      <c r="L3" s="4" t="inlineStr">
        <is>
          <t xml:space="preserve"> </t>
        </is>
      </c>
      <c r="M3" s="4" t="inlineStr">
        <is>
          <t xml:space="preserve"> </t>
        </is>
      </c>
    </row>
    <row r="4">
      <c r="A4" s="4" t="inlineStr">
        <is>
          <t>Restricted stock grants</t>
        </is>
      </c>
      <c r="B4" s="5" t="n">
        <v>3</v>
      </c>
      <c r="D4" s="4" t="inlineStr">
        <is>
          <t xml:space="preserve"> </t>
        </is>
      </c>
      <c r="E4" s="7"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grants (in shares)</t>
        </is>
      </c>
      <c r="B5" s="4" t="inlineStr">
        <is>
          <t xml:space="preserve"> </t>
        </is>
      </c>
      <c r="D5" s="4" t="inlineStr">
        <is>
          <t xml:space="preserve"> </t>
        </is>
      </c>
      <c r="E5" s="5" t="n">
        <v>2894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ncellation of restricted stock grants / Forfeiture of employee share awards</t>
        </is>
      </c>
      <c r="B6" s="5" t="n">
        <v>101</v>
      </c>
      <c r="D6" s="4" t="inlineStr">
        <is>
          <t xml:space="preserve"> </t>
        </is>
      </c>
      <c r="E6" s="4" t="inlineStr">
        <is>
          <t xml:space="preserve"> </t>
        </is>
      </c>
      <c r="F6" s="4" t="inlineStr">
        <is>
          <t xml:space="preserve"> </t>
        </is>
      </c>
      <c r="G6" s="5" t="n">
        <v>1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ncellation of restricted stock grants / Forfeiture of employee share awards (in shares)</t>
        </is>
      </c>
      <c r="B7" s="4" t="inlineStr">
        <is>
          <t xml:space="preserve"> </t>
        </is>
      </c>
      <c r="D7" s="4" t="inlineStr">
        <is>
          <t xml:space="preserve"> </t>
        </is>
      </c>
      <c r="E7" s="5" t="n">
        <v>-126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rtization of share awards</t>
        </is>
      </c>
      <c r="B8" s="7" t="n">
        <v>3969</v>
      </c>
      <c r="D8" s="4" t="inlineStr">
        <is>
          <t xml:space="preserve"> </t>
        </is>
      </c>
      <c r="E8" s="4" t="inlineStr">
        <is>
          <t xml:space="preserve"> </t>
        </is>
      </c>
      <c r="F8" s="4" t="inlineStr">
        <is>
          <t xml:space="preserve"> </t>
        </is>
      </c>
      <c r="G8" s="5" t="n">
        <v>396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options (in shares)</t>
        </is>
      </c>
      <c r="B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warrants</t>
        </is>
      </c>
      <c r="B10" s="7" t="n">
        <v>2</v>
      </c>
      <c r="D10" s="4" t="inlineStr">
        <is>
          <t xml:space="preserve"> </t>
        </is>
      </c>
      <c r="E10" s="7" t="n">
        <v>3</v>
      </c>
      <c r="F10" s="4" t="inlineStr">
        <is>
          <t xml:space="preserve"> </t>
        </is>
      </c>
      <c r="G10" s="4" t="inlineStr">
        <is>
          <t xml:space="preserve"> </t>
        </is>
      </c>
      <c r="H10" s="4" t="inlineStr">
        <is>
          <t xml:space="preserve"> </t>
        </is>
      </c>
      <c r="I10" s="7" t="n">
        <v>-1</v>
      </c>
      <c r="J10" s="4" t="inlineStr">
        <is>
          <t xml:space="preserve"> </t>
        </is>
      </c>
      <c r="K10" s="4" t="inlineStr">
        <is>
          <t xml:space="preserve"> </t>
        </is>
      </c>
      <c r="L10" s="4" t="inlineStr">
        <is>
          <t xml:space="preserve"> </t>
        </is>
      </c>
      <c r="M10" s="4" t="inlineStr">
        <is>
          <t xml:space="preserve"> </t>
        </is>
      </c>
    </row>
    <row r="11">
      <c r="A11" s="4" t="inlineStr">
        <is>
          <t>Exercise of Warrants (in shares)</t>
        </is>
      </c>
      <c r="B11" s="4" t="inlineStr">
        <is>
          <t xml:space="preserve"> </t>
        </is>
      </c>
      <c r="D11" s="4" t="inlineStr">
        <is>
          <t xml:space="preserve"> </t>
        </is>
      </c>
      <c r="E11" s="5" t="n">
        <v>338320</v>
      </c>
      <c r="F11" s="4" t="inlineStr">
        <is>
          <t xml:space="preserve"> </t>
        </is>
      </c>
      <c r="G11" s="4" t="inlineStr">
        <is>
          <t xml:space="preserve"> </t>
        </is>
      </c>
      <c r="H11" s="4" t="inlineStr">
        <is>
          <t xml:space="preserve"> </t>
        </is>
      </c>
      <c r="I11" s="5" t="n">
        <v>354</v>
      </c>
      <c r="J11" s="4" t="inlineStr">
        <is>
          <t xml:space="preserve"> </t>
        </is>
      </c>
      <c r="K11" s="4" t="inlineStr">
        <is>
          <t xml:space="preserve"> </t>
        </is>
      </c>
      <c r="L11" s="4" t="inlineStr">
        <is>
          <t xml:space="preserve"> </t>
        </is>
      </c>
      <c r="M11" s="4" t="inlineStr">
        <is>
          <t xml:space="preserve"> </t>
        </is>
      </c>
    </row>
    <row r="12">
      <c r="A12" s="4" t="inlineStr">
        <is>
          <t>Restricted stock vesting</t>
        </is>
      </c>
      <c r="B12" s="5" t="n">
        <v>-178</v>
      </c>
      <c r="D12" s="4" t="inlineStr">
        <is>
          <t xml:space="preserve"> </t>
        </is>
      </c>
      <c r="E12" s="4" t="inlineStr">
        <is>
          <t xml:space="preserve"> </t>
        </is>
      </c>
      <c r="F12" s="4" t="inlineStr">
        <is>
          <t xml:space="preserve"> </t>
        </is>
      </c>
      <c r="G12" s="4" t="inlineStr">
        <is>
          <t xml:space="preserve"> </t>
        </is>
      </c>
      <c r="H12" s="4" t="inlineStr">
        <is>
          <t xml:space="preserve"> </t>
        </is>
      </c>
      <c r="I12" s="7" t="n">
        <v>-178</v>
      </c>
      <c r="J12" s="4" t="inlineStr">
        <is>
          <t xml:space="preserve"> </t>
        </is>
      </c>
      <c r="K12" s="4" t="inlineStr">
        <is>
          <t xml:space="preserve"> </t>
        </is>
      </c>
      <c r="L12" s="4" t="inlineStr">
        <is>
          <t xml:space="preserve"> </t>
        </is>
      </c>
      <c r="M12" s="4" t="inlineStr">
        <is>
          <t xml:space="preserve"> </t>
        </is>
      </c>
    </row>
    <row r="13">
      <c r="A13" s="4" t="inlineStr">
        <is>
          <t>Restricted stock vesting (in shares)</t>
        </is>
      </c>
      <c r="B13" s="4" t="inlineStr">
        <is>
          <t xml:space="preserve"> </t>
        </is>
      </c>
      <c r="D13" s="4" t="inlineStr">
        <is>
          <t xml:space="preserve"> </t>
        </is>
      </c>
      <c r="E13" s="5" t="n">
        <v>-25745</v>
      </c>
      <c r="F13" s="4" t="inlineStr">
        <is>
          <t xml:space="preserve"> </t>
        </is>
      </c>
      <c r="G13" s="4" t="inlineStr">
        <is>
          <t xml:space="preserve"> </t>
        </is>
      </c>
      <c r="H13" s="4" t="inlineStr">
        <is>
          <t xml:space="preserve"> </t>
        </is>
      </c>
      <c r="I13" s="5" t="n">
        <v>25745</v>
      </c>
      <c r="J13" s="4" t="inlineStr">
        <is>
          <t xml:space="preserve"> </t>
        </is>
      </c>
      <c r="K13" s="4" t="inlineStr">
        <is>
          <t xml:space="preserve"> </t>
        </is>
      </c>
      <c r="L13" s="4" t="inlineStr">
        <is>
          <t xml:space="preserve"> </t>
        </is>
      </c>
      <c r="M13" s="4" t="inlineStr">
        <is>
          <t xml:space="preserve"> </t>
        </is>
      </c>
    </row>
    <row r="14">
      <c r="A14" s="4" t="inlineStr">
        <is>
          <t>Director share awards</t>
        </is>
      </c>
      <c r="B14" s="4" t="inlineStr">
        <is>
          <t xml:space="preserve"> </t>
        </is>
      </c>
      <c r="D14" s="7" t="n">
        <v>755</v>
      </c>
      <c r="E14" s="4" t="inlineStr">
        <is>
          <t xml:space="preserve"> </t>
        </is>
      </c>
      <c r="F14" s="7" t="n">
        <v>1</v>
      </c>
      <c r="G14" s="4" t="inlineStr">
        <is>
          <t xml:space="preserve"> </t>
        </is>
      </c>
      <c r="H14" s="7" t="n">
        <v>75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rector share awards (in shares)</t>
        </is>
      </c>
      <c r="B15" s="4" t="inlineStr">
        <is>
          <t xml:space="preserve"> </t>
        </is>
      </c>
      <c r="D15" s="4" t="inlineStr">
        <is>
          <t xml:space="preserve"> </t>
        </is>
      </c>
      <c r="E15" s="4" t="inlineStr">
        <is>
          <t xml:space="preserve"> </t>
        </is>
      </c>
      <c r="F15" s="5" t="n">
        <v>599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of consolidated joint venture</t>
        </is>
      </c>
      <c r="B16" s="4" t="inlineStr">
        <is>
          <t xml:space="preserve"> </t>
        </is>
      </c>
      <c r="D16" s="4" t="inlineStr">
        <is>
          <t xml:space="preserve"> </t>
        </is>
      </c>
      <c r="E16" s="7" t="n">
        <v>9</v>
      </c>
      <c r="F16" s="4" t="inlineStr">
        <is>
          <t xml:space="preserve"> </t>
        </is>
      </c>
      <c r="G16" s="5" t="n">
        <v>17037</v>
      </c>
      <c r="H16" s="4" t="inlineStr">
        <is>
          <t xml:space="preserve"> </t>
        </is>
      </c>
      <c r="I16" s="4" t="inlineStr">
        <is>
          <t xml:space="preserve"> </t>
        </is>
      </c>
      <c r="J16" s="4" t="inlineStr">
        <is>
          <t xml:space="preserve"> </t>
        </is>
      </c>
      <c r="K16" s="4" t="inlineStr">
        <is>
          <t xml:space="preserve"> </t>
        </is>
      </c>
      <c r="L16" s="4" t="inlineStr">
        <is>
          <t xml:space="preserve"> </t>
        </is>
      </c>
      <c r="M16" s="5" t="n">
        <v>-17046</v>
      </c>
    </row>
    <row r="17">
      <c r="A17" s="4" t="inlineStr">
        <is>
          <t>Acquisition of consolidated joint venture (in shares)</t>
        </is>
      </c>
      <c r="B17" s="4" t="inlineStr">
        <is>
          <t xml:space="preserve"> </t>
        </is>
      </c>
      <c r="D17" s="4" t="inlineStr">
        <is>
          <t xml:space="preserve"> </t>
        </is>
      </c>
      <c r="E17" s="5" t="n">
        <v>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Income</t>
        </is>
      </c>
      <c r="B18" s="5" t="n">
        <v>-829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8915</v>
      </c>
      <c r="L18" s="4" t="inlineStr">
        <is>
          <t xml:space="preserve"> </t>
        </is>
      </c>
      <c r="M18" s="5" t="n">
        <v>-4067</v>
      </c>
    </row>
    <row r="19">
      <c r="A19" s="4" t="inlineStr">
        <is>
          <t>Other comprehensive income</t>
        </is>
      </c>
      <c r="B19" s="5" t="n">
        <v>12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42</v>
      </c>
      <c r="M19" s="4" t="inlineStr">
        <is>
          <t xml:space="preserve"> </t>
        </is>
      </c>
    </row>
    <row r="20">
      <c r="A20" s="4" t="inlineStr">
        <is>
          <t>Balance at Dec. 31, 2020</t>
        </is>
      </c>
      <c r="B20" s="5" t="n">
        <v>401836</v>
      </c>
      <c r="D20" s="4" t="inlineStr">
        <is>
          <t xml:space="preserve"> </t>
        </is>
      </c>
      <c r="E20" s="7" t="n">
        <v>235</v>
      </c>
      <c r="F20" s="4" t="inlineStr">
        <is>
          <t xml:space="preserve"> </t>
        </is>
      </c>
      <c r="G20" s="5" t="n">
        <v>451179</v>
      </c>
      <c r="H20" s="4" t="inlineStr">
        <is>
          <t xml:space="preserve"> </t>
        </is>
      </c>
      <c r="I20" s="7" t="n">
        <v>-848</v>
      </c>
      <c r="J20" s="4" t="inlineStr">
        <is>
          <t xml:space="preserve"> </t>
        </is>
      </c>
      <c r="K20" s="5" t="n">
        <v>-51839</v>
      </c>
      <c r="L20" s="5" t="n">
        <v>2790</v>
      </c>
      <c r="M20" s="5" t="n">
        <v>319</v>
      </c>
    </row>
    <row r="21">
      <c r="A21" s="4" t="inlineStr">
        <is>
          <t>Balance (in shares) at Dec. 31, 2020</t>
        </is>
      </c>
      <c r="B21" s="4" t="inlineStr">
        <is>
          <t xml:space="preserve"> </t>
        </is>
      </c>
      <c r="D21" s="4" t="inlineStr">
        <is>
          <t xml:space="preserve"> </t>
        </is>
      </c>
      <c r="E21" s="5" t="n">
        <v>23430766</v>
      </c>
      <c r="F21" s="4" t="inlineStr">
        <is>
          <t xml:space="preserve"> </t>
        </is>
      </c>
      <c r="G21" s="4" t="inlineStr">
        <is>
          <t xml:space="preserve"> </t>
        </is>
      </c>
      <c r="H21" s="4" t="inlineStr">
        <is>
          <t xml:space="preserve"> </t>
        </is>
      </c>
      <c r="I21" s="5" t="n">
        <v>73284</v>
      </c>
      <c r="J21" s="4" t="inlineStr">
        <is>
          <t xml:space="preserve"> </t>
        </is>
      </c>
      <c r="K21" s="4" t="inlineStr">
        <is>
          <t xml:space="preserve"> </t>
        </is>
      </c>
      <c r="L21" s="4" t="inlineStr">
        <is>
          <t xml:space="preserve"> </t>
        </is>
      </c>
      <c r="M21" s="4" t="inlineStr">
        <is>
          <t xml:space="preserve"> </t>
        </is>
      </c>
    </row>
    <row r="22">
      <c r="A22" s="4" t="inlineStr">
        <is>
          <t>Restricted stock grants</t>
        </is>
      </c>
      <c r="B22" s="5" t="n">
        <v>8</v>
      </c>
      <c r="D22" s="4" t="inlineStr">
        <is>
          <t xml:space="preserve"> </t>
        </is>
      </c>
      <c r="E22" s="7" t="n">
        <v>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grants (in shares)</t>
        </is>
      </c>
      <c r="B23" s="4" t="inlineStr">
        <is>
          <t xml:space="preserve"> </t>
        </is>
      </c>
      <c r="D23" s="4" t="inlineStr">
        <is>
          <t xml:space="preserve"> </t>
        </is>
      </c>
      <c r="E23" s="5" t="n">
        <v>8155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ncellation of restricted stock grants / Forfeiture of employee share awards (in shares)</t>
        </is>
      </c>
      <c r="B24" s="4" t="inlineStr">
        <is>
          <t xml:space="preserve"> </t>
        </is>
      </c>
      <c r="D24" s="4" t="inlineStr">
        <is>
          <t xml:space="preserve"> </t>
        </is>
      </c>
      <c r="E24" s="5" t="n">
        <v>-5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share awards</t>
        </is>
      </c>
      <c r="B25" s="7" t="n">
        <v>5002</v>
      </c>
      <c r="D25" s="4" t="inlineStr">
        <is>
          <t xml:space="preserve"> </t>
        </is>
      </c>
      <c r="E25" s="4" t="inlineStr">
        <is>
          <t xml:space="preserve"> </t>
        </is>
      </c>
      <c r="F25" s="4" t="inlineStr">
        <is>
          <t xml:space="preserve"> </t>
        </is>
      </c>
      <c r="G25" s="5" t="n">
        <v>50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options (in shares)</t>
        </is>
      </c>
      <c r="B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warrants</t>
        </is>
      </c>
      <c r="B27" s="7" t="n">
        <v>1</v>
      </c>
      <c r="D27" s="4" t="inlineStr">
        <is>
          <t xml:space="preserve"> </t>
        </is>
      </c>
      <c r="E27" s="7"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Warrants (in shares)</t>
        </is>
      </c>
      <c r="B28" s="4" t="inlineStr">
        <is>
          <t xml:space="preserve"> </t>
        </is>
      </c>
      <c r="D28" s="4" t="inlineStr">
        <is>
          <t xml:space="preserve"> </t>
        </is>
      </c>
      <c r="E28" s="5" t="n">
        <v>488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vesting</t>
        </is>
      </c>
      <c r="B29" s="5" t="n">
        <v>-272</v>
      </c>
      <c r="D29" s="4" t="inlineStr">
        <is>
          <t xml:space="preserve"> </t>
        </is>
      </c>
      <c r="E29" s="4" t="inlineStr">
        <is>
          <t xml:space="preserve"> </t>
        </is>
      </c>
      <c r="F29" s="4" t="inlineStr">
        <is>
          <t xml:space="preserve"> </t>
        </is>
      </c>
      <c r="G29" s="4" t="inlineStr">
        <is>
          <t xml:space="preserve"> </t>
        </is>
      </c>
      <c r="H29" s="4" t="inlineStr">
        <is>
          <t xml:space="preserve"> </t>
        </is>
      </c>
      <c r="I29" s="7" t="n">
        <v>-272</v>
      </c>
      <c r="J29" s="4" t="inlineStr">
        <is>
          <t xml:space="preserve"> </t>
        </is>
      </c>
      <c r="K29" s="4" t="inlineStr">
        <is>
          <t xml:space="preserve"> </t>
        </is>
      </c>
      <c r="L29" s="4" t="inlineStr">
        <is>
          <t xml:space="preserve"> </t>
        </is>
      </c>
      <c r="M29" s="4" t="inlineStr">
        <is>
          <t xml:space="preserve"> </t>
        </is>
      </c>
    </row>
    <row r="30">
      <c r="A30" s="4" t="inlineStr">
        <is>
          <t>Restricted stock vesting (in shares)</t>
        </is>
      </c>
      <c r="B30" s="4" t="inlineStr">
        <is>
          <t xml:space="preserve"> </t>
        </is>
      </c>
      <c r="D30" s="4" t="inlineStr">
        <is>
          <t xml:space="preserve"> </t>
        </is>
      </c>
      <c r="E30" s="5" t="n">
        <v>-54603</v>
      </c>
      <c r="F30" s="4" t="inlineStr">
        <is>
          <t xml:space="preserve"> </t>
        </is>
      </c>
      <c r="G30" s="4" t="inlineStr">
        <is>
          <t xml:space="preserve"> </t>
        </is>
      </c>
      <c r="H30" s="4" t="inlineStr">
        <is>
          <t xml:space="preserve"> </t>
        </is>
      </c>
      <c r="I30" s="5" t="n">
        <v>54603</v>
      </c>
      <c r="J30" s="4" t="inlineStr">
        <is>
          <t xml:space="preserve"> </t>
        </is>
      </c>
      <c r="K30" s="4" t="inlineStr">
        <is>
          <t xml:space="preserve"> </t>
        </is>
      </c>
      <c r="L30" s="4" t="inlineStr">
        <is>
          <t xml:space="preserve"> </t>
        </is>
      </c>
      <c r="M30" s="4" t="inlineStr">
        <is>
          <t xml:space="preserve"> </t>
        </is>
      </c>
    </row>
    <row r="31">
      <c r="A31" s="4" t="inlineStr">
        <is>
          <t>Director share awards</t>
        </is>
      </c>
      <c r="B31" s="4" t="inlineStr">
        <is>
          <t xml:space="preserve"> </t>
        </is>
      </c>
      <c r="D31" s="5" t="n">
        <v>437</v>
      </c>
      <c r="E31" s="4" t="inlineStr">
        <is>
          <t xml:space="preserve"> </t>
        </is>
      </c>
      <c r="F31" s="7" t="n">
        <v>2</v>
      </c>
      <c r="G31" s="4" t="inlineStr">
        <is>
          <t xml:space="preserve"> </t>
        </is>
      </c>
      <c r="H31" s="7" t="n">
        <v>43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rector share awards (in shares)</t>
        </is>
      </c>
      <c r="B32" s="4" t="inlineStr">
        <is>
          <t xml:space="preserve"> </t>
        </is>
      </c>
      <c r="D32" s="4" t="inlineStr">
        <is>
          <t xml:space="preserve"> </t>
        </is>
      </c>
      <c r="E32" s="4" t="inlineStr">
        <is>
          <t xml:space="preserve"> </t>
        </is>
      </c>
      <c r="F32" s="5" t="n">
        <v>1890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quisition of 50% or less owned company</t>
        </is>
      </c>
      <c r="B33" s="5" t="n">
        <v>5331</v>
      </c>
      <c r="D33" s="4" t="inlineStr">
        <is>
          <t xml:space="preserve"> </t>
        </is>
      </c>
      <c r="E33" s="7" t="n">
        <v>16</v>
      </c>
      <c r="F33" s="4" t="inlineStr">
        <is>
          <t xml:space="preserve"> </t>
        </is>
      </c>
      <c r="G33" s="5" t="n">
        <v>53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quisition of 50% or less owned company (in shares)</t>
        </is>
      </c>
      <c r="B34" s="4" t="inlineStr">
        <is>
          <t xml:space="preserve"> </t>
        </is>
      </c>
      <c r="D34" s="4" t="inlineStr">
        <is>
          <t xml:space="preserve"> </t>
        </is>
      </c>
      <c r="E34" s="5" t="n">
        <v>15679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Windcat Workboats</t>
        </is>
      </c>
      <c r="B35" s="5" t="n">
        <v>-42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204</v>
      </c>
      <c r="L35" s="4" t="inlineStr">
        <is>
          <t xml:space="preserve"> </t>
        </is>
      </c>
      <c r="M35" s="4" t="inlineStr">
        <is>
          <t xml:space="preserve"> </t>
        </is>
      </c>
    </row>
    <row r="36">
      <c r="A36" s="4" t="inlineStr">
        <is>
          <t>Net (Loss) Income</t>
        </is>
      </c>
      <c r="B36" s="5" t="n">
        <v>331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3136</v>
      </c>
      <c r="L36" s="4" t="inlineStr">
        <is>
          <t xml:space="preserve"> </t>
        </is>
      </c>
      <c r="M36" s="5" t="n">
        <v>1</v>
      </c>
    </row>
    <row r="37">
      <c r="A37" s="4" t="inlineStr">
        <is>
          <t>Other comprehensive income</t>
        </is>
      </c>
      <c r="B37" s="5" t="n">
        <v>52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265</v>
      </c>
      <c r="M37" s="4" t="inlineStr">
        <is>
          <t xml:space="preserve"> </t>
        </is>
      </c>
    </row>
    <row r="38">
      <c r="A38" s="4" t="inlineStr">
        <is>
          <t>Balance at Dec. 31, 2021</t>
        </is>
      </c>
      <c r="B38" s="7" t="n">
        <v>446541</v>
      </c>
      <c r="D38" s="4" t="inlineStr">
        <is>
          <t xml:space="preserve"> </t>
        </is>
      </c>
      <c r="E38" s="7" t="n">
        <v>262</v>
      </c>
      <c r="F38" s="4" t="inlineStr">
        <is>
          <t xml:space="preserve"> </t>
        </is>
      </c>
      <c r="G38" s="5" t="n">
        <v>461931</v>
      </c>
      <c r="H38" s="4" t="inlineStr">
        <is>
          <t xml:space="preserve"> </t>
        </is>
      </c>
      <c r="I38" s="7" t="n">
        <v>-1120</v>
      </c>
      <c r="J38" s="4" t="inlineStr">
        <is>
          <t xml:space="preserve"> </t>
        </is>
      </c>
      <c r="K38" s="5" t="n">
        <v>-22907</v>
      </c>
      <c r="L38" s="5" t="n">
        <v>8055</v>
      </c>
      <c r="M38" s="5" t="n">
        <v>320</v>
      </c>
    </row>
    <row r="39">
      <c r="A39" s="4" t="inlineStr">
        <is>
          <t>Balance (in shares) at Dec. 31, 2021</t>
        </is>
      </c>
      <c r="B39" s="5" t="n">
        <v>26120124</v>
      </c>
      <c r="D39" s="4" t="inlineStr">
        <is>
          <t xml:space="preserve"> </t>
        </is>
      </c>
      <c r="E39" s="5" t="n">
        <v>25992237</v>
      </c>
      <c r="F39" s="4" t="inlineStr">
        <is>
          <t xml:space="preserve"> </t>
        </is>
      </c>
      <c r="G39" s="4" t="inlineStr">
        <is>
          <t xml:space="preserve"> </t>
        </is>
      </c>
      <c r="H39" s="4" t="inlineStr">
        <is>
          <t xml:space="preserve"> </t>
        </is>
      </c>
      <c r="I39" s="5" t="n">
        <v>127887</v>
      </c>
      <c r="J39" s="4" t="inlineStr">
        <is>
          <t xml:space="preserve"> </t>
        </is>
      </c>
      <c r="K39" s="4" t="inlineStr">
        <is>
          <t xml:space="preserve"> </t>
        </is>
      </c>
      <c r="L39" s="4" t="inlineStr">
        <is>
          <t xml:space="preserve"> </t>
        </is>
      </c>
      <c r="M39" s="4" t="inlineStr">
        <is>
          <t xml:space="preserve"> </t>
        </is>
      </c>
    </row>
    <row r="40">
      <c r="A40" s="4" t="inlineStr">
        <is>
          <t>Restricted stock grants</t>
        </is>
      </c>
      <c r="B40" s="7" t="n">
        <v>9</v>
      </c>
      <c r="D40" s="4" t="inlineStr">
        <is>
          <t xml:space="preserve"> </t>
        </is>
      </c>
      <c r="E40" s="7" t="n">
        <v>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grants (in shares)</t>
        </is>
      </c>
      <c r="B41" s="4" t="inlineStr">
        <is>
          <t xml:space="preserve"> </t>
        </is>
      </c>
      <c r="D41" s="4" t="inlineStr">
        <is>
          <t xml:space="preserve"> </t>
        </is>
      </c>
      <c r="E41" s="5" t="n">
        <v>7388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ncellation of restricted stock grants / Forfeiture of employee share awards (in shares)</t>
        </is>
      </c>
      <c r="B42" s="4" t="inlineStr">
        <is>
          <t xml:space="preserve"> </t>
        </is>
      </c>
      <c r="D42" s="4" t="inlineStr">
        <is>
          <t xml:space="preserve"> </t>
        </is>
      </c>
      <c r="E42" s="5" t="n">
        <v>-3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share awards</t>
        </is>
      </c>
      <c r="B43" s="5" t="n">
        <v>4587</v>
      </c>
      <c r="D43" s="4" t="inlineStr">
        <is>
          <t xml:space="preserve"> </t>
        </is>
      </c>
      <c r="E43" s="4" t="inlineStr">
        <is>
          <t xml:space="preserve"> </t>
        </is>
      </c>
      <c r="F43" s="4" t="inlineStr">
        <is>
          <t xml:space="preserve"> </t>
        </is>
      </c>
      <c r="G43" s="5" t="n">
        <v>458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options</t>
        </is>
      </c>
      <c r="B44" s="7" t="n">
        <v>151</v>
      </c>
      <c r="D44" s="4" t="inlineStr">
        <is>
          <t xml:space="preserve"> </t>
        </is>
      </c>
      <c r="E44" s="4" t="inlineStr">
        <is>
          <t xml:space="preserve"> </t>
        </is>
      </c>
      <c r="F44" s="4" t="inlineStr">
        <is>
          <t xml:space="preserve"> </t>
        </is>
      </c>
      <c r="G44" s="5" t="n">
        <v>15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of options (in shares)</t>
        </is>
      </c>
      <c r="B45" s="5" t="n">
        <v>34492</v>
      </c>
      <c r="C45" s="4" t="inlineStr">
        <is>
          <t>[1]</t>
        </is>
      </c>
      <c r="D45" s="4" t="inlineStr">
        <is>
          <t xml:space="preserve"> </t>
        </is>
      </c>
      <c r="E45" s="5" t="n">
        <v>344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vesting</t>
        </is>
      </c>
      <c r="B46" s="7" t="n">
        <v>-672</v>
      </c>
      <c r="D46" s="5" t="n">
        <v>-60</v>
      </c>
      <c r="E46" s="4" t="inlineStr">
        <is>
          <t xml:space="preserve"> </t>
        </is>
      </c>
      <c r="F46" s="4" t="inlineStr">
        <is>
          <t xml:space="preserve"> </t>
        </is>
      </c>
      <c r="G46" s="4" t="inlineStr">
        <is>
          <t xml:space="preserve"> </t>
        </is>
      </c>
      <c r="H46" s="4" t="inlineStr">
        <is>
          <t xml:space="preserve"> </t>
        </is>
      </c>
      <c r="I46" s="7" t="n">
        <v>-672</v>
      </c>
      <c r="J46" s="7" t="n">
        <v>-60</v>
      </c>
      <c r="K46" s="4" t="inlineStr">
        <is>
          <t xml:space="preserve"> </t>
        </is>
      </c>
      <c r="L46" s="4" t="inlineStr">
        <is>
          <t xml:space="preserve"> </t>
        </is>
      </c>
      <c r="M46" s="4" t="inlineStr">
        <is>
          <t xml:space="preserve"> </t>
        </is>
      </c>
    </row>
    <row r="47">
      <c r="A47" s="4" t="inlineStr">
        <is>
          <t>Restricted stock vesting (in shares)</t>
        </is>
      </c>
      <c r="B47" s="4" t="inlineStr">
        <is>
          <t xml:space="preserve"> </t>
        </is>
      </c>
      <c r="D47" s="4" t="inlineStr">
        <is>
          <t xml:space="preserve"> </t>
        </is>
      </c>
      <c r="E47" s="5" t="n">
        <v>-114251</v>
      </c>
      <c r="F47" s="5" t="n">
        <v>-6500</v>
      </c>
      <c r="G47" s="4" t="inlineStr">
        <is>
          <t xml:space="preserve"> </t>
        </is>
      </c>
      <c r="H47" s="4" t="inlineStr">
        <is>
          <t xml:space="preserve"> </t>
        </is>
      </c>
      <c r="I47" s="5" t="n">
        <v>114251</v>
      </c>
      <c r="J47" s="5" t="n">
        <v>6500</v>
      </c>
      <c r="K47" s="4" t="inlineStr">
        <is>
          <t xml:space="preserve"> </t>
        </is>
      </c>
      <c r="L47" s="4" t="inlineStr">
        <is>
          <t xml:space="preserve"> </t>
        </is>
      </c>
      <c r="M47" s="4" t="inlineStr">
        <is>
          <t xml:space="preserve"> </t>
        </is>
      </c>
    </row>
    <row r="48">
      <c r="A48" s="4" t="inlineStr">
        <is>
          <t>Director share awards</t>
        </is>
      </c>
      <c r="B48" s="4" t="inlineStr">
        <is>
          <t xml:space="preserve"> </t>
        </is>
      </c>
      <c r="D48" s="7" t="n">
        <v>1</v>
      </c>
      <c r="E48" s="4" t="inlineStr">
        <is>
          <t xml:space="preserve"> </t>
        </is>
      </c>
      <c r="F48" s="7"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rector share awards (in shares)</t>
        </is>
      </c>
      <c r="B49" s="4" t="inlineStr">
        <is>
          <t xml:space="preserve"> </t>
        </is>
      </c>
      <c r="D49" s="4" t="inlineStr">
        <is>
          <t xml:space="preserve"> </t>
        </is>
      </c>
      <c r="E49" s="4" t="inlineStr">
        <is>
          <t xml:space="preserve"> </t>
        </is>
      </c>
      <c r="F49" s="5" t="n">
        <v>6078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 Income</t>
        </is>
      </c>
      <c r="B50" s="5" t="n">
        <v>-716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1650</v>
      </c>
      <c r="L50" s="4" t="inlineStr">
        <is>
          <t xml:space="preserve"> </t>
        </is>
      </c>
      <c r="M50" s="5" t="n">
        <v>1</v>
      </c>
    </row>
    <row r="51">
      <c r="A51" s="4" t="inlineStr">
        <is>
          <t>Other comprehensive income</t>
        </is>
      </c>
      <c r="B51" s="5" t="n">
        <v>2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46</v>
      </c>
      <c r="L51" s="5" t="n">
        <v>-1208</v>
      </c>
      <c r="M51" s="4" t="inlineStr">
        <is>
          <t xml:space="preserve"> </t>
        </is>
      </c>
    </row>
    <row r="52">
      <c r="A52" s="4" t="inlineStr">
        <is>
          <t>Balance at Dec. 31, 2022</t>
        </is>
      </c>
      <c r="B52" s="7" t="n">
        <v>379146</v>
      </c>
      <c r="D52" s="4" t="inlineStr">
        <is>
          <t xml:space="preserve"> </t>
        </is>
      </c>
      <c r="E52" s="7" t="n">
        <v>272</v>
      </c>
      <c r="F52" s="4" t="inlineStr">
        <is>
          <t xml:space="preserve"> </t>
        </is>
      </c>
      <c r="G52" s="7" t="n">
        <v>466669</v>
      </c>
      <c r="H52" s="4" t="inlineStr">
        <is>
          <t xml:space="preserve"> </t>
        </is>
      </c>
      <c r="I52" s="7" t="n">
        <v>-1852</v>
      </c>
      <c r="J52" s="4" t="inlineStr">
        <is>
          <t xml:space="preserve"> </t>
        </is>
      </c>
      <c r="K52" s="7" t="n">
        <v>-93111</v>
      </c>
      <c r="L52" s="7" t="n">
        <v>6847</v>
      </c>
      <c r="M52" s="7" t="n">
        <v>321</v>
      </c>
    </row>
    <row r="53">
      <c r="A53" s="4" t="inlineStr">
        <is>
          <t>Balance (in shares) at Dec. 31, 2022</t>
        </is>
      </c>
      <c r="B53" s="5" t="n">
        <v>26950799</v>
      </c>
      <c r="D53" s="4" t="inlineStr">
        <is>
          <t xml:space="preserve"> </t>
        </is>
      </c>
      <c r="E53" s="5" t="n">
        <v>26702161</v>
      </c>
      <c r="F53" s="4" t="inlineStr">
        <is>
          <t xml:space="preserve"> </t>
        </is>
      </c>
      <c r="G53" s="4" t="inlineStr">
        <is>
          <t xml:space="preserve"> </t>
        </is>
      </c>
      <c r="H53" s="4" t="inlineStr">
        <is>
          <t xml:space="preserve"> </t>
        </is>
      </c>
      <c r="I53" s="5" t="n">
        <v>248638</v>
      </c>
      <c r="J53" s="4" t="inlineStr">
        <is>
          <t xml:space="preserve"> </t>
        </is>
      </c>
      <c r="K53" s="4" t="inlineStr">
        <is>
          <t xml:space="preserve"> </t>
        </is>
      </c>
      <c r="L53" s="4" t="inlineStr">
        <is>
          <t xml:space="preserve"> </t>
        </is>
      </c>
      <c r="M53" s="4" t="inlineStr">
        <is>
          <t xml:space="preserve"> </t>
        </is>
      </c>
    </row>
    <row r="54"/>
    <row r="55">
      <c r="A55" s="4" t="inlineStr">
        <is>
          <t>[1] The intr insic value of the options exercised was less than $ 0.1 million.</t>
        </is>
      </c>
    </row>
  </sheetData>
  <mergeCells count="3">
    <mergeCell ref="B1:C1"/>
    <mergeCell ref="A54:M54"/>
    <mergeCell ref="A55:M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s Expense (Details) - USD ($) $ in Thousand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cost</t>
        </is>
      </c>
      <c r="C4" s="7" t="n">
        <v>3162</v>
      </c>
      <c r="D4" s="7" t="n">
        <v>5174</v>
      </c>
    </row>
    <row r="5">
      <c r="A5" s="3" t="inlineStr">
        <is>
          <t>Finance lease cost:</t>
        </is>
      </c>
      <c r="C5" s="4" t="inlineStr">
        <is>
          <t xml:space="preserve"> </t>
        </is>
      </c>
      <c r="D5" s="4" t="inlineStr">
        <is>
          <t xml:space="preserve"> </t>
        </is>
      </c>
    </row>
    <row r="6">
      <c r="A6" s="4" t="inlineStr">
        <is>
          <t>Amortization of finance lease asset</t>
        </is>
      </c>
      <c r="B6" s="4" t="inlineStr">
        <is>
          <t>[1]</t>
        </is>
      </c>
      <c r="C6" s="5" t="n">
        <v>545</v>
      </c>
      <c r="D6" s="5" t="n">
        <v>28</v>
      </c>
    </row>
    <row r="7">
      <c r="A7" s="4" t="inlineStr">
        <is>
          <t>Interest on lease liabilities</t>
        </is>
      </c>
      <c r="B7" s="4" t="inlineStr">
        <is>
          <t>[2]</t>
        </is>
      </c>
      <c r="C7" s="5" t="n">
        <v>246</v>
      </c>
      <c r="D7" s="5" t="n">
        <v>3</v>
      </c>
    </row>
    <row r="8">
      <c r="A8" s="4" t="inlineStr">
        <is>
          <t>Short-term lease costs</t>
        </is>
      </c>
      <c r="C8" s="5" t="n">
        <v>707</v>
      </c>
      <c r="D8" s="5" t="n">
        <v>911</v>
      </c>
    </row>
    <row r="9">
      <c r="A9" s="4" t="inlineStr">
        <is>
          <t>Total lease expense</t>
        </is>
      </c>
      <c r="C9" s="7" t="n">
        <v>4660</v>
      </c>
      <c r="D9" s="7" t="n">
        <v>6116</v>
      </c>
    </row>
    <row r="10"/>
    <row r="11">
      <c r="A11" s="4" t="inlineStr">
        <is>
          <t>[1] Included in amortization costs in the consolidated statements of income (loss). Included in interest expense in the consolidated statements of income (loss).</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2384</v>
      </c>
      <c r="C4" s="4" t="inlineStr">
        <is>
          <t xml:space="preserve"> </t>
        </is>
      </c>
    </row>
    <row r="5">
      <c r="A5" s="4" t="inlineStr">
        <is>
          <t>Financing cash outflows from finance leases</t>
        </is>
      </c>
      <c r="B5" s="5" t="n">
        <v>351</v>
      </c>
      <c r="C5" s="7" t="n">
        <v>30</v>
      </c>
    </row>
    <row r="6">
      <c r="A6" s="4" t="inlineStr">
        <is>
          <t>Right-of-use assets obtained for operating lease liabilities</t>
        </is>
      </c>
      <c r="B6" s="5" t="n">
        <v>2363</v>
      </c>
      <c r="C6" s="4" t="inlineStr">
        <is>
          <t xml:space="preserve"> </t>
        </is>
      </c>
    </row>
    <row r="7">
      <c r="A7" s="4" t="inlineStr">
        <is>
          <t>Right-of-use assets obtained for finance lease liabilities</t>
        </is>
      </c>
      <c r="B7" s="7" t="n">
        <v>7248</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ummary of Other Information Related to Leases (Details)</t>
        </is>
      </c>
      <c r="B1" s="2" t="inlineStr">
        <is>
          <t>Dec. 31, 2022</t>
        </is>
      </c>
    </row>
    <row r="2">
      <c r="A2" s="3" t="inlineStr">
        <is>
          <t>Leases [Abstract]</t>
        </is>
      </c>
      <c r="B2" s="4" t="inlineStr">
        <is>
          <t xml:space="preserve"> </t>
        </is>
      </c>
    </row>
    <row r="3">
      <c r="A3" s="4" t="inlineStr">
        <is>
          <t>Weighted average remaining lease term, in years - operating leases</t>
        </is>
      </c>
      <c r="B3" s="4" t="inlineStr">
        <is>
          <t>9 years 2 months 12 days</t>
        </is>
      </c>
    </row>
    <row r="4">
      <c r="A4" s="4" t="inlineStr">
        <is>
          <t>Weighted average remaining lease term, in years - finance leases</t>
        </is>
      </c>
      <c r="B4" s="4" t="inlineStr">
        <is>
          <t>4 years 2 months 12 days</t>
        </is>
      </c>
    </row>
    <row r="5">
      <c r="A5" s="4" t="inlineStr">
        <is>
          <t>Weighted average discount rate - operating leases</t>
        </is>
      </c>
      <c r="B5" s="11" t="n">
        <v>0.065</v>
      </c>
    </row>
    <row r="6">
      <c r="A6" s="4" t="inlineStr">
        <is>
          <t>Weighted average discount - finance leases</t>
        </is>
      </c>
      <c r="B6" s="10"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363794</v>
      </c>
      <c r="C3" s="7" t="n">
        <v>400955</v>
      </c>
    </row>
    <row r="4">
      <c r="A4" s="4" t="inlineStr">
        <is>
          <t>Current portion due within one year</t>
        </is>
      </c>
      <c r="B4" s="5" t="n">
        <v>-61512</v>
      </c>
      <c r="C4" s="5" t="n">
        <v>-31602</v>
      </c>
    </row>
    <row r="5">
      <c r="A5" s="4" t="inlineStr">
        <is>
          <t>Unamortized debt discount</t>
        </is>
      </c>
      <c r="B5" s="5" t="n">
        <v>-37511</v>
      </c>
      <c r="C5" s="5" t="n">
        <v>-33398</v>
      </c>
    </row>
    <row r="6">
      <c r="A6" s="4" t="inlineStr">
        <is>
          <t>Deferred financing costs</t>
        </is>
      </c>
      <c r="B6" s="5" t="n">
        <v>-4652</v>
      </c>
      <c r="C6" s="5" t="n">
        <v>-3193</v>
      </c>
    </row>
    <row r="7">
      <c r="A7" s="4" t="inlineStr">
        <is>
          <t>Long-term debt, less current portion</t>
        </is>
      </c>
      <c r="B7" s="5" t="n">
        <v>260119</v>
      </c>
      <c r="C7" s="5" t="n">
        <v>332762</v>
      </c>
    </row>
    <row r="8">
      <c r="A8" s="4" t="inlineStr">
        <is>
          <t>Recourse 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58294</v>
      </c>
      <c r="C10" s="5" t="n">
        <v>395455</v>
      </c>
    </row>
    <row r="11">
      <c r="A11" s="4" t="inlineStr">
        <is>
          <t>Non-Recourse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5500</v>
      </c>
      <c r="C13" s="5" t="n">
        <v>5500</v>
      </c>
    </row>
    <row r="14">
      <c r="A14" s="4" t="inlineStr">
        <is>
          <t>Old Convertible Notes | Recourse Long-Term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4" t="inlineStr">
        <is>
          <t xml:space="preserve"> </t>
        </is>
      </c>
      <c r="C16" s="5" t="n">
        <v>125000</v>
      </c>
    </row>
    <row r="17">
      <c r="A17" s="4" t="inlineStr">
        <is>
          <t>Guaranteed Notes | Recourse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90000</v>
      </c>
      <c r="C19" s="4" t="inlineStr">
        <is>
          <t xml:space="preserve"> </t>
        </is>
      </c>
    </row>
    <row r="20">
      <c r="A20" s="4" t="inlineStr">
        <is>
          <t>New Convertibl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bt discount</t>
        </is>
      </c>
      <c r="B22" s="5" t="n">
        <v>-4900</v>
      </c>
      <c r="C22" s="4" t="inlineStr">
        <is>
          <t xml:space="preserve"> </t>
        </is>
      </c>
    </row>
    <row r="23">
      <c r="A23" s="4" t="inlineStr">
        <is>
          <t>New Convertible Notes | Recourse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35000</v>
      </c>
      <c r="C25" s="4" t="inlineStr">
        <is>
          <t xml:space="preserve"> </t>
        </is>
      </c>
    </row>
    <row r="26">
      <c r="A26" s="4" t="inlineStr">
        <is>
          <t>SEACOR Marine Foreign Holdings Credit Facility | Recourse Long-Term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67910</v>
      </c>
      <c r="C28" s="5" t="n">
        <v>86470</v>
      </c>
    </row>
    <row r="29">
      <c r="A29" s="4" t="inlineStr">
        <is>
          <t>Sea-Cat Crewzer III Term Loan Facility | Recourse Long-Term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16703</v>
      </c>
      <c r="C31" s="5" t="n">
        <v>19178</v>
      </c>
    </row>
    <row r="32">
      <c r="A32" s="4" t="inlineStr">
        <is>
          <t>SEACOR Offshore Delta (f/k/a SEACOSCO) Acquisition Debt | Recourse Long-Term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16205</v>
      </c>
      <c r="C34" s="5" t="n">
        <v>18705</v>
      </c>
    </row>
    <row r="35">
      <c r="A35" s="4" t="inlineStr">
        <is>
          <t>SEACOR Delta (f/k/a SEACOSCO) Shipyard Financing | Recourse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5" t="n">
        <v>77537</v>
      </c>
      <c r="C37" s="5" t="n">
        <v>86316</v>
      </c>
    </row>
    <row r="38">
      <c r="A38" s="4" t="inlineStr">
        <is>
          <t>SEACOR Alpine Shipyard Financing | Recourse Long-Term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5" t="n">
        <v>27790</v>
      </c>
      <c r="C40" s="5" t="n">
        <v>29734</v>
      </c>
    </row>
    <row r="41">
      <c r="A41" s="4" t="inlineStr">
        <is>
          <t>SEACOR 88/888 Term Loan | Recourse Long-Term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5" t="n">
        <v>5500</v>
      </c>
      <c r="C43" s="5" t="n">
        <v>5500</v>
      </c>
    </row>
    <row r="44">
      <c r="A44" s="4" t="inlineStr">
        <is>
          <t>SEACOR 88/888 Term Loan | Non-Recourse Long-Term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5500</v>
      </c>
      <c r="C46" s="5" t="n">
        <v>5500</v>
      </c>
    </row>
    <row r="47">
      <c r="A47" s="4" t="inlineStr">
        <is>
          <t>Tarahumara Shipyard Financing | Recourse Long-Term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5" t="n">
        <v>5597</v>
      </c>
      <c r="C49" s="5" t="n">
        <v>6500</v>
      </c>
    </row>
    <row r="50">
      <c r="A50" s="4" t="inlineStr">
        <is>
          <t>SEACOR Offshore OSV | Recourse Long-Term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7" t="n">
        <v>16052</v>
      </c>
      <c r="C52" s="7" t="n">
        <v>18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21" customWidth="1" min="5" max="5"/>
    <col width="13" customWidth="1" min="6" max="6"/>
  </cols>
  <sheetData>
    <row r="1">
      <c r="A1" s="1" t="inlineStr">
        <is>
          <t>Long Term Debt - Schedule of Long-term Debt Obligations (Parenthetical) (Details)</t>
        </is>
      </c>
      <c r="B1" s="2" t="inlineStr">
        <is>
          <t>12 Months Ended</t>
        </is>
      </c>
    </row>
    <row r="2">
      <c r="B2" s="2" t="inlineStr">
        <is>
          <t>Dec. 31, 2022</t>
        </is>
      </c>
      <c r="C2" s="2" t="inlineStr">
        <is>
          <t>Dec. 31, 2021</t>
        </is>
      </c>
      <c r="D2" s="2" t="inlineStr">
        <is>
          <t>[1]</t>
        </is>
      </c>
      <c r="E2" s="2" t="inlineStr">
        <is>
          <t>Dec. 31, 2020 Vessel</t>
        </is>
      </c>
    </row>
    <row r="3">
      <c r="A3" s="3" t="inlineStr">
        <is>
          <t>Debt Instrument [Line Items]</t>
        </is>
      </c>
      <c r="B3" s="4" t="inlineStr">
        <is>
          <t xml:space="preserve"> </t>
        </is>
      </c>
      <c r="C3" s="4" t="inlineStr">
        <is>
          <t xml:space="preserve"> </t>
        </is>
      </c>
      <c r="E3" s="4" t="inlineStr">
        <is>
          <t xml:space="preserve"> </t>
        </is>
      </c>
    </row>
    <row r="4">
      <c r="A4" s="4" t="inlineStr">
        <is>
          <t>Number of vessels acquired</t>
        </is>
      </c>
      <c r="B4" s="5" t="n">
        <v>1</v>
      </c>
      <c r="C4" s="5" t="n">
        <v>1</v>
      </c>
      <c r="E4" s="5" t="n">
        <v>4</v>
      </c>
      <c r="F4" s="4" t="inlineStr">
        <is>
          <t>[2]</t>
        </is>
      </c>
    </row>
    <row r="5">
      <c r="A5" s="4" t="inlineStr">
        <is>
          <t>SEACOR Delta (f/k/a SEACOSCO) Shipyard Financing | SEACOSCO Offshore LLC</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Number of vessels acquired</t>
        </is>
      </c>
      <c r="B7" s="4" t="inlineStr">
        <is>
          <t xml:space="preserve"> </t>
        </is>
      </c>
      <c r="C7" s="4" t="inlineStr">
        <is>
          <t xml:space="preserve"> </t>
        </is>
      </c>
      <c r="E7" s="5" t="n">
        <v>8</v>
      </c>
    </row>
    <row r="8"/>
    <row r="9">
      <c r="A9" s="4" t="inlineStr">
        <is>
          <t>[1] Excludes five PSVs acquired as part of the OSV Partners Acquisition (see “Note 3. Business Acquisitions”). Excludes three CTVs as assets held for sale and seven PSVs acquired as part of the SEACOSCO Acquisition in 2020.</t>
        </is>
      </c>
    </row>
  </sheetData>
  <mergeCells count="10">
    <mergeCell ref="A1:A2"/>
    <mergeCell ref="B1:F1"/>
    <mergeCell ref="E2:F2"/>
    <mergeCell ref="C3:D3"/>
    <mergeCell ref="C4:D4"/>
    <mergeCell ref="C5:D5"/>
    <mergeCell ref="C6:D6"/>
    <mergeCell ref="C7:D7"/>
    <mergeCell ref="A8:F8"/>
    <mergeCell ref="A9:F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61512</v>
      </c>
      <c r="C3" s="4" t="inlineStr">
        <is>
          <t xml:space="preserve"> </t>
        </is>
      </c>
    </row>
    <row r="4">
      <c r="A4" s="4" t="inlineStr">
        <is>
          <t>2024</t>
        </is>
      </c>
      <c r="B4" s="5" t="n">
        <v>66656</v>
      </c>
      <c r="C4" s="4" t="inlineStr">
        <is>
          <t xml:space="preserve"> </t>
        </is>
      </c>
    </row>
    <row r="5">
      <c r="A5" s="4" t="inlineStr">
        <is>
          <t>2025</t>
        </is>
      </c>
      <c r="B5" s="5" t="n">
        <v>23951</v>
      </c>
      <c r="C5" s="4" t="inlineStr">
        <is>
          <t xml:space="preserve"> </t>
        </is>
      </c>
    </row>
    <row r="6">
      <c r="A6" s="4" t="inlineStr">
        <is>
          <t>2026</t>
        </is>
      </c>
      <c r="B6" s="5" t="n">
        <v>162897</v>
      </c>
      <c r="C6" s="4" t="inlineStr">
        <is>
          <t xml:space="preserve"> </t>
        </is>
      </c>
    </row>
    <row r="7">
      <c r="A7" s="4" t="inlineStr">
        <is>
          <t>2027</t>
        </is>
      </c>
      <c r="B7" s="5" t="n">
        <v>11365</v>
      </c>
      <c r="C7" s="4" t="inlineStr">
        <is>
          <t xml:space="preserve"> </t>
        </is>
      </c>
    </row>
    <row r="8">
      <c r="A8" s="4" t="inlineStr">
        <is>
          <t>Years subsequent to 2027</t>
        </is>
      </c>
      <c r="B8" s="5" t="n">
        <v>37413</v>
      </c>
      <c r="C8" s="4" t="inlineStr">
        <is>
          <t xml:space="preserve"> </t>
        </is>
      </c>
    </row>
    <row r="9">
      <c r="A9" s="4" t="inlineStr">
        <is>
          <t>Long-term Debt, Gross</t>
        </is>
      </c>
      <c r="B9" s="7" t="n">
        <v>363794</v>
      </c>
      <c r="C9" s="7" t="n">
        <v>4009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E27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 width="39" customWidth="1" min="13" max="13"/>
    <col width="33" customWidth="1" min="14" max="14"/>
    <col width="40" customWidth="1" min="15" max="15"/>
    <col width="14" customWidth="1" min="16" max="16"/>
    <col width="14" customWidth="1" min="17" max="17"/>
    <col width="80" customWidth="1" min="18" max="18"/>
    <col width="40" customWidth="1" min="19" max="19"/>
    <col width="13" customWidth="1" min="20" max="20"/>
    <col width="22" customWidth="1" min="21" max="21"/>
    <col width="13" customWidth="1" min="22" max="22"/>
    <col width="21" customWidth="1" min="23" max="23"/>
    <col width="22" customWidth="1" min="24" max="24"/>
    <col width="22" customWidth="1" min="25" max="25"/>
    <col width="22" customWidth="1" min="26" max="26"/>
    <col width="22" customWidth="1" min="27" max="27"/>
    <col width="21" customWidth="1" min="28" max="28"/>
    <col width="22" customWidth="1" min="29" max="29"/>
    <col width="22" customWidth="1" min="30" max="30"/>
    <col width="22" customWidth="1" min="31" max="31"/>
  </cols>
  <sheetData>
    <row r="1">
      <c r="A1" s="1" t="inlineStr">
        <is>
          <t>Long Term Debt - Additional Information (Details) $ / shares in Units, € in Millions</t>
        </is>
      </c>
      <c r="O1" s="2" t="inlineStr">
        <is>
          <t>3 Months Ended</t>
        </is>
      </c>
      <c r="R1" s="2" t="inlineStr">
        <is>
          <t>12 Months Ended</t>
        </is>
      </c>
    </row>
    <row r="2">
      <c r="B2" s="2" t="inlineStr">
        <is>
          <t>Dec. 22, 2022 USD ($)</t>
        </is>
      </c>
      <c r="C2" s="2" t="inlineStr">
        <is>
          <t>Oct. 05, 2022 USD ($) $ / shares</t>
        </is>
      </c>
      <c r="D2" s="2" t="inlineStr">
        <is>
          <t>Sep. 29, 2022 USD ($)</t>
        </is>
      </c>
      <c r="E2" s="2" t="inlineStr">
        <is>
          <t>Aug. 02, 2022 USD ($)</t>
        </is>
      </c>
      <c r="F2" s="2" t="inlineStr">
        <is>
          <t>Jul. 23, 2021 USD ($)</t>
        </is>
      </c>
      <c r="G2" s="2" t="inlineStr">
        <is>
          <t>Jun. 29, 2021 USD ($)</t>
        </is>
      </c>
      <c r="H2" s="2" t="inlineStr">
        <is>
          <t>Jun. 24, 2021 USD ($)</t>
        </is>
      </c>
      <c r="I2" s="2" t="inlineStr">
        <is>
          <t>Jun. 18, 2021 USD ($)</t>
        </is>
      </c>
      <c r="J2" s="2" t="inlineStr">
        <is>
          <t>Jun. 10, 2021 USD ($) Liftboat</t>
        </is>
      </c>
      <c r="K2" s="2" t="inlineStr">
        <is>
          <t>Dec. 18, 2020 USD ($)</t>
        </is>
      </c>
      <c r="L2" s="2" t="inlineStr">
        <is>
          <t>Sep. 26, 2018 USD ($)</t>
        </is>
      </c>
      <c r="M2" s="2" t="inlineStr">
        <is>
          <t>May 02, 2018 USD ($) $ / shares shares</t>
        </is>
      </c>
      <c r="N2" s="2" t="inlineStr">
        <is>
          <t>Dec. 01, 2015 USD ($) $ / shares</t>
        </is>
      </c>
      <c r="O2" s="2" t="inlineStr">
        <is>
          <t>Dec. 31, 2022 USD ($) Vessel $ / shares</t>
        </is>
      </c>
      <c r="P2" s="2" t="inlineStr">
        <is>
          <t>Sep. 30, 2022</t>
        </is>
      </c>
      <c r="Q2" s="2" t="inlineStr">
        <is>
          <t>Jun. 30, 2022</t>
        </is>
      </c>
      <c r="R2" s="2" t="inlineStr">
        <is>
          <t>Dec. 31, 2022 USD ($) Vessel $ / shares</t>
        </is>
      </c>
      <c r="S2" s="2" t="inlineStr">
        <is>
          <t>Dec. 31, 2021 USD ($) Vessel $ / shares</t>
        </is>
      </c>
      <c r="U2" s="2" t="inlineStr">
        <is>
          <t>Dec. 31, 2020 USD ($)</t>
        </is>
      </c>
      <c r="W2" s="2" t="inlineStr">
        <is>
          <t>Dec. 31, 2019 Vessel</t>
        </is>
      </c>
      <c r="X2" s="2" t="inlineStr">
        <is>
          <t>Dec. 31, 2018 USD ($)</t>
        </is>
      </c>
      <c r="Y2" s="2" t="inlineStr">
        <is>
          <t>Dec. 31, 2017 USD ($)</t>
        </is>
      </c>
      <c r="Z2" s="2" t="inlineStr">
        <is>
          <t>Dec. 31, 2016 USD ($)</t>
        </is>
      </c>
      <c r="AA2" s="2" t="inlineStr">
        <is>
          <t>Jun. 30, 2020 USD ($)</t>
        </is>
      </c>
      <c r="AB2" s="2" t="inlineStr">
        <is>
          <t>Jun. 29, 2020 Vessel</t>
        </is>
      </c>
      <c r="AC2" s="2" t="inlineStr">
        <is>
          <t>Oct. 31, 2018 USD ($)</t>
        </is>
      </c>
      <c r="AD2" s="2" t="inlineStr">
        <is>
          <t>Jul. 05, 2018 USD ($)</t>
        </is>
      </c>
      <c r="AE2" s="2" t="inlineStr">
        <is>
          <t>Apr. 21,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vessel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v>
      </c>
      <c r="S4" s="5" t="n">
        <v>1</v>
      </c>
      <c r="T4" s="4" t="inlineStr">
        <is>
          <t>[1]</t>
        </is>
      </c>
      <c r="U4" s="5" t="n">
        <v>4</v>
      </c>
      <c r="V4" s="4" t="inlineStr">
        <is>
          <t>[2]</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38152000</v>
      </c>
      <c r="S5" s="7" t="n">
        <v>78124000</v>
      </c>
      <c r="U5" s="7" t="n">
        <v>22601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Gain on troubled debt restructuring, increase of basic earning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2.44</v>
      </c>
      <c r="U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Gain on troubled debt restructuring, increase of diluted earning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2.43</v>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bt instrument, increase (decrea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01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Gain on troubled debt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0429000</v>
      </c>
      <c r="S9" s="7" t="n">
        <v>-61994000</v>
      </c>
      <c r="U9" s="7"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umber of additional vessels owned | Ves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v>
      </c>
      <c r="AC10" s="4" t="inlineStr">
        <is>
          <t xml:space="preserve"> </t>
        </is>
      </c>
      <c r="AD10" s="4" t="inlineStr">
        <is>
          <t xml:space="preserve"> </t>
        </is>
      </c>
      <c r="AE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43045000</v>
      </c>
      <c r="P11" s="4" t="inlineStr">
        <is>
          <t xml:space="preserve"> </t>
        </is>
      </c>
      <c r="Q11" s="4" t="inlineStr">
        <is>
          <t xml:space="preserve"> </t>
        </is>
      </c>
      <c r="R11" s="7" t="n">
        <v>43045000</v>
      </c>
      <c r="S11" s="5" t="n">
        <v>41220000</v>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01</v>
      </c>
      <c r="P12" s="4" t="inlineStr">
        <is>
          <t xml:space="preserve"> </t>
        </is>
      </c>
      <c r="Q12" s="4" t="inlineStr">
        <is>
          <t xml:space="preserve"> </t>
        </is>
      </c>
      <c r="R12" s="8" t="n">
        <v>0.01</v>
      </c>
      <c r="S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37511000</v>
      </c>
      <c r="P13" s="4" t="inlineStr">
        <is>
          <t xml:space="preserve"> </t>
        </is>
      </c>
      <c r="Q13" s="4" t="inlineStr">
        <is>
          <t xml:space="preserve"> </t>
        </is>
      </c>
      <c r="R13" s="7" t="n">
        <v>37511000</v>
      </c>
      <c r="S13" s="5" t="n">
        <v>33398000</v>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mortization of debt discount and iss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000000</v>
      </c>
      <c r="S14" s="5" t="n">
        <v>5000000</v>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tractual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000000</v>
      </c>
      <c r="S15" s="5" t="n">
        <v>5300000</v>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otal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8000000</v>
      </c>
      <c r="S16" s="7" t="n">
        <v>10300000</v>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Long-term Deb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100000</v>
      </c>
      <c r="P19" s="4" t="inlineStr">
        <is>
          <t xml:space="preserve"> </t>
        </is>
      </c>
      <c r="Q19" s="4" t="inlineStr">
        <is>
          <t xml:space="preserve"> </t>
        </is>
      </c>
      <c r="R19" s="7" t="n">
        <v>1100000</v>
      </c>
      <c r="S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tible Senior Notes Converted to Warrants | Carlyl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ebt instrument, convertibl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37.7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lass of warrant or right, exercise price of warrants or righ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50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8679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bt instrument, convertible, 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26.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arlyl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lass of warrant or right, exercise price of warrants or rights | $ / shares</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01</v>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25 year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aximum | Carlyle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Debt conversion, original debt, amount</t>
        </is>
      </c>
      <c r="B34" s="4" t="inlineStr">
        <is>
          <t xml:space="preserve"> </t>
        </is>
      </c>
      <c r="C34" s="7"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latform Supply Vesse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umber of vessel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v>
      </c>
      <c r="S37" s="5" t="n">
        <v>1</v>
      </c>
      <c r="T37" s="4" t="inlineStr">
        <is>
          <t>[1]</t>
        </is>
      </c>
      <c r="U37" s="5" t="n">
        <v>4</v>
      </c>
      <c r="V37" s="4" t="inlineStr">
        <is>
          <t>[2]</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Term Loan to Acquire One Ve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Term loan fixed interest percentage rate</t>
        </is>
      </c>
      <c r="B40" s="4" t="inlineStr">
        <is>
          <t xml:space="preserve"> </t>
        </is>
      </c>
      <c r="C40" s="4" t="inlineStr">
        <is>
          <t xml:space="preserve"> </t>
        </is>
      </c>
      <c r="D40" s="4" t="inlineStr">
        <is>
          <t xml:space="preserve"> </t>
        </is>
      </c>
      <c r="E40" s="4" t="inlineStr">
        <is>
          <t xml:space="preserve"> </t>
        </is>
      </c>
      <c r="F40" s="10" t="n">
        <v>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instrument, maturity year</t>
        </is>
      </c>
      <c r="B41" s="4" t="inlineStr">
        <is>
          <t xml:space="preserve"> </t>
        </is>
      </c>
      <c r="C41" s="4" t="inlineStr">
        <is>
          <t xml:space="preserve"> </t>
        </is>
      </c>
      <c r="D41" s="4" t="inlineStr">
        <is>
          <t xml:space="preserve"> </t>
        </is>
      </c>
      <c r="E41" s="4" t="inlineStr">
        <is>
          <t xml:space="preserve"> </t>
        </is>
      </c>
      <c r="F41" s="4" t="inlineStr">
        <is>
          <t>202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7" t="n">
        <v>6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nditional Payoff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Repayments of long-term deb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7500000</v>
      </c>
      <c r="I45" s="4" t="inlineStr">
        <is>
          <t xml:space="preserve"> </t>
        </is>
      </c>
      <c r="J45" s="7" t="n">
        <v>5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Reimbursement amount</t>
        </is>
      </c>
      <c r="B46" s="4" t="inlineStr">
        <is>
          <t xml:space="preserve"> </t>
        </is>
      </c>
      <c r="C46" s="4" t="inlineStr">
        <is>
          <t xml:space="preserve"> </t>
        </is>
      </c>
      <c r="D46" s="4" t="inlineStr">
        <is>
          <t xml:space="preserve"> </t>
        </is>
      </c>
      <c r="E46" s="4" t="inlineStr">
        <is>
          <t xml:space="preserve"> </t>
        </is>
      </c>
      <c r="F46" s="4" t="inlineStr">
        <is>
          <t xml:space="preserve"> </t>
        </is>
      </c>
      <c r="G46" s="7" t="n">
        <v>2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umber of lift boats released from mortgages and security arrangements | Liftboa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Gain on restructuring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62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nditional Payoff Agreement | Redeemed Prior to October 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Repayments of 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nditional Payoff Agreement | Redeemed On or After October 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Repayments of long-term debt,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nditional Payoff Agreement | Redeemed On or After October 1, 2023 but Prior to October 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epayments of long-term deb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2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ferred Purchase Agreements | SEACOR Offshore Delta (f/k/a SEACOS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urchase price payable for equity method investment in first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7" t="n">
        <v>1000000</v>
      </c>
      <c r="AB61" s="4" t="inlineStr">
        <is>
          <t xml:space="preserve"> </t>
        </is>
      </c>
      <c r="AC61" s="4" t="inlineStr">
        <is>
          <t xml:space="preserve"> </t>
        </is>
      </c>
      <c r="AD61" s="4" t="inlineStr">
        <is>
          <t xml:space="preserve"> </t>
        </is>
      </c>
      <c r="AE61" s="4" t="inlineStr">
        <is>
          <t xml:space="preserve"> </t>
        </is>
      </c>
    </row>
    <row r="62">
      <c r="A62" s="4" t="inlineStr">
        <is>
          <t>Purchase price payable for equity method investment in secon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5" t="n">
        <v>2500000</v>
      </c>
      <c r="AB62" s="4" t="inlineStr">
        <is>
          <t xml:space="preserve"> </t>
        </is>
      </c>
      <c r="AC62" s="4" t="inlineStr">
        <is>
          <t xml:space="preserve"> </t>
        </is>
      </c>
      <c r="AD62" s="4" t="inlineStr">
        <is>
          <t xml:space="preserve"> </t>
        </is>
      </c>
      <c r="AE62" s="4" t="inlineStr">
        <is>
          <t xml:space="preserve"> </t>
        </is>
      </c>
    </row>
    <row r="63">
      <c r="A63" s="4" t="inlineStr">
        <is>
          <t>Purchase price payable for equity method investment in thir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5" t="n">
        <v>2500000</v>
      </c>
      <c r="AB63" s="4" t="inlineStr">
        <is>
          <t xml:space="preserve"> </t>
        </is>
      </c>
      <c r="AC63" s="4" t="inlineStr">
        <is>
          <t xml:space="preserve"> </t>
        </is>
      </c>
      <c r="AD63" s="4" t="inlineStr">
        <is>
          <t xml:space="preserve"> </t>
        </is>
      </c>
      <c r="AE63" s="4" t="inlineStr">
        <is>
          <t xml:space="preserve"> </t>
        </is>
      </c>
    </row>
    <row r="64">
      <c r="A64" s="4" t="inlineStr">
        <is>
          <t>Purchase price payable for equity method investment in fourth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7" t="n">
        <v>13700000</v>
      </c>
      <c r="AB64" s="4" t="inlineStr">
        <is>
          <t xml:space="preserve"> </t>
        </is>
      </c>
      <c r="AC64" s="4" t="inlineStr">
        <is>
          <t xml:space="preserve"> </t>
        </is>
      </c>
      <c r="AD64" s="4" t="inlineStr">
        <is>
          <t xml:space="preserve"> </t>
        </is>
      </c>
      <c r="AE64" s="4" t="inlineStr">
        <is>
          <t xml:space="preserve"> </t>
        </is>
      </c>
    </row>
    <row r="65">
      <c r="A65" s="4" t="inlineStr">
        <is>
          <t>Purchase price fixed accrued interest rate in first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11" t="n">
        <v>0.015</v>
      </c>
      <c r="AB65" s="4" t="inlineStr">
        <is>
          <t xml:space="preserve"> </t>
        </is>
      </c>
      <c r="AC65" s="4" t="inlineStr">
        <is>
          <t xml:space="preserve"> </t>
        </is>
      </c>
      <c r="AD65" s="4" t="inlineStr">
        <is>
          <t xml:space="preserve"> </t>
        </is>
      </c>
      <c r="AE65" s="4" t="inlineStr">
        <is>
          <t xml:space="preserve"> </t>
        </is>
      </c>
    </row>
    <row r="66">
      <c r="A66" s="4" t="inlineStr">
        <is>
          <t>Purchase price fixed accrued interest rate in secon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10" t="n">
        <v>0.07000000000000001</v>
      </c>
      <c r="AB66" s="4" t="inlineStr">
        <is>
          <t xml:space="preserve"> </t>
        </is>
      </c>
      <c r="AC66" s="4" t="inlineStr">
        <is>
          <t xml:space="preserve"> </t>
        </is>
      </c>
      <c r="AD66" s="4" t="inlineStr">
        <is>
          <t xml:space="preserve"> </t>
        </is>
      </c>
      <c r="AE66" s="4" t="inlineStr">
        <is>
          <t xml:space="preserve"> </t>
        </is>
      </c>
    </row>
    <row r="67">
      <c r="A67" s="4" t="inlineStr">
        <is>
          <t>Purchase price fixed accrued interest rate in thir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11" t="n">
        <v>0.075</v>
      </c>
      <c r="AB67" s="4" t="inlineStr">
        <is>
          <t xml:space="preserve"> </t>
        </is>
      </c>
      <c r="AC67" s="4" t="inlineStr">
        <is>
          <t xml:space="preserve"> </t>
        </is>
      </c>
      <c r="AD67" s="4" t="inlineStr">
        <is>
          <t xml:space="preserve"> </t>
        </is>
      </c>
      <c r="AE67" s="4" t="inlineStr">
        <is>
          <t xml:space="preserve"> </t>
        </is>
      </c>
    </row>
    <row r="68">
      <c r="A68" s="4" t="inlineStr">
        <is>
          <t>Purchase price fixed accrued interest rate in fourth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10" t="n">
        <v>0.08</v>
      </c>
      <c r="AB68" s="4" t="inlineStr">
        <is>
          <t xml:space="preserve"> </t>
        </is>
      </c>
      <c r="AC68" s="4" t="inlineStr">
        <is>
          <t xml:space="preserve"> </t>
        </is>
      </c>
      <c r="AD68" s="4" t="inlineStr">
        <is>
          <t xml:space="preserve"> </t>
        </is>
      </c>
      <c r="AE68" s="4" t="inlineStr">
        <is>
          <t xml:space="preserve"> </t>
        </is>
      </c>
    </row>
    <row r="69">
      <c r="A69" s="4" t="inlineStr">
        <is>
          <t>Deferred Purchase Agreements | SEACOR Offshore Delta (f/k/a SEACOSCO) | Platform Supply Vesse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Number of vessels delivered to the company | Vess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v>
      </c>
      <c r="P71" s="4" t="inlineStr">
        <is>
          <t xml:space="preserve"> </t>
        </is>
      </c>
      <c r="Q71" s="4" t="inlineStr">
        <is>
          <t xml:space="preserve"> </t>
        </is>
      </c>
      <c r="R71" s="5" t="n">
        <v>7</v>
      </c>
      <c r="S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ferred Purchase Agreements | SEACOR Offshore Delta LLC | Platform Supply Vess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usiness acquisition, aggregate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7" t="n">
        <v>100800000</v>
      </c>
      <c r="AB74" s="4" t="inlineStr">
        <is>
          <t xml:space="preserve"> </t>
        </is>
      </c>
      <c r="AC74" s="4" t="inlineStr">
        <is>
          <t xml:space="preserve"> </t>
        </is>
      </c>
      <c r="AD74" s="4" t="inlineStr">
        <is>
          <t xml:space="preserve"> </t>
        </is>
      </c>
      <c r="AE74" s="4" t="inlineStr">
        <is>
          <t xml:space="preserve"> </t>
        </is>
      </c>
    </row>
    <row r="75">
      <c r="A75" s="4" t="inlineStr">
        <is>
          <t>Business acquisition, amortization period of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10 years</t>
        </is>
      </c>
      <c r="S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Debt instrument, description of floating interest rate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three-month LIBOR plus 4.0</t>
        </is>
      </c>
      <c r="S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instrument, basis spread on floating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0" t="n">
        <v>0.04</v>
      </c>
      <c r="S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Tax Refund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Estimated tax refund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312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ale And Purchase Agreement | SEACOR Offshore Delta (f/k/a SEACOSCO) | Platform Supply Vess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umber of vessels owned | Vess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v>
      </c>
      <c r="P83" s="4" t="inlineStr">
        <is>
          <t xml:space="preserve"> </t>
        </is>
      </c>
      <c r="Q83" s="4" t="inlineStr">
        <is>
          <t xml:space="preserve"> </t>
        </is>
      </c>
      <c r="R83" s="5" t="n">
        <v>8</v>
      </c>
      <c r="S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Sale And Purchase Agreement | SEACOR Offshore Delta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Purchase price payable for membership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c r="AA86" s="5" t="n">
        <v>28200000</v>
      </c>
      <c r="AB86" s="4" t="inlineStr">
        <is>
          <t xml:space="preserve"> </t>
        </is>
      </c>
      <c r="AC86" s="4" t="inlineStr">
        <is>
          <t xml:space="preserve"> </t>
        </is>
      </c>
      <c r="AD86" s="4" t="inlineStr">
        <is>
          <t xml:space="preserve"> </t>
        </is>
      </c>
      <c r="AE86" s="4" t="inlineStr">
        <is>
          <t xml:space="preserve"> </t>
        </is>
      </c>
    </row>
    <row r="87">
      <c r="A87" s="4" t="inlineStr">
        <is>
          <t>Purchase price payable to sellers at closing of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7" t="n">
        <v>8400000</v>
      </c>
      <c r="AB87" s="4" t="inlineStr">
        <is>
          <t xml:space="preserve"> </t>
        </is>
      </c>
      <c r="AC87" s="4" t="inlineStr">
        <is>
          <t xml:space="preserve"> </t>
        </is>
      </c>
      <c r="AD87" s="4" t="inlineStr">
        <is>
          <t xml:space="preserve"> </t>
        </is>
      </c>
      <c r="AE87" s="4" t="inlineStr">
        <is>
          <t xml:space="preserve"> </t>
        </is>
      </c>
    </row>
    <row r="88">
      <c r="A88" s="4" t="inlineStr">
        <is>
          <t>Sale And Purchase Agreement | SEACOR Offshore Delta LLC | Merger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ercentage of voting interes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10" t="n">
        <v>0.5</v>
      </c>
      <c r="AB90" s="4" t="inlineStr">
        <is>
          <t xml:space="preserve"> </t>
        </is>
      </c>
      <c r="AC90" s="4" t="inlineStr">
        <is>
          <t xml:space="preserve"> </t>
        </is>
      </c>
      <c r="AD90" s="4" t="inlineStr">
        <is>
          <t xml:space="preserve"> </t>
        </is>
      </c>
      <c r="AE90" s="4" t="inlineStr">
        <is>
          <t xml:space="preserve"> </t>
        </is>
      </c>
    </row>
    <row r="91">
      <c r="A91" s="4" t="inlineStr">
        <is>
          <t>SEACOR Offshore OS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ine of credit facility assumed and guarante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7" t="n">
        <v>18100000</v>
      </c>
      <c r="U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Number of vessels acquired | Vess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5</v>
      </c>
      <c r="U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EACOR Offshore OSV | Tranche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Credit facility quarterly principal payments</t>
        </is>
      </c>
      <c r="B97" s="7" t="n">
        <v>3304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7" t="n">
        <v>500000</v>
      </c>
      <c r="U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redit facility, interest rate</t>
        </is>
      </c>
      <c r="B98" s="11" t="n">
        <v>0.04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1" t="n">
        <v>0.0468</v>
      </c>
      <c r="U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redit facility, maturity date</t>
        </is>
      </c>
      <c r="B99" s="4" t="inlineStr">
        <is>
          <t>Mar. 31,  202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Dec. 31,  2023</t>
        </is>
      </c>
      <c r="U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EACOR Offshore OSV | Tranche A | DNB Capital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strument, face amount</t>
        </is>
      </c>
      <c r="B102" s="7" t="n">
        <v>109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EACOR Offshore OSV | Tranche B | Comerica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strument, face amount</t>
        </is>
      </c>
      <c r="B105" s="7" t="n">
        <v>5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Term and Revolving Loan Facility | Conditional Payoff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Line of credit facility, outstand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173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EACOR Alpine Shipyard Financ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Number of vessels acquired | Vesse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W111" s="5" t="n">
        <v>3</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W112" s="10" t="n">
        <v>0.05</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Percentage of amount of loan financ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W113" s="10" t="n">
        <v>0.7</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Debt instrument, term of delive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W114" s="4" t="inlineStr">
        <is>
          <t>4 years</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Loan Facility With DNB Bank AS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Line of credit facility, 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3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incipal repayment of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33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Loan Facility With DNB Bank ASA | Interest Rate Swa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rivative, notion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7" t="n">
        <v>65000000</v>
      </c>
      <c r="AD121" s="4" t="inlineStr">
        <is>
          <t xml:space="preserve"> </t>
        </is>
      </c>
      <c r="AE121" s="4" t="inlineStr">
        <is>
          <t xml:space="preserve"> </t>
        </is>
      </c>
    </row>
    <row r="122">
      <c r="A122" s="4" t="inlineStr">
        <is>
          <t>Other DNB Credit Fac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Repayments of lines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130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Long-term debt, to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999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Interest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4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Gain on troubled debt restructu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6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EACOR Marine Foreign Holdings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Line of credit facility, outstanding amount</t>
        </is>
      </c>
      <c r="B130" s="4" t="inlineStr">
        <is>
          <t xml:space="preserve"> </t>
        </is>
      </c>
      <c r="C130" s="4" t="inlineStr">
        <is>
          <t xml:space="preserve"> </t>
        </is>
      </c>
      <c r="D130" s="7" t="n">
        <v>747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epayments of lines of credit</t>
        </is>
      </c>
      <c r="B131" s="4" t="inlineStr">
        <is>
          <t xml:space="preserve"> </t>
        </is>
      </c>
      <c r="C131" s="4" t="inlineStr">
        <is>
          <t xml:space="preserve"> </t>
        </is>
      </c>
      <c r="D131" s="7" t="n">
        <v>53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ash and Cash Equivalents,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0" t="n">
        <v>0.35</v>
      </c>
      <c r="P132" s="10" t="n">
        <v>0.35</v>
      </c>
      <c r="Q132" s="10" t="n">
        <v>0.35</v>
      </c>
      <c r="R132" s="11" t="n">
        <v>0.217</v>
      </c>
      <c r="S132" s="4" t="inlineStr">
        <is>
          <t xml:space="preserve"> </t>
        </is>
      </c>
      <c r="U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ash an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62100000</v>
      </c>
      <c r="P133" s="4" t="inlineStr">
        <is>
          <t xml:space="preserve"> </t>
        </is>
      </c>
      <c r="Q133" s="4" t="inlineStr">
        <is>
          <t xml:space="preserve"> </t>
        </is>
      </c>
      <c r="R133" s="7" t="n">
        <v>62100000</v>
      </c>
      <c r="S133" s="4" t="inlineStr">
        <is>
          <t xml:space="preserve"> </t>
        </is>
      </c>
      <c r="U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SEACOR Marine Foreign Holdings Credit Facility | Tranche 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instrument, maturity date</t>
        </is>
      </c>
      <c r="B136" s="4" t="inlineStr">
        <is>
          <t xml:space="preserve"> </t>
        </is>
      </c>
      <c r="C136" s="4" t="inlineStr">
        <is>
          <t xml:space="preserve"> </t>
        </is>
      </c>
      <c r="D136" s="4" t="inlineStr">
        <is>
          <t>Sep. 30,  2023</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Loan principal amount</t>
        </is>
      </c>
      <c r="B137" s="4" t="inlineStr">
        <is>
          <t xml:space="preserve"> </t>
        </is>
      </c>
      <c r="C137" s="4" t="inlineStr">
        <is>
          <t xml:space="preserve"> </t>
        </is>
      </c>
      <c r="D137" s="7" t="n">
        <v>198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EACOR Marine Foreign Holdings Credit Facility | Tranche B</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Loan principal amount</t>
        </is>
      </c>
      <c r="B140" s="4" t="inlineStr">
        <is>
          <t xml:space="preserve"> </t>
        </is>
      </c>
      <c r="C140" s="4" t="inlineStr">
        <is>
          <t xml:space="preserve"> </t>
        </is>
      </c>
      <c r="D140" s="7" t="n">
        <v>549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SEACOR Marine Foreign Holdings Credit Facility | SOFR | Tranche B</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U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bt instrument, maturity date</t>
        </is>
      </c>
      <c r="B143" s="4" t="inlineStr">
        <is>
          <t xml:space="preserve"> </t>
        </is>
      </c>
      <c r="C143" s="4" t="inlineStr">
        <is>
          <t xml:space="preserve"> </t>
        </is>
      </c>
      <c r="D143" s="4" t="inlineStr">
        <is>
          <t>Sep. 30,  2023</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Debt instrument, extended maturity date</t>
        </is>
      </c>
      <c r="B144" s="4" t="inlineStr">
        <is>
          <t xml:space="preserve"> </t>
        </is>
      </c>
      <c r="C144" s="4" t="inlineStr">
        <is>
          <t xml:space="preserve"> </t>
        </is>
      </c>
      <c r="D144" s="4" t="inlineStr">
        <is>
          <t>Mar. 31,  2026</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U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Margin percentage</t>
        </is>
      </c>
      <c r="B145" s="4" t="inlineStr">
        <is>
          <t xml:space="preserve"> </t>
        </is>
      </c>
      <c r="C145" s="4" t="inlineStr">
        <is>
          <t xml:space="preserve"> </t>
        </is>
      </c>
      <c r="D145" s="11" t="n">
        <v>0.047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SEACOR Marine Foreign Holdings Credit Facility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U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Cash and Cash Equivalents,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11" t="n">
        <v>0.075</v>
      </c>
      <c r="S148" s="4" t="inlineStr">
        <is>
          <t xml:space="preserve"> </t>
        </is>
      </c>
      <c r="U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Cash and Cash Equival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7" t="n">
        <v>35000000</v>
      </c>
      <c r="P149" s="4" t="inlineStr">
        <is>
          <t xml:space="preserve"> </t>
        </is>
      </c>
      <c r="Q149" s="4" t="inlineStr">
        <is>
          <t xml:space="preserve"> </t>
        </is>
      </c>
      <c r="R149" s="7" t="n">
        <v>35000000</v>
      </c>
      <c r="S149" s="4" t="inlineStr">
        <is>
          <t xml:space="preserve"> </t>
        </is>
      </c>
      <c r="U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SEACOR Marine Foreign Holdings Credit Facility | Minimum | Tranche 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Margin percentage</t>
        </is>
      </c>
      <c r="B152" s="4" t="inlineStr">
        <is>
          <t xml:space="preserve"> </t>
        </is>
      </c>
      <c r="C152" s="4" t="inlineStr">
        <is>
          <t xml:space="preserve"> </t>
        </is>
      </c>
      <c r="D152" s="11" t="n">
        <v>0.037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SEACOR Marine Foreign Holdings Credit Facility | Maximum | Tranche 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U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U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Margin percentage</t>
        </is>
      </c>
      <c r="B155" s="4" t="inlineStr">
        <is>
          <t xml:space="preserve"> </t>
        </is>
      </c>
      <c r="C155" s="4" t="inlineStr">
        <is>
          <t xml:space="preserve"> </t>
        </is>
      </c>
      <c r="D155" s="11" t="n">
        <v>0.047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onvertible Senior Notes due 2023 (Old Convertible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U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U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1" t="n">
        <v>0.0425</v>
      </c>
      <c r="N158" s="11" t="n">
        <v>0.0375</v>
      </c>
      <c r="O158" s="4" t="inlineStr">
        <is>
          <t xml:space="preserve"> </t>
        </is>
      </c>
      <c r="P158" s="4" t="inlineStr">
        <is>
          <t xml:space="preserve"> </t>
        </is>
      </c>
      <c r="Q158" s="4" t="inlineStr">
        <is>
          <t xml:space="preserve"> </t>
        </is>
      </c>
      <c r="R158" s="4" t="inlineStr">
        <is>
          <t xml:space="preserve"> </t>
        </is>
      </c>
      <c r="S158" s="4" t="inlineStr">
        <is>
          <t xml:space="preserve"> </t>
        </is>
      </c>
      <c r="U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Convertible debt, to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125000000</v>
      </c>
      <c r="N159" s="7" t="n">
        <v>175000000</v>
      </c>
      <c r="O159" s="4" t="inlineStr">
        <is>
          <t xml:space="preserve"> </t>
        </is>
      </c>
      <c r="P159" s="4" t="inlineStr">
        <is>
          <t xml:space="preserve"> </t>
        </is>
      </c>
      <c r="Q159" s="4" t="inlineStr">
        <is>
          <t xml:space="preserve"> </t>
        </is>
      </c>
      <c r="R159" s="4" t="inlineStr">
        <is>
          <t xml:space="preserve"> </t>
        </is>
      </c>
      <c r="S159" s="4" t="inlineStr">
        <is>
          <t xml:space="preserve"> </t>
        </is>
      </c>
      <c r="U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Debt instrument, convertible, conversion rati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9" t="n">
        <v>23.26</v>
      </c>
      <c r="O160" s="4" t="inlineStr">
        <is>
          <t xml:space="preserve"> </t>
        </is>
      </c>
      <c r="P160" s="4" t="inlineStr">
        <is>
          <t xml:space="preserve"> </t>
        </is>
      </c>
      <c r="Q160" s="4" t="inlineStr">
        <is>
          <t xml:space="preserve"> </t>
        </is>
      </c>
      <c r="R160" s="4" t="inlineStr">
        <is>
          <t xml:space="preserve"> </t>
        </is>
      </c>
      <c r="S160" s="4" t="inlineStr">
        <is>
          <t xml:space="preserve"> </t>
        </is>
      </c>
      <c r="U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Embedded derivative, fair value of embedded derivative liab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7" t="n">
        <v>27300000</v>
      </c>
      <c r="O161" s="4" t="inlineStr">
        <is>
          <t xml:space="preserve"> </t>
        </is>
      </c>
      <c r="P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1" t="n">
        <v>0.0929</v>
      </c>
      <c r="N162" s="11" t="n">
        <v>0.0795</v>
      </c>
      <c r="O162" s="4" t="inlineStr">
        <is>
          <t xml:space="preserve"> </t>
        </is>
      </c>
      <c r="P162" s="4" t="inlineStr">
        <is>
          <t xml:space="preserve"> </t>
        </is>
      </c>
      <c r="Q162" s="4" t="inlineStr">
        <is>
          <t xml:space="preserve"> </t>
        </is>
      </c>
      <c r="R162" s="4" t="inlineStr">
        <is>
          <t xml:space="preserve"> </t>
        </is>
      </c>
      <c r="S162" s="4" t="inlineStr">
        <is>
          <t xml:space="preserve"> </t>
        </is>
      </c>
      <c r="U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7" t="n">
        <v>1000</v>
      </c>
      <c r="O163" s="4" t="inlineStr">
        <is>
          <t xml:space="preserve"> </t>
        </is>
      </c>
      <c r="P163" s="4" t="inlineStr">
        <is>
          <t xml:space="preserve"> </t>
        </is>
      </c>
      <c r="Q163" s="4" t="inlineStr">
        <is>
          <t xml:space="preserve"> </t>
        </is>
      </c>
      <c r="R163" s="4" t="inlineStr">
        <is>
          <t xml:space="preserve"> </t>
        </is>
      </c>
      <c r="S163" s="4" t="inlineStr">
        <is>
          <t xml:space="preserve"> </t>
        </is>
      </c>
      <c r="U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Unamortized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7" t="n">
        <v>10200000</v>
      </c>
      <c r="U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600000</v>
      </c>
      <c r="U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Total net carry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7" t="n">
        <v>114200000</v>
      </c>
      <c r="U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Senior PIK Toggle Notes due 202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U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Convertible debt, total</t>
        </is>
      </c>
      <c r="B169" s="4" t="inlineStr">
        <is>
          <t xml:space="preserve"> </t>
        </is>
      </c>
      <c r="C169" s="7" t="n">
        <v>900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U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enior PIK Toggle Notes due 2026 | Min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U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U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Debt instrument, interest rate</t>
        </is>
      </c>
      <c r="B172" s="4" t="inlineStr">
        <is>
          <t xml:space="preserve"> </t>
        </is>
      </c>
      <c r="C172" s="10" t="n">
        <v>0.0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U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enior PIK Toggle Notes due 2026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U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U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Debt instrument, interest rate</t>
        </is>
      </c>
      <c r="B175" s="4" t="inlineStr">
        <is>
          <t xml:space="preserve"> </t>
        </is>
      </c>
      <c r="C175" s="11" t="n">
        <v>0.09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U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Convertible Senior Notes due 202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U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U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Debt instrument, interest rate</t>
        </is>
      </c>
      <c r="B178" s="4" t="inlineStr">
        <is>
          <t xml:space="preserve"> </t>
        </is>
      </c>
      <c r="C178" s="11" t="n">
        <v>0.042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U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onvertible debt, total</t>
        </is>
      </c>
      <c r="B179" s="4" t="inlineStr">
        <is>
          <t xml:space="preserve"> </t>
        </is>
      </c>
      <c r="C179" s="7" t="n">
        <v>350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U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Guaranteed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U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U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Debt instrument, maturity date</t>
        </is>
      </c>
      <c r="B182" s="4" t="inlineStr">
        <is>
          <t xml:space="preserve"> </t>
        </is>
      </c>
      <c r="C182" s="4" t="inlineStr">
        <is>
          <t>Jul.  01,  2026</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U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Convertible debt, total</t>
        </is>
      </c>
      <c r="B183" s="4" t="inlineStr">
        <is>
          <t xml:space="preserve"> </t>
        </is>
      </c>
      <c r="C183" s="7" t="n">
        <v>900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U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Debt instrument, redemption,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SEACOR Marine may redeem some or all of the Guaranteed Notes at any time in minimum denominations of $10.0 million, upon not less than 30 nor more than 60 calendar days’ notice, at a price equal to (a) 102% of the principal amount of the Guaranteed Notes redeemed, if redeemed prior to October 1, 2023, (b) 101% of the principal amount of the Guaranteed Notes redeemed, if redeemed on or after October 1, 2023, but prior to October 1, 2024 and (c) 100% of the principal amount of the Guaranteed Notes redeemed, if redeemed on or after October 1, 2024, in each case plus accrued and unpaid interest, if any, to, but not including, the redemption date, provided, SEACOR Marine may not redeem the Guaranteed Notes if the principal amount of Guaranteed Notes and New Convertible Notes outstanding will be equal to or less than $50.0 million in the aggregate, unless SEACOR Marine redeems all of the Guaranteed Notes in whole.</t>
        </is>
      </c>
      <c r="S184" s="4" t="inlineStr">
        <is>
          <t xml:space="preserve"> </t>
        </is>
      </c>
      <c r="U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nvertible notes outstanding</t>
        </is>
      </c>
      <c r="B185" s="4" t="inlineStr">
        <is>
          <t xml:space="preserve"> </t>
        </is>
      </c>
      <c r="C185" s="7" t="n">
        <v>500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U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Guaranteed Notes | Cash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U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U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Debt instrument, interest rate</t>
        </is>
      </c>
      <c r="B188" s="4" t="inlineStr">
        <is>
          <t xml:space="preserve"> </t>
        </is>
      </c>
      <c r="C188" s="10" t="n">
        <v>0.0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U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Guaranteed Notes | Hybri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U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U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Debt instrument, interest rate</t>
        </is>
      </c>
      <c r="B191" s="4" t="inlineStr">
        <is>
          <t xml:space="preserve"> </t>
        </is>
      </c>
      <c r="C191" s="11" t="n">
        <v>0.09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U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Guaranteed Notes | Hybrid Interest Payment in Cas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U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U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Debt instrument, interest rate</t>
        </is>
      </c>
      <c r="B194" s="4" t="inlineStr">
        <is>
          <t xml:space="preserve"> </t>
        </is>
      </c>
      <c r="C194" s="11" t="n">
        <v>0.042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U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Guaranteed Notes | Hybrid Interest Payment in Kin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U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U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Debt instrument, interest rate</t>
        </is>
      </c>
      <c r="B197" s="4" t="inlineStr">
        <is>
          <t xml:space="preserve"> </t>
        </is>
      </c>
      <c r="C197" s="11" t="n">
        <v>0.052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U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Guaranteed Notes | Min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U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U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Notes redeemable denomination amount</t>
        </is>
      </c>
      <c r="B200" s="4" t="inlineStr">
        <is>
          <t xml:space="preserve"> </t>
        </is>
      </c>
      <c r="C200" s="7" t="n">
        <v>100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U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Guaranteed Notes | Redeemed Prior to October 1, 202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U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U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Redemption, percentage of principal amount</t>
        </is>
      </c>
      <c r="B203" s="4" t="inlineStr">
        <is>
          <t xml:space="preserve"> </t>
        </is>
      </c>
      <c r="C203" s="10" t="n">
        <v>1.0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U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Guaranteed Notes | Redeemed On or After October 1, 202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U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U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edemption, percentage of principal amount</t>
        </is>
      </c>
      <c r="B206" s="4" t="inlineStr">
        <is>
          <t xml:space="preserve"> </t>
        </is>
      </c>
      <c r="C206" s="10" t="n">
        <v>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U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Guaranteed Notes | Redeemed On or After October 1, 2023 but Prior to October 1, 202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U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U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edemption, percentage of principal amount</t>
        </is>
      </c>
      <c r="B209" s="4" t="inlineStr">
        <is>
          <t xml:space="preserve"> </t>
        </is>
      </c>
      <c r="C209" s="10" t="n">
        <v>1.0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U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Old Convertible Not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U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U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Debt instrument, maturity date</t>
        </is>
      </c>
      <c r="B212" s="4" t="inlineStr">
        <is>
          <t xml:space="preserve"> </t>
        </is>
      </c>
      <c r="C212" s="4" t="inlineStr">
        <is>
          <t>Jul.  01,  2026</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U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Convertible debt, total</t>
        </is>
      </c>
      <c r="B213" s="4" t="inlineStr">
        <is>
          <t xml:space="preserve"> </t>
        </is>
      </c>
      <c r="C213" s="7" t="n">
        <v>350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7" t="n">
        <v>12500000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U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Debt instrument, convertible, conversion ratio</t>
        </is>
      </c>
      <c r="B214" s="4" t="inlineStr">
        <is>
          <t xml:space="preserve"> </t>
        </is>
      </c>
      <c r="C214" s="13" t="n">
        <v>85.10639999999999</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U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Debt instrument, convertible, conversion price | $ / shares</t>
        </is>
      </c>
      <c r="B215" s="4" t="inlineStr">
        <is>
          <t xml:space="preserve"> </t>
        </is>
      </c>
      <c r="C215" s="8" t="n">
        <v>11.7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U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Redemption, percentage of principal amount</t>
        </is>
      </c>
      <c r="B216" s="4" t="inlineStr">
        <is>
          <t xml:space="preserve"> </t>
        </is>
      </c>
      <c r="C216" s="11" t="n">
        <v>0.042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U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Debt instrument, face amount</t>
        </is>
      </c>
      <c r="B217" s="4" t="inlineStr">
        <is>
          <t xml:space="preserve"> </t>
        </is>
      </c>
      <c r="C217" s="7" t="n">
        <v>1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U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Debt instrument, conversion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SEACOR Marine has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S218" s="4" t="inlineStr">
        <is>
          <t xml:space="preserve"> </t>
        </is>
      </c>
      <c r="U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Debt instrument, percentage of new convertible notes to be purchased</t>
        </is>
      </c>
      <c r="B219" s="4" t="inlineStr">
        <is>
          <t xml:space="preserve"> </t>
        </is>
      </c>
      <c r="C219" s="10" t="n">
        <v>1</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U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Debt instrument, percentage of new convertible notes to be redeemed</t>
        </is>
      </c>
      <c r="B220" s="4" t="inlineStr">
        <is>
          <t xml:space="preserve"> </t>
        </is>
      </c>
      <c r="C220" s="10" t="n">
        <v>1</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U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Old Convertible Notes | Carlyle Group</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U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U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Debt instrument, conversion price percentage</t>
        </is>
      </c>
      <c r="B223" s="4" t="inlineStr">
        <is>
          <t xml:space="preserve"> </t>
        </is>
      </c>
      <c r="C223" s="10" t="n">
        <v>1.5</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U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Old Convertible Notes | Other Than Carly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U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U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Debt instrument, conversion price percentage</t>
        </is>
      </c>
      <c r="B226" s="4" t="inlineStr">
        <is>
          <t xml:space="preserve"> </t>
        </is>
      </c>
      <c r="C226" s="10" t="n">
        <v>1.1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U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New Convertible No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U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U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Debt instrument, maturity date</t>
        </is>
      </c>
      <c r="B229" s="4" t="inlineStr">
        <is>
          <t xml:space="preserve"> </t>
        </is>
      </c>
      <c r="C229" s="4" t="inlineStr">
        <is>
          <t>Jul.  01,  2026</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U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11" t="n">
        <v>0.0946</v>
      </c>
      <c r="P230" s="4" t="inlineStr">
        <is>
          <t xml:space="preserve"> </t>
        </is>
      </c>
      <c r="Q230" s="4" t="inlineStr">
        <is>
          <t xml:space="preserve"> </t>
        </is>
      </c>
      <c r="R230" s="11" t="n">
        <v>0.0946</v>
      </c>
      <c r="S230" s="4" t="inlineStr">
        <is>
          <t xml:space="preserve"> </t>
        </is>
      </c>
      <c r="U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Debt instrument, convertible, conversion price | $ / shares</t>
        </is>
      </c>
      <c r="B231" s="4" t="inlineStr">
        <is>
          <t xml:space="preserve"> </t>
        </is>
      </c>
      <c r="C231" s="8" t="n">
        <v>11.7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U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Redemption, percentage of principal amount</t>
        </is>
      </c>
      <c r="B232" s="4" t="inlineStr">
        <is>
          <t xml:space="preserve"> </t>
        </is>
      </c>
      <c r="C232" s="11" t="n">
        <v>0.0425</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U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Debt instrument, face amount</t>
        </is>
      </c>
      <c r="B233" s="4" t="inlineStr">
        <is>
          <t xml:space="preserve"> </t>
        </is>
      </c>
      <c r="C233" s="7" t="n">
        <v>1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U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Debt instrument, conversion description</t>
        </is>
      </c>
      <c r="B234" s="4" t="inlineStr">
        <is>
          <t xml:space="preserve"> </t>
        </is>
      </c>
      <c r="C234" s="4" t="inlineStr">
        <is>
          <t>SEACOR Marine has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U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Debt instrument, percentage of new convertible notes to be purchased</t>
        </is>
      </c>
      <c r="B235" s="4" t="inlineStr">
        <is>
          <t xml:space="preserve"> </t>
        </is>
      </c>
      <c r="C235" s="10" t="n">
        <v>1</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U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Debt instrument, percentage of new convertible notes to be redeemed</t>
        </is>
      </c>
      <c r="B236" s="4" t="inlineStr">
        <is>
          <t xml:space="preserve"> </t>
        </is>
      </c>
      <c r="C236" s="10" t="n">
        <v>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U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Unamortized disc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7" t="n">
        <v>4900000</v>
      </c>
      <c r="P237" s="4" t="inlineStr">
        <is>
          <t xml:space="preserve"> </t>
        </is>
      </c>
      <c r="Q237" s="4" t="inlineStr">
        <is>
          <t xml:space="preserve"> </t>
        </is>
      </c>
      <c r="R237" s="7" t="n">
        <v>4900000</v>
      </c>
      <c r="S237" s="4" t="inlineStr">
        <is>
          <t xml:space="preserve"> </t>
        </is>
      </c>
      <c r="U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Issuance cos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600000</v>
      </c>
      <c r="P238" s="4" t="inlineStr">
        <is>
          <t xml:space="preserve"> </t>
        </is>
      </c>
      <c r="Q238" s="4" t="inlineStr">
        <is>
          <t xml:space="preserve"> </t>
        </is>
      </c>
      <c r="R238" s="5" t="n">
        <v>600000</v>
      </c>
      <c r="S238" s="4" t="inlineStr">
        <is>
          <t xml:space="preserve"> </t>
        </is>
      </c>
      <c r="U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Total net carrying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7" t="n">
        <v>29500000</v>
      </c>
      <c r="P239" s="4" t="inlineStr">
        <is>
          <t xml:space="preserve"> </t>
        </is>
      </c>
      <c r="Q239" s="4" t="inlineStr">
        <is>
          <t xml:space="preserve"> </t>
        </is>
      </c>
      <c r="R239" s="5" t="n">
        <v>29500000</v>
      </c>
      <c r="S239" s="4" t="inlineStr">
        <is>
          <t xml:space="preserve"> </t>
        </is>
      </c>
      <c r="U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Amortization of debt discount and issue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5" t="n">
        <v>300000</v>
      </c>
      <c r="S240" s="4" t="inlineStr">
        <is>
          <t xml:space="preserve"> </t>
        </is>
      </c>
      <c r="U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Contractual interest expens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5" t="n">
        <v>700000</v>
      </c>
      <c r="S241" s="4" t="inlineStr">
        <is>
          <t xml:space="preserve"> </t>
        </is>
      </c>
      <c r="U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Total interest expen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7" t="n">
        <v>1000000</v>
      </c>
      <c r="S242" s="4" t="inlineStr">
        <is>
          <t xml:space="preserve"> </t>
        </is>
      </c>
      <c r="U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New Convertible Notes | Carlyle Group</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U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U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Debt instrument, conversion price percentage</t>
        </is>
      </c>
      <c r="B245" s="4" t="inlineStr">
        <is>
          <t xml:space="preserve"> </t>
        </is>
      </c>
      <c r="C245" s="10" t="n">
        <v>1.5</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U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New Convertible Notes | Other Than Carly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U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U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Debt instrument, conversion price percentage</t>
        </is>
      </c>
      <c r="B248" s="4" t="inlineStr">
        <is>
          <t xml:space="preserve"> </t>
        </is>
      </c>
      <c r="C248" s="10" t="n">
        <v>1.1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U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Sea-Cat Crewzer III</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U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U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Repayments of long-term debt, tot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U251" s="4" t="inlineStr">
        <is>
          <t xml:space="preserve"> </t>
        </is>
      </c>
      <c r="W251" s="4" t="inlineStr">
        <is>
          <t xml:space="preserve"> </t>
        </is>
      </c>
      <c r="X251" s="7" t="n">
        <v>3100000</v>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U252" s="4" t="inlineStr">
        <is>
          <t xml:space="preserve"> </t>
        </is>
      </c>
      <c r="W252" s="4" t="inlineStr">
        <is>
          <t xml:space="preserve"> </t>
        </is>
      </c>
      <c r="X252" s="4" t="inlineStr">
        <is>
          <t xml:space="preserve"> </t>
        </is>
      </c>
      <c r="Y252" s="11" t="n">
        <v>0.0276</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Debt instrument, face amount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U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14" t="n">
        <v>27.6</v>
      </c>
    </row>
    <row r="254">
      <c r="A254" s="4" t="inlineStr">
        <is>
          <t>Proceeds from issuance of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U254" s="4" t="inlineStr">
        <is>
          <t xml:space="preserve"> </t>
        </is>
      </c>
      <c r="W254" s="4" t="inlineStr">
        <is>
          <t xml:space="preserve"> </t>
        </is>
      </c>
      <c r="X254" s="4" t="inlineStr">
        <is>
          <t xml:space="preserve"> </t>
        </is>
      </c>
      <c r="Y254" s="7" t="n">
        <v>7100000</v>
      </c>
      <c r="Z254" s="7" t="n">
        <v>22800000</v>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Debt issuance costs, gros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U255" s="4" t="inlineStr">
        <is>
          <t xml:space="preserve"> </t>
        </is>
      </c>
      <c r="W255" s="4" t="inlineStr">
        <is>
          <t xml:space="preserve"> </t>
        </is>
      </c>
      <c r="X255" s="4" t="inlineStr">
        <is>
          <t xml:space="preserve"> </t>
        </is>
      </c>
      <c r="Y255" s="4" t="inlineStr">
        <is>
          <t xml:space="preserve"> </t>
        </is>
      </c>
      <c r="Z255" s="7" t="n">
        <v>2700000</v>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Term Loan to Acquire Two Vessel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U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U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Debt instrument, face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U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7" t="n">
        <v>11000000</v>
      </c>
      <c r="AE258" s="4" t="inlineStr">
        <is>
          <t xml:space="preserve"> </t>
        </is>
      </c>
    </row>
    <row r="259">
      <c r="A259" s="4" t="inlineStr">
        <is>
          <t>Term Loan to Acquire Two Vessels | Interest Rate Swap</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U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U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Derivative, notion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U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7" t="n">
        <v>5500000</v>
      </c>
      <c r="AD261" s="4" t="inlineStr">
        <is>
          <t xml:space="preserve"> </t>
        </is>
      </c>
      <c r="AE261" s="4" t="inlineStr">
        <is>
          <t xml:space="preserve"> </t>
        </is>
      </c>
    </row>
    <row r="262">
      <c r="A262" s="4" t="inlineStr">
        <is>
          <t>SEACOR 88/888 Term Loa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U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U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Long-term debt</t>
        </is>
      </c>
      <c r="B264" s="4" t="inlineStr">
        <is>
          <t xml:space="preserve"> </t>
        </is>
      </c>
      <c r="C264" s="4" t="inlineStr">
        <is>
          <t xml:space="preserve"> </t>
        </is>
      </c>
      <c r="D264" s="4" t="inlineStr">
        <is>
          <t xml:space="preserve"> </t>
        </is>
      </c>
      <c r="E264" s="7" t="n">
        <v>5500000</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U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Percentage of debt obligations outstanding</t>
        </is>
      </c>
      <c r="B265" s="4" t="inlineStr">
        <is>
          <t xml:space="preserve"> </t>
        </is>
      </c>
      <c r="C265" s="4" t="inlineStr">
        <is>
          <t xml:space="preserve"> </t>
        </is>
      </c>
      <c r="D265" s="4" t="inlineStr">
        <is>
          <t xml:space="preserve"> </t>
        </is>
      </c>
      <c r="E265" s="10" t="n">
        <v>0.5</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U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SEACOR 88/888 Term Loan | Minimum | SOF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U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U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Credit facility, interest rate</t>
        </is>
      </c>
      <c r="B268" s="4" t="inlineStr">
        <is>
          <t xml:space="preserve"> </t>
        </is>
      </c>
      <c r="C268" s="4" t="inlineStr">
        <is>
          <t xml:space="preserve"> </t>
        </is>
      </c>
      <c r="D268" s="4" t="inlineStr">
        <is>
          <t xml:space="preserve"> </t>
        </is>
      </c>
      <c r="E268" s="11" t="n">
        <v>0.0375</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U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SEACOR 88/888 Term Loan | Maximum | SOF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U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U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Credit facility, interest rate</t>
        </is>
      </c>
      <c r="B271" s="4" t="inlineStr">
        <is>
          <t xml:space="preserve"> </t>
        </is>
      </c>
      <c r="C271" s="4" t="inlineStr">
        <is>
          <t xml:space="preserve"> </t>
        </is>
      </c>
      <c r="D271" s="4" t="inlineStr">
        <is>
          <t xml:space="preserve"> </t>
        </is>
      </c>
      <c r="E271" s="11" t="n">
        <v>0.0475</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U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row r="273">
      <c r="A273" s="4" t="inlineStr">
        <is>
          <t>[1] Excludes five PSVs acquired as part of the OSV Partners Acquisition (see “Note 3. Business Acquisitions”). Excludes three CTVs as assets held for sale and seven PSVs acquired as part of the SEACOSCO Acquisition in 2020.</t>
        </is>
      </c>
    </row>
  </sheetData>
  <mergeCells count="7">
    <mergeCell ref="A1:A2"/>
    <mergeCell ref="O1:Q1"/>
    <mergeCell ref="R1:Z1"/>
    <mergeCell ref="S2:T2"/>
    <mergeCell ref="U2:V2"/>
    <mergeCell ref="A272:AE272"/>
    <mergeCell ref="A273:AE27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 Term Debt - Schedule of Gain on Transactions Under Conditional Payoff Agreement (Details) - USD ($) $ in Thousands</t>
        </is>
      </c>
      <c r="D1" s="2" t="inlineStr">
        <is>
          <t>12 Months Ended</t>
        </is>
      </c>
    </row>
    <row r="2">
      <c r="B2" s="2" t="inlineStr">
        <is>
          <t>Jun. 24, 2021</t>
        </is>
      </c>
      <c r="C2" s="2" t="inlineStr">
        <is>
          <t>Jun. 10,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7" t="n">
        <v>363794</v>
      </c>
      <c r="E4" s="7" t="n">
        <v>400955</v>
      </c>
      <c r="F4" s="4" t="inlineStr">
        <is>
          <t xml:space="preserve"> </t>
        </is>
      </c>
    </row>
    <row r="5">
      <c r="A5" s="4" t="inlineStr">
        <is>
          <t>Unamortized debt discount</t>
        </is>
      </c>
      <c r="B5" s="4" t="inlineStr">
        <is>
          <t xml:space="preserve"> </t>
        </is>
      </c>
      <c r="C5" s="4" t="inlineStr">
        <is>
          <t xml:space="preserve"> </t>
        </is>
      </c>
      <c r="D5" s="5" t="n">
        <v>-37511</v>
      </c>
      <c r="E5" s="5" t="n">
        <v>-33398</v>
      </c>
      <c r="F5" s="4" t="inlineStr">
        <is>
          <t xml:space="preserve"> </t>
        </is>
      </c>
    </row>
    <row r="6">
      <c r="A6" s="4" t="inlineStr">
        <is>
          <t>Cash Paid</t>
        </is>
      </c>
      <c r="B6" s="4" t="inlineStr">
        <is>
          <t xml:space="preserve"> </t>
        </is>
      </c>
      <c r="C6" s="4" t="inlineStr">
        <is>
          <t xml:space="preserve"> </t>
        </is>
      </c>
      <c r="D6" s="7" t="n">
        <v>-38152</v>
      </c>
      <c r="E6" s="7" t="n">
        <v>-78124</v>
      </c>
      <c r="F6" s="7" t="n">
        <v>-22601</v>
      </c>
    </row>
    <row r="7">
      <c r="A7" s="4" t="inlineStr">
        <is>
          <t>Conditional Payoff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debt discount</t>
        </is>
      </c>
      <c r="B9" s="7" t="n">
        <v>-4600</v>
      </c>
      <c r="C9" s="4" t="inlineStr">
        <is>
          <t xml:space="preserve"> </t>
        </is>
      </c>
      <c r="D9" s="4" t="inlineStr">
        <is>
          <t xml:space="preserve"> </t>
        </is>
      </c>
      <c r="E9" s="4" t="inlineStr">
        <is>
          <t xml:space="preserve"> </t>
        </is>
      </c>
      <c r="F9" s="4" t="inlineStr">
        <is>
          <t xml:space="preserve"> </t>
        </is>
      </c>
    </row>
    <row r="10">
      <c r="A10" s="4" t="inlineStr">
        <is>
          <t>Current Liabilities</t>
        </is>
      </c>
      <c r="B10" s="5" t="n">
        <v>112749</v>
      </c>
      <c r="C10" s="4" t="inlineStr">
        <is>
          <t xml:space="preserve"> </t>
        </is>
      </c>
      <c r="D10" s="4" t="inlineStr">
        <is>
          <t xml:space="preserve"> </t>
        </is>
      </c>
      <c r="E10" s="4" t="inlineStr">
        <is>
          <t xml:space="preserve"> </t>
        </is>
      </c>
      <c r="F10" s="4" t="inlineStr">
        <is>
          <t xml:space="preserve"> </t>
        </is>
      </c>
    </row>
    <row r="11">
      <c r="A11" s="4" t="inlineStr">
        <is>
          <t>Transaction Fees</t>
        </is>
      </c>
      <c r="B11" s="5" t="n">
        <v>-755</v>
      </c>
      <c r="C11" s="4" t="inlineStr">
        <is>
          <t xml:space="preserve"> </t>
        </is>
      </c>
      <c r="D11" s="4" t="inlineStr">
        <is>
          <t xml:space="preserve"> </t>
        </is>
      </c>
      <c r="E11" s="4" t="inlineStr">
        <is>
          <t xml:space="preserve"> </t>
        </is>
      </c>
      <c r="F11" s="4" t="inlineStr">
        <is>
          <t xml:space="preserve"> </t>
        </is>
      </c>
    </row>
    <row r="12">
      <c r="A12" s="4" t="inlineStr">
        <is>
          <t>Cash Paid</t>
        </is>
      </c>
      <c r="B12" s="5" t="n">
        <v>-27500</v>
      </c>
      <c r="C12" s="7" t="n">
        <v>-50000</v>
      </c>
      <c r="D12" s="4" t="inlineStr">
        <is>
          <t xml:space="preserve"> </t>
        </is>
      </c>
      <c r="E12" s="4" t="inlineStr">
        <is>
          <t xml:space="preserve"> </t>
        </is>
      </c>
      <c r="F12" s="4" t="inlineStr">
        <is>
          <t xml:space="preserve"> </t>
        </is>
      </c>
    </row>
    <row r="13">
      <c r="A13" s="4" t="inlineStr">
        <is>
          <t>Hull and Machinery Insurance Proceeds</t>
        </is>
      </c>
      <c r="B13" s="5" t="n">
        <v>-22500</v>
      </c>
      <c r="C13" s="4" t="inlineStr">
        <is>
          <t xml:space="preserve"> </t>
        </is>
      </c>
      <c r="D13" s="4" t="inlineStr">
        <is>
          <t xml:space="preserve"> </t>
        </is>
      </c>
      <c r="E13" s="4" t="inlineStr">
        <is>
          <t xml:space="preserve"> </t>
        </is>
      </c>
      <c r="F13" s="4" t="inlineStr">
        <is>
          <t xml:space="preserve"> </t>
        </is>
      </c>
    </row>
    <row r="14">
      <c r="A14" s="4" t="inlineStr">
        <is>
          <t>Gain on Troubled Debt Restructuring</t>
        </is>
      </c>
      <c r="B14" s="5" t="n">
        <v>61994</v>
      </c>
      <c r="C14" s="4" t="inlineStr">
        <is>
          <t xml:space="preserve"> </t>
        </is>
      </c>
      <c r="D14" s="4" t="inlineStr">
        <is>
          <t xml:space="preserve"> </t>
        </is>
      </c>
      <c r="E14" s="4" t="inlineStr">
        <is>
          <t xml:space="preserve"> </t>
        </is>
      </c>
      <c r="F14" s="4" t="inlineStr">
        <is>
          <t xml:space="preserve"> </t>
        </is>
      </c>
    </row>
    <row r="15">
      <c r="A15" s="4" t="inlineStr">
        <is>
          <t>Falcon Global U S A Term Loan Facility | Conditional Payoff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5" t="n">
        <v>102349</v>
      </c>
      <c r="C17" s="4" t="inlineStr">
        <is>
          <t xml:space="preserve"> </t>
        </is>
      </c>
      <c r="D17" s="4" t="inlineStr">
        <is>
          <t xml:space="preserve"> </t>
        </is>
      </c>
      <c r="E17" s="4" t="inlineStr">
        <is>
          <t xml:space="preserve"> </t>
        </is>
      </c>
      <c r="F17" s="4" t="inlineStr">
        <is>
          <t xml:space="preserve"> </t>
        </is>
      </c>
    </row>
    <row r="18">
      <c r="A18" s="4" t="inlineStr">
        <is>
          <t>Falcon Global USA Revolver | Conditional Payoff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7" t="n">
        <v>150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Jun. 26, 2020</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refunds</t>
        </is>
      </c>
      <c r="B4" s="4" t="inlineStr">
        <is>
          <t xml:space="preserve"> </t>
        </is>
      </c>
      <c r="C4" s="4" t="inlineStr">
        <is>
          <t xml:space="preserve"> </t>
        </is>
      </c>
      <c r="D4" s="4" t="inlineStr">
        <is>
          <t xml:space="preserve"> </t>
        </is>
      </c>
      <c r="E4" s="7" t="n">
        <v>1600000</v>
      </c>
    </row>
    <row r="5">
      <c r="A5" s="4" t="inlineStr">
        <is>
          <t>Interest received on cash refunds</t>
        </is>
      </c>
      <c r="B5" s="7" t="n">
        <v>1100000</v>
      </c>
      <c r="C5" s="4" t="inlineStr">
        <is>
          <t xml:space="preserve"> </t>
        </is>
      </c>
      <c r="D5" s="4" t="inlineStr">
        <is>
          <t xml:space="preserve"> </t>
        </is>
      </c>
      <c r="E5" s="4" t="inlineStr">
        <is>
          <t xml:space="preserve"> </t>
        </is>
      </c>
    </row>
    <row r="6">
      <c r="A6" s="4" t="inlineStr">
        <is>
          <t>Income tax benefit and equity in earnings (losses)</t>
        </is>
      </c>
      <c r="B6" s="4" t="inlineStr">
        <is>
          <t xml:space="preserve"> </t>
        </is>
      </c>
      <c r="C6" s="10" t="n">
        <v>0.5</v>
      </c>
      <c r="D6" s="4" t="inlineStr">
        <is>
          <t xml:space="preserve"> </t>
        </is>
      </c>
      <c r="E6" s="4" t="inlineStr">
        <is>
          <t xml:space="preserve"> </t>
        </is>
      </c>
    </row>
    <row r="7">
      <c r="A7" s="4" t="inlineStr">
        <is>
          <t>Foreign tax credits</t>
        </is>
      </c>
      <c r="B7" s="4" t="inlineStr">
        <is>
          <t xml:space="preserve"> </t>
        </is>
      </c>
      <c r="C7" s="4" t="inlineStr">
        <is>
          <t xml:space="preserve"> </t>
        </is>
      </c>
      <c r="D7" s="4" t="inlineStr">
        <is>
          <t xml:space="preserve"> </t>
        </is>
      </c>
      <c r="E7" s="5" t="n">
        <v>300000</v>
      </c>
    </row>
    <row r="8">
      <c r="A8" s="4" t="inlineStr">
        <is>
          <t>Tax refund</t>
        </is>
      </c>
      <c r="B8" s="4" t="inlineStr">
        <is>
          <t xml:space="preserve"> </t>
        </is>
      </c>
      <c r="C8" s="4" t="inlineStr">
        <is>
          <t xml:space="preserve"> </t>
        </is>
      </c>
      <c r="D8" s="4" t="inlineStr">
        <is>
          <t xml:space="preserve"> </t>
        </is>
      </c>
      <c r="E8" s="7" t="n">
        <v>400000</v>
      </c>
    </row>
    <row r="9">
      <c r="A9" s="4" t="inlineStr">
        <is>
          <t>Effective income tax rate reconciliation, percent, total</t>
        </is>
      </c>
      <c r="B9" s="4" t="inlineStr">
        <is>
          <t xml:space="preserve"> </t>
        </is>
      </c>
      <c r="C9" s="11" t="n">
        <v>0.123</v>
      </c>
      <c r="D9" s="11" t="n">
        <v>1.734</v>
      </c>
      <c r="E9" s="4" t="inlineStr">
        <is>
          <t>(23.40%)</t>
        </is>
      </c>
    </row>
    <row r="10">
      <c r="A10" s="4" t="inlineStr">
        <is>
          <t>Effective income tax rate reconciliation, at federal statutory income tax rate, percent</t>
        </is>
      </c>
      <c r="B10" s="4" t="inlineStr">
        <is>
          <t xml:space="preserve"> </t>
        </is>
      </c>
      <c r="C10" s="10" t="n">
        <v>0.21</v>
      </c>
      <c r="D10" s="10" t="n">
        <v>0.21</v>
      </c>
      <c r="E10" s="10" t="n">
        <v>0.21</v>
      </c>
    </row>
    <row r="11">
      <c r="A11" s="4" t="inlineStr">
        <is>
          <t>Suspended interest deductible</t>
        </is>
      </c>
      <c r="B11" s="4" t="inlineStr">
        <is>
          <t xml:space="preserve"> </t>
        </is>
      </c>
      <c r="C11" s="7" t="n">
        <v>4600000</v>
      </c>
      <c r="D11" s="7" t="n">
        <v>4600000</v>
      </c>
      <c r="E11" s="4" t="inlineStr">
        <is>
          <t xml:space="preserve"> </t>
        </is>
      </c>
    </row>
    <row r="12">
      <c r="A12" s="4" t="inlineStr">
        <is>
          <t>Interest expense carryforward</t>
        </is>
      </c>
      <c r="B12" s="4" t="inlineStr">
        <is>
          <t xml:space="preserve"> </t>
        </is>
      </c>
      <c r="C12" s="4" t="inlineStr">
        <is>
          <t xml:space="preserve"> </t>
        </is>
      </c>
      <c r="D12" s="7" t="n">
        <v>2200000</v>
      </c>
      <c r="E12" s="4" t="inlineStr">
        <is>
          <t xml:space="preserve"> </t>
        </is>
      </c>
    </row>
    <row r="13">
      <c r="A13" s="4" t="inlineStr">
        <is>
          <t>Interest expense suspended, limitation percentage</t>
        </is>
      </c>
      <c r="B13" s="4" t="inlineStr">
        <is>
          <t xml:space="preserve"> </t>
        </is>
      </c>
      <c r="C13" s="4" t="inlineStr">
        <is>
          <t xml:space="preserve"> </t>
        </is>
      </c>
      <c r="D13" s="10" t="n">
        <v>0.3</v>
      </c>
      <c r="E13" s="10" t="n">
        <v>0.5</v>
      </c>
    </row>
    <row r="14">
      <c r="A14" s="4" t="inlineStr">
        <is>
          <t>Operating loss carryforwards, percentage of taxable income, utilization limitation</t>
        </is>
      </c>
      <c r="B14" s="4" t="inlineStr">
        <is>
          <t xml:space="preserve"> </t>
        </is>
      </c>
      <c r="C14" s="10" t="n">
        <v>0.8</v>
      </c>
      <c r="D14" s="4" t="inlineStr">
        <is>
          <t xml:space="preserve"> </t>
        </is>
      </c>
      <c r="E14" s="10" t="n">
        <v>0.5</v>
      </c>
    </row>
    <row r="15">
      <c r="A15" s="4" t="inlineStr">
        <is>
          <t>Operating loss carryforwards, total</t>
        </is>
      </c>
      <c r="B15" s="4" t="inlineStr">
        <is>
          <t xml:space="preserve"> </t>
        </is>
      </c>
      <c r="C15" s="7" t="n">
        <v>70600000</v>
      </c>
      <c r="D15" s="4" t="inlineStr">
        <is>
          <t xml:space="preserve"> </t>
        </is>
      </c>
      <c r="E15" s="4" t="inlineStr">
        <is>
          <t xml:space="preserve"> </t>
        </is>
      </c>
    </row>
    <row r="16">
      <c r="A16" s="4" t="inlineStr">
        <is>
          <t>Operating loss carryforwards, expiration period</t>
        </is>
      </c>
      <c r="B16" s="4" t="inlineStr">
        <is>
          <t xml:space="preserve"> </t>
        </is>
      </c>
      <c r="C16" s="4" t="inlineStr">
        <is>
          <t>20 years</t>
        </is>
      </c>
      <c r="D16" s="4" t="inlineStr">
        <is>
          <t xml:space="preserve"> </t>
        </is>
      </c>
      <c r="E16" s="4" t="inlineStr">
        <is>
          <t xml:space="preserve"> </t>
        </is>
      </c>
    </row>
    <row r="17">
      <c r="A17" s="4" t="inlineStr">
        <is>
          <t>Operating loss carry forwards expiration year</t>
        </is>
      </c>
      <c r="B17" s="4" t="inlineStr">
        <is>
          <t xml:space="preserve"> </t>
        </is>
      </c>
      <c r="C17" s="4" t="inlineStr">
        <is>
          <t>2037</t>
        </is>
      </c>
      <c r="D17" s="4" t="inlineStr">
        <is>
          <t xml:space="preserve"> </t>
        </is>
      </c>
      <c r="E17" s="4" t="inlineStr">
        <is>
          <t xml:space="preserve"> </t>
        </is>
      </c>
    </row>
    <row r="18">
      <c r="A18" s="4" t="inlineStr">
        <is>
          <t>Operating loss carryforwards, valuation allowance, total</t>
        </is>
      </c>
      <c r="B18" s="4" t="inlineStr">
        <is>
          <t xml:space="preserve"> </t>
        </is>
      </c>
      <c r="C18" s="7" t="n">
        <v>2500000</v>
      </c>
      <c r="D18" s="4" t="inlineStr">
        <is>
          <t xml:space="preserve"> </t>
        </is>
      </c>
      <c r="E18" s="4" t="inlineStr">
        <is>
          <t xml:space="preserve"> </t>
        </is>
      </c>
    </row>
    <row r="19">
      <c r="A19" s="4" t="inlineStr">
        <is>
          <t>Tax Refund Agreement</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Income tax refunds</t>
        </is>
      </c>
      <c r="B21" s="7" t="n">
        <v>32300000</v>
      </c>
      <c r="C21" s="4" t="inlineStr">
        <is>
          <t xml:space="preserve"> </t>
        </is>
      </c>
      <c r="D21" s="4" t="inlineStr">
        <is>
          <t xml:space="preserve"> </t>
        </is>
      </c>
      <c r="E21" s="4" t="inlineStr">
        <is>
          <t xml:space="preserve"> </t>
        </is>
      </c>
    </row>
    <row r="22">
      <c r="A22" s="4" t="inlineStr">
        <is>
          <t>Percentage of net operating losses facilitate tax savings</t>
        </is>
      </c>
      <c r="B22" s="10" t="n">
        <v>0.35</v>
      </c>
      <c r="C22" s="4" t="inlineStr">
        <is>
          <t xml:space="preserve"> </t>
        </is>
      </c>
      <c r="D22" s="4" t="inlineStr">
        <is>
          <t xml:space="preserve"> </t>
        </is>
      </c>
      <c r="E22" s="4" t="inlineStr">
        <is>
          <t xml:space="preserve"> </t>
        </is>
      </c>
    </row>
    <row r="23">
      <c r="A23" s="4" t="inlineStr">
        <is>
          <t>Transaction fee</t>
        </is>
      </c>
      <c r="B23" s="7" t="n">
        <v>3000000</v>
      </c>
      <c r="C23" s="4" t="inlineStr">
        <is>
          <t xml:space="preserve"> </t>
        </is>
      </c>
      <c r="D23" s="4" t="inlineStr">
        <is>
          <t xml:space="preserve"> </t>
        </is>
      </c>
      <c r="E23" s="4" t="inlineStr">
        <is>
          <t xml:space="preserve"> </t>
        </is>
      </c>
    </row>
    <row r="24">
      <c r="A24" s="4" t="inlineStr">
        <is>
          <t>Cash tax refunds without restrict to use</t>
        </is>
      </c>
      <c r="B24" s="4" t="inlineStr">
        <is>
          <t xml:space="preserve"> </t>
        </is>
      </c>
      <c r="C24" s="4" t="inlineStr">
        <is>
          <t xml:space="preserve"> </t>
        </is>
      </c>
      <c r="D24" s="7" t="n">
        <v>23100000</v>
      </c>
      <c r="E24" s="4" t="inlineStr">
        <is>
          <t xml:space="preserve"> </t>
        </is>
      </c>
    </row>
    <row r="25">
      <c r="A25" s="4" t="inlineStr">
        <is>
          <t>Cash tax refunds with restrict to use</t>
        </is>
      </c>
      <c r="B25" s="4" t="inlineStr">
        <is>
          <t xml:space="preserve"> </t>
        </is>
      </c>
      <c r="C25" s="4" t="inlineStr">
        <is>
          <t xml:space="preserve"> </t>
        </is>
      </c>
      <c r="D25" s="7" t="n">
        <v>8100000</v>
      </c>
      <c r="E2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before income tax expense (benefit) and equity in earnings of 50% or less owned companies</t>
        </is>
      </c>
      <c r="B4" s="7" t="n">
        <v>-70078</v>
      </c>
      <c r="C4" s="7" t="n">
        <v>6627</v>
      </c>
      <c r="D4" s="7" t="n">
        <v>-98107</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before income tax expense (benefit) and equity in earnings of 50% or less owned companies</t>
        </is>
      </c>
      <c r="B7" s="5" t="n">
        <v>-48037</v>
      </c>
      <c r="C7" s="5" t="n">
        <v>34955</v>
      </c>
      <c r="D7" s="5" t="n">
        <v>-83560</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before income tax expense (benefit) and equity in earnings of 50% or less owned companies</t>
        </is>
      </c>
      <c r="B10" s="5" t="n">
        <v>-21881</v>
      </c>
      <c r="C10" s="5" t="n">
        <v>-29425</v>
      </c>
      <c r="D10" s="5" t="n">
        <v>-17748</v>
      </c>
    </row>
    <row r="11">
      <c r="A11" s="4" t="inlineStr">
        <is>
          <t>Elimination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before income tax expense (benefit) and equity in earnings of 50% or less owned companies</t>
        </is>
      </c>
      <c r="B13" s="7" t="n">
        <v>-160</v>
      </c>
      <c r="C13" s="7" t="n">
        <v>1097</v>
      </c>
      <c r="D13" s="7" t="n">
        <v>32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1</t>
        </is>
      </c>
    </row>
    <row r="2">
      <c r="A2" s="4" t="inlineStr">
        <is>
          <t>Maximum</t>
        </is>
      </c>
      <c r="B2" s="4" t="inlineStr">
        <is>
          <t xml:space="preserve"> </t>
        </is>
      </c>
    </row>
    <row r="3">
      <c r="A3" s="4" t="inlineStr">
        <is>
          <t>Ownership Percentage</t>
        </is>
      </c>
      <c r="B3" s="10"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7" t="n">
        <v>90</v>
      </c>
      <c r="C4" s="4" t="inlineStr">
        <is>
          <t xml:space="preserve"> </t>
        </is>
      </c>
      <c r="D4" s="7" t="n">
        <v>-30838</v>
      </c>
    </row>
    <row r="5">
      <c r="A5" s="4" t="inlineStr">
        <is>
          <t>State, current</t>
        </is>
      </c>
      <c r="B5" s="5" t="n">
        <v>-78</v>
      </c>
      <c r="C5" s="7" t="n">
        <v>271</v>
      </c>
      <c r="D5" s="5" t="n">
        <v>123</v>
      </c>
    </row>
    <row r="6">
      <c r="A6" s="4" t="inlineStr">
        <is>
          <t>Foreign, current</t>
        </is>
      </c>
      <c r="B6" s="5" t="n">
        <v>8473</v>
      </c>
      <c r="C6" s="5" t="n">
        <v>6362</v>
      </c>
      <c r="D6" s="5" t="n">
        <v>5533</v>
      </c>
    </row>
    <row r="7">
      <c r="A7" s="4" t="inlineStr">
        <is>
          <t>Current income tax expense</t>
        </is>
      </c>
      <c r="B7" s="5" t="n">
        <v>8485</v>
      </c>
      <c r="C7" s="5" t="n">
        <v>6633</v>
      </c>
      <c r="D7" s="5" t="n">
        <v>-25182</v>
      </c>
    </row>
    <row r="8">
      <c r="A8" s="4" t="inlineStr">
        <is>
          <t>Federal, deferred</t>
        </is>
      </c>
      <c r="B8" s="5" t="n">
        <v>7</v>
      </c>
      <c r="C8" s="5" t="n">
        <v>4892</v>
      </c>
      <c r="D8" s="5" t="n">
        <v>2435</v>
      </c>
    </row>
    <row r="9">
      <c r="A9" s="4" t="inlineStr">
        <is>
          <t>State, deferred</t>
        </is>
      </c>
      <c r="B9" s="5" t="n">
        <v>90</v>
      </c>
      <c r="C9" s="5" t="n">
        <v>-32</v>
      </c>
      <c r="D9" s="5" t="n">
        <v>-139</v>
      </c>
    </row>
    <row r="10">
      <c r="A10" s="4" t="inlineStr">
        <is>
          <t>Foreign, deferred</t>
        </is>
      </c>
      <c r="B10" s="4" t="inlineStr">
        <is>
          <t xml:space="preserve"> </t>
        </is>
      </c>
      <c r="C10" s="4" t="inlineStr">
        <is>
          <t xml:space="preserve"> </t>
        </is>
      </c>
      <c r="D10" s="5" t="n">
        <v>-38</v>
      </c>
    </row>
    <row r="11">
      <c r="A11" s="4" t="inlineStr">
        <is>
          <t>Deferred income tax benefit</t>
        </is>
      </c>
      <c r="B11" s="5" t="n">
        <v>97</v>
      </c>
      <c r="C11" s="5" t="n">
        <v>4860</v>
      </c>
      <c r="D11" s="5" t="n">
        <v>2258</v>
      </c>
    </row>
    <row r="12">
      <c r="A12" s="4" t="inlineStr">
        <is>
          <t>Income Tax Expense (Benefit)</t>
        </is>
      </c>
      <c r="B12" s="7" t="n">
        <v>8582</v>
      </c>
      <c r="C12" s="7" t="n">
        <v>11493</v>
      </c>
      <c r="D12" s="7" t="n">
        <v>-229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Exclusion of foreign subsidiaries with current year losses and withholding tax</t>
        </is>
      </c>
      <c r="B5" s="11" t="n">
        <v>0.208</v>
      </c>
      <c r="C5" s="11" t="n">
        <v>1.416</v>
      </c>
      <c r="D5" s="11" t="n">
        <v>0.077</v>
      </c>
    </row>
    <row r="6">
      <c r="A6" s="4" t="inlineStr">
        <is>
          <t>U.S. federal income tax law changes</t>
        </is>
      </c>
      <c r="B6" s="4" t="inlineStr">
        <is>
          <t xml:space="preserve"> </t>
        </is>
      </c>
      <c r="C6" s="4" t="inlineStr">
        <is>
          <t xml:space="preserve"> </t>
        </is>
      </c>
      <c r="D6" s="4" t="inlineStr">
        <is>
          <t>(11.80%)</t>
        </is>
      </c>
    </row>
    <row r="7">
      <c r="A7" s="4" t="inlineStr">
        <is>
          <t>Non-Deductible Expenses</t>
        </is>
      </c>
      <c r="B7" s="11" t="n">
        <v>0.003</v>
      </c>
      <c r="C7" s="11" t="n">
        <v>0.004</v>
      </c>
      <c r="D7" s="4" t="inlineStr">
        <is>
          <t xml:space="preserve"> </t>
        </is>
      </c>
    </row>
    <row r="8">
      <c r="A8" s="4" t="inlineStr">
        <is>
          <t>JV equity earnings</t>
        </is>
      </c>
      <c r="B8" s="4" t="inlineStr">
        <is>
          <t xml:space="preserve"> </t>
        </is>
      </c>
      <c r="C8" s="11" t="n">
        <v>0.038</v>
      </c>
      <c r="D8" s="4" t="inlineStr">
        <is>
          <t>(0.30%)</t>
        </is>
      </c>
    </row>
    <row r="9">
      <c r="A9" s="4" t="inlineStr">
        <is>
          <t>Sale of investments in 50% or less owned companies</t>
        </is>
      </c>
      <c r="B9" s="11" t="n">
        <v>0.111</v>
      </c>
      <c r="C9" s="4" t="inlineStr">
        <is>
          <t xml:space="preserve"> </t>
        </is>
      </c>
      <c r="D9" s="4" t="inlineStr">
        <is>
          <t xml:space="preserve"> </t>
        </is>
      </c>
    </row>
    <row r="10">
      <c r="A10" s="4" t="inlineStr">
        <is>
          <t>Noncontrolling interests</t>
        </is>
      </c>
      <c r="B10" s="4" t="inlineStr">
        <is>
          <t xml:space="preserve"> </t>
        </is>
      </c>
      <c r="C10" s="4" t="inlineStr">
        <is>
          <t xml:space="preserve"> </t>
        </is>
      </c>
      <c r="D10" s="11" t="n">
        <v>0.013</v>
      </c>
    </row>
    <row r="11">
      <c r="A11" s="4" t="inlineStr">
        <is>
          <t>Return to provision</t>
        </is>
      </c>
      <c r="B11" s="4" t="inlineStr">
        <is>
          <t xml:space="preserve"> </t>
        </is>
      </c>
      <c r="C11" s="11" t="n">
        <v>0.004</v>
      </c>
      <c r="D11" s="4" t="inlineStr">
        <is>
          <t>(0.40%)</t>
        </is>
      </c>
    </row>
    <row r="12">
      <c r="A12" s="4" t="inlineStr">
        <is>
          <t>State Taxes</t>
        </is>
      </c>
      <c r="B12" s="4" t="inlineStr">
        <is>
          <t xml:space="preserve"> </t>
        </is>
      </c>
      <c r="C12" s="11" t="n">
        <v>0.027</v>
      </c>
      <c r="D12" s="4" t="inlineStr">
        <is>
          <t>(0.10%)</t>
        </is>
      </c>
    </row>
    <row r="13">
      <c r="A13" s="4" t="inlineStr">
        <is>
          <t>Subpart F Income</t>
        </is>
      </c>
      <c r="B13" s="11" t="n">
        <v>0.007</v>
      </c>
      <c r="C13" s="10" t="n">
        <v>0.02</v>
      </c>
      <c r="D13" s="11" t="n">
        <v>0.003</v>
      </c>
    </row>
    <row r="14">
      <c r="A14" s="4" t="inlineStr">
        <is>
          <t>Share Award Plans</t>
        </is>
      </c>
      <c r="B14" s="11" t="n">
        <v>0.003</v>
      </c>
      <c r="C14" s="11" t="n">
        <v>0.015</v>
      </c>
      <c r="D14" s="11" t="n">
        <v>0.003</v>
      </c>
    </row>
    <row r="15">
      <c r="A15" s="4" t="inlineStr">
        <is>
          <t>Other</t>
        </is>
      </c>
      <c r="B15" s="11" t="n">
        <v>0.001</v>
      </c>
      <c r="C15" s="4" t="inlineStr">
        <is>
          <t xml:space="preserve"> </t>
        </is>
      </c>
      <c r="D15" s="11" t="n">
        <v>0.006</v>
      </c>
    </row>
    <row r="16">
      <c r="A16" s="4" t="inlineStr">
        <is>
          <t>Effective Tax Rate</t>
        </is>
      </c>
      <c r="B16" s="11" t="n">
        <v>0.123</v>
      </c>
      <c r="C16" s="11" t="n">
        <v>1.734</v>
      </c>
      <c r="D16" s="4" t="inlineStr">
        <is>
          <t>(23.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Parenthetical) (Details)</t>
        </is>
      </c>
      <c r="B1" s="2" t="inlineStr">
        <is>
          <t>12 Months Ended</t>
        </is>
      </c>
    </row>
    <row r="2">
      <c r="B2" s="2" t="inlineStr">
        <is>
          <t>Dec. 31, 2022</t>
        </is>
      </c>
    </row>
    <row r="3">
      <c r="A3" s="3" t="inlineStr">
        <is>
          <t>Income Tax Disclosure [Abstract]</t>
        </is>
      </c>
      <c r="B3" s="4" t="inlineStr">
        <is>
          <t xml:space="preserve"> </t>
        </is>
      </c>
    </row>
    <row r="4">
      <c r="A4" s="4" t="inlineStr">
        <is>
          <t>Income tax benefit and equity in earnings (losses)</t>
        </is>
      </c>
      <c r="B4" s="10"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and equipment</t>
        </is>
      </c>
      <c r="B3" s="7" t="n">
        <v>56618</v>
      </c>
      <c r="C3" s="7" t="n">
        <v>63802</v>
      </c>
    </row>
    <row r="4">
      <c r="A4" s="4" t="inlineStr">
        <is>
          <t>Other</t>
        </is>
      </c>
      <c r="B4" s="5" t="n">
        <v>6094</v>
      </c>
      <c r="C4" s="5" t="n">
        <v>3459</v>
      </c>
    </row>
    <row r="5">
      <c r="A5" s="4" t="inlineStr">
        <is>
          <t>Total deferred tax liabilities</t>
        </is>
      </c>
      <c r="B5" s="5" t="n">
        <v>62712</v>
      </c>
      <c r="C5" s="5" t="n">
        <v>67261</v>
      </c>
    </row>
    <row r="6">
      <c r="A6" s="3" t="inlineStr">
        <is>
          <t>Deferred tax assets:</t>
        </is>
      </c>
      <c r="B6" s="4" t="inlineStr">
        <is>
          <t xml:space="preserve"> </t>
        </is>
      </c>
      <c r="C6" s="4" t="inlineStr">
        <is>
          <t xml:space="preserve"> </t>
        </is>
      </c>
    </row>
    <row r="7">
      <c r="A7" s="4" t="inlineStr">
        <is>
          <t>Federal Net Operating Loss Carryforwards</t>
        </is>
      </c>
      <c r="B7" s="5" t="n">
        <v>14822</v>
      </c>
      <c r="C7" s="5" t="n">
        <v>20312</v>
      </c>
    </row>
    <row r="8">
      <c r="A8" s="4" t="inlineStr">
        <is>
          <t>Other</t>
        </is>
      </c>
      <c r="B8" s="5" t="n">
        <v>9619</v>
      </c>
      <c r="C8" s="5" t="n">
        <v>8803</v>
      </c>
    </row>
    <row r="9">
      <c r="A9" s="4" t="inlineStr">
        <is>
          <t>Total deferred tax assets</t>
        </is>
      </c>
      <c r="B9" s="5" t="n">
        <v>24441</v>
      </c>
      <c r="C9" s="5" t="n">
        <v>29115</v>
      </c>
    </row>
    <row r="10">
      <c r="A10" s="4" t="inlineStr">
        <is>
          <t>Valuation Allowance</t>
        </is>
      </c>
      <c r="B10" s="5" t="n">
        <v>-2508</v>
      </c>
      <c r="C10" s="5" t="n">
        <v>-2536</v>
      </c>
    </row>
    <row r="11">
      <c r="A11" s="4" t="inlineStr">
        <is>
          <t>Total deferred tax assets</t>
        </is>
      </c>
      <c r="B11" s="5" t="n">
        <v>21933</v>
      </c>
      <c r="C11" s="5" t="n">
        <v>26579</v>
      </c>
    </row>
    <row r="12">
      <c r="A12" s="4" t="inlineStr">
        <is>
          <t>Net deferred tax liabilities</t>
        </is>
      </c>
      <c r="B12" s="7" t="n">
        <v>40779</v>
      </c>
      <c r="C12" s="7" t="n">
        <v>40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Derivative Instruments and Hedging Strategies - Schedule of Fair Value of Derivative Assets and Liabilities (Details) - Designated as Hedging Instrument - Interest Rate Swap - Cash Flow Hedging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t>
        </is>
      </c>
      <c r="B3" s="7" t="n">
        <v>526</v>
      </c>
      <c r="C3" s="4" t="inlineStr">
        <is>
          <t xml:space="preserve"> </t>
        </is>
      </c>
    </row>
    <row r="4">
      <c r="A4" s="4" t="inlineStr">
        <is>
          <t>Derivative Asset, Statement of Financial Position [Extensible Enumeration]</t>
        </is>
      </c>
      <c r="B4" s="4" t="inlineStr">
        <is>
          <t>Other Receivables Net Current</t>
        </is>
      </c>
      <c r="C4" s="4" t="inlineStr">
        <is>
          <t xml:space="preserve"> </t>
        </is>
      </c>
    </row>
    <row r="5">
      <c r="A5" s="4" t="inlineStr">
        <is>
          <t>Derivative Liability</t>
        </is>
      </c>
      <c r="B5" s="4" t="inlineStr">
        <is>
          <t xml:space="preserve"> </t>
        </is>
      </c>
      <c r="C5" s="7" t="n">
        <v>1831</v>
      </c>
    </row>
    <row r="6">
      <c r="A6" s="4" t="inlineStr">
        <is>
          <t>Derivative Liability, Statement of Financial Position [Extensible Enumeration]</t>
        </is>
      </c>
      <c r="B6" s="4" t="inlineStr">
        <is>
          <t xml:space="preserve"> </t>
        </is>
      </c>
      <c r="C6" s="4" t="inlineStr">
        <is>
          <t>Derivative Liabilities 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rivative Instruments and Hedging Strategies - Additional Information (Details) $ in Thousands, £ in Millions</t>
        </is>
      </c>
      <c r="C1" s="2" t="inlineStr">
        <is>
          <t>12 Months Ended</t>
        </is>
      </c>
    </row>
    <row r="2">
      <c r="C2" s="2" t="inlineStr">
        <is>
          <t>Dec. 31, 2022 USD ($)</t>
        </is>
      </c>
      <c r="D2" s="2" t="inlineStr">
        <is>
          <t>Dec. 31, 2022 GBP (£)</t>
        </is>
      </c>
      <c r="E2" s="2" t="inlineStr">
        <is>
          <t>Dec. 31, 2021 USD ($)</t>
        </is>
      </c>
      <c r="F2" s="2" t="inlineStr">
        <is>
          <t>Dec. 31, 2020 USD ($)</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Estimated fair value of derivative instruments from continuing operations</t>
        </is>
      </c>
      <c r="C4" s="7" t="n">
        <v>500</v>
      </c>
      <c r="D4" s="4" t="inlineStr">
        <is>
          <t xml:space="preserve"> </t>
        </is>
      </c>
      <c r="E4" s="4" t="inlineStr">
        <is>
          <t xml:space="preserve"> </t>
        </is>
      </c>
      <c r="F4" s="4" t="inlineStr">
        <is>
          <t xml:space="preserve"> </t>
        </is>
      </c>
    </row>
    <row r="5">
      <c r="A5" s="4" t="inlineStr">
        <is>
          <t>Credit risk adjustment</t>
        </is>
      </c>
      <c r="C5" s="5" t="n">
        <v>100</v>
      </c>
      <c r="D5" s="4" t="inlineStr">
        <is>
          <t xml:space="preserve"> </t>
        </is>
      </c>
      <c r="E5" s="4" t="inlineStr">
        <is>
          <t xml:space="preserve"> </t>
        </is>
      </c>
      <c r="F5" s="4" t="inlineStr">
        <is>
          <t xml:space="preserve"> </t>
        </is>
      </c>
    </row>
    <row r="6">
      <c r="A6" s="4" t="inlineStr">
        <is>
          <t>Derivative gains (losses) on cash flow hedges</t>
        </is>
      </c>
      <c r="C6" s="5" t="n">
        <v>1608</v>
      </c>
      <c r="D6" s="4" t="inlineStr">
        <is>
          <t xml:space="preserve"> </t>
        </is>
      </c>
      <c r="E6" s="7" t="n">
        <v>219</v>
      </c>
      <c r="F6" s="7" t="n">
        <v>-2139</v>
      </c>
    </row>
    <row r="7">
      <c r="A7" s="4" t="inlineStr">
        <is>
          <t>Interest Rate Swap</t>
        </is>
      </c>
      <c r="C7" s="4" t="inlineStr">
        <is>
          <t xml:space="preserve"> </t>
        </is>
      </c>
      <c r="D7" s="4" t="inlineStr">
        <is>
          <t xml:space="preserve"> </t>
        </is>
      </c>
      <c r="E7" s="4" t="inlineStr">
        <is>
          <t xml:space="preserve"> </t>
        </is>
      </c>
      <c r="F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row>
    <row r="9">
      <c r="A9" s="4" t="inlineStr">
        <is>
          <t>Derivative gains (losses) on cash flow hedges</t>
        </is>
      </c>
      <c r="C9" s="7" t="n">
        <v>1608</v>
      </c>
      <c r="D9" s="4" t="inlineStr">
        <is>
          <t xml:space="preserve"> </t>
        </is>
      </c>
      <c r="E9" s="5" t="n">
        <v>219</v>
      </c>
      <c r="F9" s="5" t="n">
        <v>-2139</v>
      </c>
    </row>
    <row r="10">
      <c r="A10" s="4" t="inlineStr">
        <is>
          <t>Forward Exchange Contract | Windcat Workboats Holdings Ltd</t>
        </is>
      </c>
      <c r="C10" s="4" t="inlineStr">
        <is>
          <t xml:space="preserve"> </t>
        </is>
      </c>
      <c r="D10" s="4" t="inlineStr">
        <is>
          <t xml:space="preserve"> </t>
        </is>
      </c>
      <c r="E10" s="4" t="inlineStr">
        <is>
          <t xml:space="preserve"> </t>
        </is>
      </c>
      <c r="F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row>
    <row r="12">
      <c r="A12" s="4" t="inlineStr">
        <is>
          <t>Proceeds to be received from sale of business | £</t>
        </is>
      </c>
      <c r="C12" s="4" t="inlineStr">
        <is>
          <t xml:space="preserve"> </t>
        </is>
      </c>
      <c r="D12" s="12" t="n">
        <v>31.5</v>
      </c>
      <c r="E12" s="4" t="inlineStr">
        <is>
          <t xml:space="preserve"> </t>
        </is>
      </c>
      <c r="F12" s="4" t="inlineStr">
        <is>
          <t xml:space="preserve"> </t>
        </is>
      </c>
    </row>
    <row r="13">
      <c r="A13" s="4" t="inlineStr">
        <is>
          <t>Equity Investments in 50% or Less Owned Companies | Maximum</t>
        </is>
      </c>
      <c r="C13" s="4" t="inlineStr">
        <is>
          <t xml:space="preserve"> </t>
        </is>
      </c>
      <c r="D13" s="4" t="inlineStr">
        <is>
          <t xml:space="preserve"> </t>
        </is>
      </c>
      <c r="E13" s="4" t="inlineStr">
        <is>
          <t xml:space="preserve"> </t>
        </is>
      </c>
      <c r="F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C15" s="10" t="n">
        <v>0.5</v>
      </c>
      <c r="D15" s="4" t="inlineStr">
        <is>
          <t xml:space="preserve"> </t>
        </is>
      </c>
      <c r="E15" s="4" t="inlineStr">
        <is>
          <t xml:space="preserve"> </t>
        </is>
      </c>
      <c r="F15" s="4" t="inlineStr">
        <is>
          <t xml:space="preserve"> </t>
        </is>
      </c>
    </row>
    <row r="16">
      <c r="A16" s="4" t="inlineStr">
        <is>
          <t>Equity Investments in 50% or Less Owned Companies | Minimum</t>
        </is>
      </c>
      <c r="C16" s="4" t="inlineStr">
        <is>
          <t xml:space="preserve"> </t>
        </is>
      </c>
      <c r="D16" s="4" t="inlineStr">
        <is>
          <t xml:space="preserve"> </t>
        </is>
      </c>
      <c r="E16" s="4" t="inlineStr">
        <is>
          <t xml:space="preserve"> </t>
        </is>
      </c>
      <c r="F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C18" s="10" t="n">
        <v>0.2</v>
      </c>
      <c r="D18" s="4" t="inlineStr">
        <is>
          <t xml:space="preserve"> </t>
        </is>
      </c>
      <c r="E18" s="4" t="inlineStr">
        <is>
          <t xml:space="preserve"> </t>
        </is>
      </c>
      <c r="F18" s="4" t="inlineStr">
        <is>
          <t xml:space="preserve"> </t>
        </is>
      </c>
    </row>
    <row r="19">
      <c r="A19" s="4" t="inlineStr">
        <is>
          <t>Equity Investments in 50% or Less Owned Companies | Minimum | SEACOR Marine Foreign Holdings</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C21" s="10" t="n">
        <v>0.5</v>
      </c>
      <c r="D21" s="4" t="inlineStr">
        <is>
          <t xml:space="preserve"> </t>
        </is>
      </c>
      <c r="E21" s="4" t="inlineStr">
        <is>
          <t xml:space="preserve"> </t>
        </is>
      </c>
      <c r="F21" s="4" t="inlineStr">
        <is>
          <t xml:space="preserve"> </t>
        </is>
      </c>
    </row>
    <row r="22">
      <c r="A22" s="4" t="inlineStr">
        <is>
          <t>MexMar</t>
        </is>
      </c>
      <c r="C22" s="4" t="inlineStr">
        <is>
          <t xml:space="preserve"> </t>
        </is>
      </c>
      <c r="D22" s="4" t="inlineStr">
        <is>
          <t xml:space="preserve"> </t>
        </is>
      </c>
      <c r="E22" s="4" t="inlineStr">
        <is>
          <t xml:space="preserve"> </t>
        </is>
      </c>
      <c r="F22" s="4" t="inlineStr">
        <is>
          <t xml:space="preserve"> </t>
        </is>
      </c>
    </row>
    <row r="23">
      <c r="A23" s="3" t="inlineStr">
        <is>
          <t>Derivative [Line Items]</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1]</t>
        </is>
      </c>
      <c r="C24" s="10" t="n">
        <v>0.49</v>
      </c>
      <c r="D24" s="4" t="inlineStr">
        <is>
          <t xml:space="preserve"> </t>
        </is>
      </c>
      <c r="E24" s="4" t="inlineStr">
        <is>
          <t xml:space="preserve"> </t>
        </is>
      </c>
      <c r="F24" s="4" t="inlineStr">
        <is>
          <t xml:space="preserve"> </t>
        </is>
      </c>
    </row>
    <row r="25">
      <c r="A25" s="4" t="inlineStr">
        <is>
          <t>Cash Flow Hedging</t>
        </is>
      </c>
      <c r="C25" s="4" t="inlineStr">
        <is>
          <t xml:space="preserve"> </t>
        </is>
      </c>
      <c r="D25" s="4" t="inlineStr">
        <is>
          <t xml:space="preserve"> </t>
        </is>
      </c>
      <c r="E25" s="4" t="inlineStr">
        <is>
          <t xml:space="preserve"> </t>
        </is>
      </c>
      <c r="F25" s="4" t="inlineStr">
        <is>
          <t xml:space="preserve"> </t>
        </is>
      </c>
    </row>
    <row r="26">
      <c r="A26" s="3" t="inlineStr">
        <is>
          <t>Derivative [Line Items]</t>
        </is>
      </c>
      <c r="C26" s="4" t="inlineStr">
        <is>
          <t xml:space="preserve"> </t>
        </is>
      </c>
      <c r="D26" s="4" t="inlineStr">
        <is>
          <t xml:space="preserve"> </t>
        </is>
      </c>
      <c r="E26" s="4" t="inlineStr">
        <is>
          <t xml:space="preserve"> </t>
        </is>
      </c>
      <c r="F26" s="4" t="inlineStr">
        <is>
          <t xml:space="preserve"> </t>
        </is>
      </c>
    </row>
    <row r="27">
      <c r="A27" s="4" t="inlineStr">
        <is>
          <t>Derivative gains (losses) on cash flow hedges</t>
        </is>
      </c>
      <c r="C27" s="7" t="n">
        <v>2300</v>
      </c>
      <c r="D27" s="4" t="inlineStr">
        <is>
          <t xml:space="preserve"> </t>
        </is>
      </c>
      <c r="E27" s="5" t="n">
        <v>2300</v>
      </c>
      <c r="F27" s="7" t="n">
        <v>700</v>
      </c>
    </row>
    <row r="28">
      <c r="A28" s="4" t="inlineStr">
        <is>
          <t>Cash Flow Hedging | 3.32% Interest Rate Swap Agreement | Designated as Hedging Instrument | SEACOR Marine Foreign Holdings</t>
        </is>
      </c>
      <c r="C28" s="4" t="inlineStr">
        <is>
          <t xml:space="preserve"> </t>
        </is>
      </c>
      <c r="D28" s="4" t="inlineStr">
        <is>
          <t xml:space="preserve"> </t>
        </is>
      </c>
      <c r="E28" s="4" t="inlineStr">
        <is>
          <t xml:space="preserve"> </t>
        </is>
      </c>
      <c r="F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row>
    <row r="30">
      <c r="A30" s="4" t="inlineStr">
        <is>
          <t>Derivative, fixed interest rate</t>
        </is>
      </c>
      <c r="C30" s="11" t="n">
        <v>0.0332</v>
      </c>
      <c r="D30" s="4" t="inlineStr">
        <is>
          <t xml:space="preserve"> </t>
        </is>
      </c>
      <c r="E30" s="4" t="inlineStr">
        <is>
          <t xml:space="preserve"> </t>
        </is>
      </c>
      <c r="F30" s="4" t="inlineStr">
        <is>
          <t xml:space="preserve"> </t>
        </is>
      </c>
    </row>
    <row r="31">
      <c r="A31" s="4" t="inlineStr">
        <is>
          <t>Derivative, notional amount</t>
        </is>
      </c>
      <c r="C31" s="7" t="n">
        <v>5900</v>
      </c>
      <c r="D31" s="4" t="inlineStr">
        <is>
          <t xml:space="preserve"> </t>
        </is>
      </c>
      <c r="E31" s="4" t="inlineStr">
        <is>
          <t xml:space="preserve"> </t>
        </is>
      </c>
      <c r="F31" s="4" t="inlineStr">
        <is>
          <t xml:space="preserve"> </t>
        </is>
      </c>
    </row>
    <row r="32">
      <c r="A32" s="4" t="inlineStr">
        <is>
          <t>Cash Flow Hedging | 3.195% Interest Rate Swap Agreement | Designated as Hedging Instrument | SEACOR Marine Foreign Holdings</t>
        </is>
      </c>
      <c r="C32" s="4" t="inlineStr">
        <is>
          <t xml:space="preserve"> </t>
        </is>
      </c>
      <c r="D32" s="4" t="inlineStr">
        <is>
          <t xml:space="preserve"> </t>
        </is>
      </c>
      <c r="E32" s="4" t="inlineStr">
        <is>
          <t xml:space="preserve"> </t>
        </is>
      </c>
      <c r="F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row>
    <row r="34">
      <c r="A34" s="4" t="inlineStr">
        <is>
          <t>Derivative, fixed interest rate</t>
        </is>
      </c>
      <c r="C34" s="15" t="n">
        <v>0.03195</v>
      </c>
      <c r="D34" s="4" t="inlineStr">
        <is>
          <t xml:space="preserve"> </t>
        </is>
      </c>
      <c r="E34" s="4" t="inlineStr">
        <is>
          <t xml:space="preserve"> </t>
        </is>
      </c>
      <c r="F34" s="4" t="inlineStr">
        <is>
          <t xml:space="preserve"> </t>
        </is>
      </c>
    </row>
    <row r="35">
      <c r="A35" s="4" t="inlineStr">
        <is>
          <t>Derivative, notional amount</t>
        </is>
      </c>
      <c r="C35" s="7" t="n">
        <v>31900</v>
      </c>
      <c r="D35" s="4" t="inlineStr">
        <is>
          <t xml:space="preserve"> </t>
        </is>
      </c>
      <c r="E35" s="4" t="inlineStr">
        <is>
          <t xml:space="preserve"> </t>
        </is>
      </c>
      <c r="F35" s="4" t="inlineStr">
        <is>
          <t xml:space="preserve"> </t>
        </is>
      </c>
    </row>
    <row r="36">
      <c r="A36" s="4" t="inlineStr">
        <is>
          <t>Cash Flow Hedging | Interest Rate Swap | Designated as Hedging Instrument | SEACOR 88/888</t>
        </is>
      </c>
      <c r="C36" s="4" t="inlineStr">
        <is>
          <t xml:space="preserve"> </t>
        </is>
      </c>
      <c r="D36" s="4" t="inlineStr">
        <is>
          <t xml:space="preserve"> </t>
        </is>
      </c>
      <c r="E36" s="4" t="inlineStr">
        <is>
          <t xml:space="preserve"> </t>
        </is>
      </c>
      <c r="F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row>
    <row r="38">
      <c r="A38" s="4" t="inlineStr">
        <is>
          <t>Derivative, fixed interest rate</t>
        </is>
      </c>
      <c r="C38" s="15" t="n">
        <v>0.03175</v>
      </c>
      <c r="D38" s="4" t="inlineStr">
        <is>
          <t xml:space="preserve"> </t>
        </is>
      </c>
      <c r="E38" s="4" t="inlineStr">
        <is>
          <t xml:space="preserve"> </t>
        </is>
      </c>
      <c r="F38" s="4" t="inlineStr">
        <is>
          <t xml:space="preserve"> </t>
        </is>
      </c>
    </row>
    <row r="39">
      <c r="A39" s="4" t="inlineStr">
        <is>
          <t>Derivative, notional amount</t>
        </is>
      </c>
      <c r="C39" s="7" t="n">
        <v>5500</v>
      </c>
      <c r="D39" s="4" t="inlineStr">
        <is>
          <t xml:space="preserve"> </t>
        </is>
      </c>
      <c r="E39" s="4" t="inlineStr">
        <is>
          <t xml:space="preserve"> </t>
        </is>
      </c>
      <c r="F39" s="4" t="inlineStr">
        <is>
          <t xml:space="preserve"> </t>
        </is>
      </c>
    </row>
    <row r="40">
      <c r="A40" s="4" t="inlineStr">
        <is>
          <t>Derivative Liabilities | Fair Value Hedging</t>
        </is>
      </c>
      <c r="C40" s="4" t="inlineStr">
        <is>
          <t xml:space="preserve"> </t>
        </is>
      </c>
      <c r="D40" s="4" t="inlineStr">
        <is>
          <t xml:space="preserve"> </t>
        </is>
      </c>
      <c r="E40" s="4" t="inlineStr">
        <is>
          <t xml:space="preserve"> </t>
        </is>
      </c>
      <c r="F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row>
    <row r="42">
      <c r="A42" s="4" t="inlineStr">
        <is>
          <t>Recognized gain (loss) on hedged item in fair value hedge</t>
        </is>
      </c>
      <c r="C42" s="4" t="inlineStr">
        <is>
          <t xml:space="preserve"> </t>
        </is>
      </c>
      <c r="D42" s="4" t="inlineStr">
        <is>
          <t xml:space="preserve"> </t>
        </is>
      </c>
      <c r="E42" s="7" t="n">
        <v>400</v>
      </c>
      <c r="F42" s="4" t="inlineStr">
        <is>
          <t xml:space="preserve"> </t>
        </is>
      </c>
    </row>
    <row r="43"/>
    <row r="44">
      <c r="A44" s="4" t="inlineStr">
        <is>
          <t>[1] On September 29, 2022, the Company sold its ownership in this joint venture to the majority shareholder. See details below.</t>
        </is>
      </c>
    </row>
  </sheetData>
  <mergeCells count="4">
    <mergeCell ref="A1:B2"/>
    <mergeCell ref="C1:F1"/>
    <mergeCell ref="A43:E43"/>
    <mergeCell ref="A44:E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o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gains (losses) on cash flow hedges</t>
        </is>
      </c>
      <c r="B4" s="7" t="n">
        <v>1608</v>
      </c>
      <c r="C4" s="7" t="n">
        <v>219</v>
      </c>
      <c r="D4" s="7" t="n">
        <v>-2139</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 on cash flow hedges</t>
        </is>
      </c>
      <c r="B7" s="5" t="n">
        <v>1608</v>
      </c>
      <c r="C7" s="5" t="n">
        <v>219</v>
      </c>
      <c r="D7" s="5" t="n">
        <v>-2139</v>
      </c>
    </row>
    <row r="8">
      <c r="A8" s="4" t="inlineStr">
        <is>
          <t>Joint Venture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 on cash flow hedges</t>
        </is>
      </c>
      <c r="B10" s="5" t="n">
        <v>941</v>
      </c>
      <c r="C10" s="5" t="n">
        <v>-588</v>
      </c>
      <c r="D10" s="5" t="n">
        <v>-156</v>
      </c>
    </row>
    <row r="11">
      <c r="A11" s="4" t="inlineStr">
        <is>
          <t>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classification of derivative losses on cash flow hedges</t>
        </is>
      </c>
      <c r="B13" s="7" t="n">
        <v>694</v>
      </c>
      <c r="C13" s="7" t="n">
        <v>1648</v>
      </c>
      <c r="D13" s="7" t="n">
        <v>14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Strategies - Schedule of Gains (Losses) on Derivative Instruments not Designated as Hedging Instruments (Details) - USD ($) $ in Thousands</t>
        </is>
      </c>
      <c r="B1" s="2" t="inlineStr">
        <is>
          <t>12 Months Ended</t>
        </is>
      </c>
    </row>
    <row r="2">
      <c r="B2" s="2" t="inlineStr">
        <is>
          <t>Dec. 31, 2021</t>
        </is>
      </c>
      <c r="C2" s="2" t="inlineStr">
        <is>
          <t>Dec. 31, 2020</t>
        </is>
      </c>
    </row>
    <row r="3">
      <c r="A3" s="3" t="inlineStr">
        <is>
          <t>Derivative [Line Items]</t>
        </is>
      </c>
      <c r="B3" s="4" t="inlineStr">
        <is>
          <t xml:space="preserve"> </t>
        </is>
      </c>
      <c r="C3" s="4" t="inlineStr">
        <is>
          <t xml:space="preserve"> </t>
        </is>
      </c>
    </row>
    <row r="4">
      <c r="A4" s="4" t="inlineStr">
        <is>
          <t>Gains (losses) on derivative instruments</t>
        </is>
      </c>
      <c r="B4" s="7" t="n">
        <v>392</v>
      </c>
      <c r="C4" s="7" t="n">
        <v>4310</v>
      </c>
    </row>
    <row r="5">
      <c r="A5" s="4" t="inlineStr">
        <is>
          <t>Embedded Derivative Financial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on derivative instruments</t>
        </is>
      </c>
      <c r="B7" s="5" t="n">
        <v>2</v>
      </c>
      <c r="C7" s="5" t="n">
        <v>5203</v>
      </c>
    </row>
    <row r="8">
      <c r="A8" s="4" t="inlineStr">
        <is>
          <t>Foreign Exchange Op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s (losses) on derivative instruments</t>
        </is>
      </c>
      <c r="B10" s="7" t="n">
        <v>390</v>
      </c>
      <c r="C10" s="7" t="n">
        <v>-8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Fair Value Measurements - Schedule of Fair Value of Assets and Liabilities Measured on Recurring Basis (Details) - Fair Value, Inputs, Level 2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526</v>
      </c>
      <c r="C3" s="4" t="inlineStr">
        <is>
          <t xml:space="preserve"> </t>
        </is>
      </c>
    </row>
    <row r="4">
      <c r="A4" s="4" t="inlineStr">
        <is>
          <t>Derivative Asset, Statement of Financial Position [Extensible Enumeration]</t>
        </is>
      </c>
      <c r="B4" s="4" t="inlineStr">
        <is>
          <t>Other Receivables Net Current</t>
        </is>
      </c>
      <c r="C4" s="4" t="inlineStr">
        <is>
          <t xml:space="preserve"> </t>
        </is>
      </c>
    </row>
    <row r="5">
      <c r="A5" s="4" t="inlineStr">
        <is>
          <t>Derivative Liability</t>
        </is>
      </c>
      <c r="B5" s="4" t="inlineStr">
        <is>
          <t xml:space="preserve"> </t>
        </is>
      </c>
      <c r="C5" s="7" t="n">
        <v>1831</v>
      </c>
    </row>
    <row r="6">
      <c r="A6" s="4" t="inlineStr">
        <is>
          <t>Derivative Liability, Statement of Financial Position [Extensible Enumeration]</t>
        </is>
      </c>
      <c r="B6" s="4" t="inlineStr">
        <is>
          <t xml:space="preserve"> </t>
        </is>
      </c>
      <c r="C6" s="4" t="inlineStr">
        <is>
          <t>Derivative Liabilities 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Dec. 31, 2022</t>
        </is>
      </c>
      <c r="C1" s="2" t="inlineStr">
        <is>
          <t>Dec. 31, 2021</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cash equivalents and restricted cash</t>
        </is>
      </c>
      <c r="B4" s="7" t="n">
        <v>43045</v>
      </c>
      <c r="C4" s="7" t="n">
        <v>41220</v>
      </c>
    </row>
    <row r="5">
      <c r="A5" s="4" t="inlineStr">
        <is>
          <t>Long-term debt, including current portion</t>
        </is>
      </c>
      <c r="B5" s="5" t="n">
        <v>321631</v>
      </c>
      <c r="C5" s="5" t="n">
        <v>364364</v>
      </c>
    </row>
    <row r="6">
      <c r="A6" s="4" t="inlineStr">
        <is>
          <t>Estimate of Fair Value Measurement | 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cash equivalents and restricted cash</t>
        </is>
      </c>
      <c r="B8" s="5" t="n">
        <v>43045</v>
      </c>
      <c r="C8" s="5" t="n">
        <v>41220</v>
      </c>
    </row>
    <row r="9">
      <c r="A9" s="4" t="inlineStr">
        <is>
          <t>Estimate of Fair Value Measurement | Fair Valu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including current portion</t>
        </is>
      </c>
      <c r="B11" s="7" t="n">
        <v>314979</v>
      </c>
      <c r="C11" s="7" t="n">
        <v>3729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Continuing Operating Activities:</t>
        </is>
      </c>
      <c r="B3" s="4" t="inlineStr">
        <is>
          <t xml:space="preserve"> </t>
        </is>
      </c>
      <c r="C3" s="4" t="inlineStr">
        <is>
          <t xml:space="preserve"> </t>
        </is>
      </c>
      <c r="D3" s="4" t="inlineStr">
        <is>
          <t xml:space="preserve"> </t>
        </is>
      </c>
    </row>
    <row r="4">
      <c r="A4" s="4" t="inlineStr">
        <is>
          <t>Net (Loss) Income</t>
        </is>
      </c>
      <c r="B4" s="7" t="n">
        <v>-71649</v>
      </c>
      <c r="C4" s="7" t="n">
        <v>33137</v>
      </c>
      <c r="D4" s="7" t="n">
        <v>-8334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5957</v>
      </c>
      <c r="C6" s="5" t="n">
        <v>57395</v>
      </c>
      <c r="D6" s="5" t="n">
        <v>57167</v>
      </c>
    </row>
    <row r="7">
      <c r="A7" s="4" t="inlineStr">
        <is>
          <t>Deferred financing cost amortization</t>
        </is>
      </c>
      <c r="B7" s="5" t="n">
        <v>8</v>
      </c>
      <c r="C7" s="5" t="n">
        <v>1097</v>
      </c>
      <c r="D7" s="5" t="n">
        <v>1107</v>
      </c>
    </row>
    <row r="8">
      <c r="A8" s="4" t="inlineStr">
        <is>
          <t>Stock-based compensation expense</t>
        </is>
      </c>
      <c r="B8" s="5" t="n">
        <v>4597</v>
      </c>
      <c r="C8" s="5" t="n">
        <v>5447</v>
      </c>
      <c r="D8" s="5" t="n">
        <v>4824</v>
      </c>
    </row>
    <row r="9">
      <c r="A9" s="4" t="inlineStr">
        <is>
          <t>Debt discount amortization</t>
        </is>
      </c>
      <c r="B9" s="5" t="n">
        <v>6693</v>
      </c>
      <c r="C9" s="5" t="n">
        <v>6866</v>
      </c>
      <c r="D9" s="5" t="n">
        <v>6672</v>
      </c>
    </row>
    <row r="10">
      <c r="A10" s="4" t="inlineStr">
        <is>
          <t>Allowance for credit losses</t>
        </is>
      </c>
      <c r="B10" s="5" t="n">
        <v>489</v>
      </c>
      <c r="C10" s="5" t="n">
        <v>863</v>
      </c>
      <c r="D10" s="5" t="n">
        <v>230</v>
      </c>
    </row>
    <row r="11">
      <c r="A11" s="4" t="inlineStr">
        <is>
          <t>Loss (gain) from equipment sales, retirements or impairments</t>
        </is>
      </c>
      <c r="B11" s="5" t="n">
        <v>-1398</v>
      </c>
      <c r="C11" s="5" t="n">
        <v>-20436</v>
      </c>
      <c r="D11" s="5" t="n">
        <v>17588</v>
      </c>
    </row>
    <row r="12">
      <c r="A12" s="4" t="inlineStr">
        <is>
          <t>Gain on the sale of Windcat Workboats</t>
        </is>
      </c>
      <c r="B12" s="4" t="inlineStr">
        <is>
          <t xml:space="preserve"> </t>
        </is>
      </c>
      <c r="C12" s="5" t="n">
        <v>-22756</v>
      </c>
      <c r="D12" s="4" t="inlineStr">
        <is>
          <t xml:space="preserve"> </t>
        </is>
      </c>
    </row>
    <row r="13">
      <c r="A13" s="4" t="inlineStr">
        <is>
          <t>Gain from return of investments in 50% or less owned companies</t>
        </is>
      </c>
      <c r="B13" s="4" t="inlineStr">
        <is>
          <t xml:space="preserve"> </t>
        </is>
      </c>
      <c r="C13" s="5" t="n">
        <v>-9442</v>
      </c>
      <c r="D13" s="4" t="inlineStr">
        <is>
          <t xml:space="preserve"> </t>
        </is>
      </c>
    </row>
    <row r="14">
      <c r="A14" s="4" t="inlineStr">
        <is>
          <t>Gain on debt extinguishment</t>
        </is>
      </c>
      <c r="B14" s="5" t="n">
        <v>-12700</v>
      </c>
      <c r="C14" s="5" t="n">
        <v>-62749</v>
      </c>
      <c r="D14" s="4" t="inlineStr">
        <is>
          <t xml:space="preserve"> </t>
        </is>
      </c>
    </row>
    <row r="15">
      <c r="A15" s="4" t="inlineStr">
        <is>
          <t>Derivative gains</t>
        </is>
      </c>
      <c r="B15" s="5" t="n">
        <v>0</v>
      </c>
      <c r="C15" s="5" t="n">
        <v>-391</v>
      </c>
      <c r="D15" s="5" t="n">
        <v>-4310</v>
      </c>
    </row>
    <row r="16">
      <c r="A16" s="4" t="inlineStr">
        <is>
          <t>Interest on finance lease</t>
        </is>
      </c>
      <c r="B16" s="5" t="n">
        <v>244</v>
      </c>
      <c r="C16" s="5" t="n">
        <v>4</v>
      </c>
      <c r="D16" s="5" t="n">
        <v>1</v>
      </c>
    </row>
    <row r="17">
      <c r="A17" s="4" t="inlineStr">
        <is>
          <t>Cash settlement payments on derivative transactions, net</t>
        </is>
      </c>
      <c r="B17" s="5" t="n">
        <v>-749</v>
      </c>
      <c r="C17" s="5" t="n">
        <v>-2150</v>
      </c>
      <c r="D17" s="5" t="n">
        <v>-1331</v>
      </c>
    </row>
    <row r="18">
      <c r="A18" s="4" t="inlineStr">
        <is>
          <t>Currency (gains) losses</t>
        </is>
      </c>
      <c r="B18" s="5" t="n">
        <v>-1659</v>
      </c>
      <c r="C18" s="5" t="n">
        <v>1235</v>
      </c>
      <c r="D18" s="5" t="n">
        <v>1294</v>
      </c>
    </row>
    <row r="19">
      <c r="A19" s="4" t="inlineStr">
        <is>
          <t>Deferred income taxes</t>
        </is>
      </c>
      <c r="B19" s="5" t="n">
        <v>97</v>
      </c>
      <c r="C19" s="5" t="n">
        <v>4860</v>
      </c>
      <c r="D19" s="5" t="n">
        <v>2258</v>
      </c>
    </row>
    <row r="20">
      <c r="A20" s="4" t="inlineStr">
        <is>
          <t>Equity (earnings) losses</t>
        </is>
      </c>
      <c r="B20" s="5" t="n">
        <v>-7011</v>
      </c>
      <c r="C20" s="5" t="n">
        <v>-15078</v>
      </c>
      <c r="D20" s="5" t="n">
        <v>8163</v>
      </c>
    </row>
    <row r="21">
      <c r="A21" s="4" t="inlineStr">
        <is>
          <t>Dividends received from equity investees</t>
        </is>
      </c>
      <c r="B21" s="5" t="n">
        <v>3057</v>
      </c>
      <c r="C21" s="5" t="n">
        <v>5332</v>
      </c>
      <c r="D21" s="5" t="n">
        <v>2117</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s</t>
        </is>
      </c>
      <c r="B23" s="5" t="n">
        <v>-652</v>
      </c>
      <c r="C23" s="5" t="n">
        <v>22437</v>
      </c>
      <c r="D23" s="5" t="n">
        <v>-30165</v>
      </c>
    </row>
    <row r="24">
      <c r="A24" s="4" t="inlineStr">
        <is>
          <t>Other assets</t>
        </is>
      </c>
      <c r="B24" s="5" t="n">
        <v>2559</v>
      </c>
      <c r="C24" s="5" t="n">
        <v>3113</v>
      </c>
      <c r="D24" s="5" t="n">
        <v>6530</v>
      </c>
    </row>
    <row r="25">
      <c r="A25" s="4" t="inlineStr">
        <is>
          <t>Accounts payable and accrued liabilities</t>
        </is>
      </c>
      <c r="B25" s="5" t="n">
        <v>7501</v>
      </c>
      <c r="C25" s="5" t="n">
        <v>471</v>
      </c>
      <c r="D25" s="5" t="n">
        <v>-18343</v>
      </c>
    </row>
    <row r="26">
      <c r="A26" s="4" t="inlineStr">
        <is>
          <t>Net cash (used in) provided by operating activities</t>
        </is>
      </c>
      <c r="B26" s="5" t="n">
        <v>-14616</v>
      </c>
      <c r="C26" s="5" t="n">
        <v>9255</v>
      </c>
      <c r="D26" s="5" t="n">
        <v>-29544</v>
      </c>
    </row>
    <row r="27">
      <c r="A27" s="3" t="inlineStr">
        <is>
          <t>Cash Flows from Continuing Investing Activities:</t>
        </is>
      </c>
      <c r="B27" s="4" t="inlineStr">
        <is>
          <t xml:space="preserve"> </t>
        </is>
      </c>
      <c r="C27" s="4" t="inlineStr">
        <is>
          <t xml:space="preserve"> </t>
        </is>
      </c>
      <c r="D27" s="4" t="inlineStr">
        <is>
          <t xml:space="preserve"> </t>
        </is>
      </c>
    </row>
    <row r="28">
      <c r="A28" s="4" t="inlineStr">
        <is>
          <t>Purchases of property and equipment</t>
        </is>
      </c>
      <c r="B28" s="5" t="n">
        <v>-462</v>
      </c>
      <c r="C28" s="5" t="n">
        <v>-7003</v>
      </c>
      <c r="D28" s="5" t="n">
        <v>-20808</v>
      </c>
    </row>
    <row r="29">
      <c r="A29" s="4" t="inlineStr">
        <is>
          <t>Proceeds from disposition of property and equipment</t>
        </is>
      </c>
      <c r="B29" s="5" t="n">
        <v>6734</v>
      </c>
      <c r="C29" s="5" t="n">
        <v>30137</v>
      </c>
      <c r="D29" s="5" t="n">
        <v>20674</v>
      </c>
    </row>
    <row r="30">
      <c r="A30" s="4" t="inlineStr">
        <is>
          <t>Purchase of subsidiary from joint venture</t>
        </is>
      </c>
      <c r="B30" s="4" t="inlineStr">
        <is>
          <t xml:space="preserve"> </t>
        </is>
      </c>
      <c r="C30" s="4" t="inlineStr">
        <is>
          <t xml:space="preserve"> </t>
        </is>
      </c>
      <c r="D30" s="5" t="n">
        <v>-8445</v>
      </c>
    </row>
    <row r="31">
      <c r="A31" s="4" t="inlineStr">
        <is>
          <t>Proceeds from sale of Windcat Workboats, net of transaction costs and cash sold</t>
        </is>
      </c>
      <c r="B31" s="4" t="inlineStr">
        <is>
          <t xml:space="preserve"> </t>
        </is>
      </c>
      <c r="C31" s="5" t="n">
        <v>38715</v>
      </c>
      <c r="D31" s="4" t="inlineStr">
        <is>
          <t xml:space="preserve"> </t>
        </is>
      </c>
    </row>
    <row r="32">
      <c r="A32" s="4" t="inlineStr">
        <is>
          <t>Investments in and advances to 50% or less owned companies</t>
        </is>
      </c>
      <c r="B32" s="4" t="inlineStr">
        <is>
          <t xml:space="preserve"> </t>
        </is>
      </c>
      <c r="C32" s="5" t="n">
        <v>-3008</v>
      </c>
      <c r="D32" s="5" t="n">
        <v>-2206</v>
      </c>
    </row>
    <row r="33">
      <c r="A33" s="4" t="inlineStr">
        <is>
          <t>Excess distributions from equity investees</t>
        </is>
      </c>
      <c r="B33" s="5" t="n">
        <v>0</v>
      </c>
      <c r="C33" s="5" t="n">
        <v>9442</v>
      </c>
      <c r="D33" s="5" t="n">
        <v>0</v>
      </c>
    </row>
    <row r="34">
      <c r="A34" s="4" t="inlineStr">
        <is>
          <t>Construction reserve funds transferred to short-term cash</t>
        </is>
      </c>
      <c r="B34" s="4" t="inlineStr">
        <is>
          <t xml:space="preserve"> </t>
        </is>
      </c>
      <c r="C34" s="4" t="inlineStr">
        <is>
          <t xml:space="preserve"> </t>
        </is>
      </c>
      <c r="D34" s="5" t="n">
        <v>3745</v>
      </c>
    </row>
    <row r="35">
      <c r="A35" s="4" t="inlineStr">
        <is>
          <t>Construction reserve funds utilized</t>
        </is>
      </c>
      <c r="B35" s="4" t="inlineStr">
        <is>
          <t xml:space="preserve"> </t>
        </is>
      </c>
      <c r="C35" s="4" t="inlineStr">
        <is>
          <t xml:space="preserve"> </t>
        </is>
      </c>
      <c r="D35" s="5" t="n">
        <v>9148</v>
      </c>
    </row>
    <row r="36">
      <c r="A36" s="4" t="inlineStr">
        <is>
          <t>Principal payments on notes due from equity investees</t>
        </is>
      </c>
      <c r="B36" s="5" t="n">
        <v>528</v>
      </c>
      <c r="C36" s="5" t="n">
        <v>3345</v>
      </c>
      <c r="D36" s="5" t="n">
        <v>1715</v>
      </c>
    </row>
    <row r="37">
      <c r="A37" s="4" t="inlineStr">
        <is>
          <t>Cash received from acquisition of 50% or less owned company</t>
        </is>
      </c>
      <c r="B37" s="4" t="inlineStr">
        <is>
          <t xml:space="preserve"> </t>
        </is>
      </c>
      <c r="C37" s="5" t="n">
        <v>172</v>
      </c>
      <c r="D37" s="4" t="inlineStr">
        <is>
          <t xml:space="preserve"> </t>
        </is>
      </c>
    </row>
    <row r="38">
      <c r="A38" s="4" t="inlineStr">
        <is>
          <t>Proceeds from sale of investment in equity investees</t>
        </is>
      </c>
      <c r="B38" s="5" t="n">
        <v>66000</v>
      </c>
      <c r="C38" s="4" t="inlineStr">
        <is>
          <t xml:space="preserve"> </t>
        </is>
      </c>
      <c r="D38" s="4" t="inlineStr">
        <is>
          <t xml:space="preserve"> </t>
        </is>
      </c>
    </row>
    <row r="39">
      <c r="A39" s="4" t="inlineStr">
        <is>
          <t>Notes due from others</t>
        </is>
      </c>
      <c r="B39" s="5" t="n">
        <v>-28831</v>
      </c>
      <c r="C39" s="4" t="inlineStr">
        <is>
          <t xml:space="preserve"> </t>
        </is>
      </c>
      <c r="D39" s="4" t="inlineStr">
        <is>
          <t xml:space="preserve"> </t>
        </is>
      </c>
    </row>
    <row r="40">
      <c r="A40" s="4" t="inlineStr">
        <is>
          <t>Principal payments on notes due from others</t>
        </is>
      </c>
      <c r="B40" s="5" t="n">
        <v>13831</v>
      </c>
      <c r="C40" s="4" t="inlineStr">
        <is>
          <t xml:space="preserve"> </t>
        </is>
      </c>
      <c r="D40" s="4" t="inlineStr">
        <is>
          <t xml:space="preserve"> </t>
        </is>
      </c>
    </row>
    <row r="41">
      <c r="A41" s="4" t="inlineStr">
        <is>
          <t>Net cash provided by investing activities</t>
        </is>
      </c>
      <c r="B41" s="5" t="n">
        <v>57800</v>
      </c>
      <c r="C41" s="5" t="n">
        <v>71800</v>
      </c>
      <c r="D41" s="5" t="n">
        <v>3823</v>
      </c>
    </row>
    <row r="42">
      <c r="A42" s="3" t="inlineStr">
        <is>
          <t>Cash Flows from Continuing Financing Activities:</t>
        </is>
      </c>
      <c r="B42" s="4" t="inlineStr">
        <is>
          <t xml:space="preserve"> </t>
        </is>
      </c>
      <c r="C42" s="4" t="inlineStr">
        <is>
          <t xml:space="preserve"> </t>
        </is>
      </c>
      <c r="D42" s="4" t="inlineStr">
        <is>
          <t xml:space="preserve"> </t>
        </is>
      </c>
    </row>
    <row r="43">
      <c r="A43" s="4" t="inlineStr">
        <is>
          <t>Payments on long-term debt</t>
        </is>
      </c>
      <c r="B43" s="5" t="n">
        <v>-38152</v>
      </c>
      <c r="C43" s="5" t="n">
        <v>-78124</v>
      </c>
      <c r="D43" s="5" t="n">
        <v>-22601</v>
      </c>
    </row>
    <row r="44">
      <c r="A44" s="4" t="inlineStr">
        <is>
          <t>Payments on debt extinguishment costs</t>
        </is>
      </c>
      <c r="B44" s="5" t="n">
        <v>-2271</v>
      </c>
      <c r="C44" s="5" t="n">
        <v>-755</v>
      </c>
      <c r="D44" s="4" t="inlineStr">
        <is>
          <t xml:space="preserve"> </t>
        </is>
      </c>
    </row>
    <row r="45">
      <c r="A45" s="4" t="inlineStr">
        <is>
          <t>Proceeds from exercise of stock options and warrants</t>
        </is>
      </c>
      <c r="B45" s="5" t="n">
        <v>151</v>
      </c>
      <c r="C45" s="5" t="n">
        <v>1</v>
      </c>
      <c r="D45" s="5" t="n">
        <v>2</v>
      </c>
    </row>
    <row r="46">
      <c r="A46" s="4" t="inlineStr">
        <is>
          <t>Payments on finance lease</t>
        </is>
      </c>
      <c r="B46" s="5" t="n">
        <v>-351</v>
      </c>
      <c r="C46" s="5" t="n">
        <v>-30</v>
      </c>
      <c r="D46" s="4" t="inlineStr">
        <is>
          <t xml:space="preserve"> </t>
        </is>
      </c>
    </row>
    <row r="47">
      <c r="A47" s="4" t="inlineStr">
        <is>
          <t>Tax withholdings on restricted stock vesting and director share awards</t>
        </is>
      </c>
      <c r="B47" s="5" t="n">
        <v>-732</v>
      </c>
      <c r="C47" s="5" t="n">
        <v>-272</v>
      </c>
      <c r="D47" s="5" t="n">
        <v>-178</v>
      </c>
    </row>
    <row r="48">
      <c r="A48" s="4" t="inlineStr">
        <is>
          <t>Net cash used in financing activities</t>
        </is>
      </c>
      <c r="B48" s="5" t="n">
        <v>-41355</v>
      </c>
      <c r="C48" s="5" t="n">
        <v>-79180</v>
      </c>
      <c r="D48" s="5" t="n">
        <v>-22777</v>
      </c>
    </row>
    <row r="49">
      <c r="A49" s="4" t="inlineStr">
        <is>
          <t>Effects of Exchange Rate Changes on Cash, Cash Equivalents and Restricted Cash</t>
        </is>
      </c>
      <c r="B49" s="5" t="n">
        <v>-4</v>
      </c>
      <c r="C49" s="5" t="n">
        <v>-22</v>
      </c>
      <c r="D49" s="5" t="n">
        <v>30</v>
      </c>
    </row>
    <row r="50">
      <c r="A50" s="4" t="inlineStr">
        <is>
          <t>Net Change in Cash, Cash Equivalents and Restricted Cash, Continuing Operations</t>
        </is>
      </c>
      <c r="B50" s="5" t="n">
        <v>1825</v>
      </c>
      <c r="C50" s="5" t="n">
        <v>1853</v>
      </c>
      <c r="D50" s="5" t="n">
        <v>-48468</v>
      </c>
    </row>
    <row r="51">
      <c r="A51" s="3" t="inlineStr">
        <is>
          <t>Cash Flows from Discontinued Operations:</t>
        </is>
      </c>
      <c r="B51" s="4" t="inlineStr">
        <is>
          <t xml:space="preserve"> </t>
        </is>
      </c>
      <c r="C51" s="4" t="inlineStr">
        <is>
          <t xml:space="preserve"> </t>
        </is>
      </c>
      <c r="D51" s="4" t="inlineStr">
        <is>
          <t xml:space="preserve"> </t>
        </is>
      </c>
    </row>
    <row r="52">
      <c r="A52" s="4" t="inlineStr">
        <is>
          <t>Operating Activities</t>
        </is>
      </c>
      <c r="B52" s="5" t="n">
        <v>0</v>
      </c>
      <c r="C52" s="5" t="n">
        <v>-171</v>
      </c>
      <c r="D52" s="5" t="n">
        <v>8217</v>
      </c>
    </row>
    <row r="53">
      <c r="A53" s="4" t="inlineStr">
        <is>
          <t>Investing Activities</t>
        </is>
      </c>
      <c r="B53" s="5" t="n">
        <v>0</v>
      </c>
      <c r="C53" s="5" t="n">
        <v>0</v>
      </c>
      <c r="D53" s="5" t="n">
        <v>-8318</v>
      </c>
    </row>
    <row r="54">
      <c r="A54" s="4" t="inlineStr">
        <is>
          <t>Financing Activities</t>
        </is>
      </c>
      <c r="B54" s="5" t="n">
        <v>0</v>
      </c>
      <c r="C54" s="5" t="n">
        <v>0</v>
      </c>
      <c r="D54" s="5" t="n">
        <v>941</v>
      </c>
    </row>
    <row r="55">
      <c r="A55" s="4" t="inlineStr">
        <is>
          <t>Effects of Exchange Rate Changes on Cash, Restricted Cash and Cash Equivalents</t>
        </is>
      </c>
      <c r="B55" s="5" t="n">
        <v>0</v>
      </c>
      <c r="C55" s="5" t="n">
        <v>0</v>
      </c>
      <c r="D55" s="5" t="n">
        <v>119</v>
      </c>
    </row>
    <row r="56">
      <c r="A56" s="4" t="inlineStr">
        <is>
          <t>Net Change in Cash, Restricted Cash and Cash Equivalents on Discontinued Operations</t>
        </is>
      </c>
      <c r="B56" s="4" t="inlineStr">
        <is>
          <t xml:space="preserve"> </t>
        </is>
      </c>
      <c r="C56" s="5" t="n">
        <v>-171</v>
      </c>
      <c r="D56" s="5" t="n">
        <v>959</v>
      </c>
    </row>
    <row r="57">
      <c r="A57" s="4" t="inlineStr">
        <is>
          <t>Net Change in Cash, Cash Equivalents and Restricted Cash</t>
        </is>
      </c>
      <c r="B57" s="5" t="n">
        <v>1825</v>
      </c>
      <c r="C57" s="5" t="n">
        <v>1682</v>
      </c>
      <c r="D57" s="5" t="n">
        <v>-47509</v>
      </c>
    </row>
    <row r="58">
      <c r="A58" s="4" t="inlineStr">
        <is>
          <t>Cash, Cash Equivalents and Restricted Cash, Beginning of Year</t>
        </is>
      </c>
      <c r="B58" s="5" t="n">
        <v>41220</v>
      </c>
      <c r="C58" s="5" t="n">
        <v>39538</v>
      </c>
      <c r="D58" s="5" t="n">
        <v>87047</v>
      </c>
    </row>
    <row r="59">
      <c r="A59" s="4" t="inlineStr">
        <is>
          <t>Cash, Cash Equivalents and Restricted Cash, End of Year</t>
        </is>
      </c>
      <c r="B59" s="5" t="n">
        <v>43045</v>
      </c>
      <c r="C59" s="5" t="n">
        <v>41220</v>
      </c>
      <c r="D59" s="5" t="n">
        <v>39538</v>
      </c>
    </row>
    <row r="60">
      <c r="A60" s="3" t="inlineStr">
        <is>
          <t>Supplemental disclosures:</t>
        </is>
      </c>
      <c r="B60" s="4" t="inlineStr">
        <is>
          <t xml:space="preserve"> </t>
        </is>
      </c>
      <c r="C60" s="4" t="inlineStr">
        <is>
          <t xml:space="preserve"> </t>
        </is>
      </c>
      <c r="D60" s="4" t="inlineStr">
        <is>
          <t xml:space="preserve"> </t>
        </is>
      </c>
    </row>
    <row r="61">
      <c r="A61" s="4" t="inlineStr">
        <is>
          <t>Cash paid for interest, excluding capitalized interest</t>
        </is>
      </c>
      <c r="B61" s="5" t="n">
        <v>25244</v>
      </c>
      <c r="C61" s="5" t="n">
        <v>24143</v>
      </c>
      <c r="D61" s="5" t="n">
        <v>21977</v>
      </c>
    </row>
    <row r="62">
      <c r="A62" s="4" t="inlineStr">
        <is>
          <t>Income taxes refunded, net</t>
        </is>
      </c>
      <c r="B62" s="5" t="n">
        <v>885</v>
      </c>
      <c r="C62" s="5" t="n">
        <v>32759</v>
      </c>
      <c r="D62" s="5" t="n">
        <v>1094</v>
      </c>
    </row>
    <row r="63">
      <c r="A63" s="3" t="inlineStr">
        <is>
          <t>Noncash Investing and Financing Activities:</t>
        </is>
      </c>
      <c r="B63" s="4" t="inlineStr">
        <is>
          <t xml:space="preserve"> </t>
        </is>
      </c>
      <c r="C63" s="4" t="inlineStr">
        <is>
          <t xml:space="preserve"> </t>
        </is>
      </c>
      <c r="D63" s="4" t="inlineStr">
        <is>
          <t xml:space="preserve"> </t>
        </is>
      </c>
    </row>
    <row r="64">
      <c r="A64" s="4" t="inlineStr">
        <is>
          <t>Increase in property, plant and equipment related to an acquisition</t>
        </is>
      </c>
      <c r="B64" s="4" t="inlineStr">
        <is>
          <t xml:space="preserve"> </t>
        </is>
      </c>
      <c r="C64" s="4" t="inlineStr">
        <is>
          <t xml:space="preserve"> </t>
        </is>
      </c>
      <c r="D64" s="5" t="n">
        <v>142282</v>
      </c>
    </row>
    <row r="65">
      <c r="A65" s="4" t="inlineStr">
        <is>
          <t>Decrease in joint venture investments related to an acquisition</t>
        </is>
      </c>
      <c r="B65" s="4" t="inlineStr">
        <is>
          <t xml:space="preserve"> </t>
        </is>
      </c>
      <c r="C65" s="4" t="inlineStr">
        <is>
          <t xml:space="preserve"> </t>
        </is>
      </c>
      <c r="D65" s="5" t="n">
        <v>22222</v>
      </c>
    </row>
    <row r="66">
      <c r="A66" s="4" t="inlineStr">
        <is>
          <t>Distribution from equity investee</t>
        </is>
      </c>
      <c r="B66" s="4" t="inlineStr">
        <is>
          <t xml:space="preserve"> </t>
        </is>
      </c>
      <c r="C66" s="5" t="n">
        <v>2538</v>
      </c>
      <c r="D66" s="4" t="inlineStr">
        <is>
          <t xml:space="preserve"> </t>
        </is>
      </c>
    </row>
    <row r="67">
      <c r="A67" s="4" t="inlineStr">
        <is>
          <t>Acquisition of 50% or less owned company</t>
        </is>
      </c>
      <c r="B67" s="4" t="inlineStr">
        <is>
          <t xml:space="preserve"> </t>
        </is>
      </c>
      <c r="C67" s="5" t="n">
        <v>23037</v>
      </c>
      <c r="D67" s="4" t="inlineStr">
        <is>
          <t xml:space="preserve"> </t>
        </is>
      </c>
    </row>
    <row r="68">
      <c r="A68" s="4" t="inlineStr">
        <is>
          <t>Increase in long-term debt related to an acquisition</t>
        </is>
      </c>
      <c r="B68" s="4" t="inlineStr">
        <is>
          <t xml:space="preserve"> </t>
        </is>
      </c>
      <c r="C68" s="4" t="inlineStr">
        <is>
          <t xml:space="preserve"> </t>
        </is>
      </c>
      <c r="D68" s="5" t="n">
        <v>75569</v>
      </c>
    </row>
    <row r="69">
      <c r="A69" s="4" t="inlineStr">
        <is>
          <t>Increase in long-term debt related to asset purchases</t>
        </is>
      </c>
      <c r="B69" s="4" t="inlineStr">
        <is>
          <t xml:space="preserve"> </t>
        </is>
      </c>
      <c r="C69" s="5" t="n">
        <v>6500</v>
      </c>
      <c r="D69" s="5" t="n">
        <v>21252</v>
      </c>
    </row>
    <row r="70">
      <c r="A70" s="4" t="inlineStr">
        <is>
          <t>Decrease in debt related to debt settlement</t>
        </is>
      </c>
      <c r="B70" s="4" t="inlineStr">
        <is>
          <t xml:space="preserve"> </t>
        </is>
      </c>
      <c r="C70" s="5" t="n">
        <v>62749</v>
      </c>
      <c r="D70" s="4" t="inlineStr">
        <is>
          <t xml:space="preserve"> </t>
        </is>
      </c>
    </row>
    <row r="71">
      <c r="A71" s="4" t="inlineStr">
        <is>
          <t>Increase in capital expenditures in accounts payable and accrued liabilities</t>
        </is>
      </c>
      <c r="B71" s="4" t="inlineStr">
        <is>
          <t xml:space="preserve"> </t>
        </is>
      </c>
      <c r="C71" s="5" t="n">
        <v>10379</v>
      </c>
      <c r="D71" s="7" t="n">
        <v>3193</v>
      </c>
    </row>
    <row r="72">
      <c r="A72" s="4" t="inlineStr">
        <is>
          <t>Exchange of property and equipment</t>
        </is>
      </c>
      <c r="B72" s="5" t="n">
        <v>8918</v>
      </c>
      <c r="C72" s="4" t="inlineStr">
        <is>
          <t xml:space="preserve"> </t>
        </is>
      </c>
      <c r="D72" s="4" t="inlineStr">
        <is>
          <t xml:space="preserve"> </t>
        </is>
      </c>
    </row>
    <row r="73">
      <c r="A73" s="4" t="inlineStr">
        <is>
          <t>Recognition of a new right-of-use asset - operating leases</t>
        </is>
      </c>
      <c r="B73" s="5" t="n">
        <v>2363</v>
      </c>
      <c r="C73" s="7" t="n">
        <v>3582</v>
      </c>
      <c r="D73" s="4" t="inlineStr">
        <is>
          <t xml:space="preserve"> </t>
        </is>
      </c>
    </row>
    <row r="74">
      <c r="A74" s="4" t="inlineStr">
        <is>
          <t>Recognition of a new right-of-use asset - finance leases</t>
        </is>
      </c>
      <c r="B74" s="7" t="n">
        <v>7248</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54" customWidth="1" min="3" max="3"/>
  </cols>
  <sheetData>
    <row r="1">
      <c r="A1" s="1" t="inlineStr">
        <is>
          <t>Fair Value Measurements - Additional Information (Details)</t>
        </is>
      </c>
      <c r="B1" s="2" t="inlineStr">
        <is>
          <t>12 Months Ended</t>
        </is>
      </c>
    </row>
    <row r="2">
      <c r="B2" s="2" t="inlineStr">
        <is>
          <t>Dec. 31, 2022 USD ($)</t>
        </is>
      </c>
      <c r="C2" s="2" t="inlineStr">
        <is>
          <t>Dec. 31, 2021 USD ($) PropertyandEquipment Investment</t>
        </is>
      </c>
    </row>
    <row r="3">
      <c r="A3" s="3" t="inlineStr">
        <is>
          <t>Fair Value Balance Sheet Grouping Financial Statement Captions [Line Items]</t>
        </is>
      </c>
      <c r="B3" s="4" t="inlineStr">
        <is>
          <t xml:space="preserve"> </t>
        </is>
      </c>
      <c r="C3" s="4" t="inlineStr">
        <is>
          <t xml:space="preserve"> </t>
        </is>
      </c>
    </row>
    <row r="4">
      <c r="A4" s="4" t="inlineStr">
        <is>
          <t>Impairment charges</t>
        </is>
      </c>
      <c r="B4" s="7" t="n">
        <v>2900000</v>
      </c>
      <c r="C4" s="7" t="n">
        <v>0</v>
      </c>
    </row>
    <row r="5">
      <c r="A5" s="4" t="inlineStr">
        <is>
          <t>Number of property and equipment with fair value | PropertyandEquipment</t>
        </is>
      </c>
      <c r="B5" s="4" t="inlineStr">
        <is>
          <t xml:space="preserve"> </t>
        </is>
      </c>
      <c r="C5" s="5" t="n">
        <v>0</v>
      </c>
    </row>
    <row r="6">
      <c r="A6" s="4" t="inlineStr">
        <is>
          <t>Impairment of long-lived assets owned or leased in vessels</t>
        </is>
      </c>
      <c r="B6" s="5" t="n">
        <v>2900000</v>
      </c>
      <c r="C6" s="7" t="n">
        <v>0</v>
      </c>
    </row>
    <row r="7">
      <c r="A7" s="4" t="inlineStr">
        <is>
          <t>Number of marked investments, at equity, in 50% or less owned companies | Investment</t>
        </is>
      </c>
      <c r="B7" s="4" t="inlineStr">
        <is>
          <t xml:space="preserve"> </t>
        </is>
      </c>
      <c r="C7" s="5" t="n">
        <v>1</v>
      </c>
    </row>
    <row r="8">
      <c r="A8" s="4" t="inlineStr">
        <is>
          <t>Investments, at equity, in 50% or less owned companies</t>
        </is>
      </c>
      <c r="B8" s="5" t="n">
        <v>3024000</v>
      </c>
      <c r="C8" s="7" t="n">
        <v>71727000</v>
      </c>
    </row>
    <row r="9">
      <c r="A9" s="4" t="inlineStr">
        <is>
          <t>Fast Support Vessel</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mpairment of long-lived assets held for sale</t>
        </is>
      </c>
      <c r="B11" s="5" t="n">
        <v>900000</v>
      </c>
      <c r="C11" s="4" t="inlineStr">
        <is>
          <t xml:space="preserve"> </t>
        </is>
      </c>
    </row>
    <row r="12">
      <c r="A12" s="4" t="inlineStr">
        <is>
          <t>Anchor Handling Towing Supply</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mpairment of long-lived assets owned or leased in vessels</t>
        </is>
      </c>
      <c r="B14" s="5" t="n">
        <v>700000</v>
      </c>
      <c r="C14" s="4" t="inlineStr">
        <is>
          <t xml:space="preserve"> </t>
        </is>
      </c>
    </row>
    <row r="15">
      <c r="A15" s="4" t="inlineStr">
        <is>
          <t>Tower and Gangwa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mpairment of long-lived assets held for sale</t>
        </is>
      </c>
      <c r="B17" s="7" t="n">
        <v>1300000</v>
      </c>
      <c r="C17" s="4" t="inlineStr">
        <is>
          <t xml:space="preserve"> </t>
        </is>
      </c>
    </row>
    <row r="18">
      <c r="A18" s="4" t="inlineStr">
        <is>
          <t>50% or Less Owned Companies | MEXMAR Offshor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 at equity, in 50% or less owned companies</t>
        </is>
      </c>
      <c r="B20" s="4" t="inlineStr">
        <is>
          <t xml:space="preserve"> </t>
        </is>
      </c>
      <c r="C20" s="5" t="n">
        <v>0</v>
      </c>
    </row>
    <row r="21">
      <c r="A21" s="4" t="inlineStr">
        <is>
          <t>Investment owned, at fair value, in 50% or less owned company</t>
        </is>
      </c>
      <c r="B21" s="4" t="inlineStr">
        <is>
          <t xml:space="preserve"> </t>
        </is>
      </c>
      <c r="C21" s="5" t="n">
        <v>12000000</v>
      </c>
    </row>
    <row r="22">
      <c r="A22" s="4" t="inlineStr">
        <is>
          <t>Investment owned excess amount fair value, in 50% or less owned company</t>
        </is>
      </c>
      <c r="B22" s="4" t="inlineStr">
        <is>
          <t xml:space="preserve"> </t>
        </is>
      </c>
      <c r="C22" s="5" t="n">
        <v>9400000</v>
      </c>
    </row>
    <row r="23">
      <c r="A23" s="4" t="inlineStr">
        <is>
          <t>Investment owned, balance, in 50% or less owned company</t>
        </is>
      </c>
      <c r="B23" s="4" t="inlineStr">
        <is>
          <t xml:space="preserve"> </t>
        </is>
      </c>
      <c r="C23" s="7" t="n">
        <v>26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s) - $ / shares</t>
        </is>
      </c>
      <c r="B1" s="2" t="inlineStr">
        <is>
          <t>Dec. 23, 2021</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Class of warrant or right, exercised during period</t>
        </is>
      </c>
      <c r="B3" s="5" t="n">
        <v>48809</v>
      </c>
      <c r="C3" s="4" t="inlineStr">
        <is>
          <t xml:space="preserve"> </t>
        </is>
      </c>
      <c r="D3" s="4" t="inlineStr">
        <is>
          <t xml:space="preserve"> </t>
        </is>
      </c>
    </row>
    <row r="4">
      <c r="A4" s="4" t="inlineStr">
        <is>
          <t>Class of warrant or right, exercise price per share</t>
        </is>
      </c>
      <c r="B4" s="4" t="inlineStr">
        <is>
          <t xml:space="preserve"> </t>
        </is>
      </c>
      <c r="C4" s="8" t="n">
        <v>0.01</v>
      </c>
      <c r="D4" s="4" t="inlineStr">
        <is>
          <t xml:space="preserve"> </t>
        </is>
      </c>
    </row>
    <row r="5">
      <c r="A5" s="4" t="inlineStr">
        <is>
          <t>Class of warrant or right, outstanding</t>
        </is>
      </c>
      <c r="B5" s="4" t="inlineStr">
        <is>
          <t xml:space="preserve"> </t>
        </is>
      </c>
      <c r="C5" s="4" t="inlineStr">
        <is>
          <t xml:space="preserve"> </t>
        </is>
      </c>
      <c r="D5" s="5" t="n">
        <v>1439483</v>
      </c>
    </row>
    <row r="6">
      <c r="A6" s="4" t="inlineStr">
        <is>
          <t>Number of shares withheld in an exercise to purchase warrants as payment for the exercise</t>
        </is>
      </c>
      <c r="B6" s="5" t="n">
        <v>149</v>
      </c>
      <c r="C6" s="4" t="inlineStr">
        <is>
          <t xml:space="preserve"> </t>
        </is>
      </c>
      <c r="D6" s="4" t="inlineStr">
        <is>
          <t xml:space="preserve"> </t>
        </is>
      </c>
    </row>
    <row r="7">
      <c r="A7" s="4" t="inlineStr">
        <is>
          <t>Warrants Transaction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exercise price per share</t>
        </is>
      </c>
      <c r="B9" s="4" t="inlineStr">
        <is>
          <t xml:space="preserve"> </t>
        </is>
      </c>
      <c r="C9" s="8" t="n">
        <v>0.01</v>
      </c>
      <c r="D9" s="4" t="inlineStr">
        <is>
          <t xml:space="preserve"> </t>
        </is>
      </c>
    </row>
    <row r="10">
      <c r="A10" s="4" t="inlineStr">
        <is>
          <t>Class of warrant or right, number of securities called by warrants or rights</t>
        </is>
      </c>
      <c r="B10" s="4" t="inlineStr">
        <is>
          <t xml:space="preserve"> </t>
        </is>
      </c>
      <c r="C10" s="5" t="n">
        <v>2560456</v>
      </c>
      <c r="D10" s="4" t="inlineStr">
        <is>
          <t xml:space="preserve"> </t>
        </is>
      </c>
    </row>
    <row r="11">
      <c r="A11" s="4" t="inlineStr">
        <is>
          <t>Class of warrant or right, outstanding</t>
        </is>
      </c>
      <c r="B11" s="4" t="inlineStr">
        <is>
          <t xml:space="preserve"> </t>
        </is>
      </c>
      <c r="C11" s="5" t="n">
        <v>1439483</v>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13" customWidth="1" min="5" max="5"/>
    <col width="22" customWidth="1" min="6" max="6"/>
    <col width="13" customWidth="1" min="7" max="7"/>
    <col width="21" customWidth="1" min="8" max="8"/>
    <col width="22" customWidth="1" min="9" max="9"/>
  </cols>
  <sheetData>
    <row r="1">
      <c r="A1" s="1" t="inlineStr">
        <is>
          <t>Stockholders' Equity - Additional Information (Details) $ in Thousands</t>
        </is>
      </c>
      <c r="C1" s="2" t="inlineStr">
        <is>
          <t>12 Months Ended</t>
        </is>
      </c>
    </row>
    <row r="2">
      <c r="B2" s="2" t="inlineStr">
        <is>
          <t>Dec. 23, 2021 shares</t>
        </is>
      </c>
      <c r="C2" s="2" t="inlineStr">
        <is>
          <t>Dec. 31, 2022 USD ($)</t>
        </is>
      </c>
      <c r="D2" s="2" t="inlineStr">
        <is>
          <t>Dec. 31, 2021 USD ($) shares</t>
        </is>
      </c>
      <c r="F2" s="2" t="inlineStr">
        <is>
          <t>Dec. 31, 2020 USD ($)</t>
        </is>
      </c>
      <c r="H2" s="2" t="inlineStr">
        <is>
          <t>Jun. 07, 2022 shares</t>
        </is>
      </c>
      <c r="I2" s="2" t="inlineStr">
        <is>
          <t>Dec. 31, 2019 USD ($)</t>
        </is>
      </c>
    </row>
    <row r="3">
      <c r="A3" s="3" t="inlineStr">
        <is>
          <t>Class Of Stock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lass of warrant or right, exercised during period</t>
        </is>
      </c>
      <c r="B4" s="5" t="n">
        <v>48809</v>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Class of warrant or right, outstanding</t>
        </is>
      </c>
      <c r="B5" s="4" t="inlineStr">
        <is>
          <t xml:space="preserve"> </t>
        </is>
      </c>
      <c r="C5" s="4" t="inlineStr">
        <is>
          <t xml:space="preserve"> </t>
        </is>
      </c>
      <c r="D5" s="5" t="n">
        <v>1439483</v>
      </c>
      <c r="F5" s="4" t="inlineStr">
        <is>
          <t xml:space="preserve"> </t>
        </is>
      </c>
      <c r="H5" s="4" t="inlineStr">
        <is>
          <t xml:space="preserve"> </t>
        </is>
      </c>
      <c r="I5" s="4" t="inlineStr">
        <is>
          <t xml:space="preserve"> </t>
        </is>
      </c>
    </row>
    <row r="6">
      <c r="A6" s="4" t="inlineStr">
        <is>
          <t>Number of shares withheld in an exercise to purchase warrants as payment for the exercise</t>
        </is>
      </c>
      <c r="B6" s="5" t="n">
        <v>149</v>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Acquired</t>
        </is>
      </c>
      <c r="B7" s="4" t="inlineStr">
        <is>
          <t xml:space="preserve"> </t>
        </is>
      </c>
      <c r="C7" s="5" t="n">
        <v>1</v>
      </c>
      <c r="D7" s="5" t="n">
        <v>1</v>
      </c>
      <c r="E7" s="4" t="inlineStr">
        <is>
          <t>[1]</t>
        </is>
      </c>
      <c r="F7" s="5" t="n">
        <v>4</v>
      </c>
      <c r="G7" s="4" t="inlineStr">
        <is>
          <t>[2]</t>
        </is>
      </c>
      <c r="H7" s="4" t="inlineStr">
        <is>
          <t xml:space="preserve"> </t>
        </is>
      </c>
      <c r="I7" s="4" t="inlineStr">
        <is>
          <t xml:space="preserve"> </t>
        </is>
      </c>
    </row>
    <row r="8">
      <c r="A8" s="4" t="inlineStr">
        <is>
          <t>Common stock value | $</t>
        </is>
      </c>
      <c r="B8" s="4" t="inlineStr">
        <is>
          <t xml:space="preserve"> </t>
        </is>
      </c>
      <c r="C8" s="7" t="n">
        <v>272</v>
      </c>
      <c r="D8" s="7" t="n">
        <v>262</v>
      </c>
      <c r="F8" s="4" t="inlineStr">
        <is>
          <t xml:space="preserve"> </t>
        </is>
      </c>
      <c r="H8" s="4" t="inlineStr">
        <is>
          <t xml:space="preserve"> </t>
        </is>
      </c>
      <c r="I8" s="4" t="inlineStr">
        <is>
          <t xml:space="preserve"> </t>
        </is>
      </c>
    </row>
    <row r="9">
      <c r="A9" s="4" t="inlineStr">
        <is>
          <t>Cumulative Effect of New Accounting Principle in Period of Adoption | $</t>
        </is>
      </c>
      <c r="B9" s="4" t="inlineStr">
        <is>
          <t xml:space="preserve"> </t>
        </is>
      </c>
      <c r="C9" s="5" t="n">
        <v>379146</v>
      </c>
      <c r="D9" s="5" t="n">
        <v>446541</v>
      </c>
      <c r="F9" s="7" t="n">
        <v>401836</v>
      </c>
      <c r="H9" s="4" t="inlineStr">
        <is>
          <t xml:space="preserve"> </t>
        </is>
      </c>
      <c r="I9" s="7" t="n">
        <v>478924</v>
      </c>
    </row>
    <row r="10">
      <c r="A10" s="4" t="inlineStr">
        <is>
          <t>Retained Earnings [Member]</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Cumulative Effect of New Accounting Principle in Period of Adoption | $</t>
        </is>
      </c>
      <c r="B12" s="4" t="inlineStr">
        <is>
          <t xml:space="preserve"> </t>
        </is>
      </c>
      <c r="C12" s="7" t="n">
        <v>-93111</v>
      </c>
      <c r="D12" s="7" t="n">
        <v>-22907</v>
      </c>
      <c r="F12" s="7" t="n">
        <v>-51839</v>
      </c>
      <c r="H12" s="4" t="inlineStr">
        <is>
          <t xml:space="preserve"> </t>
        </is>
      </c>
      <c r="I12" s="7" t="n">
        <v>27076</v>
      </c>
    </row>
    <row r="13">
      <c r="A13" s="4" t="inlineStr">
        <is>
          <t>2020 Equity Incentive Plan</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Common shares remaining available for issuance</t>
        </is>
      </c>
      <c r="B15" s="4" t="inlineStr">
        <is>
          <t xml:space="preserve"> </t>
        </is>
      </c>
      <c r="C15" s="4" t="inlineStr">
        <is>
          <t xml:space="preserve"> </t>
        </is>
      </c>
      <c r="D15" s="4" t="inlineStr">
        <is>
          <t xml:space="preserve"> </t>
        </is>
      </c>
      <c r="F15" s="4" t="inlineStr">
        <is>
          <t xml:space="preserve"> </t>
        </is>
      </c>
      <c r="H15" s="5" t="n">
        <v>6005</v>
      </c>
      <c r="I15" s="4" t="inlineStr">
        <is>
          <t xml:space="preserve"> </t>
        </is>
      </c>
    </row>
    <row r="16">
      <c r="A16" s="4" t="inlineStr">
        <is>
          <t>Exchange Warrant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Class of warrant or right, outstanding</t>
        </is>
      </c>
      <c r="B18" s="4" t="inlineStr">
        <is>
          <t xml:space="preserve"> </t>
        </is>
      </c>
      <c r="C18" s="4" t="inlineStr">
        <is>
          <t xml:space="preserve"> </t>
        </is>
      </c>
      <c r="D18" s="5" t="n">
        <v>1439483</v>
      </c>
      <c r="F18" s="4" t="inlineStr">
        <is>
          <t xml:space="preserve"> </t>
        </is>
      </c>
      <c r="H18" s="4" t="inlineStr">
        <is>
          <t xml:space="preserve"> </t>
        </is>
      </c>
      <c r="I18" s="4" t="inlineStr">
        <is>
          <t xml:space="preserve"> </t>
        </is>
      </c>
    </row>
    <row r="19">
      <c r="A19" s="4" t="inlineStr">
        <is>
          <t>Number of shares withheld in an exercise to purchase warrants as payment for the exercise</t>
        </is>
      </c>
      <c r="B19" s="5" t="n">
        <v>149</v>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OSV Partners | Merger Agreement | Common Stock [Member] | Limited Partn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Common stock issued</t>
        </is>
      </c>
      <c r="B22" s="4" t="inlineStr">
        <is>
          <t xml:space="preserve"> </t>
        </is>
      </c>
      <c r="C22" s="4" t="inlineStr">
        <is>
          <t xml:space="preserve"> </t>
        </is>
      </c>
      <c r="D22" s="5" t="n">
        <v>1567935</v>
      </c>
      <c r="F22" s="4" t="inlineStr">
        <is>
          <t xml:space="preserve"> </t>
        </is>
      </c>
      <c r="H22" s="4" t="inlineStr">
        <is>
          <t xml:space="preserve"> </t>
        </is>
      </c>
      <c r="I22" s="4" t="inlineStr">
        <is>
          <t xml:space="preserve"> </t>
        </is>
      </c>
    </row>
    <row r="23">
      <c r="A23" s="4" t="inlineStr">
        <is>
          <t>OSV Partners | Merger Agreement | Common Stock [Member] | Merger Consideration</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Common stock issued</t>
        </is>
      </c>
      <c r="B25" s="4" t="inlineStr">
        <is>
          <t xml:space="preserve"> </t>
        </is>
      </c>
      <c r="C25" s="4" t="inlineStr">
        <is>
          <t xml:space="preserve"> </t>
        </is>
      </c>
      <c r="D25" s="5" t="n">
        <v>1567935</v>
      </c>
      <c r="F25" s="4" t="inlineStr">
        <is>
          <t xml:space="preserve"> </t>
        </is>
      </c>
      <c r="H25" s="4" t="inlineStr">
        <is>
          <t xml:space="preserve"> </t>
        </is>
      </c>
      <c r="I25" s="4" t="inlineStr">
        <is>
          <t xml:space="preserve"> </t>
        </is>
      </c>
    </row>
    <row r="26">
      <c r="A26" s="4" t="inlineStr">
        <is>
          <t>OSV Partners I | Merger Agreement | Common Stock [Member] | Merger Consideration</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4" t="inlineStr">
        <is>
          <t>Common stock issued</t>
        </is>
      </c>
      <c r="B28" s="4" t="inlineStr">
        <is>
          <t xml:space="preserve"> </t>
        </is>
      </c>
      <c r="C28" s="4" t="inlineStr">
        <is>
          <t xml:space="preserve"> </t>
        </is>
      </c>
      <c r="D28" s="5" t="n">
        <v>531872</v>
      </c>
      <c r="F28" s="4" t="inlineStr">
        <is>
          <t xml:space="preserve"> </t>
        </is>
      </c>
      <c r="H28" s="4" t="inlineStr">
        <is>
          <t xml:space="preserve"> </t>
        </is>
      </c>
      <c r="I28" s="4" t="inlineStr">
        <is>
          <t xml:space="preserve"> </t>
        </is>
      </c>
    </row>
    <row r="29">
      <c r="A29" s="4" t="inlineStr">
        <is>
          <t>OSV Partners I | Merger Agreement | Common Stock [Member] | PIK Loan Consideration | Limited Partner</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Common stock issued</t>
        </is>
      </c>
      <c r="B31" s="4" t="inlineStr">
        <is>
          <t xml:space="preserve"> </t>
        </is>
      </c>
      <c r="C31" s="4" t="inlineStr">
        <is>
          <t xml:space="preserve"> </t>
        </is>
      </c>
      <c r="D31" s="5" t="n">
        <v>1036063</v>
      </c>
      <c r="F31" s="4" t="inlineStr">
        <is>
          <t xml:space="preserve"> </t>
        </is>
      </c>
      <c r="H31" s="4" t="inlineStr">
        <is>
          <t xml:space="preserve"> </t>
        </is>
      </c>
      <c r="I31" s="4" t="inlineStr">
        <is>
          <t xml:space="preserve"> </t>
        </is>
      </c>
    </row>
    <row r="32"/>
    <row r="33">
      <c r="A33" s="4" t="inlineStr">
        <is>
          <t>[1] Excludes five PSVs acquired as part of the OSV Partners Acquisition (see “Note 3. Business Acquisitions”). Excludes three CTVs as assets held for sale and seven PSVs acquired as part of the SEACOSCO Acquisition in 2020.</t>
        </is>
      </c>
    </row>
  </sheetData>
  <mergeCells count="6">
    <mergeCell ref="A1:A2"/>
    <mergeCell ref="C1:G1"/>
    <mergeCell ref="D2:E2"/>
    <mergeCell ref="F2:G2"/>
    <mergeCell ref="A32:I32"/>
    <mergeCell ref="A33:I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Subsidiaries - Schedule of Noncontrolling Interests in the Company's Consolidated Subsidiaries (Details) - USD ($) $ in Thousands</t>
        </is>
      </c>
      <c r="B1" s="2" t="inlineStr">
        <is>
          <t>Dec. 31, 2022</t>
        </is>
      </c>
      <c r="C1" s="2" t="inlineStr">
        <is>
          <t>Dec. 31, 2021</t>
        </is>
      </c>
    </row>
    <row r="2">
      <c r="A2" s="3" t="inlineStr">
        <is>
          <t>Minority Interest [Line Items]</t>
        </is>
      </c>
      <c r="B2" s="4" t="inlineStr">
        <is>
          <t xml:space="preserve"> </t>
        </is>
      </c>
      <c r="C2" s="4" t="inlineStr">
        <is>
          <t xml:space="preserve"> </t>
        </is>
      </c>
    </row>
    <row r="3">
      <c r="A3" s="4" t="inlineStr">
        <is>
          <t>Noncontrolling interests in subsidiaries</t>
        </is>
      </c>
      <c r="B3" s="7" t="n">
        <v>321</v>
      </c>
      <c r="C3" s="7" t="n">
        <v>320</v>
      </c>
    </row>
    <row r="4">
      <c r="A4" s="4" t="inlineStr">
        <is>
          <t>VEESEA Holdings Inc.</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Noncontrolling interest, ownership percentage by noncontrolling owners</t>
        </is>
      </c>
      <c r="B6" s="11" t="n">
        <v>0.018</v>
      </c>
      <c r="C6" s="4" t="inlineStr">
        <is>
          <t xml:space="preserve"> </t>
        </is>
      </c>
    </row>
    <row r="7">
      <c r="A7" s="4" t="inlineStr">
        <is>
          <t>Noncontrolling interests in subsidiaries</t>
        </is>
      </c>
      <c r="B7" s="7" t="n">
        <v>321</v>
      </c>
      <c r="C7" s="7" t="n">
        <v>3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avings and Multi-employer Pension Plans - Additional Information (Details) - USD ($) $ in Millions</t>
        </is>
      </c>
      <c r="E1" s="2" t="inlineStr">
        <is>
          <t>12 Months Ended</t>
        </is>
      </c>
    </row>
    <row r="2">
      <c r="B2" s="2" t="inlineStr">
        <is>
          <t>Jul. 01, 2022</t>
        </is>
      </c>
      <c r="C2" s="2" t="inlineStr">
        <is>
          <t>Jan. 01, 2022</t>
        </is>
      </c>
      <c r="D2" s="2" t="inlineStr">
        <is>
          <t>Jan. 01, 2019</t>
        </is>
      </c>
      <c r="E2" s="2" t="inlineStr">
        <is>
          <t>Dec. 31, 2022</t>
        </is>
      </c>
      <c r="F2" s="2" t="inlineStr">
        <is>
          <t>Dec. 31, 2021</t>
        </is>
      </c>
      <c r="G2" s="2" t="inlineStr">
        <is>
          <t>Dec. 31, 2020</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mployer matching contribution, percent of employees' gross pay</t>
        </is>
      </c>
      <c r="B4" s="10" t="n">
        <v>0.04</v>
      </c>
      <c r="C4" s="10" t="n">
        <v>0.03</v>
      </c>
      <c r="D4" s="10" t="n">
        <v>0.01</v>
      </c>
      <c r="E4" s="4" t="inlineStr">
        <is>
          <t xml:space="preserve"> </t>
        </is>
      </c>
      <c r="F4" s="4" t="inlineStr">
        <is>
          <t xml:space="preserve"> </t>
        </is>
      </c>
      <c r="G4" s="10" t="n">
        <v>0.02</v>
      </c>
    </row>
    <row r="5">
      <c r="A5" s="4" t="inlineStr">
        <is>
          <t>Defined Contribution Plan, Maximum Annual Contributions Per Employee, Amount</t>
        </is>
      </c>
      <c r="B5" s="4" t="inlineStr">
        <is>
          <t xml:space="preserve"> </t>
        </is>
      </c>
      <c r="C5" s="4" t="inlineStr">
        <is>
          <t xml:space="preserve"> </t>
        </is>
      </c>
      <c r="D5" s="4" t="inlineStr">
        <is>
          <t xml:space="preserve"> </t>
        </is>
      </c>
      <c r="E5" s="6" t="n">
        <v>0.8</v>
      </c>
      <c r="F5" s="6" t="n">
        <v>0.2</v>
      </c>
      <c r="G5" s="6" t="n">
        <v>0.3</v>
      </c>
    </row>
    <row r="6">
      <c r="A6" s="4" t="inlineStr">
        <is>
          <t>Other 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ension And Other Postretirement Benefi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contribution plan, cost</t>
        </is>
      </c>
      <c r="B8" s="4" t="inlineStr">
        <is>
          <t xml:space="preserve"> </t>
        </is>
      </c>
      <c r="C8" s="4" t="inlineStr">
        <is>
          <t xml:space="preserve"> </t>
        </is>
      </c>
      <c r="D8" s="4" t="inlineStr">
        <is>
          <t xml:space="preserve"> </t>
        </is>
      </c>
      <c r="E8" s="6" t="n">
        <v>0.3</v>
      </c>
      <c r="F8" s="6" t="n">
        <v>0.4</v>
      </c>
      <c r="G8" s="6" t="n">
        <v>0.4</v>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4" customWidth="1" min="5" max="5"/>
    <col width="14" customWidth="1" min="6" max="6"/>
    <col width="14" customWidth="1" min="7" max="7"/>
    <col width="14" customWidth="1" min="8" max="8"/>
  </cols>
  <sheetData>
    <row r="1">
      <c r="A1" s="1" t="inlineStr">
        <is>
          <t>Share Based Compensation - Additional Information (Details) - USD ($) $ / shares in Units, $ in Millions</t>
        </is>
      </c>
      <c r="B1" s="2" t="inlineStr">
        <is>
          <t>12 Months Ended</t>
        </is>
      </c>
    </row>
    <row r="2">
      <c r="B2" s="2" t="inlineStr">
        <is>
          <t>Dec. 31, 2022</t>
        </is>
      </c>
      <c r="D2" s="2" t="inlineStr">
        <is>
          <t>Dec. 31, 2021</t>
        </is>
      </c>
      <c r="E2" s="2" t="inlineStr">
        <is>
          <t>Dec. 31, 2020</t>
        </is>
      </c>
      <c r="F2" s="2" t="inlineStr">
        <is>
          <t>Dec. 31, 2019</t>
        </is>
      </c>
      <c r="G2" s="2" t="inlineStr">
        <is>
          <t>Dec. 31, 2017</t>
        </is>
      </c>
      <c r="H2" s="2" t="inlineStr">
        <is>
          <t>Jun. 07, 2022</t>
        </is>
      </c>
    </row>
    <row r="3">
      <c r="A3" s="3" t="inlineStr">
        <is>
          <t>Share Based Compensation Arrangement By Share Based Payment Award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istribution of restricted stock, spin-off</t>
        </is>
      </c>
      <c r="B4" s="4" t="inlineStr">
        <is>
          <t xml:space="preserve"> </t>
        </is>
      </c>
      <c r="D4" s="4" t="inlineStr">
        <is>
          <t xml:space="preserve"> </t>
        </is>
      </c>
      <c r="E4" s="4" t="inlineStr">
        <is>
          <t xml:space="preserve"> </t>
        </is>
      </c>
      <c r="F4" s="4" t="inlineStr">
        <is>
          <t xml:space="preserve"> </t>
        </is>
      </c>
      <c r="G4" s="6" t="n">
        <v>2.7</v>
      </c>
      <c r="H4" s="4" t="inlineStr">
        <is>
          <t xml:space="preserve"> </t>
        </is>
      </c>
    </row>
    <row r="5">
      <c r="A5" s="4" t="inlineStr">
        <is>
          <t>Allocated share-based compensation expense, total</t>
        </is>
      </c>
      <c r="B5" s="7" t="n">
        <v>5</v>
      </c>
      <c r="D5" s="6" t="n">
        <v>5.5</v>
      </c>
      <c r="E5" s="6" t="n">
        <v>4.8</v>
      </c>
      <c r="F5" s="4" t="inlineStr">
        <is>
          <t xml:space="preserve"> </t>
        </is>
      </c>
      <c r="G5" s="4" t="inlineStr">
        <is>
          <t xml:space="preserve"> </t>
        </is>
      </c>
      <c r="H5" s="4" t="inlineStr">
        <is>
          <t xml:space="preserve"> </t>
        </is>
      </c>
    </row>
    <row r="6">
      <c r="A6" s="4" t="inlineStr">
        <is>
          <t>Allocated share-based compensation expense, recognized tax benefit</t>
        </is>
      </c>
      <c r="B6" s="5" t="n">
        <v>3</v>
      </c>
      <c r="D6" s="16" t="n">
        <v>0.2</v>
      </c>
      <c r="E6" s="5" t="n">
        <v>1</v>
      </c>
      <c r="F6" s="4" t="inlineStr">
        <is>
          <t xml:space="preserve"> </t>
        </is>
      </c>
      <c r="G6" s="4" t="inlineStr">
        <is>
          <t xml:space="preserve"> </t>
        </is>
      </c>
      <c r="H6" s="4" t="inlineStr">
        <is>
          <t xml:space="preserve"> </t>
        </is>
      </c>
    </row>
    <row r="7">
      <c r="A7" s="4" t="inlineStr">
        <is>
          <t>Employee service share-based compensation, nonvested awards, compensation cost not yet recognized, total</t>
        </is>
      </c>
      <c r="B7" s="6" t="n">
        <v>6.3</v>
      </c>
      <c r="D7" s="6" t="n">
        <v>4.8</v>
      </c>
      <c r="E7" s="6" t="n">
        <v>4.7</v>
      </c>
      <c r="F7" s="4" t="inlineStr">
        <is>
          <t xml:space="preserve"> </t>
        </is>
      </c>
      <c r="G7" s="4" t="inlineStr">
        <is>
          <t xml:space="preserve"> </t>
        </is>
      </c>
      <c r="H7" s="4" t="inlineStr">
        <is>
          <t xml:space="preserve"> </t>
        </is>
      </c>
    </row>
    <row r="8">
      <c r="A8" s="4" t="inlineStr">
        <is>
          <t>Share-based compensation arrangement by share-based payment award, fair value assumptions, expected dividend rate</t>
        </is>
      </c>
      <c r="B8" s="4" t="inlineStr">
        <is>
          <t xml:space="preserve"> </t>
        </is>
      </c>
      <c r="D8" s="4" t="inlineStr">
        <is>
          <t xml:space="preserve"> </t>
        </is>
      </c>
      <c r="E8" s="10" t="n">
        <v>0</v>
      </c>
      <c r="F8" s="4" t="inlineStr">
        <is>
          <t xml:space="preserve"> </t>
        </is>
      </c>
      <c r="G8" s="4" t="inlineStr">
        <is>
          <t xml:space="preserve"> </t>
        </is>
      </c>
      <c r="H8" s="4" t="inlineStr">
        <is>
          <t xml:space="preserve"> </t>
        </is>
      </c>
    </row>
    <row r="9">
      <c r="A9" s="4" t="inlineStr">
        <is>
          <t>Share-based compensation arrangement by share-based payment award, fair value assumptions, expected volatility rate</t>
        </is>
      </c>
      <c r="B9" s="4" t="inlineStr">
        <is>
          <t xml:space="preserve"> </t>
        </is>
      </c>
      <c r="D9" s="4" t="inlineStr">
        <is>
          <t xml:space="preserve"> </t>
        </is>
      </c>
      <c r="E9" s="11" t="n">
        <v>0.761</v>
      </c>
      <c r="F9" s="4" t="inlineStr">
        <is>
          <t xml:space="preserve"> </t>
        </is>
      </c>
      <c r="G9" s="4" t="inlineStr">
        <is>
          <t xml:space="preserve"> </t>
        </is>
      </c>
      <c r="H9" s="4" t="inlineStr">
        <is>
          <t xml:space="preserve"> </t>
        </is>
      </c>
    </row>
    <row r="10">
      <c r="A10" s="4" t="inlineStr">
        <is>
          <t>Share-based compensation arrangement by share-based payment award, fair value assumptions, discount for postvesting restrictions</t>
        </is>
      </c>
      <c r="B10" s="4" t="inlineStr">
        <is>
          <t xml:space="preserve"> </t>
        </is>
      </c>
      <c r="D10" s="4" t="inlineStr">
        <is>
          <t xml:space="preserve"> </t>
        </is>
      </c>
      <c r="E10" s="11" t="n">
        <v>0.0052</v>
      </c>
      <c r="F10" s="4" t="inlineStr">
        <is>
          <t xml:space="preserve"> </t>
        </is>
      </c>
      <c r="G10" s="4" t="inlineStr">
        <is>
          <t xml:space="preserve"> </t>
        </is>
      </c>
      <c r="H10" s="4" t="inlineStr">
        <is>
          <t xml:space="preserve"> </t>
        </is>
      </c>
    </row>
    <row r="11">
      <c r="A11" s="4" t="inlineStr">
        <is>
          <t>Share-based compensation arrangement by share-based payment award, fair value assumptions, expected term</t>
        </is>
      </c>
      <c r="B11" s="4" t="inlineStr">
        <is>
          <t xml:space="preserve"> </t>
        </is>
      </c>
      <c r="D11" s="4" t="inlineStr">
        <is>
          <t xml:space="preserve"> </t>
        </is>
      </c>
      <c r="E11" s="4" t="inlineStr">
        <is>
          <t>9 years 11 months 1 day</t>
        </is>
      </c>
      <c r="F11" s="4" t="inlineStr">
        <is>
          <t xml:space="preserve"> </t>
        </is>
      </c>
      <c r="G11" s="4" t="inlineStr">
        <is>
          <t xml:space="preserve"> </t>
        </is>
      </c>
      <c r="H11" s="4" t="inlineStr">
        <is>
          <t xml:space="preserve"> </t>
        </is>
      </c>
    </row>
    <row r="12">
      <c r="A12" s="4" t="inlineStr">
        <is>
          <t>Exercise of options (in shares)</t>
        </is>
      </c>
      <c r="B12" s="5" t="n">
        <v>34492</v>
      </c>
      <c r="C12" s="4" t="inlineStr">
        <is>
          <t>[1]</t>
        </is>
      </c>
      <c r="D12" s="5" t="n">
        <v>0</v>
      </c>
      <c r="E12" s="5" t="n">
        <v>0</v>
      </c>
      <c r="F12" s="4" t="inlineStr">
        <is>
          <t xml:space="preserve"> </t>
        </is>
      </c>
      <c r="G12" s="4" t="inlineStr">
        <is>
          <t xml:space="preserve"> </t>
        </is>
      </c>
      <c r="H12" s="4" t="inlineStr">
        <is>
          <t xml:space="preserve"> </t>
        </is>
      </c>
    </row>
    <row r="13">
      <c r="A13" s="4" t="inlineStr">
        <is>
          <t>Restricted Stock</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 of restricted stock in connection with spin-off</t>
        </is>
      </c>
      <c r="B15" s="4" t="inlineStr">
        <is>
          <t xml:space="preserve"> </t>
        </is>
      </c>
      <c r="D15" s="4" t="inlineStr">
        <is>
          <t xml:space="preserve"> </t>
        </is>
      </c>
      <c r="E15" s="4" t="inlineStr">
        <is>
          <t xml:space="preserve"> </t>
        </is>
      </c>
      <c r="F15" s="4" t="inlineStr">
        <is>
          <t xml:space="preserve"> </t>
        </is>
      </c>
      <c r="G15" s="5" t="n">
        <v>120693</v>
      </c>
      <c r="H15" s="4" t="inlineStr">
        <is>
          <t xml:space="preserve"> </t>
        </is>
      </c>
    </row>
    <row r="16">
      <c r="A16" s="4" t="inlineStr">
        <is>
          <t>Employee service share-based compensation, nonvested awards, compensation cost not yet recognized, period for recognition</t>
        </is>
      </c>
      <c r="B16" s="4" t="inlineStr">
        <is>
          <t xml:space="preserve"> </t>
        </is>
      </c>
      <c r="D16" s="4" t="inlineStr">
        <is>
          <t>1 year 3 days</t>
        </is>
      </c>
      <c r="E16" s="4" t="inlineStr">
        <is>
          <t>1 year 2 months 26 days</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weighted average grant date fair value</t>
        </is>
      </c>
      <c r="B17" s="8" t="n">
        <v>5.9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Option</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ervice share-based compensation, nonvested awards, compensation cost not yet recognized, period for recognition</t>
        </is>
      </c>
      <c r="B20" s="4" t="inlineStr">
        <is>
          <t xml:space="preserve"> </t>
        </is>
      </c>
      <c r="D20" s="4" t="inlineStr">
        <is>
          <t>5 months 1 day</t>
        </is>
      </c>
      <c r="E20" s="4" t="inlineStr">
        <is>
          <t>10 months 20 days</t>
        </is>
      </c>
      <c r="F20" s="4" t="inlineStr">
        <is>
          <t xml:space="preserve"> </t>
        </is>
      </c>
      <c r="G20" s="4" t="inlineStr">
        <is>
          <t xml:space="preserve"> </t>
        </is>
      </c>
      <c r="H20" s="4" t="inlineStr">
        <is>
          <t xml:space="preserve"> </t>
        </is>
      </c>
    </row>
    <row r="21">
      <c r="A21" s="4" t="inlineStr">
        <is>
          <t>Performance Restricted Stock Unit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t>
        </is>
      </c>
      <c r="B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7 Equity Incentive Plan | Restricted Stock | Minimum</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t>
        </is>
      </c>
      <c r="B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7 Equity Incentive Plan | Restricted Stock | Maximum</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t>
        </is>
      </c>
      <c r="B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0 Equity Incentive Pla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vailable for grant</t>
        </is>
      </c>
      <c r="B32" s="4" t="inlineStr">
        <is>
          <t xml:space="preserve"> </t>
        </is>
      </c>
      <c r="D32" s="4" t="inlineStr">
        <is>
          <t xml:space="preserve"> </t>
        </is>
      </c>
      <c r="E32" s="4" t="inlineStr">
        <is>
          <t xml:space="preserve"> </t>
        </is>
      </c>
      <c r="F32" s="4" t="inlineStr">
        <is>
          <t xml:space="preserve"> </t>
        </is>
      </c>
      <c r="G32" s="4" t="inlineStr">
        <is>
          <t xml:space="preserve"> </t>
        </is>
      </c>
      <c r="H32" s="5" t="n">
        <v>6005</v>
      </c>
    </row>
    <row r="33">
      <c r="A33" s="4" t="inlineStr">
        <is>
          <t>2017 and 2020 Equity Incentive Plan | Employee Stock Option | Minimum</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period</t>
        </is>
      </c>
      <c r="B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7 and 2020 Equity Incentive Plan | Employee Stock Option | Maximum</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period</t>
        </is>
      </c>
      <c r="B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ee Stock Purchase Plan</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uthorized</t>
        </is>
      </c>
      <c r="B41" s="4" t="inlineStr">
        <is>
          <t xml:space="preserve"> </t>
        </is>
      </c>
      <c r="D41" s="4" t="inlineStr">
        <is>
          <t xml:space="preserve"> </t>
        </is>
      </c>
      <c r="E41" s="4" t="inlineStr">
        <is>
          <t xml:space="preserve"> </t>
        </is>
      </c>
      <c r="F41" s="5" t="n">
        <v>300000</v>
      </c>
      <c r="G41" s="4" t="inlineStr">
        <is>
          <t xml:space="preserve"> </t>
        </is>
      </c>
      <c r="H41" s="4" t="inlineStr">
        <is>
          <t xml:space="preserve"> </t>
        </is>
      </c>
    </row>
    <row r="42">
      <c r="A42" s="4" t="inlineStr">
        <is>
          <t>Share-based compensation arrangement by share-based payment award, discount from market price, purchase date</t>
        </is>
      </c>
      <c r="B42" s="4" t="inlineStr">
        <is>
          <t xml:space="preserve"> </t>
        </is>
      </c>
      <c r="D42" s="4" t="inlineStr">
        <is>
          <t xml:space="preserve"> </t>
        </is>
      </c>
      <c r="E42" s="4" t="inlineStr">
        <is>
          <t xml:space="preserve"> </t>
        </is>
      </c>
      <c r="F42" s="4" t="inlineStr">
        <is>
          <t xml:space="preserve"> </t>
        </is>
      </c>
      <c r="G42" s="10" t="n">
        <v>0.85</v>
      </c>
      <c r="H42" s="4" t="inlineStr">
        <is>
          <t xml:space="preserve"> </t>
        </is>
      </c>
    </row>
    <row r="43">
      <c r="A43" s="4" t="inlineStr">
        <is>
          <t>Period of common stock reserved for issuance</t>
        </is>
      </c>
      <c r="B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2017 Plan and 2020 Plan</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options, outstanding, exercise price, ending balance</t>
        </is>
      </c>
      <c r="B46" s="4" t="inlineStr">
        <is>
          <t xml:space="preserve"> </t>
        </is>
      </c>
      <c r="D46" s="4" t="inlineStr">
        <is>
          <t xml:space="preserve"> </t>
        </is>
      </c>
      <c r="E46" s="8" t="n">
        <v>3.6</v>
      </c>
      <c r="F46" s="4" t="inlineStr">
        <is>
          <t xml:space="preserve"> </t>
        </is>
      </c>
      <c r="G46" s="4" t="inlineStr">
        <is>
          <t xml:space="preserve"> </t>
        </is>
      </c>
      <c r="H46" s="4" t="inlineStr">
        <is>
          <t xml:space="preserve"> </t>
        </is>
      </c>
    </row>
    <row r="47">
      <c r="A47" s="4" t="inlineStr">
        <is>
          <t>2022 Equity Incentive Plan</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number of shares authorized</t>
        </is>
      </c>
      <c r="B49" s="4" t="inlineStr">
        <is>
          <t xml:space="preserve"> </t>
        </is>
      </c>
      <c r="D49" s="4" t="inlineStr">
        <is>
          <t xml:space="preserve"> </t>
        </is>
      </c>
      <c r="E49" s="4" t="inlineStr">
        <is>
          <t xml:space="preserve"> </t>
        </is>
      </c>
      <c r="F49" s="4" t="inlineStr">
        <is>
          <t xml:space="preserve"> </t>
        </is>
      </c>
      <c r="G49" s="4" t="inlineStr">
        <is>
          <t xml:space="preserve"> </t>
        </is>
      </c>
      <c r="H49" s="5" t="n">
        <v>2450000</v>
      </c>
    </row>
    <row r="50">
      <c r="A50" s="4" t="inlineStr">
        <is>
          <t>Share-based compensation arrangement by share-based payment award, number of shares available for grant</t>
        </is>
      </c>
      <c r="B50" s="5" t="n">
        <v>239871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7, 2020 and 2022 Equity Incentive Plan | Restricted Stock</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ployee service share-based compensation, nonvested awards, compensation cost not yet recognized, period for recognition</t>
        </is>
      </c>
      <c r="B53" s="4" t="inlineStr">
        <is>
          <t>1 year 7 day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equity instruments other than options, grants in period, weighted average grant date fair value</t>
        </is>
      </c>
      <c r="B54" s="8" t="n">
        <v>5.92</v>
      </c>
      <c r="D54" s="8" t="n">
        <v>5.45</v>
      </c>
      <c r="E54" s="8" t="n">
        <v>6.4</v>
      </c>
      <c r="F54" s="4" t="inlineStr">
        <is>
          <t xml:space="preserve"> </t>
        </is>
      </c>
      <c r="G54" s="4" t="inlineStr">
        <is>
          <t xml:space="preserve"> </t>
        </is>
      </c>
      <c r="H54" s="4" t="inlineStr">
        <is>
          <t xml:space="preserve"> </t>
        </is>
      </c>
    </row>
    <row r="55">
      <c r="A55" s="4" t="inlineStr">
        <is>
          <t>2017, 2020 and 2022 Equity Incentive Plan | Employee Stock Option</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mployee service share-based compensation, nonvested awards, compensation cost not yet recognized, period for recognition</t>
        </is>
      </c>
      <c r="B57" s="4" t="inlineStr">
        <is>
          <t>2 months 1 day</t>
        </is>
      </c>
      <c r="D57" s="4" t="inlineStr">
        <is>
          <t xml:space="preserve"> </t>
        </is>
      </c>
      <c r="E57" s="4" t="inlineStr">
        <is>
          <t xml:space="preserve"> </t>
        </is>
      </c>
      <c r="F57" s="4" t="inlineStr">
        <is>
          <t xml:space="preserve"> </t>
        </is>
      </c>
      <c r="G57" s="4" t="inlineStr">
        <is>
          <t xml:space="preserve"> </t>
        </is>
      </c>
      <c r="H57" s="4" t="inlineStr">
        <is>
          <t xml:space="preserve"> </t>
        </is>
      </c>
    </row>
    <row r="58"/>
    <row r="59">
      <c r="A59" s="4" t="inlineStr">
        <is>
          <t>[1] The intr insic value of the options exercised was less than $ 0.1 million.</t>
        </is>
      </c>
    </row>
  </sheetData>
  <mergeCells count="5">
    <mergeCell ref="A1:A2"/>
    <mergeCell ref="B1:G1"/>
    <mergeCell ref="B2:C2"/>
    <mergeCell ref="A58:H58"/>
    <mergeCell ref="A59:H5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hare Based Compensation - Schedule of Equity Incentive Plan Transactions (Details) - shares</t>
        </is>
      </c>
      <c r="C1" s="2" t="inlineStr">
        <is>
          <t>12 Months Ended</t>
        </is>
      </c>
    </row>
    <row r="2">
      <c r="C2" s="2" t="inlineStr">
        <is>
          <t>Dec. 31, 2022</t>
        </is>
      </c>
      <c r="E2" s="2" t="inlineStr">
        <is>
          <t>Dec. 31, 2021</t>
        </is>
      </c>
      <c r="G2" s="2" t="inlineStr">
        <is>
          <t>Dec. 31, 2020</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C4" s="5" t="n">
        <v>1163090</v>
      </c>
      <c r="E4" s="4" t="inlineStr">
        <is>
          <t xml:space="preserve"> </t>
        </is>
      </c>
      <c r="G4" s="4" t="inlineStr">
        <is>
          <t xml:space="preserve"> </t>
        </is>
      </c>
    </row>
    <row r="5">
      <c r="A5" s="4" t="inlineStr">
        <is>
          <t>Outstanding as of the end of year (in shares)</t>
        </is>
      </c>
      <c r="C5" s="4" t="inlineStr">
        <is>
          <t xml:space="preserve"> </t>
        </is>
      </c>
      <c r="E5" s="5" t="n">
        <v>1163090</v>
      </c>
      <c r="G5" s="4" t="inlineStr">
        <is>
          <t xml:space="preserve"> </t>
        </is>
      </c>
    </row>
    <row r="6">
      <c r="A6" s="4" t="inlineStr">
        <is>
          <t>Outstanding as of the beginning of year (in shares)</t>
        </is>
      </c>
      <c r="C6" s="5" t="n">
        <v>1061357</v>
      </c>
      <c r="E6" s="5" t="n">
        <v>1120541</v>
      </c>
      <c r="G6" s="5" t="n">
        <v>913569</v>
      </c>
    </row>
    <row r="7">
      <c r="A7" s="4" t="inlineStr">
        <is>
          <t>Granted (in shares)</t>
        </is>
      </c>
      <c r="C7" s="4" t="inlineStr">
        <is>
          <t xml:space="preserve"> </t>
        </is>
      </c>
      <c r="E7" s="4" t="inlineStr">
        <is>
          <t xml:space="preserve"> </t>
        </is>
      </c>
      <c r="G7" s="5" t="n">
        <v>261972</v>
      </c>
    </row>
    <row r="8">
      <c r="A8" s="4" t="inlineStr">
        <is>
          <t>Exercise of options (in shares)</t>
        </is>
      </c>
      <c r="C8" s="5" t="n">
        <v>-34492</v>
      </c>
      <c r="D8" s="4" t="inlineStr">
        <is>
          <t>[1]</t>
        </is>
      </c>
      <c r="E8" s="5" t="n">
        <v>0</v>
      </c>
      <c r="G8" s="5" t="n">
        <v>0</v>
      </c>
    </row>
    <row r="9">
      <c r="A9" s="4" t="inlineStr">
        <is>
          <t>Forfeited (in shares)</t>
        </is>
      </c>
      <c r="B9" s="4" t="inlineStr">
        <is>
          <t>[2]</t>
        </is>
      </c>
      <c r="C9" s="4" t="inlineStr">
        <is>
          <t xml:space="preserve"> </t>
        </is>
      </c>
      <c r="E9" s="5" t="n">
        <v>-59184</v>
      </c>
      <c r="G9" s="5" t="n">
        <v>-55000</v>
      </c>
    </row>
    <row r="10">
      <c r="A10" s="4" t="inlineStr">
        <is>
          <t>Outstanding as of the end of year (in shares)</t>
        </is>
      </c>
      <c r="C10" s="5" t="n">
        <v>1026865</v>
      </c>
      <c r="E10" s="5" t="n">
        <v>1061357</v>
      </c>
      <c r="G10" s="5" t="n">
        <v>1120541</v>
      </c>
    </row>
    <row r="11">
      <c r="A11" s="4" t="inlineStr">
        <is>
          <t>Director Stock Awards</t>
        </is>
      </c>
      <c r="C11" s="4" t="inlineStr">
        <is>
          <t xml:space="preserve"> </t>
        </is>
      </c>
      <c r="E11" s="4" t="inlineStr">
        <is>
          <t xml:space="preserve"> </t>
        </is>
      </c>
      <c r="G11" s="4" t="inlineStr">
        <is>
          <t xml:space="preserve"> </t>
        </is>
      </c>
    </row>
    <row r="12">
      <c r="A12" s="3" t="inlineStr">
        <is>
          <t>Share Based Compensation Arrangement By Share Based Payment Award [Line Items]</t>
        </is>
      </c>
      <c r="C12" s="4" t="inlineStr">
        <is>
          <t xml:space="preserve"> </t>
        </is>
      </c>
      <c r="E12" s="4" t="inlineStr">
        <is>
          <t xml:space="preserve"> </t>
        </is>
      </c>
      <c r="G12" s="4" t="inlineStr">
        <is>
          <t xml:space="preserve"> </t>
        </is>
      </c>
    </row>
    <row r="13">
      <c r="A13" s="4" t="inlineStr">
        <is>
          <t>Granted (in shares)</t>
        </is>
      </c>
      <c r="C13" s="5" t="n">
        <v>60787</v>
      </c>
      <c r="E13" s="5" t="n">
        <v>189030</v>
      </c>
      <c r="G13" s="5" t="n">
        <v>59900</v>
      </c>
    </row>
    <row r="14">
      <c r="A14" s="4" t="inlineStr">
        <is>
          <t>Restricted Stock</t>
        </is>
      </c>
      <c r="C14" s="4" t="inlineStr">
        <is>
          <t xml:space="preserve"> </t>
        </is>
      </c>
      <c r="E14" s="4" t="inlineStr">
        <is>
          <t xml:space="preserve"> </t>
        </is>
      </c>
      <c r="G14" s="4" t="inlineStr">
        <is>
          <t xml:space="preserve"> </t>
        </is>
      </c>
    </row>
    <row r="15">
      <c r="A15" s="3" t="inlineStr">
        <is>
          <t>Share Based Compensation Arrangement By Share Based Payment Award [Line Items]</t>
        </is>
      </c>
      <c r="C15" s="4" t="inlineStr">
        <is>
          <t xml:space="preserve"> </t>
        </is>
      </c>
      <c r="E15" s="4" t="inlineStr">
        <is>
          <t xml:space="preserve"> </t>
        </is>
      </c>
      <c r="G15" s="4" t="inlineStr">
        <is>
          <t xml:space="preserve"> </t>
        </is>
      </c>
    </row>
    <row r="16">
      <c r="A16" s="4" t="inlineStr">
        <is>
          <t>Outstanding as of the beginning of year (in shares)</t>
        </is>
      </c>
      <c r="C16" s="5" t="n">
        <v>1163090</v>
      </c>
      <c r="D16" s="4" t="inlineStr">
        <is>
          <t>[3]</t>
        </is>
      </c>
      <c r="E16" s="5" t="n">
        <v>436714</v>
      </c>
      <c r="F16" s="4" t="inlineStr">
        <is>
          <t>[3]</t>
        </is>
      </c>
      <c r="G16" s="5" t="n">
        <v>303609</v>
      </c>
    </row>
    <row r="17">
      <c r="A17" s="4" t="inlineStr">
        <is>
          <t>Granted (in shares)</t>
        </is>
      </c>
      <c r="C17" s="5" t="n">
        <v>1036605</v>
      </c>
      <c r="E17" s="5" t="n">
        <v>933705</v>
      </c>
      <c r="G17" s="5" t="n">
        <v>289452</v>
      </c>
    </row>
    <row r="18">
      <c r="A18" s="4" t="inlineStr">
        <is>
          <t>Vested (in shares)</t>
        </is>
      </c>
      <c r="C18" s="5" t="n">
        <v>-514002</v>
      </c>
      <c r="E18" s="5" t="n">
        <v>-202079</v>
      </c>
      <c r="G18" s="5" t="n">
        <v>-143697</v>
      </c>
    </row>
    <row r="19">
      <c r="A19" s="4" t="inlineStr">
        <is>
          <t>Forfeited (in shares)</t>
        </is>
      </c>
      <c r="C19" s="5" t="n">
        <v>-3500</v>
      </c>
      <c r="E19" s="5" t="n">
        <v>-5250</v>
      </c>
      <c r="G19" s="5" t="n">
        <v>-12650</v>
      </c>
    </row>
    <row r="20">
      <c r="A20" s="4" t="inlineStr">
        <is>
          <t>Outstanding as of the end of year (in shares)</t>
        </is>
      </c>
      <c r="B20" s="4" t="inlineStr">
        <is>
          <t>[3]</t>
        </is>
      </c>
      <c r="C20" s="5" t="n">
        <v>1682193</v>
      </c>
      <c r="E20" s="5" t="n">
        <v>1163090</v>
      </c>
      <c r="G20" s="5" t="n">
        <v>436714</v>
      </c>
    </row>
    <row r="21"/>
    <row r="22">
      <c r="A22" s="4" t="inlineStr">
        <is>
          <t>[1] The intr insic value of the options exercised was less than $ 0.1 million. Forfeitures in 2021 includes 71,684 options forfeited as of December 31, 2021, netted with an adjustment of 12,500 previously granted. Excludes 216,172 , 354,964 and 240,800 grants of performance-based stock units as of December 31, 2022, 2021 and 2020, respectively, that are not considered outstanding until such time that they become probable to vest.</t>
        </is>
      </c>
    </row>
  </sheetData>
  <mergeCells count="6">
    <mergeCell ref="A1:B2"/>
    <mergeCell ref="C1:G1"/>
    <mergeCell ref="C2:D2"/>
    <mergeCell ref="E2:F2"/>
    <mergeCell ref="A21:F21"/>
    <mergeCell ref="A22:F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Equity Incentive Plan Transactions (Details) (Parenthetical)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5" t="n">
        <v>1163090</v>
      </c>
      <c r="D4" s="4" t="inlineStr">
        <is>
          <t xml:space="preserve"> </t>
        </is>
      </c>
    </row>
    <row r="5">
      <c r="A5" s="4" t="inlineStr">
        <is>
          <t>Intrinsic value of options exercised</t>
        </is>
      </c>
      <c r="B5" s="7" t="n">
        <v>1</v>
      </c>
      <c r="C5" s="4" t="inlineStr">
        <is>
          <t xml:space="preserve"> </t>
        </is>
      </c>
      <c r="D5" s="4" t="inlineStr">
        <is>
          <t xml:space="preserve"> </t>
        </is>
      </c>
    </row>
    <row r="6">
      <c r="A6" s="4" t="inlineStr">
        <is>
          <t>Forfeiture, gross</t>
        </is>
      </c>
      <c r="B6" s="4" t="inlineStr">
        <is>
          <t xml:space="preserve"> </t>
        </is>
      </c>
      <c r="C6" s="5" t="n">
        <v>71684</v>
      </c>
      <c r="D6" s="4" t="inlineStr">
        <is>
          <t xml:space="preserve"> </t>
        </is>
      </c>
    </row>
    <row r="7">
      <c r="A7" s="4" t="inlineStr">
        <is>
          <t>Grants in previous period</t>
        </is>
      </c>
      <c r="B7" s="4" t="inlineStr">
        <is>
          <t xml:space="preserve"> </t>
        </is>
      </c>
      <c r="C7" s="5" t="n">
        <v>125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Intrinsic value of options exercised</t>
        </is>
      </c>
      <c r="B10" s="6" t="n">
        <v>0.1</v>
      </c>
      <c r="C10" s="4" t="inlineStr">
        <is>
          <t xml:space="preserve"> </t>
        </is>
      </c>
      <c r="D10" s="4" t="inlineStr">
        <is>
          <t xml:space="preserve"> </t>
        </is>
      </c>
    </row>
    <row r="11">
      <c r="A11" s="4" t="inlineStr">
        <is>
          <t>Performance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hares outstanding</t>
        </is>
      </c>
      <c r="B13" s="5" t="n">
        <v>216172</v>
      </c>
      <c r="C13" s="5" t="n">
        <v>354964</v>
      </c>
      <c r="D13" s="5" t="n">
        <v>2408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hare Based Compensation - Schedule of Restricted Stock Transactions (Details) - $ / shares</t>
        </is>
      </c>
      <c r="C1" s="2" t="inlineStr">
        <is>
          <t>12 Months Ended</t>
        </is>
      </c>
    </row>
    <row r="2">
      <c r="C2" s="2" t="inlineStr">
        <is>
          <t>Dec. 31, 2022</t>
        </is>
      </c>
      <c r="E2" s="2" t="inlineStr">
        <is>
          <t>Dec. 31, 2021</t>
        </is>
      </c>
      <c r="G2" s="2" t="inlineStr">
        <is>
          <t>Dec. 31, 2020</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C4" s="5" t="n">
        <v>1163090</v>
      </c>
      <c r="E4" s="4" t="inlineStr">
        <is>
          <t xml:space="preserve"> </t>
        </is>
      </c>
      <c r="G4" s="4" t="inlineStr">
        <is>
          <t xml:space="preserve"> </t>
        </is>
      </c>
    </row>
    <row r="5">
      <c r="A5" s="4" t="inlineStr">
        <is>
          <t>Outstanding as of the end of year (in shares)</t>
        </is>
      </c>
      <c r="C5" s="4" t="inlineStr">
        <is>
          <t xml:space="preserve"> </t>
        </is>
      </c>
      <c r="E5" s="5" t="n">
        <v>1163090</v>
      </c>
      <c r="G5" s="4" t="inlineStr">
        <is>
          <t xml:space="preserve"> </t>
        </is>
      </c>
    </row>
    <row r="6">
      <c r="A6" s="4" t="inlineStr">
        <is>
          <t>Restricted Stock</t>
        </is>
      </c>
      <c r="C6" s="4" t="inlineStr">
        <is>
          <t xml:space="preserve"> </t>
        </is>
      </c>
      <c r="E6" s="4" t="inlineStr">
        <is>
          <t xml:space="preserve"> </t>
        </is>
      </c>
      <c r="G6" s="4" t="inlineStr">
        <is>
          <t xml:space="preserve"> </t>
        </is>
      </c>
    </row>
    <row r="7">
      <c r="A7" s="3" t="inlineStr">
        <is>
          <t>Share Based Compensation Arrangement By Share Based Payment Award [Line Items]</t>
        </is>
      </c>
      <c r="C7" s="4" t="inlineStr">
        <is>
          <t xml:space="preserve"> </t>
        </is>
      </c>
      <c r="E7" s="4" t="inlineStr">
        <is>
          <t xml:space="preserve"> </t>
        </is>
      </c>
      <c r="G7" s="4" t="inlineStr">
        <is>
          <t xml:space="preserve"> </t>
        </is>
      </c>
    </row>
    <row r="8">
      <c r="A8" s="4" t="inlineStr">
        <is>
          <t>Outstanding as of the beginning of year (in shares)</t>
        </is>
      </c>
      <c r="C8" s="5" t="n">
        <v>1163090</v>
      </c>
      <c r="D8" s="4" t="inlineStr">
        <is>
          <t>[1]</t>
        </is>
      </c>
      <c r="E8" s="5" t="n">
        <v>436714</v>
      </c>
      <c r="F8" s="4" t="inlineStr">
        <is>
          <t>[1]</t>
        </is>
      </c>
      <c r="G8" s="5" t="n">
        <v>303609</v>
      </c>
    </row>
    <row r="9">
      <c r="A9" s="4" t="inlineStr">
        <is>
          <t>Non-Vested, weight average grant price (in dollars per share)</t>
        </is>
      </c>
      <c r="C9" s="8" t="n">
        <v>6.62</v>
      </c>
      <c r="E9" s="4" t="inlineStr">
        <is>
          <t xml:space="preserve"> </t>
        </is>
      </c>
      <c r="G9" s="4" t="inlineStr">
        <is>
          <t xml:space="preserve"> </t>
        </is>
      </c>
    </row>
    <row r="10">
      <c r="A10" s="4" t="inlineStr">
        <is>
          <t>Granted (in shares)</t>
        </is>
      </c>
      <c r="C10" s="5" t="n">
        <v>1036605</v>
      </c>
      <c r="E10" s="5" t="n">
        <v>933705</v>
      </c>
      <c r="G10" s="5" t="n">
        <v>289452</v>
      </c>
    </row>
    <row r="11">
      <c r="A11" s="4" t="inlineStr">
        <is>
          <t>Granted, weight average grant price (in dollars per share)</t>
        </is>
      </c>
      <c r="C11" s="8" t="n">
        <v>5.92</v>
      </c>
      <c r="E11" s="4" t="inlineStr">
        <is>
          <t xml:space="preserve"> </t>
        </is>
      </c>
      <c r="G11" s="4" t="inlineStr">
        <is>
          <t xml:space="preserve"> </t>
        </is>
      </c>
    </row>
    <row r="12">
      <c r="A12" s="4" t="inlineStr">
        <is>
          <t>Vested (in shares)</t>
        </is>
      </c>
      <c r="C12" s="5" t="n">
        <v>-514002</v>
      </c>
      <c r="E12" s="5" t="n">
        <v>-202079</v>
      </c>
      <c r="G12" s="5" t="n">
        <v>-143697</v>
      </c>
    </row>
    <row r="13">
      <c r="A13" s="4" t="inlineStr">
        <is>
          <t>Vested, weight average grant price (in dollars per share)</t>
        </is>
      </c>
      <c r="C13" s="8" t="n">
        <v>6.44</v>
      </c>
      <c r="E13" s="4" t="inlineStr">
        <is>
          <t xml:space="preserve"> </t>
        </is>
      </c>
      <c r="G13" s="4" t="inlineStr">
        <is>
          <t xml:space="preserve"> </t>
        </is>
      </c>
    </row>
    <row r="14">
      <c r="A14" s="4" t="inlineStr">
        <is>
          <t>Forfeited (in shares)</t>
        </is>
      </c>
      <c r="C14" s="5" t="n">
        <v>-3500</v>
      </c>
      <c r="E14" s="5" t="n">
        <v>-5250</v>
      </c>
      <c r="G14" s="5" t="n">
        <v>-12650</v>
      </c>
    </row>
    <row r="15">
      <c r="A15" s="4" t="inlineStr">
        <is>
          <t>Forfeited, weight average grant price (in dollars per share)</t>
        </is>
      </c>
      <c r="C15" s="8" t="n">
        <v>5.88</v>
      </c>
      <c r="E15" s="4" t="inlineStr">
        <is>
          <t xml:space="preserve"> </t>
        </is>
      </c>
      <c r="G15" s="4" t="inlineStr">
        <is>
          <t xml:space="preserve"> </t>
        </is>
      </c>
    </row>
    <row r="16">
      <c r="A16" s="4" t="inlineStr">
        <is>
          <t>Outstanding as of the end of year (in shares)</t>
        </is>
      </c>
      <c r="B16" s="4" t="inlineStr">
        <is>
          <t>[1]</t>
        </is>
      </c>
      <c r="C16" s="5" t="n">
        <v>1682193</v>
      </c>
      <c r="E16" s="5" t="n">
        <v>1163090</v>
      </c>
      <c r="G16" s="5" t="n">
        <v>436714</v>
      </c>
    </row>
    <row r="17">
      <c r="A17" s="4" t="inlineStr">
        <is>
          <t>Non-Vested, weight average grant price (in dollars per share)</t>
        </is>
      </c>
      <c r="C17" s="8" t="n">
        <v>5.68</v>
      </c>
      <c r="E17" s="8" t="n">
        <v>6.62</v>
      </c>
      <c r="G17" s="4" t="inlineStr">
        <is>
          <t xml:space="preserve"> </t>
        </is>
      </c>
    </row>
    <row r="18"/>
    <row r="19">
      <c r="A19" s="4" t="inlineStr">
        <is>
          <t>[1] Excludes 216,172 , 354,964 and 240,800 grants of performance-based stock units as of December 31, 2022, 2021 and 2020, respectively, that are not considered outstanding until such time that they become probable to vest.</t>
        </is>
      </c>
    </row>
  </sheetData>
  <mergeCells count="6">
    <mergeCell ref="A1:B2"/>
    <mergeCell ref="C1:G1"/>
    <mergeCell ref="C2:D2"/>
    <mergeCell ref="E2:F2"/>
    <mergeCell ref="A18:F18"/>
    <mergeCell ref="A19:F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 Based Compensation - Schedule of Stock Option Transactions (Details) - $ / shares</t>
        </is>
      </c>
      <c r="C1" s="2" t="inlineStr">
        <is>
          <t>12 Months Ended</t>
        </is>
      </c>
    </row>
    <row r="2">
      <c r="C2" s="2" t="inlineStr">
        <is>
          <t>Dec. 31, 2022</t>
        </is>
      </c>
      <c r="E2" s="2" t="inlineStr">
        <is>
          <t>Dec. 31, 2021</t>
        </is>
      </c>
      <c r="F2" s="2" t="inlineStr">
        <is>
          <t>Dec. 31, 2020</t>
        </is>
      </c>
    </row>
    <row r="3">
      <c r="A3" s="3" t="inlineStr">
        <is>
          <t>Disclosure Of Compensation Related Costs Sharebased Payments [Abstract]</t>
        </is>
      </c>
      <c r="C3" s="4" t="inlineStr">
        <is>
          <t xml:space="preserve"> </t>
        </is>
      </c>
      <c r="E3" s="4" t="inlineStr">
        <is>
          <t xml:space="preserve"> </t>
        </is>
      </c>
      <c r="F3" s="4" t="inlineStr">
        <is>
          <t xml:space="preserve"> </t>
        </is>
      </c>
    </row>
    <row r="4">
      <c r="A4" s="4" t="inlineStr">
        <is>
          <t>Outstanding, shares (in shares)</t>
        </is>
      </c>
      <c r="C4" s="5" t="n">
        <v>1061357</v>
      </c>
      <c r="E4" s="4" t="inlineStr">
        <is>
          <t xml:space="preserve"> </t>
        </is>
      </c>
      <c r="F4" s="4" t="inlineStr">
        <is>
          <t xml:space="preserve"> </t>
        </is>
      </c>
    </row>
    <row r="5">
      <c r="A5" s="4" t="inlineStr">
        <is>
          <t>Non-Vested, weight average grant price (in dollars per share)</t>
        </is>
      </c>
      <c r="C5" s="8" t="n">
        <v>12.39</v>
      </c>
      <c r="E5" s="4" t="inlineStr">
        <is>
          <t xml:space="preserve"> </t>
        </is>
      </c>
      <c r="F5" s="4" t="inlineStr">
        <is>
          <t xml:space="preserve"> </t>
        </is>
      </c>
    </row>
    <row r="6">
      <c r="A6" s="4" t="inlineStr">
        <is>
          <t>Granted, shares (in shares)</t>
        </is>
      </c>
      <c r="C6" s="4" t="inlineStr">
        <is>
          <t xml:space="preserve"> </t>
        </is>
      </c>
      <c r="E6" s="4" t="inlineStr">
        <is>
          <t xml:space="preserve"> </t>
        </is>
      </c>
      <c r="F6" s="5" t="n">
        <v>261972</v>
      </c>
    </row>
    <row r="7">
      <c r="A7" s="4" t="inlineStr">
        <is>
          <t>Exercise of options (in shares)</t>
        </is>
      </c>
      <c r="C7" s="5" t="n">
        <v>-34492</v>
      </c>
      <c r="D7" s="4" t="inlineStr">
        <is>
          <t>[1]</t>
        </is>
      </c>
      <c r="E7" s="5" t="n">
        <v>0</v>
      </c>
      <c r="F7" s="5" t="n">
        <v>0</v>
      </c>
    </row>
    <row r="8">
      <c r="A8" s="4" t="inlineStr">
        <is>
          <t>Exercised (in dollars per share)</t>
        </is>
      </c>
      <c r="C8" s="8" t="n">
        <v>5.36</v>
      </c>
      <c r="E8" s="4" t="inlineStr">
        <is>
          <t xml:space="preserve"> </t>
        </is>
      </c>
      <c r="F8" s="4" t="inlineStr">
        <is>
          <t xml:space="preserve"> </t>
        </is>
      </c>
    </row>
    <row r="9">
      <c r="A9" s="4" t="inlineStr">
        <is>
          <t>Outstanding, shares (in shares)</t>
        </is>
      </c>
      <c r="C9" s="5" t="n">
        <v>1026865</v>
      </c>
      <c r="D9" s="4" t="inlineStr">
        <is>
          <t>[2]</t>
        </is>
      </c>
      <c r="E9" s="5" t="n">
        <v>1061357</v>
      </c>
      <c r="F9" s="4" t="inlineStr">
        <is>
          <t xml:space="preserve"> </t>
        </is>
      </c>
    </row>
    <row r="10">
      <c r="A10" s="4" t="inlineStr">
        <is>
          <t>Non-Vested, weight average grant price (in dollars per share)</t>
        </is>
      </c>
      <c r="C10" s="8" t="n">
        <v>12.66</v>
      </c>
      <c r="D10" s="4" t="inlineStr">
        <is>
          <t>[2]</t>
        </is>
      </c>
      <c r="E10" s="8" t="n">
        <v>12.39</v>
      </c>
      <c r="F10" s="4" t="inlineStr">
        <is>
          <t xml:space="preserve"> </t>
        </is>
      </c>
    </row>
    <row r="11">
      <c r="A11" s="4" t="inlineStr">
        <is>
          <t>Exercisable, shares (in shares)</t>
        </is>
      </c>
      <c r="B11" s="4" t="inlineStr">
        <is>
          <t>[3]</t>
        </is>
      </c>
      <c r="C11" s="5" t="n">
        <v>984368</v>
      </c>
      <c r="E11" s="4" t="inlineStr">
        <is>
          <t xml:space="preserve"> </t>
        </is>
      </c>
      <c r="F11" s="4" t="inlineStr">
        <is>
          <t xml:space="preserve"> </t>
        </is>
      </c>
    </row>
    <row r="12">
      <c r="A12" s="4" t="inlineStr">
        <is>
          <t>Exercisable, weight average grant price (in dollars per share)</t>
        </is>
      </c>
      <c r="B12" s="4" t="inlineStr">
        <is>
          <t>[3]</t>
        </is>
      </c>
      <c r="C12" s="8" t="n">
        <v>12.99</v>
      </c>
      <c r="E12" s="4" t="inlineStr">
        <is>
          <t xml:space="preserve"> </t>
        </is>
      </c>
      <c r="F12" s="4" t="inlineStr">
        <is>
          <t xml:space="preserve"> </t>
        </is>
      </c>
    </row>
    <row r="13"/>
    <row r="14">
      <c r="A14" s="4" t="inlineStr">
        <is>
          <t>[1] The intr insic value of the options exercised was less than $ 0.1 million. The weighted average remaining contractual term is 5.8 years and the intrinsic value of the options exercised was $ 1.0 million. The weighted average remaining contractual term is 5.7 years and the intrinsic value of the options exercisable was $ 0.8 million.</t>
        </is>
      </c>
    </row>
  </sheetData>
  <mergeCells count="5">
    <mergeCell ref="A1:B2"/>
    <mergeCell ref="C1:F1"/>
    <mergeCell ref="C2:D2"/>
    <mergeCell ref="A13:E13"/>
    <mergeCell ref="A14:E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26:23Z</dcterms:created>
  <dcterms:modified xmlns:dcterms="http://purl.org/dc/terms/" xmlns:xsi="http://www.w3.org/2001/XMLSchema-instance" xsi:type="dcterms:W3CDTF">2023-03-06T21:26:23Z</dcterms:modified>
</cp:coreProperties>
</file>